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Basis of " sheetId="7" r:id="rId7"/>
    <s:sheet name="Acquisitions" sheetId="8" r:id="rId8"/>
    <s:sheet name="Discontinued Operations" sheetId="9" r:id="rId9"/>
    <s:sheet name="Inventories" sheetId="10" r:id="rId10"/>
    <s:sheet name="Goodwill and Other Intangible A" sheetId="11" r:id="rId11"/>
    <s:sheet name="Property, Plant and Equipment" sheetId="12" r:id="rId12"/>
    <s:sheet name="Debt" sheetId="13" r:id="rId13"/>
    <s:sheet name="Pension and Other Postretiremen" sheetId="14" r:id="rId14"/>
    <s:sheet name="Income Taxes" sheetId="15" r:id="rId15"/>
    <s:sheet name="Stock-Based Compensation Plans" sheetId="16" r:id="rId16"/>
    <s:sheet name="Commitments" sheetId="17" r:id="rId17"/>
    <s:sheet name="Segment Reporting" sheetId="18" r:id="rId18"/>
    <s:sheet name="Financial Instruments" sheetId="19" r:id="rId19"/>
    <s:sheet name="Quarterly Data (unaudited)" sheetId="20" r:id="rId20"/>
    <s:sheet name="Valuation and Qualifying Accoun" sheetId="21" r:id="rId21"/>
    <s:sheet name="Contingencies" sheetId="22" r:id="rId22"/>
    <s:sheet name="Product Warranties" sheetId="23" r:id="rId23"/>
    <s:sheet name="Guarantor and Non-guarantor Fin" sheetId="24" r:id="rId24"/>
    <s:sheet name="Changes in Accumulated Other Co" sheetId="25" r:id="rId25"/>
    <s:sheet name="Nature of Operations, Basis o26" sheetId="26" r:id="rId26"/>
    <s:sheet name="Nature of Operations, Basis o27" sheetId="27" r:id="rId27"/>
    <s:sheet name="Acquisitions (Tables)" sheetId="28" r:id="rId28"/>
    <s:sheet name="Discontinued Operations (Tables" sheetId="29" r:id="rId29"/>
    <s:sheet name="Inventories (Tables)" sheetId="30" r:id="rId30"/>
    <s:sheet name="Goodwill and Other Intangible31" sheetId="31" r:id="rId31"/>
    <s:sheet name="Property, Plant and Equipment (" sheetId="32" r:id="rId32"/>
    <s:sheet name="Debt (Tables)" sheetId="33" r:id="rId33"/>
    <s:sheet name="Pension and Other Postretirem34" sheetId="34" r:id="rId34"/>
    <s:sheet name="Income Taxes (Tables)" sheetId="35" r:id="rId35"/>
    <s:sheet name="Stock-Based Compensation Plans " sheetId="36" r:id="rId36"/>
    <s:sheet name="Commitments (Tables)" sheetId="37" r:id="rId37"/>
    <s:sheet name="Segment Reporting (Tables)" sheetId="38" r:id="rId38"/>
    <s:sheet name="Quarterly Data (unaudited) (Tab" sheetId="39" r:id="rId39"/>
    <s:sheet name="Valuation and Qualifying Acco40" sheetId="40" r:id="rId40"/>
    <s:sheet name="Product Warranties (Tables)" sheetId="41" r:id="rId41"/>
    <s:sheet name="Guarantor and Non-guarantor F42" sheetId="42" r:id="rId42"/>
    <s:sheet name="Changes in Accumulated Other 43" sheetId="43" r:id="rId43"/>
    <s:sheet name="Nature of Operations, Basis o44" sheetId="44" r:id="rId44"/>
    <s:sheet name="Nature of Operations, Basis o45" sheetId="45" r:id="rId45"/>
    <s:sheet name="Nature of Operations, Basis o46" sheetId="46" r:id="rId46"/>
    <s:sheet name="Nature of Operations, Basis o47" sheetId="47" r:id="rId47"/>
    <s:sheet name="Nature of Operations, Basis o48" sheetId="48" r:id="rId48"/>
    <s:sheet name="Nature of Operations, Basis o49" sheetId="49" r:id="rId49"/>
    <s:sheet name="Nature of Operations, Basis o50" sheetId="50" r:id="rId50"/>
    <s:sheet name="Nature of Operations, Basis o51" sheetId="51" r:id="rId51"/>
    <s:sheet name="Acquisitions (Details)" sheetId="52" r:id="rId52"/>
    <s:sheet name="Discontinued Operations (Detail" sheetId="53" r:id="rId53"/>
    <s:sheet name="Inventories (Details)" sheetId="54" r:id="rId54"/>
    <s:sheet name="Goodwill and Other Intangible55" sheetId="55" r:id="rId55"/>
    <s:sheet name="Goodwill and Other Intangible56" sheetId="56" r:id="rId56"/>
    <s:sheet name="Property, Plant and Equipment57" sheetId="57" r:id="rId57"/>
    <s:sheet name="Debt (Details)" sheetId="58" r:id="rId58"/>
    <s:sheet name="Pension and Other Postretirem59" sheetId="59" r:id="rId59"/>
    <s:sheet name="Income Taxes (Details)" sheetId="60" r:id="rId60"/>
    <s:sheet name="Stock-Based Compensation Plan61" sheetId="61" r:id="rId61"/>
    <s:sheet name="Commitments (Details)" sheetId="62" r:id="rId62"/>
    <s:sheet name="Segment Reporting, Net Sales, O" sheetId="63" r:id="rId63"/>
    <s:sheet name="Segment Reporting, Geographic I" sheetId="64" r:id="rId64"/>
    <s:sheet name="Segment Reporting, Sales to Maj" sheetId="65" r:id="rId65"/>
    <s:sheet name="Segment Reporting, Sales by Pro" sheetId="66" r:id="rId66"/>
    <s:sheet name="Financial Instruments (Details)" sheetId="67" r:id="rId67"/>
    <s:sheet name="Quarterly Data (unaudited) (Det" sheetId="68" r:id="rId68"/>
    <s:sheet name="Valuation and Qualifying Acco69" sheetId="69" r:id="rId69"/>
    <s:sheet name="Contingencies (Details)" sheetId="70" r:id="rId70"/>
    <s:sheet name="Product Warranties (Details)" sheetId="71" r:id="rId71"/>
    <s:sheet name="Guarantor and Non-guarantor F72" sheetId="72" r:id="rId72"/>
    <s:sheet name="Guarantor and Non-guarantor F73" sheetId="73" r:id="rId73"/>
    <s:sheet name="Guarantor and Non-guarantor F74" sheetId="74" r:id="rId74"/>
    <s:sheet name="Changes in Accumulated Other 75" sheetId="75" r:id="rId75"/>
  </s:sheets>
  <s:definedNames/>
  <s:calcPr calcId="124519" calcMode="auto" fullCalcOnLoad="1"/>
</s:workbook>
</file>

<file path=xl/sharedStrings.xml><?xml version="1.0" encoding="utf-8"?>
<sst xmlns="http://schemas.openxmlformats.org/spreadsheetml/2006/main" uniqueCount="1155">
  <si>
    <t>Document and Entity Information - USD ($)</t>
  </si>
  <si>
    <t>12 Months Ended</t>
  </si>
  <si>
    <t>Dec. 31, 2015</t>
  </si>
  <si>
    <t>Feb. 19, 2016</t>
  </si>
  <si>
    <t>Jun. 30, 2015</t>
  </si>
  <si>
    <t>Document and Entity Information [Abstract]</t>
  </si>
  <si>
    <t>Entity Registrant Name</t>
  </si>
  <si>
    <t>ACCURIDE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Customer receivables, net of allowance for doubtful accounts of $1,285 and $327 in 2015 and 2014, respectively</t>
  </si>
  <si>
    <t>Other receivables</t>
  </si>
  <si>
    <t>Inventories</t>
  </si>
  <si>
    <t>Deferred income taxes</t>
  </si>
  <si>
    <t>Prepaid expenses and other current assets</t>
  </si>
  <si>
    <t>Total current assets</t>
  </si>
  <si>
    <t>PROPERTY, PLANT AND EQUIPMENT, net</t>
  </si>
  <si>
    <t>OTHER ASSETS:</t>
  </si>
  <si>
    <t>Goodwill</t>
  </si>
  <si>
    <t>Other intangible assets, net</t>
  </si>
  <si>
    <t>Deferred financing costs, net of accumulated amortization of $6,505 and $5,077 in 2015 and 2014, respectively</t>
  </si>
  <si>
    <t>Pension asset</t>
  </si>
  <si>
    <t>Other</t>
  </si>
  <si>
    <t>TOTAL</t>
  </si>
  <si>
    <t>CURRENT LIABILITIES:</t>
  </si>
  <si>
    <t>Accounts payable</t>
  </si>
  <si>
    <t>Accrued payroll and compensation</t>
  </si>
  <si>
    <t>Accrued interest payable</t>
  </si>
  <si>
    <t>Accrued workers compensation</t>
  </si>
  <si>
    <t>Short-term debt obligations</t>
  </si>
  <si>
    <t>Accrued and other liabilities</t>
  </si>
  <si>
    <t>Total current liabilities</t>
  </si>
  <si>
    <t>LONG-TERM DEBT</t>
  </si>
  <si>
    <t>DEFERRED INCOME TAXES</t>
  </si>
  <si>
    <t>NON-CURRENT INCOME TAXES PAYABLE</t>
  </si>
  <si>
    <t>OTHER POSTRETIREMENT BENEFIT PLAN LIABILITY</t>
  </si>
  <si>
    <t>PENSION BENEFIT PLAN LIABILITY</t>
  </si>
  <si>
    <t>OTHER LIABILITIES</t>
  </si>
  <si>
    <t>COMMITMENTS AND CONTINGENCIES (Notes 11 and 16)</t>
  </si>
  <si>
    <t>STOCKHOLDERS' EQUITY:</t>
  </si>
  <si>
    <t>Preferred Stock, $0.01 par value; 10,000,000 shares authorized</t>
  </si>
  <si>
    <t>Common Stock, $0.01 par value; 80,000,000 shares authorized, 47,953,555 and 47,718,818 shares issued and outstanding at December 31, 2015 and December 31, 2014, respectively, and additional paid-in-capital</t>
  </si>
  <si>
    <t>Accumulated other comprehensive loss</t>
  </si>
  <si>
    <t>Accumulated deficiency</t>
  </si>
  <si>
    <t>Total stockholders' equity</t>
  </si>
  <si>
    <t>Noncontrolling interests</t>
  </si>
  <si>
    <t>Total Equity</t>
  </si>
  <si>
    <t>CONSOLIDATED BALANCE SHEETS (Parenthetical) - USD ($) $ in Thousands</t>
  </si>
  <si>
    <t>Customer receivables, allowance for doubtful accounts</t>
  </si>
  <si>
    <t>Deferred financing cos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shares in Thousands, $ in Thousands</t>
  </si>
  <si>
    <t>Dec. 31, 2013</t>
  </si>
  <si>
    <t>CONSOLIDATED STATEMENTS OF OPERATIONS AND COMPREHENSIVE INCOME (LOSS) [Abstract]</t>
  </si>
  <si>
    <t>NET SALES</t>
  </si>
  <si>
    <t>COST OF GOODS SOLD</t>
  </si>
  <si>
    <t>GROSS PROFIT</t>
  </si>
  <si>
    <t>OPERATING EXPENSES</t>
  </si>
  <si>
    <t>Selling, general and administrative</t>
  </si>
  <si>
    <t>Impairment of goodwill</t>
  </si>
  <si>
    <t>INCOME (LOSS) FROM OPERATIONS</t>
  </si>
  <si>
    <t>OTHER EXPENSE:</t>
  </si>
  <si>
    <t>Interest expense, net</t>
  </si>
  <si>
    <t>Other loss, net</t>
  </si>
  <si>
    <t>LOSS BEFORE INCOME TAXES FROM CONTINUING OPERATIONS</t>
  </si>
  <si>
    <t>INCOME TAX BENEFIT</t>
  </si>
  <si>
    <t>LOSS FROM CONTINUING OPERATIONS</t>
  </si>
  <si>
    <t>DISCONTINUED OPERATIONS, NET OF TAX</t>
  </si>
  <si>
    <t>NET LOSS</t>
  </si>
  <si>
    <t>NET LOSS ATTRIBUTABLE TO NONCONTROLLING INTEREST</t>
  </si>
  <si>
    <t>NET LOSS ATTRIBUTABLE TO STOCKHOLDERS</t>
  </si>
  <si>
    <t>OTHER COMPREHENSIVE INCOME (LOSS):</t>
  </si>
  <si>
    <t>Defined benefit plans</t>
  </si>
  <si>
    <t>Income tax (expense) benefit related to items of other comprehensive income</t>
  </si>
  <si>
    <t>Foreign currency translation adjustment</t>
  </si>
  <si>
    <t>OTHER COMPREHENSIVE INCOME (LOSS), NET OF TAX</t>
  </si>
  <si>
    <t>COMPREHENSIVE INCOME (LOSS)</t>
  </si>
  <si>
    <t>Amounts attributable to stockholders:</t>
  </si>
  <si>
    <t>Loss from continuing operations, net of tax</t>
  </si>
  <si>
    <t>Discontinued operations, net of tax</t>
  </si>
  <si>
    <t>Weighted average common shares outstanding-basic (in shares)</t>
  </si>
  <si>
    <t>Basic loss per share - continuing operations (in dollars per share)</t>
  </si>
  <si>
    <t>Basic loss per share - discontinued operations (in dollars per share)</t>
  </si>
  <si>
    <t>Basic loss per share (in dollars per share)</t>
  </si>
  <si>
    <t>Weighted average common shares outstanding-diluted (in shares)</t>
  </si>
  <si>
    <t>Diluted loss per share - continuing operations (in dollars per share)</t>
  </si>
  <si>
    <t>Diluted loss per share - discontinued operations (in dollars per share)</t>
  </si>
  <si>
    <t>Diluted loss per share (in dollars per share)</t>
  </si>
  <si>
    <t>CONSOLIDATED STATEMENTS OF STOCKHOLDERS' EQUITY - USD ($) $ in Thousands</t>
  </si>
  <si>
    <t>Common Stock and Additional Paid-in-Capital [Member]</t>
  </si>
  <si>
    <t>Accumulated Other Comprehensive Income (Loss) [Member]</t>
  </si>
  <si>
    <t>Accumulated Deficiency [Member]</t>
  </si>
  <si>
    <t>Noncontrolling Interest [Member]</t>
  </si>
  <si>
    <t>Total</t>
  </si>
  <si>
    <t>BALANCE at Dec. 31, 2012</t>
  </si>
  <si>
    <t>Increase (Decrease) in Stockholders' Equity [Roll Forward]</t>
  </si>
  <si>
    <t>Net loss</t>
  </si>
  <si>
    <t>Share-based compensation expense</t>
  </si>
  <si>
    <t>Tax impact of forfeited vested shares</t>
  </si>
  <si>
    <t>Other comprehensive loss, net of tax</t>
  </si>
  <si>
    <t>BALANCE at Dec. 31, 2013</t>
  </si>
  <si>
    <t>BALANCE at Dec. 31, 2014</t>
  </si>
  <si>
    <t>Recognition of noncontrolling interest-Gianetti acquisition</t>
  </si>
  <si>
    <t>BALANCE at Dec. 31, 2015</t>
  </si>
  <si>
    <t>CONSOLIDATED STATEMENTS OF CASH FLOWS - USD ($) $ in Thousands</t>
  </si>
  <si>
    <t>CASH FLOWS FROM OPERATING ACTIVITIES:</t>
  </si>
  <si>
    <t>Adjustments to reconcile net income (loss) to net cash provided by (used in) operating activities:</t>
  </si>
  <si>
    <t>Depreciation of property, plant and equipment</t>
  </si>
  <si>
    <t>Amortization - deferred financing costs and debt discount</t>
  </si>
  <si>
    <t>Amortization - other intangible assets</t>
  </si>
  <si>
    <t>Loss related to discontinued operations</t>
  </si>
  <si>
    <t>Gain related to discontinued operations</t>
  </si>
  <si>
    <t>Loss on disposal of assets</t>
  </si>
  <si>
    <t>Provision for deferred income taxes</t>
  </si>
  <si>
    <t>Non-cash stock-based compensation</t>
  </si>
  <si>
    <t>Changes in certain assets and liabilities:</t>
  </si>
  <si>
    <t>Receivables</t>
  </si>
  <si>
    <t>Prepaid expenses and other assets</t>
  </si>
  <si>
    <t>Net cash (used in) provided by operating activities</t>
  </si>
  <si>
    <t>CASH FLOWS FROM INVESTING ACTIVITIES:</t>
  </si>
  <si>
    <t>Purchases of property, plant and equipment</t>
  </si>
  <si>
    <t>Proceeds from sale of discontinued operations</t>
  </si>
  <si>
    <t>Proceeds from sale of assets held for sale</t>
  </si>
  <si>
    <t>Purchase of intangible asset</t>
  </si>
  <si>
    <t>Proceeds from sale leaseback transactions</t>
  </si>
  <si>
    <t>Proceeds from sale of other assets</t>
  </si>
  <si>
    <t>Net cash provided by (used in) investing activities</t>
  </si>
  <si>
    <t>CASH FLOWS FROM FINANCING ACTIVITIES</t>
  </si>
  <si>
    <t>Increase in revolving credit advance</t>
  </si>
  <si>
    <t>Decrease in revolving credit advance</t>
  </si>
  <si>
    <t>Principal payments on capital leases</t>
  </si>
  <si>
    <t>Deferred financing fees</t>
  </si>
  <si>
    <t>Net cash (used in) provided by financing activities</t>
  </si>
  <si>
    <t>NET (DECREASE) INCREASE IN CASH AND CASH EQUIVALENTS</t>
  </si>
  <si>
    <t>CASH AND CASH EQUIVALENTS-Beginning of period</t>
  </si>
  <si>
    <t>CASH AND CASH EQUIVALENTS-End of period</t>
  </si>
  <si>
    <t>Supplemental cash flow information:</t>
  </si>
  <si>
    <t>Cash paid for interest</t>
  </si>
  <si>
    <t>Cash paid for income taxes</t>
  </si>
  <si>
    <t>Non-cash transactions:</t>
  </si>
  <si>
    <t>Purchases of property, plant and equipment in accounts payable</t>
  </si>
  <si>
    <t>Nature of Operations, Basis of Presentation and Summary of Significant Accounting Policies</t>
  </si>
  <si>
    <t>Nature of Operations, Basis of Presentation and Summary of Significant Accounting Policies [Abstract]</t>
  </si>
  <si>
    <t xml:space="preserve">Note 1 – Nature of Operations, Basis of Presentation and Summary of Significant Accounting Policies Nature of Operations Basis of Presentation and Consolidation Noncontrolling Minority Interest Management's Estimates and Assumptions Accounts Receivable Factoring - Italy- Under the second arrangement, the Company can factor up to, at any point in time, €4.4 million ($4.4 million) of eligible trade receivables. The receivables under this program are factored at face value and are reflected on the consolidated balance sheet in customer receivables since they do not meet the criteria for off balance sheet classification. The Company had utilized €3.5 million ($3.8 million) of this accounts receivable factoring facility as of December 31, 2015. Revenue Recognition Cash and Cash Equivalents Inventories Property, Plant and Equipment – Deferred Financing Costs Goodwill Intangible Assets Impairment Goodwill and our indefinite lived intangible assets (trade names) are reviewed for impairment annually or more frequently if impairment indicators exist. Impairment is determined for trade names by comparison of the carrying amount to the fair value, which is determined using an income approach (relief from royalty method). Impairment is determined for goodwill using the two-step approach. The first step is the estimation of fair value of each reporting unit, which is compared to the carrying value. If step one indicates that impairment potentially exists, the second step is performed to measure the amount of impairment, if any. Goodwill impairment exists when the implied fair value of goodwill is less than its carrying value. See Note 5 for further discussion. Pension Plans Postretirement Benefits Other Than Pensions Postemployment Benefits Other Than Pensions Product Warranties 1 5 Income Taxes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changes in accounting policies, and incorporate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we are using to manage the underlying businesses. In evaluating the objective evidence that historical results provide, we consider three years of cumulative operating income (loss). We have concluded that it is more likely than not that we will not realize the benefits of certain deferred tax assets, totaling $98.7 million, for which we have provided a valuation allowance. See Note 9 for a discussion of valuation allowances. We record uncertain tax positions on the basis of a two-step process whereby (1) we determine whether it is more likely than not that the tax positions will be sustained based on the technical merits of the position and (2) those tax positions that meet the more-likely-than-not recognition threshold, we recognize the largest amount of tax benefit that is greater than 50% likely to be realized upon ultimate settlement with the related tax authority. We also recognize accrued interest expense and penalties related to the unrecognized tax benefits as additional tax expense. Research and Development Costs Foreign Currency Concentrations of Credit Risk Derivative Financial Instruments Earnings Per Share 142,569 144,095 165,197 Years Ended December 31, (In thousands except per share data) 2015 2014 2013 Numerator: Net loss from continuing operations $ (7,531) $ (2,054) $ (26,335) Net loss from discontinued operations (103) (253) (11,978) Net loss $ (7,634) $ (2,307) $ (38,313) Denominator: Weighted average shares outstanding – Basic 47,961 47,708 47,548 Weighted average shares outstanding - Diluted 47,961 47,708 47,548 Basic loss per common share: From continuing operations $ (0.16) $ (0.04) $ (0.56) From discontinued operations — (0.01) (0.25) Basic loss per common share $ (0.16) $ (0.05) $ (0.81) Diluted loss per common share From continuing operations $ (0.16) $ (0.04) $ (0.56) From discontinued operations - (0.01) (0.25) Diluted loss per common share $ (0.16) $ (0.05) $ (0.81) Stock Based Compensation New Accounting Pronouncements On May 28, 2014, the Financial Accounting Standards Board ("FASB") issued Accounting Standards Update ("ASU") 2014-09, Revenue From Contracts With Customers. Revenue from Contracts with Customers, Revenue from Contracts with Customers (Topic 606): Deferral of the Effective Date". On June 19, 2014, the FASB issued ASU 2014-12, Compensation-Stock Compensation (Topic 718): Accounting for Share-Based Payments When the Terms of an Award Provide that a Performance Target Could Be Achieved after the Requisite Service Period. On August 27, 2014, the FASB issued ASU 2014-15, Presentation of Financial Statements-Going Concern On February 18, 2015, the FASB issued ASU 2015-02, Consolidation (Topic 810): Amendments to the Consolidation Analysis. On April 15, 2015, the FASB issued ASU 2015-05, Intangibles-Goodwill and Other-Internal-Use Software (Subtopic 350-40): Customer's Accounting for Fees Paid in a Cloud Computing Arrangement. On April 7, 2015, the FASB issued ASU 2015-03, Interest-Imputation of Interest (Subtopic 835-30): Simplifying the Presentation of Debt Issuance Costs. On July 22, 2015, the FASB issued ASU 2015-11, Inventory (Topic 330): Simplifying the Measurement of Inventory. On August 18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On September 15, 2015, the FASB issued ASU 2015-16, Business Combinations (Topic 805): Simplifying the Accounting for Measurement-Period Adjustments. On January 5, 2016, the FASB issued ASU 2016-01. Financial Instructions-Overall (Topic 825-10). On February 25, 2016, the FASB issued ASU 2016-02, Leases (Topic 842). Recent Accounting Adoptions On May 1, 2015, the FASB issued ASU 2015-07, Fair Value Measurement (Topic 820): Disclosures for Investments in Certain Entities That Calculate Net Asset Value per Share (or Its Equivalent. On November 20, 2015, the FASB issued ASU 2015-17, Income Taxes (Topic 740): Balance Sheet Classification of Deferred Taxes. </t>
  </si>
  <si>
    <t>Acquisitions</t>
  </si>
  <si>
    <t>Acquisitions [Abstract]</t>
  </si>
  <si>
    <t>Note 2 - Acquisitions On November 3, 2015, Accuride subscribed to a controlling seventy percent (70%) ownership interest in Gianetti Route, S.r.l., an Italian manufacturer of steel wheels for heavy- and medium-duty commercial vehicles and motorcycles ("Gianetti"), in exchange for a commitment to invest €19.75 million ($21.8 million) in Gianetti. The remaining 30% percent ownership interest in Gianetti was retained by MW Italia S.r.l., a subsidiary of Coils Lamiere Nastri - C.L.N. S.p.A. Accuride contributed €3.75 million ($4.1 million) to Gianetti after closing and has agreed to invest the remaining commitments no later than as follows: €5.4 million ($5.9 million) in 2016, €9.1 million ($10.1 million) in 2017, and the remainder in 2018. Accuride will finance its remaining investment in Gianetti through general working capital and availability under its existing credit agreements. Gianetti's principle manufacturing and engineering facility is located in Ceriano Laghetto, near Milan, Italy. The Company acquired the controlling interest to gain a footprint in the European market under its "Grow" strategy. The results of operations have been included in the consolidated financial statements since the date of acquisition. The following summarizes the allocation of the purchase price (in thousands) to the fair value of the assets and liabilities acquired including noncontrolling interest: Accounts receivable $ 11,063 Inventory 6,571 Other current assets 41 Property, plant and equipment 21,124 Accounts payable (9,911) Short term debt (8,406) Other current liabilities (3,364) Severance indemnity (2,772) Long-term debt (66) Noncontrolling interest (14,280) Total consideration $ — The amounts of Gianetti's revenue and earnings including in Accuride's consolidated income statement from the date of acquisition to December 31, 2015 and the pro forma revenue and losses of the combined entity had the acquisition occurred on January 1, 2014 are as follows: Revenue Net Loss Reported for the period of ownership $ 6,531 $ (1,439) Supplemental pro forma financial information for the years ended: December 31, 2015 $ 719,075 $ (13,647) December 31, 2014 $ 746,825 $ (10,605) Pro forma financial information includes an adjustment for depreciation based on the step up value of property, plant and equipment.</t>
  </si>
  <si>
    <t>Discontinued Operations</t>
  </si>
  <si>
    <t>Discontinued Operations [Abstract]</t>
  </si>
  <si>
    <t xml:space="preserve">Note 3 – Discontinued Operations On August 1, 2013, the Company announced that it completed the sale of substantially all of the assets of its Imperial Group ("IG") business to Imperial Group Manufacturing, Inc., a new company formed and capitalized by Wynnchurch Capital for total cash consideration of $30.0 million at closing, plus a contingent earn-out opportunity of up to $2.25 million. The sale was effective as of July 31, 2013. The sale resulted in recognition of a $12.0 million loss for the year ended December 31, 2013, which has been classified as discontinued operations. Pursuant to the provisions of the purchase agreement, subject to certain limited exceptions, the purchaser purchased from IG all equipment, inventories, accounts receivable, deposits, prepaid expenses, intellectual property, contracts, real property interests, transferable permits and other intangibles related to the business and assumed IG's trade and vendor accounts payable and performance obligations under those contracts included in the purchased assets. The real property interests acquired by the purchaser include ownership of three plants located in Decatur, Texas, Dublin, Virginia and Chehalis, Washington and a leasehold interest in a plant located in Denton, Texas. IG retained ownership of its real property located in Portland, Tennessee and included a $2.5 million impairment charge for this property in the loss on sale. The Company leased the Portland, Tennessee facility to the purchaser from the closing date of the transaction through October 31, 2014. The Portland facility is now partially used to treat steel wheels as part of our coating process. The following table presents sales and income from operations attributable to Imperial, Fabco, Bostrom Seating and Brillion Farm. Year Ended December 31, (In thousands) 2015 2014 2013 Net sales $ — $ — $ 70,965 Loss from operations (54) (42) (1,758) Other (expense) income (49) (211) 1,765 Loss on sale — — (11,985) Discontinued operations $ (103) $ (253) $ (11,978) The (In thousands) Proceeds from sale $ 30,000 Accounts receivable 12,478 Inventories 10,692 Prepaid expenses and other current assets 63 Property plant and equipment 21,868 Accounts payable (8,672) Net assets sold 36,429 Impairment of real estate 2,540 Other accrued fees and expenses 3,016 Net loss from sale $ (11,985) </t>
  </si>
  <si>
    <t>Inventories [Abstract]</t>
  </si>
  <si>
    <t>Note 4 – Inventories Inventories at December 31, 2015 and 2014, on a FIFO basis, were as follows: (In thousands) December 31, 2015 December 31, 2014 Raw materials $ 9,836 $ 8,244 Work in process 14,135 14,073 Finished manufactured goods 23,821 20,748 Total inventories $ 47,792 $ 43,065</t>
  </si>
  <si>
    <t>Goodwill and Other Intangible Assets</t>
  </si>
  <si>
    <t>Goodwill and Other Intangible Assets [Abstract]</t>
  </si>
  <si>
    <t>Note 5 - Goodwill and Other Intangible Assets Goodwill- In performing the annual impairment test for goodwill, the Company utilizes the two-step approach. The first step under this guidance requires a comparison of the carrying value of the reporting units to the fair value of these reporting units in 2015. Only the Wheels and Brillion reporting units have goodwill, therefore, the test only applies to those reporting units. The Company uses a blend of the income and market valuation approaches to determine the fair value of each reporting unit. The income approach calculates fair value by estimating the after-tax cash flows attributable to a reporting unit and then discounting these after-tax cash flows to a present value using a risk-adjusted discount rate. The discount rate developed is based on an analysis of financial measures from guideline companies. If the fair value of the reporting unit exceeds the carrying value of the net assets including goodwill assigned to that unit, goodwill is not impaired. If the carrying value of a reporting unit exceeds its fair value, the Company performs the second step of the goodwill impairment test to measure the amount of impairment loss, if any. The second step of the goodwill impairment test compares the implied fair value of a reporting unit's goodwill to its carrying value. During 2015, the Brillion reporting unit experienced declining sales due to the overall market conditions of the industries it serves. Based on Brillion's 2015 financial performance and its end market customer projections as of yearend, management determined that a triggering event had occurred and performed an additional step one goodwill impairment analysis as of December 31, 2015. The Wheels reporting unit passed and the Brillion reporting unit failed the step one test. Brillion's failure of the step one test indicated that goodwill was impaired and a step two analysis was performed to determine the amount of the impairment. Management completed the step two analysis, resulting in the Company recognizing a goodwill impairment charge of $4.4 million (the entire carrying amount of goodwill at Brillion) in the statement of operations and comprehensive income (loss) for the year ended December 31, 2015. In order to calculate the amount of goodwill impairment at Brillion, the Company allocated the estimated fair value of the Brillion reporting unit in step one to its assets and liabilities. As the estimated fair value of the Brillion reporting unit was less than the estimated fair value of its net assets excluding goodwill, the implied fair value of goodwill was determined to be zero. The determination of the estimated fair value of the assets and liabilities at the Brillion reporting unit involves significant judgments and fair value estimates, such as the appraised value of Brillion's land, building, and equipment and the fair value of its customer relationships. Based on the impairment test for December 31, 2014, no goodwill impairment was recognized. The Wheels reporting unit, which has $96.3 million of goodwill recorded as of December 31, 2015, passed the step one test at both the annual measurement testing date, November 30, 2015, and the December 31, 2015 testing date. As of December 31, 2015, the Wheels reporting unit fair value was estimated to be 4% in excess of its carrying value. The valuation for the Wheels reporting unit is significantly driven by projected builds for Class 5-8 and Trailers for the North American commercial vehicle industry. A sustained, long-term decline in projected builds for these trucks and trailers could have a significant impact on the Wheels reporting unit's ability to pass the step one test in future periods. Intangible Assets- If events or circumstances change, a determination is made by management to ascertain whether certain definite lived intangibles such as customer relationships and technology have been impaired based on the sum of expected future undiscounted cash flows from operating activities. If the estimated net cash flows are less than the carrying amount of such assets, an impairment loss is recognized in an amount necessary to write down the assets to fair value as determined from expected future discounted cash flows. For 2014 and 2013, we evaluated definite lived intangible assets for potential impairment indicators and determined there were none. During 2015, we determined that there were indicators of impairment at the Brillion business unit. Management estimated the future undiscounted cash flows of the asset group; which exceeded their carrying value, consequently, no impairment has been recognized. The gross goodwill is $163.5 million and 163.5 million as of December 31, 2015 and 2014, respectively. The accumulated impairment is $67.3 million and $62.8 million for the years ended December 31, 2015 and 2014, respectively. As of December 31, 2014, all of the accumulated impairment related to our Gunite reporting unit. The following represents the carrying amount of goodwill, on a reportable segment basis: (In thousands) Wheels Brillion Iron Works Total Balance as of December 31, 2014 $ 96,283 $ 4,414 $ 100,697 Impairment of goodwill — (4,414) (4,414) Balance as of December 31, 2015 $ 96,283 $ — $ 96,283 The changes in the carrying amount of other intangible assets for the period December 31, 2013 to December 31, 2015 by reportable segment for the Company, are as follows: (In thousands) Wheels Brillion Iron Works Gunite Total Balance as of December 31, 2013 $ 122,764 $ 2,666 $ — $ 125,430 Additions 671 — — 671 Amortization (7,970) (168) — (8,138) Balance as of December 31, 2014 $ 115,465 $ 2,498 $ — $ 117,963 Additions — — 2,104 2,104 Amortization (7,990) (168) (118) (8,276) Balance as of December 31, 2015 $ 107,475 $ 2,330 $ 1,986 $ 111,791 On July 2, 2015, the Company entered into, and consummated the acquisition contemplated by, an Asset Purchase Agreement (the "Agreement"), pursuant to which the Company's subsidiary, Gunite Corporation ("Buyer"), acquired certain technologies and patents of Century-3 Plus, L.L.C. ("Seller"), a designer and manufacturer of brake components for the military and commercial vehicles for $2.1 million cash including acquisition costs and $8.0 million in contingent consideration. The contingent consideration maximum of $8.0 million can be earned based on the achievement of certain technological and commercial milestones, as defined in the Agreement. As this transaction did not qualify as a business acquisition, it has been recorded as $0.1 million in property, plant, and equipment and $2.0 million as intangible assets, primarily technology. This purchase is consistent with the Company's strategy of enhancing and expanding its core wheel-end product line. The summary of other intangible assets is as follows: As of December 31, 2015 As of December 31, 2014 (In thousands) Weighted Average Useful Lives Gross Amount Accumulated Amortization Carrying Amount Gross Amount Accumulated Amortization Carrying Amount Other intangible assets: Trade names — 25,200 — 25,200 25,200 — 25,200 Technology 10 41,273 26,299 14,974 39,169 23,158 16,011 Customer relationships 19.9 127,304 55,687 71,617 127,304 50,552 76,752 $ 193,777 $ 81,986 $ 111,791 $ 191,673 $ 73,710 $ 117,963 We estimate that the annual aggregate intangible asset amortization expense for the Company will be approximately $8.1 million in 2016 through 2020.</t>
  </si>
  <si>
    <t>Property, Plant and Equipment</t>
  </si>
  <si>
    <t>Property, Plant and Equipment [Abstract]</t>
  </si>
  <si>
    <t>Note 6 - Property, Plant and Equipment Property, plant and equipment at December 31, 2015 and 2014 consist of the following: (In thousands) 2015 2014 Land and land improvements $ 20,433 $ 15,859 Buildings 78,225 63,245 Machinery and equipment 308,146 284,447 Property, plant and equipment, gross 406,804 363,551 Less: accumulated depreciation 182,042 151,368 Property, plant and equipment, net $ 224,762 $ 212,183 Depreciation expense for the years ended December 31, 2015, 2014, and 2013 was $34.5 million, $33.7 million and $35.6 million, respectively.</t>
  </si>
  <si>
    <t>Debt</t>
  </si>
  <si>
    <t>Debt [Abstract]</t>
  </si>
  <si>
    <t xml:space="preserve">Note 7 - Debt As of December 31, 2015, total long-term debt was $307.4 million consisting of our outstanding 9.5% senior secured notes, net of discount, and total short-term debt was $10.3 million consisting of a line of credit and factoring arrangements at our Italian subsidiary. As of December 31, 2014, total debt was $323.2 million consisting of $306.2 million of our outstanding 9.5% senior secured notes, net of discount, and a $17.0 million draw on our ABL facility. The following table represents the average interest rate and average amount outstanding under our ABL facility as of the year ended December 31, 2015 and 2014: Average interest rate for the year ended December 31, Average amount outstanding for the year ended December 31, (In thousands) 2015 2014 2015 2014 ABL Facility 2.67% 2.55% $ 17,753 $ 31,002 ABL Credit Agreement — The ABL Facility is a senior secured asset based credit facility in an aggregate principal amount of up to $100.0 million, consisting of a $90.0 million revolving credit facility and a $10.0 million first-in last-out term facility, with the right, subject to certain conditions, to increase the availability under the facility by up to $50.0 million in the aggregate. The ABL Facility currently matures on July 11, 2018, which may be extended under certain circumstances pursuant to the terms of the ABL Facility. The ABL Facility provides for loans and letters of credit in an amount up to the aggregate availability under the facility, subject to meeting certain borrowing base conditions, with sub-limits of up to $10.0 million for swingline loans and $20.0 million for letters of credit. Borrowings under the ABL Facility bear interest through maturity at a variable rate based upon, at our option, either LIBOR or the base rate (which is the greatest of one-half of 1.00% in excess of the federal funds rate, 1.00% in excess of the one-month LIBOR rate and the Agent's prime rate), plus, in each case, an applicable margin. The applicable margin for loans under the first-in last-out term facility that are (i) LIBOR loans ranges, based on the our average excess availability, from 2.75% to 3.25% per annum and (ii) base rate loans ranges, based on our average excess availability, from 1.00% to 1.50%. The applicable margin for other advances under the ABL Facility that are (i) LIBOR loans ranges, based on our average excess availability, from 1.75% to 2.25% and (ii) base rate loans ranges, based on our average excess availability, from 0.00% to 0.50%. We must also pay an unused line fee equal to 0.25% per annum to the lenders under the ABL Facility if utilization under the facility is greater than or equal to 50.0% of the total available commitments under the facility and a commitment fee equal to 0.375% per annum if utilization under the facility is less than 50.0% of the total available commitments under the facility. Customary letter of credit fees are also payable, as necessary. The obligations under the ABL Facility are secured by (i) first-priority liens on substantially all of the Company's accounts receivable and inventories, subject to certain exceptions and permitted liens (the "ABL Priority Collateral") and (ii) second-priority liens on substantially all of the Company's owned real property and tangible and intangible assets other than the ABL Priority Collateral, including all of the outstanding capital stock of our domestic subsidiaries, subject to certain exceptions and permitted liens (the "Notes Priority Collateral"). 9.5% Senior Secured Notes Italy Bank Credit Lines Restrictive Debt Covenants- </t>
  </si>
  <si>
    <t>Pension and Other Postretirement Benefit Plans</t>
  </si>
  <si>
    <t>Pension and Other Postretirement Benefit Plans [Abstract]</t>
  </si>
  <si>
    <t>Note 8 - Pension and Other Postretirement Benefit Plans We have funded noncontributory employee defined benefit pension plans that cover U.S. and Canadian employees (the "plans") who meet eligibility requirements. Employees covered under the U.S. salaried plan, who were hired prior to 2006, are eligible to participate upon the completion of one year of service and benefits are determined by their cash balance accounts, which are based on interest allocations they earned each year and pay allocations earned for years prior to 2009. Employees covered under the Canadian salaried plan are eligible to participate upon the completion of two years of service and benefits are based upon career average salary and years of service. Employees who are covered under the hourly plans are generally eligible to participate at the time of employment and benefits are generally based on a fixed amount for each year of service. U.S. employees are vested in the plans after five years of service; Canadian hourly employees are vested after two years of service. We use a December 31 measurement date for all of our plans. For the pension obligation as of December 31, 2015, the Company used the RP-2014 mortality table for employees and healthy annuitants with blue-collar adjustments adjusted to back out estimated mortality improvements from 2006 to 2014 using Scale MP-2014 and then projected generationally with Scale MP-2015 from base year 2006. In addition to providing pension benefits, we also have certain unfunded health care and life insurance programs for U.S. non-bargained and Canadian employees who meet certain eligibility requirements. These benefits are provided through contracts with insurance companies and health service providers. The coverage is provided on a non-contributory basis for certain groups of employees and on a contributory basis for other groups. Certain of our post-retirement benefit programs were re-measured as of May 31, 2015 and October 1, 2015 to reflect one of our post-65 health benefits plans transitioning from a self-insured plan to a Medicare Advantage Plan. The transition to the Medicare Advantage plan will provide comparable benefits while taking advantage of certain government subsidies that help manage the continually rising costs of medical and prescription drug coverage. The re-measurement resulted in a liability reduction as of December 31, 2015 of $24.6 million and a corresponding gain in Accumulated Other Comprehensive Income. This re-measurement takes into account the impact of the anticipated future program cost savings and current interest rate environments. Obligations and Funded Status: Pension Benefits Other Benefits Year Ended December 31, Year Ended December 31, (In thousands) 2015 2014 2015 2014 Change in benefit obligation: Benefit obligation—beginning of period $ 250,961 $ 232,901 $ 86,374 $ 74,933 Service cost 718 1,088 380 340 Interest cost 9,489 10,764 2,867 3,670 Actuarial losses (gains) (9,222) 31,205 (4,914) 12,469 Benefits paid (14,663) (14,421) (4,395) (4,295) Foreign currency exchange rate changes (18,331) (10,679) (3,089) (1,780) Curtailment — — (260) — Plan amendment — — (24,628) 435 Incurred retiree drug subsidy reimbursements — — 135 180 Plan participant's contributions 95 103 388 422 Benefit obligation—end of period $ 219,047 $ 250,961 $ 52,858 $ 86,374 Accumulated benefit obligation $ 218,867 $ 250,745 $ 52,858 $ 86,374 Change in plan assets: Fair value of assets—beginning of period $ 228,132 $ 220,707 $ — $ — Actual return on plan assets 3,698 21,939 — — Employer contributions 7,681 11,376 4,007 3,873 Plan participant's contributions 95 103 388 422 Benefits paid (14,663) (14,421) (4,395) (4,295) Foreign currency exchange rate changes (20,381) (11,572) — — Fair value of assets—end of period 204,562 228,132 — — Reconciliation of funded status: Unfunded status $ (14,485) $ (22,829) $ (52,858) $ (86,374) Amounts recorded in the consolidated balance sheets: Prepaid benefit cost $ 12,060 $ 9,518 $ — $ — Accrued benefit liability (26,545) (32,348) (52,858) (86,374) Accumulated other comprehensive loss (income) 30,126 35,621 (23,139) 6,507 Net amount recognized $ 15,641 $ 12,791 $ (75,997) $ (79,867) Amounts expected to be recognized in AOCI in the following fiscal year: Amortization of prior service (credit) cost $ 44 $ 44 $ (1,486) $ (35) Amortization of net (gain)/loss 670 1,304 285 443 Total amortization $ 714 $ 1,348 $ (1,201) $ 408 Components of Net Periodic Benefit Cost: Pension Benefits Year Ended December 31, (In thousands) 2015 2014 2013 Service cost-benefits earned during the period $ 718 $ 1,088 $ 1,156 Interest cost on projected benefit obligation 9,489 10,764 10,320 Expected return on plan assets (11,163) (12,812) (11,726) Prior service cost (net) 44 44 44 Other amortization (net) 1,270 211 2,607 Total benefits cost (credited) charged to income $ 358 $ (705) $ 2,401 Recognized in other comprehensive income (loss): Amortization of prior service credit (44) (44) (44) Change in net actuarial (gain) loss (4,179) 20,674 (35,568) Amortization of net actuarial valuation gain (1,270) (211) (2,607) Amounts recognized in other comprehensive income (5,493) 20,419 (38,219) Amounts recognized in total benefits (credited) charged to income and other comprehensive income (loss) $ (5,135) $ 19,714 $ (35,818) Other Benefits Year Ended December 31, (In thousands) 2015 2014 2013 Service cost-benefits earned during the period $ 380 $ 340 $ 528 Interest cost on projected benefit obligation 2,867 3,670 3,467 Prior service cost (net) (710) (35) — Other (464) 435 — Other amortization (net) 391 299 114 Total benefits cost charged to income $ 2,464 $ 4,709 $ 4,109 Recognized in other comprehensive income (loss): Prior service credit $ (24,628) $ — $ — Amortization of prior service cost 710 35 — Change in net actuarial (gain) loss (5,860) 11,764 (11,660) Curtailment 204 — — Amounts recognized in other comprehensive income $ (29,574) $ 11,799 $ (11,660) Amounts recognized in total benefits charged to income and other comprehensive income $ (27,110) $ 16,508 $ (7,551) Actuarial Assumptions: Assumptions used to determine benefit obligations as of December 31 were as follows: Pension Benefits Other Benefits 2015 2014 2015 2014 Average discount rate 4.19% 3.99% 4.28% 4.14% Rate of increase in future compensation levels 3.00% 3.00% N/A N/A Assumptions used to determine net periodic benefit cost for the years ended December 31 were as follows: Pension Benefits Other Benefits 2015 2014 2015 2014 Average discount rate 3.99% 4.77% 4.14% 4.85% Rate of increase in future compensation levels 3.00% 3.00% N/A N/A Expected long-term rate of return on assets 5.48% 6.12% N/A N/A The expected long-term rate of return on assets is determined primarily by looking at past performance. In addition, management considers the long-term performance characteristics of the asset mix. Assumed health care cost trend rates at December 31 were as follows: 2015 2014 Health care cost trend rate assumed for next year 6.96% 7.17% Rate to which the cost trend rate is assumed to decline 4.83% 4.81% Year that the rate reaches the ultimate trend rate 2024 2024 The health care cost trend rate assumption has a significant effect on the amounts reported. A one-percentage point change in assumed health care cost trend rates would have the following effects on 2015: 1-Percentage- Point Increase 1-Percentage- Point Decrease Effect on total of service and interest cost $ 398 $ (377) Effect on postretirement benefit obligation $ 6,414 $ (5,280) Plan Assets: Our pension plan weighted-average asset allocations by level within the fair value hierarchy at December 31, 2015, are presented in the table below. Our pension plan assets were accounted for at fair value and are classified in their entirety based on the lowest level of input that is significant to the fair value measurement. Our Level 1 plan assets are valued using active trading prices as listed in the New York Stock Exchange and the Toronto Stock Exchange. Our Level 2 plan assets are securities for which the market is not considered to be active and are valued using observable inputs, which may include, among others, the use of adjusted market prices, last available bids or last available sales prices. Our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3. (In thousands) Level 1 Level 2 Level 3 Total % of Total Cash and cash equivalents $ 5,494 $ — $ — $ 5,494 3% US Equities 10,961 — — 10,961 5% Canadian Equities 6,845 — — 6,845 3% Canadian Bonds 75,054 — — 75,054 37% Total leveled assets at fair value $ 98,354 — — $ 98,354 Private Equity Funds measured at net asset value 106,208 52% Total investments in plan assets $ 204,562 100% % of fair value hierarchy 100% 0% 0% 100 % Our investments measured at net asset value ("NAV") include private equity funds, which are comprised of funds that strive to emulate published market indices. These funds are measured at NAV as a practical expedient to arrive at fair value. Our pension plan weighted-average asset allocations by level within the fair value hierarchy at December 31, 2014, are presented in the following table: (In thousands) Level 1 Level 2 Level 3 Total % of Total Cash and cash equivalents $ 6,756 $ — $ — $ 6,756 3% Equity securities: U.S. large-cap 12,030 11,815 — 23,845 10% U.S. mid-cap — 13,255 — 13,255 6% U.S. small-cap — 4,426 — 4,426 2% U.S. indexed — 12,018 — 12,018 5% Canadian large-cap 5,503 — — 5,503 2% Canadian mid-cap 2,002 — — 2,002 1% Canadian small-cap 167 — — 167 0% Large growth — 6,381 — 6,381 3% International markets — 14,588 — 14,588 6% Fixed income securities: — Government bonds 30,812 4,166 — 34,978 15% Corporate bonds 60,121 34,576 — 94,697 42% Total leveled assets at fair value $ 117,391 $ 101,225 $ — $ 218,616 Investments measured at net asset value 9,516 4% Total investments in plan assets $ 228,132 100% % of fair value hierarchy 51 % 49 % 0% 100 % The Company's primary objective is to manage its assets in such a way that will allow the eventual settlement of its obligations to the Plans' beneficiaries. The mix of return-seeking and liability-hedging assets for the U.S. Pension Plans is determined by the acceptable level of risk to the funded status of the Plans, and as funded status reaches certain trigger points, the portfolio moves to a more conservative asset allocation by increasing the allocation to the liability-hedging portfolio. The allocation currently targets 54% in return-seeking assets and 46% in the liability-hedging portfolio, subject to periodic fluctuations due to market movements. The table below illustrates the target asset allocations based on the lower, target and upper Return-Seeking allocations as defined by the Plan's Investment Policy Statement. The allocation of the fund is reviewed periodically, and should any of the strategic allocations extend beyond the suggested lower or upper limits, a portfolio rebalance may be appropriate. Asset allocation for our U.S. plans: Lower Limit Strategic Allocation Upper Limit Global Equity 7.4% 8.1% 8.9% U.S. Equity 11.0% 12.2% 13.3% Non-US Equity 11.0% 12.2% 13.3% High Yield Debt 7.4% 8.1% 8.9% Global Real Estate and REITs 4.8% 5.3% 5.7% Hedge Funds 7.4 % 8.1 % 8.9 % Fixed Income 51.0 % 46.0 % 41.0 % Total 100.0% 100.0% 100.0% The allocation of the fund is reviewed periodically. Should any of the strategic allocations extend beyond the suggested lower or upper limits, a portfolio rebalance may be appropriate. While we use the same methodologies to manage the Canadian plans, the primary objective is to achieve a minimum rate of return of Consumer Price Index plus 3 over 4-year moving periods, and to obtain total fund rates of return that are in the top third over 4-year moving periods when compared to a representative sample of Canadian pension funds with similar asset mix characteristics. The asset mix for the Canadian pension fund is targeted as follows: Minimum Maximum Total Equities 20% 30% Bonds and Mortgages 70% 80% Cash Flows (In thousands) Pension Benefits Other Benefits 2016 $ 12,671 $ 3,127 2017 $ 12,744 $ 3,158 2018 $ 12,885 $ 3,150 2019 $ 12,904 $ 3,214 2020 $ 12,993 $ 3,337 2021 – 2025 (in total) $ 66,018 $ 16,325 Other Plans</t>
  </si>
  <si>
    <t>Income Taxes</t>
  </si>
  <si>
    <t>Income Taxes [Abstract]</t>
  </si>
  <si>
    <t>Note 9 – Income Taxes The components of income (loss) from continuing operations before income taxes (including noncontrolling interest) categorized based on the location of the taxing authorities were as follows: Years Ended December 31, (In thousands) 2015 2014 2013 United States $ (11,736) $ (13,326) $ (46,121) Foreign 3,637 8,745 9,542 Loss from continuing operations $ (8,099) $ (4,581) $ (36,579) The income tax benefit is as follows: Years Ended December 31, (In thousands) 2015 2014 2013 Current: Federal $ 141 $ (1,364) $ 157 State 6 13 (10) Foreign 1,485 1,138 2,644 1,632 (213) 2,791 Deferred: Federal 1,261 (3,625) (10,694) Foreign (261) (139) (687) Valuation allowance (2,770) 1,450 (1,654) (1,770) (2,314) (13,035) Total income tax benefit $ (138) $ (2,527) $ (10,244) A reconciliation of the U.S. statutory tax rate to our effective tax rate is as follows: Years Ended December 31, 2015 2014 2013 Statutory tax rate (35.0)% (35.0)% (35.0)% State and local income taxes (0.1)% 0.3% 0.0% Incremental foreign benefit (4.6)% (15.5)% (2.1)% Change in valuation allowance (34.2)% 31.7% 8.8% Goodwill impairment 19.1% 0.0% 0.0% Permanent items 6.5% (29.4)% (0.5)% Adjustment of prior estimates 37.7 % 0.0% 0.0% Change in rate applied to deferred items 1.0 % 30.5% (0.1)% Change in liability for unrecognized tax benefits 1.7% (40.1)% 0.2% Other items—net 6.1% 2.4% 0.7% Effective tax rate (1.8)% (55.1)% (28.0)% Deferred income tax assets and liabilities comprised the following at December 31: (In thousands) December 31, 2015 December 31, 2014 Deferred tax assets: Postretirement and postemployment benefits $ 17,638 $ 29,250 Accrued liabilities, reserves and other 3,544 2,082 Debt transaction and refinancing costs 2,468 2,665 Inventories 1,876 1,621 Accrued compensation and benefits 2,617 3,251 Worker's compensation 1,161 1,279 Pension benefit 6,800 9,377 State income taxes 2,052 2,057 Tax credits 3,951 3,737 Indirect effect of unrecognized tax benefits 2,042 1,993 Loss carryforwards 103,157 101,418 Valuation allowance (98,693) (110,120) Total deferred tax assets 48,613 48,610 Deferred tax liabilities: Asset basis and depreciation (16,865) (13,225) Intangible assets (44,140) (46,246) Total deferred tax liabilities (61,005) (59,471) Net deferred tax liability (12,392) (10,861) Current deferred tax asset — 2,687 Long-term deferred tax asset 741 1,289 Long-term deferred income tax asset (liability)—net $ (13,133) $ (14,837) The Company has recorded a deferred tax asset reflecting a benefit of $86.0 million of U.S. federal loss carryforwards, €3.3 million ($3.5 million) loss carryforward in Italy, and $13.7 million of state loss carryforwards as of December 31, 2015. As a result of bankruptcy, the Company underwent an ownership change that subjects these losses to limitations pursuant to IRS Code Section 382. As a result of this limitation, a portion of the carryforwards may expire before being applied to reduce future income tax liabilities. These deferred tax assets will expire beginning 2016 through 2035. We have deferred tax assets for additional state tax credits, which will expire beginning 2021 through 2028. We also have recorded deferred tax assets for federal tax credits and attributes which will expire beginning 2016. Realization of deferred tax assets is dependent upon taxable income within the carryforward periods available under the applicable tax laws. Although realization of deferred tax assets in excess of deferred tax liabilities is not certain, management has concluded that it is more likely than not the Company will realize the full benefit of deferred tax assets in foreign jurisdictions with the exception of Italy. However, during 2014 and 2015, management has concluded that it is more likely than not that we will not realize the full benefit of our U.S. federal and state deferred tax assets due to three cumulative years of net losses and changes of management's estimate of future earnings, and recorded a valuation allowance against the amounts that are not likely to be recognized as of 2014 and 2015. For the Italy tax assets, it has been determined for December 31, 2015, that it is more likely than not that we will not realize the full benefit of the net operating loss carryforward due to cumulative losses at this location. For the period ended December 31, 2015, the valuation allowance decreased by $11.4 million, of which $(2.8) million was attributable to continuing operations, and $14.2 million was attributable to attributes that have no effect on the Company's effective rate. For the period ended December 31, 2014, the valuation allowance decreased by $10.5 million, which is attributable to $1.5 million increase from continuing operations and a $9.0 million decrease related to attributes that have no effect on the Company's effective tax rate. For the period ended December 31, 2013, the valuation allowance decreased by $1.7 million, which is attributable to $3.2 million increase from continuing operations, a $4.4 million increase from discontinued operations, and a $9.3 million decrease related to attributes that have no effect on the Company's effective tax rate. Income tax expense or benefit from continuing operations is generally determined without regard to other categories of earnings, such as discontinued operations and OCI. An exception is provided in ASC 740 when there is aggregate income from categories other than continuing operations and a loss from continuing operations in the current year. In this case, the tax benefit allocated to continuing operations is the amount by which the loss from continuing operations reduces the tax expenses recorded with respect to the other categories of earnings, even when a valuation allowance has been established against the deferred tax assets. In instances where a valuation allowance is established against current year losses, income from other sources, including unrealized gains from pension and post-retirement benefits recorded as a component of OCI, is considered when determining whether sufficient future taxable income exists to realize the deferred tax assets. As a result, for the year ended December 31, 2015, the Company recorded a tax expense of $2.0 million in OCI related to the unrealized gains on pension and post-retirement benefits, and recorded a corresponding tax benefit of $2.0 million in continuing operations. This treatment was not applicable for the year ended December 31, 2014 due to unrealized losses in the pension and post-retirement. The Company recorded a tax expense of $12.6 million in OCI related to the unrealized gains on pension and post-retirement benefits, and recorded a corresponding tax benefit of $12.6 million in continuing operations for the year ended December 31, 2013.. No provision has been made for U.S. income taxes related to undistributed earnings of our Canadian foreign subsidiary that we intend to permanently reinvest in order to finance capital improvements and/or expand operations either through the expansion of the current operations or the purchase of new operations. At December 31, 2015, Accuride Canada had $24.2 million of cumulative retained earnings. The Company generally expects to distribute earnings from the Mexican and Italian subsidiaries annually. For 2014 and 2015, the Mexican subsidiary has undistributed earnings. The Italian subsidiary has no undistributed earnings for 2015. Therefore, no deferred tax liability has been recorded for undistributed earnings and profits. A reconciliation of the beginning and ending amounts of unrecognized tax benefits are as follows: Years Ended December 31, (In thousands) 2015 2014 2013 Balance at beginning of the period $ 2,625 $ 3,526 $ 4,640 Additions based on tax positions related to the current year — — 5 Reductions for tax positions of prior years — (741) — Reductions due to lapse of statute of limitations (5) (160) (1,119) Balance at end of period $ 2,620 $ 2,625 $ 3,526 The total amount of unrecognized tax benefits that would, if recognized, impact the effective income tax rate was approximately $2.6 million as of December 31, 2015. We also recognize accrued interest expense and penalties related to the unrecognized tax benefits as additional tax expense, which is consistent with prior periods. The total amount of accrued interest and penalties was $3.2 million and $0.8 million respectively, as of December 31, 2015. A net increase in interest of $0.1 million was recognized in 2015. The total amount of accrued interest and penalties was approximately $3.1 million and $0.8 million, respectively, as of December 31, 2014. As of December 31, 2015, we were open to examination in the U.S. federal tax jurisdiction for the 2012-2014 tax years, in Canada for the years of 2006-2014, and in Mexico for the years of 2009-2014. We were also open to examination in various state and local jurisdictions for the 2012-2014 tax years, none of which were individually material. Tax years 2007-2011 in the U.S. federal tax jurisdiction, and 1998-2010 in various state and local jurisdictions, remain open subject to the future utilization of net operating losses generated in those years. We believe that our accrual for tax liabilities is adequate for all open audit years. This assessment relies on estimates and assumptions and may involve a series of complex judgments about future events. The Company is not currently under any U.S. federal, state or local or non-U.S. income tax examinations and therefore does not anticipate significant increases or decreases in its remaining unrecognized tax benefits within the next twelve months.</t>
  </si>
  <si>
    <t>Stock-Based Compensation Plans</t>
  </si>
  <si>
    <t>Stock-Based Compensation Plans [Abstract]</t>
  </si>
  <si>
    <t>Note 10 – Stock-Based Compensation Plans On May 18, 2010, the Company authorized and granted 182,936 shares of Common Stock for issuance pursuant to individual restricted stock unit agreements with employees of the Company. The awards granted on May 18, 2010 vested in installments of 33%, 33%, and 34% over a three year period on the anniversary date of the grant, subject to continued service to the Company. On August 3, 2010, the Company authorized and granted 55,790 shares of Common Stock for issuance pursuant to individual restricted stock unit agreements with directors of the Company. The awards granted on August 3, 2010 vested on March 1, 2011 and March 1, 2014, subject to continued service to the Company as of those dates. In August 2010, we adopted the Accuride Corporation 2010 Incentive Award Plan (the "2010 Incentive Plan") and reserved 1,260,000 shares of Common Stock for issuance under the plan, plus such additional shares of Common Stock that the plan administrator deemed necessary to prevent unnecessary dilution upon issuance of shares pursuant to terms of our convertible notes due 2020, up to a maximum number shares of Common Stock such that the total number of shares available for issuance under the 2010 Incentive Plan would not exceed ten percent( 10 %) of the fully diluted shares outstanding from time to time calculated by adding the total shares issued and outstanding at any given time plus the number of shares issued upon conversion of any of the convertible notes at the time of such conversion. During 2010, we effectively converted all outstanding convertible notes to equity, and we subsequently amended the 2010 Incentive Plan to reserve 3,500,000 shares of Common Stock, for issuance under the 2010 Incentive Plan. On March 13, 2014, our Board of Directors adopted, subject to shareholder approval, the Second Amended and Restated 2010 Incentive Award Plan, which increased the number of shares of our common stock available for grants under the plan by 1,700,000 shares, extended the term of the plan until 2024, and made certain other adjustments. Our shareholders approved the Second Amended and Restated 2010 Incentive Award Plan at our Annual Meeting in April 2014, which resulted in a total of 5,200,000 shares of Common Stock being reserved for issuance under the plan. On February 26, 2015, the Compensation Committee of the Board of Directors approved equity grants to certain employees of the Company. Each grant was split evenly into service-based and performance-based awards. The service-based restricted stock unit awards will vest annually over a four-year period, with 20 percent vesting on each of March 5, 2016, March 5, 2017, and March 5, 2018, and the final 40 percent vesting on March 5, 2019. The performance-based awards will vest upon meeting the threshold criteria for the performance period, which is January 1, 2015 through December 31, 2017. The restricted stock unit awards include double trigger change in control vesting provisions, as described in the award agreements. Service Options Number of Options Weighted Average Grant-date Fair Value Weighted Average Remaining Vesting Period Aggregate Intrinsic Value Service options outstanding at December 31, 2014 144,095 $ 8.00 Granted — — Exercised — — Forfeited (1,526) — Service options outstanding at December 31, 2015 142,569 $ 8.00 — years — Service options vested or expected to vest 142,569 $ 8.00 — years — Service options exercisable at December 31, 2015 — $ — — — There is no intrinsic value on service options outstanding due to the closing price on December 31, 2015 being lower than the strike price of the options. Restricted Stock Units ("RSUs") Number of RSUs Weighted Average Grant-date Fair Value Weighted Average Remaining Vesting Period RSUs unvested at December 31, 2014 1,511,774 $ 5.42 Granted 923,323 5.11 Vested (362,700) 6.98 Forfeited (49,732) 5.07 RSUs unvested at December 31, 2015 2,022,665 $ 5.08 — RSUs expected to vest 959,233 $ — 1.53 As of December 31, 2015, there was approximately $2.1 million of unrecognized pre-tax compensation expense related to share-based awards not yet vested that will be recognized over a weighted-average period of 0.0 years. The fair market value of our vested shares and shares expected to vest as of December 31, 2015 was $- million and $- million, respectively. Compensation expense for share-based compensation programs was recognized as a component of operating expenses as follows: Years Ended December 31, (In thousands) 2015 2014 2013 Share-based compensation expense recognized $ 2,040 $ 2,456 $ 2,411 Under our stock option plan, we have issued no grants for 2015 and 2014. In determining the estimated fair value of our last stock option awards as of the grant date, we used the Black-Scholes option-pricing model with the assumptions illustrated in the table below: For the Year Ended December 31, 2013 Expected Dividend Yield 0.00 % Expected Volatility in Stock Price 56.4 % Risk-Free Interest Rate 0.9 % Expected Life of Stock Awards 6.0 Weighted-Average Fair Value at Grant Date $4.19 The expected volatility is based upon volatility of our common stock that has been traded for a period. The expected term of options granted is derived from historical exercise and termination patterns, and represents the period of time that options granted are expected to be outstanding. The risk-free rate used is based on the published U.S. Treasury yield curve in effect at the time of grant for instruments with a similar life. The dividend yield is based upon the most recently declared quarterly dividend as of the grant date.</t>
  </si>
  <si>
    <t>Commitments</t>
  </si>
  <si>
    <t>Commitments [Abstract]</t>
  </si>
  <si>
    <t>Note 11 – Commitments We lease certain plant, office space, and equipment for varying periods. Management expects that in the normal course of business, expiring leases will be renewed or replaced by other leases. Purchase commitments related to fixed assets at December 31, 2015 and 2014 totaled $4.9 million and $12.5 million, respectively. Capital lease commitments totaled $9.4 million and $12.2 million in 2015 and 2014 respectively. Rent expense for the years ended December 31, 2015, 2014, and 2013, was $5.9 million, $5.8 million, and $3.5 million respectively. Future minimum lease payments for all non-cancelable operating leases having a remaining term in excess of one year at December 31, 2015, are as follows: (In thousands) 2016 $ 6,148 2017 5,600 2018 4,373 2019 2,748 2020 1,775 Thereafter 1,734 Total $ 22,378</t>
  </si>
  <si>
    <t>Segment Reporting</t>
  </si>
  <si>
    <t>Segment Reporting [Abstract]</t>
  </si>
  <si>
    <t>Note 12 – Segment Reporting Based on our continual monitoring of the long-term economic characteristics, products and production processes, class of customer, and distribution methods of our operating segments, we have identified each of our operating segments below as reportable segments. We believe this segmentation is appropriate based upon operating decisions and performance assessments by our President and Chief Executive Officer, who is our chief operating decision maker. The accounting policies of the reportable segments are the same as described in Note 1, "Significant Accounting Policies". Year Ended December 31, (In thousands) 2015 2014 2013 Net sales to external customers: Wheels $ 422,905 $ 402,146 $ 364,614 Gunite 167,783 171,263 168,988 Brillion Iron Works 94,886 131,769 109,281 Consolidated total $ 685,574 $ 705,178 $ 642,883 Operating income (loss): Wheels $ 54,833 $ 41,823 $ 30,883 Gunite 19,895 16,710 2,599 Brillion Iron Works (11,643) 4,523 1,027 Corporate / Other (33,665) (30,418) (35,741) Consolidated total $ 29,420 $ 32,638 $ (1,232) Current and prior period operating results from Imperial Group were classified as discontinued operations during the year ended December 31, 2013. The reconciling item between operating income and income (loss) before income taxes from continuing operations includes net interest expense, other income (loss), and restructuring items. The reconciling item for years ended December 31, 2015, 2014, and 2013 was ($37.5) million, ($37.2) million and ($35.3) million, respectively. Excluded from net sales above, are inter-segment sales from Brillion Iron Works to Gunite, as shown in the table below: Years Ended December 31, (In thousands) 2015 2014 2013 Inter-segment sales $ 6,326 $ 12,568 $ 15,987 As of (In thousands) December 31, 2015 December 31, 2014 Total assets: Wheels $ 469,405 $ 441,835 Gunite 62,045 59,600 Brillion Iron Works 45,303 55,226 Corporate / Other 29,963 41,761 Consolidated total $ 606,716 $ 598,422 Geographic Information For Year Ended Dec. 31, 2015 United States Canada Mexico Italy Eliminations Total Net sales: Sales to unaffiliated customers—domestic $ 529,527 $ 21 $ 10,935 $ 1,353 $ — $ 541,836 Sales to unaffiliated customers—export 137,799 — 761 5,178 — 143,738 Total $ 667,326 $ 21 $ 11,696 $ 6,531 $ — $ 685,574 Long-lived assets $ 775,816 $ 31,299 $ 14,297 $ 21,269 $ (387,895) $ 454,786 For Year Ended Dec. 31, 2014 United States Canada Mexico Eliminations Combined Net sales: Sales to unaffiliated customers—domestic $ 568,087 $ 57 $ 14,867 $ — $ 583,011 Sales to unaffiliated customers—export 120,746 — 1,421 — 122,167 Total $ 688,833 $ 57 $ 16,288 $ — $ 705,178 Long-lived assets $ 775,973 $ 32,065 $ 10,883 $ (370,379 $ 448,542 For Year Ended Dec. 31, 2013 United States Canada Mexico Eliminations Combined Net sales: Sales to unaffiliated customers—domestic $ 512,777 $ 77 $ 19,680 $ — $ 532,534 Sales to unaffiliated customers—export 109,940 — 409 — 110,349 Total $ 622,717 $ 77 $ 20,089 $ — $ 642,883 Long-lived assets $ 759,793 $ 31,291 $ 11,137 $ (339,712) $ 462,509 The information for each of our geographic regions included sales to each of the three major customers in 2015 that each exceed 10% of total net sales. Sales to those customers are as follows: Years Ended December 31, 2015 2014 2013 (In thousands) Amount % of Sales Amount % of Sales Amount % of Sales Customer one $ 112,463 16.4% $ 99,382 14.1% $ 91,886 14.3% Customer two 79,110 11.5% 93,298 13.2% 90,624 14.1% Customer three 77,133 11.3% 74,275 10.5% 59,749 9.3% $ 268,706 39.2% $ 266,955 37.8% $ 242,259 37.7% Sales by product grouping are as follows: Years Ended December 31, 2015 2014 2013 (In thousands) Amount % of Sales Amount % of Sales Amount % of Sales Wheels $ 422,905 61.7% $ 402,146 57.0% $ 364,614 56.7% Wheel-end components and assemblies 167,783 24.5% 171,263 24.3% 168,988 26.3% Ductile and gray iron castings 94,886 13.8% 131,769 18.7% 109,281 17.0% $ 685,574 100.0% $ 705,178 100.0% $ 642,883 100.0%</t>
  </si>
  <si>
    <t>Financial Instruments</t>
  </si>
  <si>
    <t>Financial Instruments [Abstract]</t>
  </si>
  <si>
    <t>Note 13 – Financial Instruments We have determined the estimated fair value amounts of financial instruments using available market information and other appropriate valuation methodologies. However, considerable judgment is required in interpreting market data to develop the estimates of fair value. A fair value hierarchy accounting standard exists for those instruments measured at fair value that distinguishes between assumptions based on market data (observable inputs) and our own assumptions (unobservable inputs). Determining which category an asset or liability falls within the hierarchy requires significant judgment.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us, which reflect those that a market participant would use. The carrying amounts of cash and cash equivalents, trade receivables, and accounts payable approximate fair value because of the relatively short maturity of these instruments. The fair value of our 9.5% senior secured notes, based on market quotes which we determined to be Level 1 inputs, at December 31, 2015 was approximately $263.8 million compared to the carrying amount of $307.4 million and at December 31, 2014 was approximately $319.2 million compared to the carrying amount of $306.2 million. The Company believes the fair value of the outstanding borrowings of our ABL facility at December 31, 2015 and 2014 equals the carrying value of $0 and $17.0 million, respectively. As of December 31, 2015 and 2014, we had no other remaining significant long-term financial instruments.</t>
  </si>
  <si>
    <t>Quarterly Data (unaudited)</t>
  </si>
  <si>
    <t>Quarterly Data (unaudited) [Abstract]</t>
  </si>
  <si>
    <t>Note 14 – Quarterly Data (unaudited) The following tables set forth certain quarterly income statement information for the years ended December 31, 2015 and 2014 (note earnings per share may not add across due to rounding): 2015 (In thousands, except per share data) Q1 Q2 Q3 Q4 Total Net sales $ 183,659 $ 185,380 $ 163,428 $ 153,107 $ 685,574 Cost of goods sold 162,728 159,474 145,165 138,502 605,869 Gross profit 20,931 25,906 18,263 14,605 79,705 Operating expenses 11,603 11,722 10,765 11,781 45,871 Impairment of goodwill — — — 4,414 4,414 Income (loss) from operations 9,328 14,184 7,498 (1,590) 29,420 Interest expense, net (8,350) (8,354) (8,249) (8,423) (33,376) Other loss, net (1,172) (84) (1,142) (1,745) (4,143) Income tax provision (benefit) 386 (378) (3,671) 3,525 (138) Income (loss) from continuing operations (580) 6,124 1,778 (15,283) (7,961) Discontinued operations, net of tax (8) 215 42 (352) (103) Net income (loss) (588) 6,339 1,820 (15,635) (8,064) Net loss attributable to noncontrolling interest — — — (430) (430) Net income (loss) attributable to stockholders $ (588) $ 6,339 $ 1,820 $ (15,205) $ (7,634) Basic income (loss) per share Continuing operations $ (0.01) $ 0.13 $ 0.04 $ (0.31) $ (0.16) Discontinued operations — — — (0.01) — Total $ (0.01) $ 0.13 $ 0.04 $ (0.32) $ (0.16) Diluted income (loss) per share Continuing operations $ (0.01) $ 0.13 $ 0.04 $ (0.31) $ (0.16) Discontinued operations — — — (0.01) — Total $ (0.01) $ 0.13 $ 0.04 $ (0.32) $ (0.16) 2014 (In thousands, except per share data) Q1 Q2 Q3 Q4 Total Net sales $ 166,784 $ 181,575 $ 184,007 $ 172,812 $ 705,178 Cost of goods sold 149,761 159,153 164,095 158,691 631,700 Gross profit 17,023 22,422 19,912 14,121 73,478 Operating expenses 10,454 10,118 9,868 10,400 40,840 Income (loss) from operations 6,569 12,304 10,044 3,721 32,638 Interest expense, net (8,420) (8,487) (8,444) (8,362) (33,713) Other income, net (530) (169) (805) (2,002) (3,506) Income tax provision (benefit) 904 (1,461) (410) (1,560) (2,527) Income (loss) from continuing operations (3,285) 5,109 1,205 (5,083) (2,054) Discontinued operations, net of tax (288) 186 (106) (45) (253) Net income (loss) $ (3,573) $ 5,295 $ 1,099 $ (5,128) $ (2,307) Basic income (loss) per share Continuing operations $ (0.07) $ 0.11 $ 0.02 $ (0.10) $ (0.04) Discontinued operations (0.01) — - - (0.01) Total $ (0.08) $ 0.11 $ 0.02 $ (0.10) $ (0.05) Diluted income (loss) per share Continuing operations $ (0.07) $ 0.11 $ 0.02 $ (0.10) $ (0.04) Discontinued operations (0.01) — - - (0.01) Total $ (0.08) $ 0.11 $ 0.02 $ (0.10) $ (0.05)</t>
  </si>
  <si>
    <t>Valuation and Qualifying Accounts</t>
  </si>
  <si>
    <t>Valuation and Qualifying Accounts [Abstract]</t>
  </si>
  <si>
    <t>Note 15 – Valuation and Qualifying Accounts The following table summarizes the changes in our valuation and qualifying accounts, the allowance for doubtful accounts: Year Ended December 31, (In thousands) 2015 2014 2013 Balance—beginning of period $ 327 $ 259 $ 549 Charges(credits) to cost and expense 479 92 139 Recoveries — — 89 Write offs (246) (24) (366) Doubtful accounts acquired-See Note 2 725 — — Balance—end of period $ 1,285 $ 327 $ 259</t>
  </si>
  <si>
    <t>Contingencies</t>
  </si>
  <si>
    <t>Contingencies [Abstract]</t>
  </si>
  <si>
    <t>Note 16 - Contingencies We are from time to time involved in various legal proceedings of a character normally incidental to our business. We do not believe that the outcome of these proceedings will have a material effect on our consolidated financial statements. In addition to environmental laws that regulate our ongoing operations, we are also subject to environmental remediation liability. Under the United States Comprehensive Environmental Response, Compensation, and Liability Act ("CERCLA") and analogous state laws, we may be liable as a result of the release or threatened release of hazardous materials into the environment regardless of when the release occurred. We are currently involved in several matters relating to the investigation and/or remediation of locations where we have arranged for the disposal of foundry wastes. Such matters include situations in which we have been named or are believed to be potentially responsible parties in connection with the contamination of these sites. Additionally, environmental remediation may be required to address soil and groundwater contamination identified at certain of our facilities. As of December 31, 2015, we had an environmental reserve of approximately $0.5 million, related primarily to our foundry operations. This reserve is based on management's review of potential liabilities as well as cost estimates related thereto. Any expenditures required for us to comply with applicable environmental laws and/or pay for any remediation efforts will not be reduced or otherwise affected by the existence of the environmental reserve. Our environmental reserve may not be adequate to cover our future costs related to the sites associated with the environmental reserve, and any additional costs may have a material adverse effect on our business, results of operations or financial condition. The discovery of additional environmental issues, the modification of existing laws or regulations or the promulgation of new ones, more vigorous enforcement by regulators, the imposition of joint and several liability under CERCLA or analogous state laws, or other unanticipated events could also result in a material adverse effect. The United States Iron and Steel Foundry National Emission Standard for Hazardous Air Pollutants ("NESHAP") was developed pursuant to Section 112(d) of the Clean Air Act and requires major sources of hazardous air pollutants to install controls representative of maximum achievable control technology. Based on currently available information, we do not anticipate material costs regarding ongoing compliance with the NESHAP; however if we are found to be out of compliance with the NESHAP, we could incur liability that could have a material adverse effect on our business, results of operations or financial condition. Management does not believe that the outcome of any environmental proceedings will have a material adverse effect on our consolidated financial condition or results of operations. As of December 31, 2015, we had approximately 2,290 employees, of which 519 were salaried employees with the remainder paid hourly. Unions represent approximately 1,504 of our employees, which is approximately 66 percent of our total employees. Each of our unionized facilities has a separate contract with the union that represents the workers employed at such facility. The union contracts expire at various times over the next few years with the exception of our union contract that covers the hourly employees at our Monterrey, Mexico, facility, which expires on an annual basis in January unless otherwise renewed. The 2016 negotiations in Monterrey were successfully completed prior to the expiration of our union contract. Our contract at Gianetti expires in October 2017. In 2014, we successfully negotiated new bargaining agreements for our Erie, Pennsylvania and Rockford, Illinois facilities, which will expire on September 3, 2018 and March 29, 2019, respectively.</t>
  </si>
  <si>
    <t>Product Warranties</t>
  </si>
  <si>
    <t>Product Warranties [Abstract]</t>
  </si>
  <si>
    <t>Note 17 – Product Warranties The Company provides product warranties in conjunction with certain product sales. Generally, sales are accompanied by a 1- to 5-year standard warranty. These warranties cover factors such as non-conformance to specifications and defects in material and workmanship. Estimated standard warranty costs are recorded in the period in which the related product sales occur. The warranty liability recorded at each balance sheet date in other current liabilities reflects the estimated number of months of warranty coverage outstanding for products delivered times the average of historical monthly warranty payments, as well as additional amounts for certain major warranty issues that exceed a normal claims level. The following table summarizes product warranty activity recorded for years ended December 31, 2015, 2014 and 2013: Year Ended December 31, (In thousands) 2015 2014 2013 Balance—beginning of period $ 242 $ 301 $ 294 Provision for new warranties 60 66 249 Payments (96) (117) (258) Sale of certain assets and liabilities (72) (8) 16 Balance—end of period $ 134 $ 242 $ 301</t>
  </si>
  <si>
    <t>Guarantor and Non-guarantor Financial Statements</t>
  </si>
  <si>
    <t>Guarantor and Non-guarantor Financial Statements [Abstract]</t>
  </si>
  <si>
    <t>Note 18—Guarantor and Non-guarantor Financial Statements Our senior secured notes are, jointly and severally, fully and unconditionally guaranteed, on a senior basis, by all of our existing and future 100% owned domestic subsidiaries ("Guarantor Subsidiaries"). The non-guarantor subsidiaries are our foreign subsidiaries and discontinued operations. The following condensed financial information illustrates the composition of the combined Guarantor Subsidiaries: CONDENSED CONSOLIDATED BALANCE SHEETS December 31, 2015 (In thousands) Parent Guarantor Subsidiaries Non-guarantor Subsidiaries Eliminations Total ASSETS Cash and cash equivalents $ 12,127 $ — $ 17,632 $ — $ 29,759 Accounts and other receivables, net 34,900 14,348 16,366 366 65,980 Intercompany receivable 123,479 67,504 58,430 (249,413) — Inventories 20,352 19,169 8,637 (366) 47,792 Other current assets 3,689 2,957 1,753 — 8,399 Total current assets 194,547 103,978 102,818 (249,413) 151,930 Property, plant, and equipment, net 78,527 95,526 50,709 — 224,762 Goodwill 96,283 — — — 96,283 Intangible assets, net 109,461 2,330 — — 111,791 Investments in and advances to subsidiaries and affiliates 221,676 — — (221,676) — Other non-current assets 5,903 345 15,702 — 21,950 TOTAL $ 706,397 $ 202,179 $ 169,229 $ (471,089) $ 606,716 LIABILITIES AND STOCKHOLDERS' EQUITY Accounts payable $ 18,239 $ 35,890 $ 17,653 $ — $ 71,782 Intercompany payable 239,042 — 10,371 (249,413) — Accrued payroll and compensation 1,485 5,448 2,299 — 9,232 Accrued interest payable 12,521 — — — 12,521 Accrued and other liabilities 4,549 8,792 15,022 — 28,363 Total current liabilities 275,836 50,130 45,345 (249,413) 121,898 Long term debt 307,285 — 66 — 307,351 Deferred and non-current income taxes 17,969 (4,754) (82) — 13,133 Other non-current liabilities 34,453 40,575 18,452 — 93,480 Stockholders' equity 70,854 116,228 105,448 (221,676) 70,854 TOTAL $ 706,397 $ 202,179 $ 169,229 $ (471,089) $ 606,716 December 31, 2014 (In thousands) Parent Guarantor Subsidiaries Non-guarantor Subsidiaries Eliminations Total ASSETS Cash and cash equivalents $ 22,710 $ — $ 7,063 — $ 29,773 Accounts and other receivables, net 35,630 20,994 6,543 403 63,570 Intercompany Receivable 191,272 5,086 53,055 (249,413) — Inventories 18,693 21,352 3,423 (403) 43,065 Other current assets 4,970 3,386 5,116 — 13,472 Total current assets 273,275 50,818 75,200 (249,413) 149,880 Property, plant, and equipment, net 78,603 101,648 31,932 — 212,183 Goodwill 96,283 4,414 — — 100,697 Intangible assets, net 115,465 2,498 — — 117,963 Investments in and advances to subsidiaries and affiliates 128,372 — — (128,372) — Other non-current assets 3,118 3,774 10,807 — 17,699 TOTAL $ 695,116 $ 163,152 $ 117,939 $ (377,785) $ 598,422 LIABILITIES AND STOCKHOLDERS' EQUITY Accounts payable $ 15,209 $ 31,931 $ 9,312 — $ 56,452 Intercompany payable 249,407 - 6 (249,413) — Accrued payroll and compensation 4,002 5,458 1,160 — 10,620 Accrued interest payable 12,428 — — — 12,428 Accrued and other liabilities 4,183 10,060 3,328 — 17,571 Total current liabilities 285,229 47,449 13,806 (249,413) 97,071 Long term debt 323,234 — — — 323,234 Deferred and non-current income taxes 41,775 (20,736) 332 — 21,371 Other non-current liabilities 14,075 93,245 18,623 — 125,943 Stockholders' equity 30,803 43,194 85,178 (128,372) 30,803 TOTAL $ 695,116 $ 163,152 $ 117,939 $ (377,785) $ 598,422 CONDENSED CONSOLIDATED STATEMENTS OF OPERATIONS AND COMPREHENSIVE INCOME (LOSS) Year Ended December 31, 2015 (In thousands) Parent Guarantor Subsidiaries Non-guarantor Subsidiaries Eliminations Total Net sales $ 497,378 $ 299,502 $ 121,478 $ (232,784) $ 685,574 Cost of goods sold 458,225 263,381 115,624 (231,361) 605,869 Gross profit 39,153 36,121 5,854 (1,423) 79,705 Operating expenses 44,397 1,118 356 — 45,871 Impairment of goodwill — 4,414 — — 4,414 Income (loss) from operations (5,244) 30,589 5,498 (1,423) 29,420 Other income (expense): Interest expense, net (35,117) (197) 1,938 — (33,376) Equity in earnings of subsidiaries 31,131 — — (31,131) — Other income (expense), net (344) — (3,799) — (4,143) Income (loss) before income taxes from continuing operations (9,574) 30,392 3,637 (32,554) (8,099) Income tax provision (benefit) (1,940) 578 1,224 — (138) Income (loss) from continuing operations (7,634) 29,814 2,413 (32,554) (7,961) Discontinued operations, net of tax — — (103) — (103) Net income (loss) $ (7,634) $ 29,814 $ 2,310 $ (32,554) $ (8,064) Loss attributable in noncontrolling interest — — (430) — (430) Net income(loss) attributable to stockholders $ (7,634) $ 29,814 $ 2,740 $ (32,554) $ (7,634) Comprehensive income (loss) $ 24,579 $ 47,824 $ (2,890) $ (44,934) $ 24,579 Year Ended December 31, 2014 (In thousands) Parent Guarantor Subsidiaries Non-guarantor Subsidiaries Eliminations Total Net sales $ 473,264 $ 313,242 $ 131,269 $ (212,597) $ 705,178 Cost of goods sold 426,969 293,644 121,939 (210,852) 631,700 Gross profit 46,295 19,598 9,330 (1,745) 73,478 Operating expenses 39,428 1,228 184 — 40,840 Income (loss) from operations 6,867 18,370 9,146 (1,745) 32,638 Other income (expense): — — — — — Interest expense, net (34,777) (226) 1,290 — (33,713) Equity in earnings of subsidiaries 23,581 — — (23,581) — Other income (expense), net (2,571) 453 (1,388) — (3,506) Income (loss) before income taxes from continuing operations (6,900) 18,597 9,048 (25,326) (4,581) Income tax provision (benefit) (4,593) 1,068 998 — (2,527) Income (loss) from continuing operations (2,307) 17,529 8,050 (25,326) (2,054) Discontinued operations, net of tax — — (253) — (253) Net income (loss) $ (2,307) $ 17,529 $ 7,797 $ (25,326) $ (2,307) Comprehensive income (loss) $ (33,233) $ (19,022) $ (2,521) $ 21,543 $ (33,233) Year Ended December 31, 2013 (In thousands) Parent Guarantor Subsidiaries Non-guarantor Subsidiaries Eliminations Total Net sales $ 429,175 $ 288,220 $ 132,776 $ (207,288) $ 642,883 Cost of goods sold 403,996 277,955 123,535 (206,559) 598,927 Gross profit 25,179 10,265 9,241 (729) 43,956 Operating expenses 43,118 1,747 323 — 45,188 Income (loss) from operations (17,939) 8,518 8,918 (729) (1,232) Other income expense: — — — — — Interest expense, net (35,664) (800) 1,437 — (35,027) Equity in earnings of subsidiaries 11,786 — — (11,786) — Other income (expense), net (259) 222 (283) — (320) Income (loss) before income taxes from continuing operations (42,076) 7,940 10,072 (12,515) (36,579) Income tax provision (benefit) (3,763) (8,438) 1,957 — (10,244) Income (loss) from continuing operations (38,313) 16,378 8,115 (12,515) (26,335) Discontinued operations, net of tax — — (11,978) — (11,978) Net income (loss) $ (38,313) $ 16,378 $ (3,863) $ (12,515) $ (38,313) Comprehensive income (loss) $ (5,191) $ 32,012 $ 10,044 $ (42,056) $ (5,191) CONDENSED CONSOLIDATED STATEMENTS OF CASH FLOWS Year Ended December 31, 2015 (In thousands) Parent Company Guarantor Subsidiaries Non-guarantor Subsidiaries Eliminations Total CASH FLOWS FROM OPERATING ACTIVITIES: Net income (loss) $ (7,634) $ 29,814 $ 2,310 $ (32,554) $ (8,064) Adjustments to reconcile net income (loss) to net cash provided by (used in) operating activities: Depreciation 11,294 18,961 4,261 — 34,516 Amortization – deferred financing costs 2,478 — — — 2,478 Amortization – other intangible assets 8,108 168 — — 8,276 Impairment of goodwill — 4,414 — — 4,414 (Gain) loss on disposal of assets 621 (192) (53) — 376 Deferred income taxes (1,944) 435 (261) — (1,770) Non-cash stock-based compensation 2,040 — — — 2,040 Equity in earnings of subsidiaries and affiliates (32,188) — — 32,188 — Change in other operating items 52,515 (57,280) 3,813 1,423 471 Net cash provided by (used in) operating activities 35,290 (3,680) 10,070 1,057 42,737 CASH FLOWS FROM INVESTING ACTIVITIES: Purchases of property, plant, and equipment (10,734) (10,597) (1,118) — (22,449) Proceeds from notes receivable (6,963) (36,539) (39,204) 82,706 — Payment on notes receivable (11,015) 82,342 37,991 (109,318) — Other (4,315) (1,903) 4,114 — (2,104) Net cash provided by (used in) investing activities (33,027) 33,303 1,783 (26,612) (24,553) CASH FLOWS FROM FINANCING ACTIVITIES: Payment on notes payable (27,800) (101,803) — 81,603 (48,000) Proceeds from notes payable 14,830 74,770 1,880 (58,600) 32,880 Other 124 (2,590) (3,164) 2,552 (3,078) Net cash provided by (used in) financing activities (12,846) (29,623) (1,284) 25,555 (18,198) Net increase (decrease) in cash and cash equivalents (10,583) — 10,569 — (14) Cash and cash equivalents, beginning of period 22,710 — 7,063 — 29,773 Cash and cash equivalents, end of period $ 12,127 $ — $ 17,632 $ — $ 29,759 Year Ended December 31, 2014 (In thousands) Parent Company Guarantor Subsidiaries Non-guarantor Subsidiaries Eliminations Total CASH FLOWS FROM OPERATING ACTIVITIES: Net income (loss) $ (2,307) $ 17,529 $ 7,797 $ (25,326) $ (2,307) Adjustments to reconcile net income (loss) to net cash provided by (used in) operating activities: Depreciation and impairment 11,261 18,301 4,173 — 33,735 Amortization – deferred financing costs 2,479 — — — 2,479 Amortization – other intangible assets 7,970 168 — — 8,138 (Gain) loss on disposal of assets 593 (228) 27 — 392 Deferred income taxes (3,097) 925 (139) — (2,311) Non-cash stock-based compensation 2,456 — — — 2,456 Equity in earnings of subsidiaries and affiliates (24,923) — — 24,923 — Change in other operating items 57,454 (62,615) (5,309) 403 (10,067) Net cash provided by (used in) operating activities 51,886 (25,920) 6,549 — 32,515 CASH FLOWS FROM INVESTING ACTIVITIES: Purchases of property, plant, and equipment (10,151) (14,813) (681) — (25,645) Proceeds from notes receivable (628) (200,078) (39,249) 239,955 — Payment on notes receivable (19,031) 162,777 38,036 (181,782) — Other (671) 1,305 — — 634 Net cash provided by (used in) investing activities (30,481) (50,809) (1,894) 58,173 (25,011) CASH FLOWS FROM FINANCING ACTIVITIES: Payment on notes payable (147,455) (52,327) — 181,782 (18,000) Proceeds from notes payable 117,742 132,213 — (239,955) 10,000 Other — (3,157) — — (3,157) Net cash provided by (used in) financing activities (29,713) 76,729 — (58,173) (11,157) Net increase (decrease) in cash and cash equivalents (8,308) — 4,655 — (3,653) Cash and cash equivalents, beginning of period 31,018 — 2,408 — 33,426 Cash and cash equivalents, end of period $ 22,710 $ — $ 7,063 $ — $ 29,773 Year Ended December 31, 2013 (In thousands) Parent Company Guarantor Subsidiaries Non-guarantor Subsidiaries Eliminations Total CASH FLOWS FROM OPERATING ACTIVITIES: Net income (loss) $ (38,313) $ 16,378 $ (3,863) $ (12,515) $ (38,313) Adjustments to reconcile net income (loss) to net cash provided by (used in) operating activities: Depreciation 10,503 19,584 5,492 — 35,579 Amortization – deferred financing costs 2,684 — — — 2,684 Amortization – other intangible assets 8,583 167 — — 8,750 Loss on disposal of assets 761 176 11,150 — 12,087 Deferred income taxes (3,910) (8,438) (687) — (13,035) Non-cash stock-based compensation 2,411 — — — 2,411 Equity in earnings of subsidiaries and affiliates (12,205) — — 12,205 — Change in other operating items 77,131 (50,391) (39,139) 310 (12,089) Net cash provided by (used in) operating activities 47,645 (22,524) (27,047) — (1,926) CASH FLOWS FROM INVESTING ACTIVITIES: Purchases of property, plant, and equipment (15,283) (19,573) (3,999) — (38,855) Proceeds from notes receivable (73,047) (185,927) (39,204) 298,178 — Payments on notes receivable 29,207 187,368 37,991 (254,566) — Other 14,944 — 32,000 — 46,944 Net cash provided by (used in) investing activities (44,179) (18,132) 26,788 43,612 8,089 CASH FLOWS FROM FINANCING ACTIVITIES: Payments on notes payable (245,359) (29,207) — 254,566 (20,000) Proceeds from notes payable 250,131 73,047 — (298,178) 25,000 Other (1,333) (3,155) — — (4,488) Net cash provided by (used in) financing activities 3,439 40,685 — (43,612) 512 Net increase (decrease) in cash and cash equivalents 6,905 29 (259) — 6,675 Cash and cash equivalents, beginning of period 24,113 (29) 2,667 — 26,751 Cash and cash equivalents, end of period $ 31,018 $ — $ 2,408 $ — $ 33,426</t>
  </si>
  <si>
    <t>Changes in Accumulated Other Comprehensive Income (Loss) by Component</t>
  </si>
  <si>
    <t>Changes in Accumulated Other Comprehensive Income (Loss) by Component [Abstract]</t>
  </si>
  <si>
    <t>Note 19 – Changes in Accumulated Other Comprehensive Income (Loss) by Component Reclassifications out of Accumulated Other Comprehensive Income: (In thousands) Pension Plan Post Retirement Plan Foreign Exchange Total Balance as of December 31, 2014 $ (40,160) $ (9,478) $ — $ (49,638) Amounts reclassified from accumulated other comprehensive income — Actuarial costs (reclassified to salaries, wages, and benefits) 5,449 5,860 — 11,309 Prior Service costs (reclassified to salaries, wages, and benefits) 44 (710) — (666) Curtailment Charge — (204) — (204) Remeasurement — 24,628 — 24,628 Foreign — (27) 75 48 Tax (expense) benefit (688) (2,214) — (2,902) Other comprehensive income net of tax 4,805 27,333 75 32,213 Balance as of December 31, 2015 $ (35,355) $ 17,855 $ 75 $ (17,425) (In thousands) Pension Plan Post Retirement Plan Total Balance as of December 31, 2013 $ (20,429) $ 1,717 $ (18,712) Amounts reclassified from accumulated other comprehensive income Actuarial costs (reclassified to salaries, wages, and benefits) (20,463) (11,764) (32,227) Prior Service costs (reclassified to salaries, wages, and benefits) 44 (34) 10 Curtailment Charge — (204) (204) Remeasurement — — — Tax (expense) benefit 688 603 1,291 Other comprehensive loss net of tax (19,731) (11,195) (30,926) Balance as of December 31, 2014 $ (40,160) $ (9,478) $ (49,638)</t>
  </si>
  <si>
    <t>Nature of Operations, Basis of Presentation and Summary of Significant Accounting Policies (Policies)</t>
  </si>
  <si>
    <t>Nature of Operations</t>
  </si>
  <si>
    <t>Basis of Presentation and Consolidation</t>
  </si>
  <si>
    <t>Noncontrolling Minority Interest</t>
  </si>
  <si>
    <t>Management's Estimates and Assumptions</t>
  </si>
  <si>
    <t>Accounts Receivable Factoring - Italy</t>
  </si>
  <si>
    <t>Accounts Receivable Factoring - Italy- Under the second arrangement, the Company can factor up to, at any point in time, €4.4 million ($4.4 million) of eligible trade receivables. The receivables under this program are factored at face value and are reflected on the consolidated balance sheet in customer receivables since they do not meet the criteria for off balance sheet classification. The Company had utilized €3.5 million ($3.8 million) of this accounts receivable factoring facility as of December 31, 2015.</t>
  </si>
  <si>
    <t>Revenue Recognition</t>
  </si>
  <si>
    <t>Cash and Cash Equivalents</t>
  </si>
  <si>
    <t xml:space="preserve">Property, Plant and Equipment – </t>
  </si>
  <si>
    <t>Deferred Financing Costs</t>
  </si>
  <si>
    <t>Intangible Assets</t>
  </si>
  <si>
    <t>Impairment</t>
  </si>
  <si>
    <t>Impairment Goodwill and our indefinite lived intangible assets (trade names) are reviewed for impairment annually or more frequently if impairment indicators exist. Impairment is determined for trade names by comparison of the carrying amount to the fair value, which is determined using an income approach (relief from royalty method). Impairment is determined for goodwill using the two-step approach. The first step is the estimation of fair value of each reporting unit, which is compared to the carrying value. If step one indicates that impairment potentially exists, the second step is performed to measure the amount of impairment, if any. Goodwill impairment exists when the implied fair value of goodwill is less than its carrying value. See Note 5 for further discussion.</t>
  </si>
  <si>
    <t>Pension Plans</t>
  </si>
  <si>
    <t>Postretirement Benefits Other Than Pensions</t>
  </si>
  <si>
    <t>Postemployment Benefits Other Than Pensions</t>
  </si>
  <si>
    <t xml:space="preserve">Postemployment Benefits Other Than Pensions </t>
  </si>
  <si>
    <t>Product Warranties 1 5</t>
  </si>
  <si>
    <t>Income Taxes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changes in accounting policies, and incorporate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we are using to manage the underlying businesses. In evaluating the objective evidence that historical results provide, we consider three years of cumulative operating income (loss). We have concluded that it is more likely than not that we will not realize the benefits of certain deferred tax assets, totaling $98.7 million, for which we have provided a valuation allowance. See Note 9 for a discussion of valuation allowances. We record uncertain tax positions on the basis of a two-step process whereby (1) we determine whether it is more likely than not that the tax positions will be sustained based on the technical merits of the position and (2) those tax positions that meet the more-likely-than-not recognition threshold, we recognize the largest amount of tax benefit that is greater than 50% likely to be realized upon ultimate settlement with the related tax authority. We also recognize accrued interest expense and penalties related to the unrecognized tax benefits as additional tax expense.</t>
  </si>
  <si>
    <t>Research and Development Costs</t>
  </si>
  <si>
    <t>Foreign Currency</t>
  </si>
  <si>
    <t>Concentrations of Credit Risk</t>
  </si>
  <si>
    <t>Derivative Financial Instruments</t>
  </si>
  <si>
    <t>Earnings Per Share</t>
  </si>
  <si>
    <t>Earnings Per Share 142,569 144,095 165,197 Years Ended December 31, (In thousands except per share data) 2015 2014 2013 Numerator: Net loss from continuing operations $ (7,531) $ (2,054) $ (26,335) Net loss from discontinued operations (103) (253) (11,978) Net loss $ (7,634) $ (2,307) $ (38,313) Denominator: Weighted average shares outstanding – Basic 47,961 47,708 47,548 Weighted average shares outstanding - Diluted 47,961 47,708 47,548 Basic loss per common share: From continuing operations $ (0.16) $ (0.04) $ (0.56) From discontinued operations — (0.01) (0.25) Basic loss per common share $ (0.16) $ (0.05) $ (0.81) Diluted loss per common share From continuing operations $ (0.16) $ (0.04) $ (0.56) From discontinued operations - (0.01) (0.25) Diluted loss per common share $ (0.16) $ (0.05) $ (0.81)</t>
  </si>
  <si>
    <t>Stock Based Compensation</t>
  </si>
  <si>
    <t>New Accounting Pronouncements</t>
  </si>
  <si>
    <t xml:space="preserve">New Accounting Pronouncements On May 28, 2014, the Financial Accounting Standards Board ("FASB") issued Accounting Standards Update ("ASU") 2014-09, Revenue From Contracts With Customers. Revenue from Contracts with Customers, Revenue from Contracts with Customers (Topic 606): Deferral of the Effective Date". On June 19, 2014, the FASB issued ASU 2014-12, Compensation-Stock Compensation (Topic 718): Accounting for Share-Based Payments When the Terms of an Award Provide that a Performance Target Could Be Achieved after the Requisite Service Period. On August 27, 2014, the FASB issued ASU 2014-15, Presentation of Financial Statements-Going Concern On February 18, 2015, the FASB issued ASU 2015-02, Consolidation (Topic 810): Amendments to the Consolidation Analysis. On April 15, 2015, the FASB issued ASU 2015-05, Intangibles-Goodwill and Other-Internal-Use Software (Subtopic 350-40): Customer's Accounting for Fees Paid in a Cloud Computing Arrangement. On April 7, 2015, the FASB issued ASU 2015-03, Interest-Imputation of Interest (Subtopic 835-30): Simplifying the Presentation of Debt Issuance Costs. On July 22, 2015, the FASB issued ASU 2015-11, Inventory (Topic 330): Simplifying the Measurement of Inventory. On August 18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On September 15, 2015, the FASB issued ASU 2015-16, Business Combinations (Topic 805): Simplifying the Accounting for Measurement-Period Adjustments. On January 5, 2016, the FASB issued ASU 2016-01. Financial Instructions-Overall (Topic 825-10). On February 25, 2016, the FASB issued ASU 2016-02, Leases (Topic 842). </t>
  </si>
  <si>
    <t>Recent Accounting Adoptions</t>
  </si>
  <si>
    <t xml:space="preserve">Recent Accounting Adoptions On May 1, 2015, the FASB issued ASU 2015-07, Fair Value Measurement (Topic 820): Disclosures for Investments in Certain Entities That Calculate Net Asset Value per Share (or Its Equivalent. On November 20, 2015, the FASB issued ASU 2015-17, Income Taxes (Topic 740): Balance Sheet Classification of Deferred Taxes. </t>
  </si>
  <si>
    <t>Nature of Operations, Basis of Presentation and Summary of Significant Accounting Policies (Tables)</t>
  </si>
  <si>
    <t>Computation of basic and diluted earnings per common share</t>
  </si>
  <si>
    <t>Acquisitions (Tables)</t>
  </si>
  <si>
    <t>Acquisition of Gianetti Route, S.r.l.</t>
  </si>
  <si>
    <t>The following summarizes the allocation of the purchase price (in thousands) to the fair value of the assets and liabilities acquired including noncontrolling interest: Accounts receivable $ 11,063 Inventory 6,571 Other current assets 41 Property, plant and equipment 21,124 Accounts payable (9,911) Short term debt (8,406) Other current liabilities (3,364) Severance indemnity (2,772) Long-term debt (66) Noncontrolling interest (14,280) Total consideration $ —</t>
  </si>
  <si>
    <t>Pro Forma Revenue and Losses</t>
  </si>
  <si>
    <t>The amounts of Gianetti's revenue and earnings including in Accuride's consolidated income statement from the date of acquisition to December 31, 2015 and the pro forma revenue and losses of the combined entity had the acquisition occurred on January 1, 2014 are as follows: Revenue Net Loss Reported for the period of ownership $ 6,531 $ (1,439) Supplemental pro forma financial information for the years ended: December 31, 2015 $ 719,075 $ (13,647) December 31, 2014 $ 746,825 $ (10,605)</t>
  </si>
  <si>
    <t>Discontinued Operations (Tables)</t>
  </si>
  <si>
    <t>Sales and income from operations attributable to discontinued operations</t>
  </si>
  <si>
    <t>The following table presents sales and income from operations attributable to Imperial, Fabco, Bostrom Seating and Brillion Farm. Year Ended December 31, (In thousands) 2015 2014 2013 Net sales $ — $ — $ 70,965 Loss from operations (54) (42) (1,758) Other (expense) income (49) (211) 1,765 Loss on sale — — (11,985) Discontinued operations $ (103) $ (253) $ (11,978)</t>
  </si>
  <si>
    <t>Loss related to sale of assets</t>
  </si>
  <si>
    <t xml:space="preserve">The (In thousands) Proceeds from sale $ 30,000 Accounts receivable 12,478 Inventories 10,692 Prepaid expenses and other current assets 63 Property plant and equipment 21,868 Accounts payable (8,672) Net assets sold 36,429 Impairment of real estate 2,540 Other accrued fees and expenses 3,016 Net loss from sale $ (11,985) </t>
  </si>
  <si>
    <t>Inventories (Tables)</t>
  </si>
  <si>
    <t>Inventories on a FIFO basis</t>
  </si>
  <si>
    <t>Inventories at December 31, 2015 and 2014, on a FIFO basis, were as follows: (In thousands) December 31, 2015 December 31, 2014 Raw materials $ 9,836 $ 8,244 Work in process 14,135 14,073 Finished manufactured goods 23,821 20,748 Total inventories $ 47,792 $ 43,065</t>
  </si>
  <si>
    <t>Goodwill and Other Intangible Assets (Tables)</t>
  </si>
  <si>
    <t>Carrying amount of goodwill on a reportable segment basis</t>
  </si>
  <si>
    <t xml:space="preserve">The gross goodwill is $163.5 million and 163.5 million as of December 31, 2015 and 2014, respectively. The accumulated impairment is $67.3 million and $62.8 million for the years ended December 31, 2015 and 2014, respectively. As of December 31, 2014, all of the accumulated impairment related to our Gunite reporting unit. The following represents the carrying amount of goodwill, on a reportable segment basis: (In thousands) Wheels Brillion Iron Works Total Balance as of December 31, 2014 $ 96,283 $ 4,414 $ 100,697 Impairment of goodwill — (4,414) (4,414) Balance as of December 31, 2015 $ 96,283 $ — $ 96,283 </t>
  </si>
  <si>
    <t>Carrying amount of other intangible assets by reportable segment</t>
  </si>
  <si>
    <t>The changes in the carrying amount of other intangible assets for the period December 31, 2013 to December 31, 2015 by reportable segment for the Company, are as follows: (In thousands) Wheels Brillion Iron Works Gunite Total Balance as of December 31, 2013 $ 122,764 $ 2,666 $ — $ 125,430 Additions 671 — — 671 Amortization (7,970) (168) — (8,138) Balance as of December 31, 2014 $ 115,465 $ 2,498 $ — $ 117,963 Additions — — 2,104 2,104 Amortization (7,990) (168) (118) (8,276) Balance as of December 31, 2015 $ 107,475 $ 2,330 $ 1,986 $ 111,791 On July 2, 2015, the Company entered into, and consummated the acquisition contemplated by, an Asset Purchase Agreement (the "Agreement"), pursuant to which the Company's subsidiary, Gunite Corporation ("Buyer"), acquired certain technologies and patents of Century-3 Plus, L.L.C. ("Seller"), a designer and manufacturer of brake components for the military and commercial vehicles for $2.1 million cash including acquisition costs and $8.0 million in contingent consideration. The contingent consideration maximum of $8.0 million can be earned based on the achievement of certain technological and commercial milestones, as defined in the Agreement. As this transaction did not qualify as a business acquisition, it has been recorded as $0.1 million in property, plant, and equipment and $2.0 million as intangible assets, primarily technology. This purchase is consistent with the Company's strategy of enhancing and expanding its core wheel-end product line.</t>
  </si>
  <si>
    <t>Summary of other intangible assets</t>
  </si>
  <si>
    <t>The summary of other intangible assets is as follows: As of December 31, 2015 As of December 31, 2014 (In thousands) Weighted Average Useful Lives Gross Amount Accumulated Amortization Carrying Amount Gross Amount Accumulated Amortization Carrying Amount Other intangible assets: Trade names — 25,200 — 25,200 25,200 — 25,200 Technology 10 41,273 26,299 14,974 39,169 23,158 16,011 Customer relationships 19.9 127,304 55,687 71,617 127,304 50,552 76,752 $ 193,777 $ 81,986 $ 111,791 $ 191,673 $ 73,710 $ 117,963</t>
  </si>
  <si>
    <t>Property, Plant and Equipment (Tables)</t>
  </si>
  <si>
    <t>Property, plant and equipment</t>
  </si>
  <si>
    <t>Property, plant and equipment at December 31, 2015 and 2014 consist of the following: (In thousands) 2015 2014 Land and land improvements $ 20,433 $ 15,859 Buildings 78,225 63,245 Machinery and equipment 308,146 284,447 Property, plant and equipment, gross 406,804 363,551 Less: accumulated depreciation 182,042 151,368 Property, plant and equipment, net $ 224,762 $ 212,183</t>
  </si>
  <si>
    <t>Debt (Tables)</t>
  </si>
  <si>
    <t>Average interest rate and average amount outstanding under ABL facility</t>
  </si>
  <si>
    <t>The following table represents the average interest rate and average amount outstanding under our ABL facility as of the year ended December 31, 2015 and 2014: Average interest rate for the year ended December 31, Average amount outstanding for the year ended December 31, (In thousands) 2015 2014 2015 2014 ABL Facility 2.67% 2.55% $ 17,753 $ 31,002</t>
  </si>
  <si>
    <t>Pension and Other Postretirement Benefit Plans (Tables)</t>
  </si>
  <si>
    <t>Obligations and funded status</t>
  </si>
  <si>
    <t>Obligations and Funded Status: Pension Benefits Other Benefits Year Ended December 31, Year Ended December 31, (In thousands) 2015 2014 2015 2014 Change in benefit obligation: Benefit obligation—beginning of period $ 250,961 $ 232,901 $ 86,374 $ 74,933 Service cost 718 1,088 380 340 Interest cost 9,489 10,764 2,867 3,670 Actuarial losses (gains) (9,222) 31,205 (4,914) 12,469 Benefits paid (14,663) (14,421) (4,395) (4,295) Foreign currency exchange rate changes (18,331) (10,679) (3,089) (1,780) Curtailment — — (260) — Plan amendment — — (24,628) 435 Incurred retiree drug subsidy reimbursements — — 135 180 Plan participant's contributions 95 103 388 422 Benefit obligation—end of period $ 219,047 $ 250,961 $ 52,858 $ 86,374 Accumulated benefit obligation $ 218,867 $ 250,745 $ 52,858 $ 86,374 Change in plan assets: Fair value of assets—beginning of period $ 228,132 $ 220,707 $ — $ — Actual return on plan assets 3,698 21,939 — — Employer contributions 7,681 11,376 4,007 3,873 Plan participant's contributions 95 103 388 422 Benefits paid (14,663) (14,421) (4,395) (4,295) Foreign currency exchange rate changes (20,381) (11,572) — — Fair value of assets—end of period 204,562 228,132 — — Reconciliation of funded status: Unfunded status $ (14,485) $ (22,829) $ (52,858) $ (86,374) Amounts recorded in the consolidated balance sheets: Prepaid benefit cost $ 12,060 $ 9,518 $ — $ — Accrued benefit liability (26,545) (32,348) (52,858) (86,374) Accumulated other comprehensive loss (income) 30,126 35,621 (23,139) 6,507 Net amount recognized $ 15,641 $ 12,791 $ (75,997) $ (79,867) Amounts expected to be recognized in AOCI in the following fiscal year: Amortization of prior service (credit) cost $ 44 $ 44 $ (1,486) $ (35) Amortization of net (gain)/loss 670 1,304 285 443 Total amortization $ 714 $ 1,348 $ (1,201) $ 408</t>
  </si>
  <si>
    <t>Components of net periodic benefit cost</t>
  </si>
  <si>
    <t>Components of Net Periodic Benefit Cost: Pension Benefits Year Ended December 31, (In thousands) 2015 2014 2013 Service cost-benefits earned during the period $ 718 $ 1,088 $ 1,156 Interest cost on projected benefit obligation 9,489 10,764 10,320 Expected return on plan assets (11,163) (12,812) (11,726) Prior service cost (net) 44 44 44 Other amortization (net) 1,270 211 2,607 Total benefits cost (credited) charged to income $ 358 $ (705) $ 2,401 Recognized in other comprehensive income (loss): Amortization of prior service credit (44) (44) (44) Change in net actuarial (gain) loss (4,179) 20,674 (35,568) Amortization of net actuarial valuation gain (1,270) (211) (2,607) Amounts recognized in other comprehensive income (5,493) 20,419 (38,219) Amounts recognized in total benefits (credited) charged to income and other comprehensive income (loss) $ (5,135) $ 19,714 $ (35,818) Other Benefits Year Ended December 31, (In thousands) 2015 2014 2013 Service cost-benefits earned during the period $ 380 $ 340 $ 528 Interest cost on projected benefit obligation 2,867 3,670 3,467 Prior service cost (net) (710) (35) — Other (464) 435 — Other amortization (net) 391 299 114 Total benefits cost charged to income $ 2,464 $ 4,709 $ 4,109 Recognized in other comprehensive income (loss): Prior service credit $ (24,628) $ — $ — Amortization of prior service cost 710 35 — Change in net actuarial (gain) loss (5,860) 11,764 (11,660) Curtailment 204 — — Amounts recognized in other comprehensive income $ (29,574) $ 11,799 $ (11,660) Amounts recognized in total benefits charged to income and other comprehensive income $ (27,110) $ 16,508 $ (7,551)</t>
  </si>
  <si>
    <t>Assumptions used to determine benefit obligations and net periodic benefit cost</t>
  </si>
  <si>
    <t>Assumptions used to determine benefit obligations as of December 31 were as follows: Pension Benefits Other Benefits 2015 2014 2015 2014 Average discount rate 4.19% 3.99% 4.28% 4.14% Rate of increase in future compensation levels 3.00% 3.00% N/A N/A Assumptions used to determine net periodic benefit cost for the years ended December 31 were as follows: Pension Benefits Other Benefits 2015 2014 2015 2014 Average discount rate 3.99% 4.77% 4.14% 4.85% Rate of increase in future compensation levels 3.00% 3.00% N/A N/A Expected long-term rate of return on assets 5.48% 6.12% N/A N/A</t>
  </si>
  <si>
    <t>Assumed health care cost trend rates</t>
  </si>
  <si>
    <t>Assumed health care cost trend rates at December 31 were as follows: 2015 2014 Health care cost trend rate assumed for next year 6.96% 7.17% Rate to which the cost trend rate is assumed to decline 4.83% 4.81% Year that the rate reaches the ultimate trend rate 2024 2024</t>
  </si>
  <si>
    <t>Effect of one-percentage-point change in assumed health care cost trend rates</t>
  </si>
  <si>
    <t>The health care cost trend rate assumption has a significant effect on the amounts reported. A one-percentage point change in assumed health care cost trend rates would have the following effects on 2015: 1-Percentage- Point Increase 1-Percentage- Point Decrease Effect on total of service and interest cost $ 398 $ (377) Effect on postretirement benefit obligation $ 6,414 $ (5,280)</t>
  </si>
  <si>
    <t>Allocation of plan assets</t>
  </si>
  <si>
    <t xml:space="preserve">Our pension plan weighted-average asset allocations by level within the fair value hierarchy at December 31, 2015, are presented in the table below. Our pension plan assets were accounted for at fair value and are classified in their entirety based on the lowest level of input that is significant to the fair value measurement. Our Level 1 plan assets are valued using active trading prices as listed in the New York Stock Exchange and the Toronto Stock Exchange. Our Level 2 plan assets are securities for which the market is not considered to be active and are valued using observable inputs, which may include, among others, the use of adjusted market prices, last available bids or last available sales prices. Our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3. (In thousands) Level 1 Level 2 Level 3 Total % of Total Cash and cash equivalents $ 5,494 $ — $ — $ 5,494 3% US Equities 10,961 — — 10,961 5% Canadian Equities 6,845 — — 6,845 3% Canadian Bonds 75,054 — — 75,054 37% Total leveled assets at fair value $ 98,354 — — $ 98,354 Private Equity Funds measured at net asset value 106,208 52% Total investments in plan assets $ 204,562 100% % of fair value hierarchy 100% 0% 0% 100 % Our investments measured at net asset value ("NAV") include private equity funds, which are comprised of funds that strive to emulate published market indices. These funds are measured at NAV as a practical expedient to arrive at fair value. Our pension plan weighted-average asset allocations by level within the fair value hierarchy at December 31, 2014, are presented in the following table: (In thousands) Level 1 Level 2 Level 3 Total % of Total Cash and cash equivalents $ 6,756 $ — $ — $ 6,756 3% Equity securities: U.S. large-cap 12,030 11,815 — 23,845 10% U.S. mid-cap — 13,255 — 13,255 6% U.S. small-cap — 4,426 — 4,426 2% U.S. indexed — 12,018 — 12,018 5% Canadian large-cap 5,503 — — 5,503 2% Canadian mid-cap 2,002 — — 2,002 1% Canadian small-cap 167 — — 167 0% Large growth — 6,381 — 6,381 3% International markets — 14,588 — 14,588 6% Fixed income securities: — Government bonds 30,812 4,166 — 34,978 15% Corporate bonds 60,121 34,576 — 94,697 42% Total leveled assets at fair value $ 117,391 $ 101,225 $ — $ 218,616 Investments measured at net asset value 9,516 4% Total investments in plan assets $ 228,132 100% % of fair value hierarchy 51 % 49 % 0% 100 % </t>
  </si>
  <si>
    <t>Asset allocation</t>
  </si>
  <si>
    <t>Asset allocation for our U.S. plans: Lower Limit Strategic Allocation Upper Limit Global Equity 7.4% 8.1% 8.9% U.S. Equity 11.0% 12.2% 13.3% Non-US Equity 11.0% 12.2% 13.3% High Yield Debt 7.4% 8.1% 8.9% Global Real Estate and REITs 4.8% 5.3% 5.7% Hedge Funds 7.4 % 8.1 % 8.9 % Fixed Income 51.0 % 46.0 % 41.0 % Total 100.0% 100.0% 100.0%</t>
  </si>
  <si>
    <t>Target allocation of plan assets</t>
  </si>
  <si>
    <t>While we use the same methodologies to manage the Canadian plans, the primary objective is to achieve a minimum rate of return of Consumer Price Index plus 3 over 4-year moving periods, and to obtain total fund rates of return that are in the top third over 4-year moving periods when compared to a representative sample of Canadian pension funds with similar asset mix characteristics. The asset mix for the Canadian pension fund is targeted as follows: Minimum Maximum Total Equities 20% 30% Bonds and Mortgages 70% 80%</t>
  </si>
  <si>
    <t>Pension and postretirement future benefits expected to be paid</t>
  </si>
  <si>
    <t>Cash Flows (In thousands) Pension Benefits Other Benefits 2016 $ 12,671 $ 3,127 2017 $ 12,744 $ 3,158 2018 $ 12,885 $ 3,150 2019 $ 12,904 $ 3,214 2020 $ 12,993 $ 3,337 2021 – 2025 (in total) $ 66,018 $ 16,325</t>
  </si>
  <si>
    <t>Income Taxes (Tables)</t>
  </si>
  <si>
    <t>Components of earnings from continuing operations</t>
  </si>
  <si>
    <t>The components of income (loss) from continuing operations before income taxes (including noncontrolling interest) categorized based on the location of the taxing authorities were as follows: Years Ended December 31, (In thousands) 2015 2014 2013 United States $ (11,736) $ (13,326) $ (46,121) Foreign 3,637 8,745 9,542 Loss from continuing operations $ (8,099) $ (4,581) $ (36,579)</t>
  </si>
  <si>
    <t>Income tax benefits</t>
  </si>
  <si>
    <t>The income tax benefit is as follows: Years Ended December 31, (In thousands) 2015 2014 2013 Current: Federal $ 141 $ (1,364) $ 157 State 6 13 (10) Foreign 1,485 1,138 2,644 1,632 (213) 2,791 Deferred: Federal 1,261 (3,625) (10,694) Foreign (261) (139) (687) Valuation allowance (2,770) 1,450 (1,654) (1,770) (2,314) (13,035) Total income tax benefit $ (138) $ (2,527) $ (10,244)</t>
  </si>
  <si>
    <t>Reconciliation of the U.S. statutory tax rate to effective tax rate</t>
  </si>
  <si>
    <t>A reconciliation of the U.S. statutory tax rate to our effective tax rate is as follows: Years Ended December 31, 2015 2014 2013 Statutory tax rate (35.0)% (35.0)% (35.0)% State and local income taxes (0.1)% 0.3% 0.0% Incremental foreign benefit (4.6)% (15.5)% (2.1)% Change in valuation allowance (34.2)% 31.7% 8.8% Goodwill impairment 19.1% 0.0% 0.0% Permanent items 6.5% (29.4)% (0.5)% Adjustment of prior estimates 37.7 % 0.0% 0.0% Change in rate applied to deferred items 1.0 % 30.5% (0.1)% Change in liability for unrecognized tax benefits 1.7% (40.1)% 0.2% Other items—net 6.1% 2.4% 0.7% Effective tax rate (1.8)% (55.1)% (28.0)%</t>
  </si>
  <si>
    <t>Deferred income tax assets and liabilities</t>
  </si>
  <si>
    <t>Deferred income tax assets and liabilities comprised the following at December 31: (In thousands) December 31, 2015 December 31, 2014 Deferred tax assets: Postretirement and postemployment benefits $ 17,638 $ 29,250 Accrued liabilities, reserves and other 3,544 2,082 Debt transaction and refinancing costs 2,468 2,665 Inventories 1,876 1,621 Accrued compensation and benefits 2,617 3,251 Worker's compensation 1,161 1,279 Pension benefit 6,800 9,377 State income taxes 2,052 2,057 Tax credits 3,951 3,737 Indirect effect of unrecognized tax benefits 2,042 1,993 Loss carryforwards 103,157 101,418 Valuation allowance (98,693) (110,120) Total deferred tax assets 48,613 48,610 Deferred tax liabilities: Asset basis and depreciation (16,865) (13,225) Intangible assets (44,140) (46,246) Total deferred tax liabilities (61,005) (59,471) Net deferred tax liability (12,392) (10,861) Current deferred tax asset — 2,687 Long-term deferred tax asset 741 1,289 Long-term deferred income tax asset (liability)—net $ (13,133) $ (14,837)</t>
  </si>
  <si>
    <t>Reconciliation of unrecognized tax benefits</t>
  </si>
  <si>
    <t>A reconciliation of the beginning and ending amounts of unrecognized tax benefits are as follows: Years Ended December 31, (In thousands) 2015 2014 2013 Balance at beginning of the period $ 2,625 $ 3,526 $ 4,640 Additions based on tax positions related to the current year — — 5 Reductions for tax positions of prior years — (741) — Reductions due to lapse of statute of limitations (5) (160) (1,119) Balance at end of period $ 2,620 $ 2,625 $ 3,526</t>
  </si>
  <si>
    <t>Stock-Based Compensation Plans (Tables)</t>
  </si>
  <si>
    <t>Summary of service option activity</t>
  </si>
  <si>
    <t>Service Options Number of Options Weighted Average Grant-date Fair Value Weighted Average Remaining Vesting Period Aggregate Intrinsic Value Service options outstanding at December 31, 2014 144,095 $ 8.00 Granted — — Exercised — — Forfeited (1,526) — Service options outstanding at December 31, 2015 142,569 $ 8.00 — years — Service options vested or expected to vest 142,569 $ 8.00 — years — Service options exercisable at December 31, 2015 — $ — — —</t>
  </si>
  <si>
    <t>Restricted stock activity</t>
  </si>
  <si>
    <t>Restricted Stock Units ("RSUs") Number of RSUs Weighted Average Grant-date Fair Value Weighted Average Remaining Vesting Period RSUs unvested at December 31, 2014 1,511,774 $ 5.42 Granted 923,323 5.11 Vested (362,700) 6.98 Forfeited (49,732) 5.07 RSUs unvested at December 31, 2015 2,022,665 $ 5.08 — RSUs expected to vest 959,233 $ — 1.53</t>
  </si>
  <si>
    <t>Compensation expense recognized for share-based compensation programs</t>
  </si>
  <si>
    <t>Compensation expense for share-based compensation programs was recognized as a component of operating expenses as follows: Years Ended December 31, (In thousands) 2015 2014 2013 Share-based compensation expense recognized $ 2,040 $ 2,456 $ 2,411</t>
  </si>
  <si>
    <t>Assumption used with Black Scholes option-pricing model</t>
  </si>
  <si>
    <t>Under our stock option plan, we have issued no grants for 2015 and 2014. In determining the estimated fair value of our last stock option awards as of the grant date, we used the Black-Scholes option-pricing model with the assumptions illustrated in the table below: For the Year Ended December 31, 2013 Expected Dividend Yield 0.00 % Expected Volatility in Stock Price 56.4 % Risk-Free Interest Rate 0.9 % Expected Life of Stock Awards 6.0 Weighted-Average Fair Value at Grant Date $4.19</t>
  </si>
  <si>
    <t>Commitments (Tables)</t>
  </si>
  <si>
    <t>Future minimum lease payments for all non-cancelable operating leases</t>
  </si>
  <si>
    <t>We lease certain plant, office space, and equipment for varying periods. Management expects that in the normal course of business, expiring leases will be renewed or replaced by other leases. Purchase commitments related to fixed assets at December 31, 2015 and 2014 totaled $4.9 million and $12.5 million, respectively. Capital lease commitments totaled $9.4 million and $12.2 million in 2015 and 2014 respectively. Rent expense for the years ended December 31, 2015, 2014, and 2013, was $5.9 million, $5.8 million, and $3.5 million respectively. Future minimum lease payments for all non-cancelable operating leases having a remaining term in excess of one year at December 31, 2015, are as follows: (In thousands) 2016 $ 6,148 2017 5,600 2018 4,373 2019 2,748 2020 1,775 Thereafter 1,734 Total $ 22,378</t>
  </si>
  <si>
    <t>Segment Reporting (Tables)</t>
  </si>
  <si>
    <t>Net sales and operating income by segment</t>
  </si>
  <si>
    <t>Based on our continual monitoring of the long-term economic characteristics, products and production processes, class of customer, and distribution methods of our operating segments, we have identified each of our operating segments below as reportable segments. We believe this segmentation is appropriate based upon operating decisions and performance assessments by our President and Chief Executive Officer, who is our chief operating decision maker. The accounting policies of the reportable segments are the same as described in Note 1, "Significant Accounting Policies". Year Ended December 31, (In thousands) 2015 2014 2013 Net sales to external customers: Wheels $ 422,905 $ 402,146 $ 364,614 Gunite 167,783 171,263 168,988 Brillion Iron Works 94,886 131,769 109,281 Consolidated total $ 685,574 $ 705,178 $ 642,883 Operating income (loss): Wheels $ 54,833 $ 41,823 $ 30,883 Gunite 19,895 16,710 2,599 Brillion Iron Works (11,643) 4,523 1,027 Corporate / Other (33,665) (30,418) (35,741) Consolidated total $ 29,420 $ 32,638 $ (1,232) Current and prior period operating results from Imperial Group were classified as discontinued operations during the year ended December 31, 2013. The reconciling item between operating income and income (loss) before income taxes from continuing operations includes net interest expense, other income (loss), and restructuring items. The reconciling item for years ended December 31, 2015, 2014, and 2013 was ($37.5) million, ($37.2) million and ($35.3) million, respectively. Excluded from net sales above, are inter-segment sales from Brillion Iron Works to Gunite, as shown in the table below: Years Ended December 31, (In thousands) 2015 2014 2013 Inter-segment sales $ 6,326 $ 12,568 $ 15,987</t>
  </si>
  <si>
    <t>Assets by segment</t>
  </si>
  <si>
    <t xml:space="preserve"> As of (In thousands) December 31, 2015 December 31, 2014 Total assets: Wheels $ 469,405 $ 441,835 Gunite 62,045 59,600 Brillion Iron Works 45,303 55,226 Corporate / Other 29,963 41,761 Consolidated total $ 606,716 $ 598,422</t>
  </si>
  <si>
    <t>Geographic information</t>
  </si>
  <si>
    <t>Geographic Information For Year Ended Dec. 31, 2015 United States Canada Mexico Italy Eliminations Total Net sales: Sales to unaffiliated customers—domestic $ 529,527 $ 21 $ 10,935 $ 1,353 $ — $ 541,836 Sales to unaffiliated customers—export 137,799 — 761 5,178 — 143,738 Total $ 667,326 $ 21 $ 11,696 $ 6,531 $ — $ 685,574 Long-lived assets $ 775,816 $ 31,299 $ 14,297 $ 21,269 $ (387,895) $ 454,786 For Year Ended Dec. 31, 2014 United States Canada Mexico Eliminations Combined Net sales: Sales to unaffiliated customers—domestic $ 568,087 $ 57 $ 14,867 $ — $ 583,011 Sales to unaffiliated customers—export 120,746 — 1,421 — 122,167 Total $ 688,833 $ 57 $ 16,288 $ — $ 705,178 Long-lived assets $ 775,973 $ 32,065 $ 10,883 $ (370,379 $ 448,542 For Year Ended Dec. 31, 2013 United States Canada Mexico Eliminations Combined Net sales: Sales to unaffiliated customers—domestic $ 512,777 $ 77 $ 19,680 $ — $ 532,534 Sales to unaffiliated customers—export 109,940 — 409 — 110,349 Total $ 622,717 $ 77 $ 20,089 $ — $ 642,883 Long-lived assets $ 759,793 $ 31,291 $ 11,137 $ (339,712) $ 462,509</t>
  </si>
  <si>
    <t>Sales to major customers</t>
  </si>
  <si>
    <t>The information for each of our geographic regions included sales to each of the three major customers in 2015 that each exceed 10% of total net sales. Sales to those customers are as follows: Years Ended December 31, 2015 2014 2013 (In thousands) Amount % of Sales Amount % of Sales Amount % of Sales Customer one $ 112,463 16.4% $ 99,382 14.1% $ 91,886 14.3% Customer two 79,110 11.5% 93,298 13.2% 90,624 14.1% Customer three 77,133 11.3% 74,275 10.5% 59,749 9.3% $ 268,706 39.2% $ 266,955 37.8% $ 242,259 37.7%</t>
  </si>
  <si>
    <t>Sales by product grouping</t>
  </si>
  <si>
    <t>Sales by product grouping are as follows: Years Ended December 31, 2015 2014 2013 (In thousands) Amount % of Sales Amount % of Sales Amount % of Sales Wheels $ 422,905 61.7% $ 402,146 57.0% $ 364,614 56.7% Wheel-end components and assemblies 167,783 24.5% 171,263 24.3% 168,988 26.3% Ductile and gray iron castings 94,886 13.8% 131,769 18.7% 109,281 17.0% $ 685,574 100.0% $ 705,178 100.0% $ 642,883 100.0%</t>
  </si>
  <si>
    <t>Quarterly Data (unaudited) (Tables)</t>
  </si>
  <si>
    <t>Quarterly income statement information</t>
  </si>
  <si>
    <t>The following tables set forth certain quarterly income statement information for the years ended December 31, 2015 and 2014 (note earnings per share may not add across due to rounding): 2015 (In thousands, except per share data) Q1 Q2 Q3 Q4 Total Net sales $ 183,659 $ 185,380 $ 163,428 $ 153,107 $ 685,574 Cost of goods sold 162,728 159,474 145,165 138,502 605,869 Gross profit 20,931 25,906 18,263 14,605 79,705 Operating expenses 11,603 11,722 10,765 11,781 45,871 Impairment of goodwill — — — 4,414 4,414 Income (loss) from operations 9,328 14,184 7,498 (1,590) 29,420 Interest expense, net (8,350) (8,354) (8,249) (8,423) (33,376) Other loss, net (1,172) (84) (1,142) (1,745) (4,143) Income tax provision (benefit) 386 (378) (3,671) 3,525 (138) Income (loss) from continuing operations (580) 6,124 1,778 (15,283) (7,961) Discontinued operations, net of tax (8) 215 42 (352) (103) Net income (loss) (588) 6,339 1,820 (15,635) (8,064) Net loss attributable to noncontrolling interest — — — (430) (430) Net income (loss) attributable to stockholders $ (588) $ 6,339 $ 1,820 $ (15,205) $ (7,634) Basic income (loss) per share Continuing operations $ (0.01) $ 0.13 $ 0.04 $ (0.31) $ (0.16) Discontinued operations — — — (0.01) — Total $ (0.01) $ 0.13 $ 0.04 $ (0.32) $ (0.16) Diluted income (loss) per share Continuing operations $ (0.01) $ 0.13 $ 0.04 $ (0.31) $ (0.16) Discontinued operations — — — (0.01) — Total $ (0.01) $ 0.13 $ 0.04 $ (0.32) $ (0.16) 2014 (In thousands, except per share data) Q1 Q2 Q3 Q4 Total Net sales $ 166,784 $ 181,575 $ 184,007 $ 172,812 $ 705,178 Cost of goods sold 149,761 159,153 164,095 158,691 631,700 Gross profit 17,023 22,422 19,912 14,121 73,478 Operating expenses 10,454 10,118 9,868 10,400 40,840 Income (loss) from operations 6,569 12,304 10,044 3,721 32,638 Interest expense, net (8,420) (8,487) (8,444) (8,362) (33,713) Other income, net (530) (169) (805) (2,002) (3,506) Income tax provision (benefit) 904 (1,461) (410) (1,560) (2,527) Income (loss) from continuing operations (3,285) 5,109 1,205 (5,083) (2,054) Discontinued operations, net of tax (288) 186 (106) (45) (253) Net income (loss) $ (3,573) $ 5,295 $ 1,099 $ (5,128) $ (2,307) Basic income (loss) per share Continuing operations $ (0.07) $ 0.11 $ 0.02 $ (0.10) $ (0.04) Discontinued operations (0.01) — - - (0.01) Total $ (0.08) $ 0.11 $ 0.02 $ (0.10) $ (0.05) Diluted income (loss) per share Continuing operations $ (0.07) $ 0.11 $ 0.02 $ (0.10) $ (0.04) Discontinued operations (0.01) — - - (0.01) Total $ (0.08) $ 0.11 $ 0.02 $ (0.10) $ (0.05)</t>
  </si>
  <si>
    <t>Valuation and Qualifying Accounts (Tables)</t>
  </si>
  <si>
    <t>Summary of changes in valuation and qualifying accounts</t>
  </si>
  <si>
    <t>The following table summarizes the changes in our valuation and qualifying accounts, the allowance for doubtful accounts: Year Ended December 31, (In thousands) 2015 2014 2013 Balance—beginning of period $ 327 $ 259 $ 549 Charges(credits) to cost and expense 479 92 139 Recoveries — — 89 Write offs (246) (24) (366) Doubtful accounts acquired-See Note 2 725 — — Balance—end of period $ 1,285 $ 327 $ 259</t>
  </si>
  <si>
    <t>Product Warranties (Tables)</t>
  </si>
  <si>
    <t>Product warranty activity</t>
  </si>
  <si>
    <t>The following table summarizes product warranty activity recorded for years ended December 31, 2015, 2014 and 2013: Year Ended December 31, (In thousands) 2015 2014 2013 Balance—beginning of period $ 242 $ 301 $ 294 Provision for new warranties 60 66 249 Payments (96) (117) (258) Sale of certain assets and liabilities (72) (8) 16 Balance—end of period $ 134 $ 242 $ 301</t>
  </si>
  <si>
    <t>Guarantor and Non-guarantor Financial Statements (Tables)</t>
  </si>
  <si>
    <t>Condensed Consolidated Balance Sheets</t>
  </si>
  <si>
    <t>Our senior secured notes are, jointly and severally, fully and unconditionally guaranteed, on a senior basis, by all of our existing and future 100% owned domestic subsidiaries ("Guarantor Subsidiaries"). The non-guarantor subsidiaries are our foreign subsidiaries and discontinued operations. The following condensed financial information illustrates the composition of the combined Guarantor Subsidiaries: CONDENSED CONSOLIDATED BALANCE SHEETS December 31, 2015 (In thousands) Parent Guarantor Subsidiaries Non-guarantor Subsidiaries Eliminations Total ASSETS Cash and cash equivalents $ 12,127 $ — $ 17,632 $ — $ 29,759 Accounts and other receivables, net 34,900 14,348 16,366 366 65,980 Intercompany receivable 123,479 67,504 58,430 (249,413) — Inventories 20,352 19,169 8,637 (366) 47,792 Other current assets 3,689 2,957 1,753 — 8,399 Total current assets 194,547 103,978 102,818 (249,413) 151,930 Property, plant, and equipment, net 78,527 95,526 50,709 — 224,762 Goodwill 96,283 — — — 96,283 Intangible assets, net 109,461 2,330 — — 111,791 Investments in and advances to subsidiaries and affiliates 221,676 — — (221,676) — Other non-current assets 5,903 345 15,702 — 21,950 TOTAL $ 706,397 $ 202,179 $ 169,229 $ (471,089) $ 606,716 LIABILITIES AND STOCKHOLDERS' EQUITY Accounts payable $ 18,239 $ 35,890 $ 17,653 $ — $ 71,782 Intercompany payable 239,042 — 10,371 (249,413) — Accrued payroll and compensation 1,485 5,448 2,299 — 9,232 Accrued interest payable 12,521 — — — 12,521 Accrued and other liabilities 4,549 8,792 15,022 — 28,363 Total current liabilities 275,836 50,130 45,345 (249,413) 121,898 Long term debt 307,285 — 66 — 307,351 Deferred and non-current income taxes 17,969 (4,754) (82) — 13,133 Other non-current liabilities 34,453 40,575 18,452 — 93,480 Stockholders' equity 70,854 116,228 105,448 (221,676) 70,854 TOTAL $ 706,397 $ 202,179 $ 169,229 $ (471,089) $ 606,716 December 31, 2014 (In thousands) Parent Guarantor Subsidiaries Non-guarantor Subsidiaries Eliminations Total ASSETS Cash and cash equivalents $ 22,710 $ — $ 7,063 — $ 29,773 Accounts and other receivables, net 35,630 20,994 6,543 403 63,570 Intercompany Receivable 191,272 5,086 53,055 (249,413) — Inventories 18,693 21,352 3,423 (403) 43,065 Other current assets 4,970 3,386 5,116 — 13,472 Total current assets 273,275 50,818 75,200 (249,413) 149,880 Property, plant, and equipment, net 78,603 101,648 31,932 — 212,183 Goodwill 96,283 4,414 — — 100,697 Intangible assets, net 115,465 2,498 — — 117,963 Investments in and advances to subsidiaries and affiliates 128,372 — — (128,372) — Other non-current assets 3,118 3,774 10,807 — 17,699 TOTAL $ 695,116 $ 163,152 $ 117,939 $ (377,785) $ 598,422 LIABILITIES AND STOCKHOLDERS' EQUITY Accounts payable $ 15,209 $ 31,931 $ 9,312 — $ 56,452 Intercompany payable 249,407 - 6 (249,413) — Accrued payroll and compensation 4,002 5,458 1,160 — 10,620 Accrued interest payable 12,428 — — — 12,428 Accrued and other liabilities 4,183 10,060 3,328 — 17,571 Total current liabilities 285,229 47,449 13,806 (249,413) 97,071 Long term debt 323,234 — — — 323,234 Deferred and non-current income taxes 41,775 (20,736) 332 — 21,371 Other non-current liabilities 14,075 93,245 18,623 — 125,943 Stockholders' equity 30,803 43,194 85,178 (128,372) 30,803 TOTAL $ 695,116 $ 163,152 $ 117,939 $ (377,785) $ 598,422</t>
  </si>
  <si>
    <t>Condensed Consolidated Statements of Operations and Comprehensive Income (Loss)</t>
  </si>
  <si>
    <t>CONDENSED CONSOLIDATED STATEMENTS OF OPERATIONS AND COMPREHENSIVE INCOME (LOSS) Year Ended December 31, 2015 (In thousands) Parent Guarantor Subsidiaries Non-guarantor Subsidiaries Eliminations Total Net sales $ 497,378 $ 299,502 $ 121,478 $ (232,784) $ 685,574 Cost of goods sold 458,225 263,381 115,624 (231,361) 605,869 Gross profit 39,153 36,121 5,854 (1,423) 79,705 Operating expenses 44,397 1,118 356 — 45,871 Impairment of goodwill — 4,414 — — 4,414 Income (loss) from operations (5,244) 30,589 5,498 (1,423) 29,420 Other income (expense): Interest expense, net (35,117) (197) 1,938 — (33,376) Equity in earnings of subsidiaries 31,131 — — (31,131) — Other income (expense), net (344) — (3,799) — (4,143) Income (loss) before income taxes from continuing operations (9,574) 30,392 3,637 (32,554) (8,099) Income tax provision (benefit) (1,940) 578 1,224 — (138) Income (loss) from continuing operations (7,634) 29,814 2,413 (32,554) (7,961) Discontinued operations, net of tax — — (103) — (103) Net income (loss) $ (7,634) $ 29,814 $ 2,310 $ (32,554) $ (8,064) Loss attributable in noncontrolling interest — — (430) — (430) Net income(loss) attributable to stockholders $ (7,634) $ 29,814 $ 2,740 $ (32,554) $ (7,634) Comprehensive income (loss) $ 24,579 $ 47,824 $ (2,890) $ (44,934) $ 24,579 Year Ended December 31, 2014 (In thousands) Parent Guarantor Subsidiaries Non-guarantor Subsidiaries Eliminations Total Net sales $ 473,264 $ 313,242 $ 131,269 $ (212,597) $ 705,178 Cost of goods sold 426,969 293,644 121,939 (210,852) 631,700 Gross profit 46,295 19,598 9,330 (1,745) 73,478 Operating expenses 39,428 1,228 184 — 40,840 Income (loss) from operations 6,867 18,370 9,146 (1,745) 32,638 Other income (expense): — — — — — Interest expense, net (34,777) (226) 1,290 — (33,713) Equity in earnings of subsidiaries 23,581 — — (23,581) — Other income (expense), net (2,571) 453 (1,388) — (3,506) Income (loss) before income taxes from continuing operations (6,900) 18,597 9,048 (25,326) (4,581) Income tax provision (benefit) (4,593) 1,068 998 — (2,527) Income (loss) from continuing operations (2,307) 17,529 8,050 (25,326) (2,054) Discontinued operations, net of tax — — (253) — (253) Net income (loss) $ (2,307) $ 17,529 $ 7,797 $ (25,326) $ (2,307) Comprehensive income (loss) $ (33,233) $ (19,022) $ (2,521) $ 21,543 $ (33,233) Year Ended December 31, 2013 (In thousands) Parent Guarantor Subsidiaries Non-guarantor Subsidiaries Eliminations Total Net sales $ 429,175 $ 288,220 $ 132,776 $ (207,288) $ 642,883 Cost of goods sold 403,996 277,955 123,535 (206,559) 598,927 Gross profit 25,179 10,265 9,241 (729) 43,956 Operating expenses 43,118 1,747 323 — 45,188 Income (loss) from operations (17,939) 8,518 8,918 (729) (1,232) Other income expense: — — — — — Interest expense, net (35,664) (800) 1,437 — (35,027) Equity in earnings of subsidiaries 11,786 — — (11,786) — Other income (expense), net (259) 222 (283) — (320) Income (loss) before income taxes from continuing operations (42,076) 7,940 10,072 (12,515) (36,579) Income tax provision (benefit) (3,763) (8,438) 1,957 — (10,244) Income (loss) from continuing operations (38,313) 16,378 8,115 (12,515) (26,335) Discontinued operations, net of tax — — (11,978) — (11,978) Net income (loss) $ (38,313) $ 16,378 $ (3,863) $ (12,515) $ (38,313) Comprehensive income (loss) $ (5,191) $ 32,012 $ 10,044 $ (42,056) $ (5,191)</t>
  </si>
  <si>
    <t>Condensed Consolidated Statements of Cash Flows</t>
  </si>
  <si>
    <t>CONDENSED CONSOLIDATED STATEMENTS OF CASH FLOWS Year Ended December 31, 2015 (In thousands) Parent Company Guarantor Subsidiaries Non-guarantor Subsidiaries Eliminations Total CASH FLOWS FROM OPERATING ACTIVITIES: Net income (loss) $ (7,634) $ 29,814 $ 2,310 $ (32,554) $ (8,064) Adjustments to reconcile net income (loss) to net cash provided by (used in) operating activities: Depreciation 11,294 18,961 4,261 — 34,516 Amortization – deferred financing costs 2,478 — — — 2,478 Amortization – other intangible assets 8,108 168 — — 8,276 Impairment of goodwill — 4,414 — — 4,414 (Gain) loss on disposal of assets 621 (192) (53) — 376 Deferred income taxes (1,944) 435 (261) — (1,770) Non-cash stock-based compensation 2,040 — — — 2,040 Equity in earnings of subsidiaries and affiliates (32,188) — — 32,188 — Change in other operating items 52,515 (57,280) 3,813 1,423 471 Net cash provided by (used in) operating activities 35,290 (3,680) 10,070 1,057 42,737 CASH FLOWS FROM INVESTING ACTIVITIES: Purchases of property, plant, and equipment (10,734) (10,597) (1,118) — (22,449) Proceeds from notes receivable (6,963) (36,539) (39,204) 82,706 — Payment on notes receivable (11,015) 82,342 37,991 (109,318) — Other (4,315) (1,903) 4,114 — (2,104) Net cash provided by (used in) investing activities (33,027) 33,303 1,783 (26,612) (24,553) CASH FLOWS FROM FINANCING ACTIVITIES: Payment on notes payable (27,800) (101,803) — 81,603 (48,000) Proceeds from notes payable 14,830 74,770 1,880 (58,600) 32,880 Other 124 (2,590) (3,164) 2,552 (3,078) Net cash provided by (used in) financing activities (12,846) (29,623) (1,284) 25,555 (18,198) Net increase (decrease) in cash and cash equivalents (10,583) — 10,569 — (14) Cash and cash equivalents, beginning of period 22,710 — 7,063 — 29,773 Cash and cash equivalents, end of period $ 12,127 $ — $ 17,632 $ — $ 29,759 Year Ended December 31, 2014 (In thousands) Parent Company Guarantor Subsidiaries Non-guarantor Subsidiaries Eliminations Total CASH FLOWS FROM OPERATING ACTIVITIES: Net income (loss) $ (2,307) $ 17,529 $ 7,797 $ (25,326) $ (2,307) Adjustments to reconcile net income (loss) to net cash provided by (used in) operating activities: Depreciation and impairment 11,261 18,301 4,173 — 33,735 Amortization – deferred financing costs 2,479 — — — 2,479 Amortization – other intangible assets 7,970 168 — — 8,138 (Gain) loss on disposal of assets 593 (228) 27 — 392 Deferred income taxes (3,097) 925 (139) — (2,311) Non-cash stock-based compensation 2,456 — — — 2,456 Equity in earnings of subsidiaries and affiliates (24,923) — — 24,923 — Change in other operating items 57,454 (62,615) (5,309) 403 (10,067) Net cash provided by (used in) operating activities 51,886 (25,920) 6,549 — 32,515 CASH FLOWS FROM INVESTING ACTIVITIES: Purchases of property, plant, and equipment (10,151) (14,813) (681) — (25,645) Proceeds from notes receivable (628) (200,078) (39,249) 239,955 — Payment on notes receivable (19,031) 162,777 38,036 (181,782) — Other (671) 1,305 — — 634 Net cash provided by (used in) investing activities (30,481) (50,809) (1,894) 58,173 (25,011) CASH FLOWS FROM FINANCING ACTIVITIES: Payment on notes payable (147,455) (52,327) — 181,782 (18,000) Proceeds from notes payable 117,742 132,213 — (239,955) 10,000 Other — (3,157) — — (3,157) Net cash provided by (used in) financing activities (29,713) 76,729 — (58,173) (11,157) Net increase (decrease) in cash and cash equivalents (8,308) — 4,655 — (3,653) Cash and cash equivalents, beginning of period 31,018 — 2,408 — 33,426 Cash and cash equivalents, end of period $ 22,710 $ — $ 7,063 $ — $ 29,773 Year Ended December 31, 2013 (In thousands) Parent Company Guarantor Subsidiaries Non-guarantor Subsidiaries Eliminations Total CASH FLOWS FROM OPERATING ACTIVITIES: Net income (loss) $ (38,313) $ 16,378 $ (3,863) $ (12,515) $ (38,313) Adjustments to reconcile net income (loss) to net cash provided by (used in) operating activities: Depreciation 10,503 19,584 5,492 — 35,579 Amortization – deferred financing costs 2,684 — — — 2,684 Amortization – other intangible assets 8,583 167 — — 8,750 Loss on disposal of assets 761 176 11,150 — 12,087 Deferred income taxes (3,910) (8,438) (687) — (13,035) Non-cash stock-based compensation 2,411 — — — 2,411 Equity in earnings of subsidiaries and affiliates (12,205) — — 12,205 — Change in other operating items 77,131 (50,391) (39,139) 310 (12,089) Net cash provided by (used in) operating activities 47,645 (22,524) (27,047) — (1,926) CASH FLOWS FROM INVESTING ACTIVITIES: Purchases of property, plant, and equipment (15,283) (19,573) (3,999) — (38,855) Proceeds from notes receivable (73,047) (185,927) (39,204) 298,178 — Payments on notes receivable 29,207 187,368 37,991 (254,566) — Other 14,944 — 32,000 — 46,944 Net cash provided by (used in) investing activities (44,179) (18,132) 26,788 43,612 8,089 CASH FLOWS FROM FINANCING ACTIVITIES: Payments on notes payable (245,359) (29,207) — 254,566 (20,000) Proceeds from notes payable 250,131 73,047 — (298,178) 25,000 Other (1,333) (3,155) — — (4,488) Net cash provided by (used in) financing activities 3,439 40,685 — (43,612) 512 Net increase (decrease) in cash and cash equivalents 6,905 29 (259) — 6,675 Cash and cash equivalents, beginning of period 24,113 (29) 2,667 — 26,751 Cash and cash equivalents, end of period $ 31,018 $ — $ 2,408 $ — $ 33,426</t>
  </si>
  <si>
    <t>Changes in Accumulated Other Comprehensive Income (Loss) by Component (Tables)</t>
  </si>
  <si>
    <t>Reclassifications out of Accumulated Other Comprehensive Income</t>
  </si>
  <si>
    <t>Reclassifications out of Accumulated Other Comprehensive Income: (In thousands) Pension Plan Post Retirement Plan Foreign Exchange Total Balance as of December 31, 2014 $ (40,160) $ (9,478) $ — $ (49,638) Amounts reclassified from accumulated other comprehensive income — Actuarial costs (reclassified to salaries, wages, and benefits) 5,449 5,860 — 11,309 Prior Service costs (reclassified to salaries, wages, and benefits) 44 (710) — (666) Curtailment Charge — (204) — (204) Remeasurement — 24,628 — 24,628 Foreign — (27) 75 48 Tax (expense) benefit (688) (2,214) — (2,902) Other comprehensive income net of tax 4,805 27,333 75 32,213 Balance as of December 31, 2015 $ (35,355) $ 17,855 $ 75 $ (17,425) (In thousands) Pension Plan Post Retirement Plan Total Balance as of December 31, 2013 $ (20,429) $ 1,717 $ (18,712) Amounts reclassified from accumulated other comprehensive income Actuarial costs (reclassified to salaries, wages, and benefits) (20,463) (11,764) (32,227) Prior Service costs (reclassified to salaries, wages, and benefits) 44 (34) 10 Curtailment Charge — (204) (204) Remeasurement — — — Tax (expense) benefit 688 603 1,291 Other comprehensive loss net of tax (19,731) (11,195) (30,926) Balance as of December 31, 2014 $ (40,160) $ (9,478) $ (49,638)</t>
  </si>
  <si>
    <t>Nature of Operations, Basis of Presentation and Summary of Significant Accounting Policies, Accounts Receivable Factoring (Details) - Dec. 31, 2015 € in Millions, $ in Millions</t>
  </si>
  <si>
    <t>USD ($)</t>
  </si>
  <si>
    <t>EUR (€)</t>
  </si>
  <si>
    <t>Accounts Receivable Factoring [Abstract]</t>
  </si>
  <si>
    <t>Eligible trade receivables under factoring facility</t>
  </si>
  <si>
    <t>Factoring facility utilized</t>
  </si>
  <si>
    <t>Eligible trade receivables under factoring facility included on balance sheet</t>
  </si>
  <si>
    <t>Factoring facility utilized included on the balance sheet</t>
  </si>
  <si>
    <t>Nature of Operations, Basis of Presentation and Summary of Significant Accounting Policies, Property, Plant and Equipment (Details)</t>
  </si>
  <si>
    <t>Useful lives</t>
  </si>
  <si>
    <t>10 years</t>
  </si>
  <si>
    <t>Building and Improvements [Member] | Minimum [Member]</t>
  </si>
  <si>
    <t>15 years</t>
  </si>
  <si>
    <t>Building and Improvements [Member] | Maximum [Member]</t>
  </si>
  <si>
    <t>40 years</t>
  </si>
  <si>
    <t>Internal Use Software [Member]</t>
  </si>
  <si>
    <t>3 years</t>
  </si>
  <si>
    <t>Nature of Operations, Basis of Presentation and Summary of Significant Accounting Policies, Product Warranties (Details)</t>
  </si>
  <si>
    <t>Minimum [Member]</t>
  </si>
  <si>
    <t>Term of warranty</t>
  </si>
  <si>
    <t>1 year</t>
  </si>
  <si>
    <t>Maximum [Member]</t>
  </si>
  <si>
    <t>5 years</t>
  </si>
  <si>
    <t>Nature of Operations, Basis of Presentation and Summary of Significant Accounting Policies, Income Taxes (Details) - USD ($) $ in Thousands</t>
  </si>
  <si>
    <t>Number of years considered for cumulative operating income loss</t>
  </si>
  <si>
    <t>Valuation allowance</t>
  </si>
  <si>
    <t>Likelihood percentage</t>
  </si>
  <si>
    <t>50.00%</t>
  </si>
  <si>
    <t>Nature of Operations, Basis of Presentation and Summary of Significant Accounting Policies, Research and Development Costs (Details) - USD ($) $ in Millions</t>
  </si>
  <si>
    <t>Research and Development Costs [Abstract]</t>
  </si>
  <si>
    <t>Research and development costs</t>
  </si>
  <si>
    <t>Nature of Operations, Basis of Presentation and Summary of Significant Accounting Policies, Foreign Currency (Details) - USD ($) $ in Millions</t>
  </si>
  <si>
    <t>Foreign Currency [Abstract]</t>
  </si>
  <si>
    <t>Foreign currency loss</t>
  </si>
  <si>
    <t>Nature of Operations, Basis of Presentation and Summary of Significant Accounting Policies, Derivative Financial Instruments (Details) - USD ($) $ in Millions</t>
  </si>
  <si>
    <t>Foreign Exchange Forward Contracts [Member]</t>
  </si>
  <si>
    <t>Foreign Exchange Instruments [Abstract]</t>
  </si>
  <si>
    <t>Notional amount</t>
  </si>
  <si>
    <t>Nature of Operations, Basis of Presentation and Summary of Significant Accounting Policies, Earnings Per Share (Details) - USD ($) $ / shares in Units, $ in Thousands</t>
  </si>
  <si>
    <t>3 Months Ended</t>
  </si>
  <si>
    <t>Sep. 30, 2015</t>
  </si>
  <si>
    <t>Mar. 31, 2015</t>
  </si>
  <si>
    <t>Sep. 30, 2014</t>
  </si>
  <si>
    <t>Jun. 30, 2014</t>
  </si>
  <si>
    <t>Mar. 31, 2014</t>
  </si>
  <si>
    <t>Numerator [Abstract]</t>
  </si>
  <si>
    <t>Net loss from continuing operations</t>
  </si>
  <si>
    <t>Net loss from discontinuing operations</t>
  </si>
  <si>
    <t>Denominator [Abstract]</t>
  </si>
  <si>
    <t>Weighted average shares outstanding - Basic (in shares)</t>
  </si>
  <si>
    <t>Weighted average shares outstanding - Diluted (in shares)</t>
  </si>
  <si>
    <t>Basic loss per common share [Abstract]</t>
  </si>
  <si>
    <t>Diluted loss per common share [Abstract]</t>
  </si>
  <si>
    <t>Diluted loss per common share - continuing operations (in dollars per share)</t>
  </si>
  <si>
    <t>Diluted loss per common share - discontinued operations (in dollars per share)</t>
  </si>
  <si>
    <t>Employee Stock Options [Member]</t>
  </si>
  <si>
    <t>Earnings Per Share [Abstract]</t>
  </si>
  <si>
    <t>Shares not included in computation of diluted earnings per share (in shares)</t>
  </si>
  <si>
    <t>Acquisitions (Details) - Gianetti Ruote, S.r.L. [Member] € in Thousands, $ in Thousands</t>
  </si>
  <si>
    <t>Nov. 03, 2015USD ($)</t>
  </si>
  <si>
    <t>Nov. 03, 2015EUR (€)</t>
  </si>
  <si>
    <t>Dec. 31, 2015USD ($)</t>
  </si>
  <si>
    <t>Dec. 31, 2014USD ($)</t>
  </si>
  <si>
    <t>Dec. 31, 2015EUR (€)</t>
  </si>
  <si>
    <t>Acquisiton [Abstract]</t>
  </si>
  <si>
    <t>Percentage of Voting Interests Acquired</t>
  </si>
  <si>
    <t>70.00%</t>
  </si>
  <si>
    <t>Equity interests issued and issuable</t>
  </si>
  <si>
    <t>Minority interest retained</t>
  </si>
  <si>
    <t>30.00%</t>
  </si>
  <si>
    <t>Payment on Subscription payable paid at closing</t>
  </si>
  <si>
    <t>Additional investment in 2016</t>
  </si>
  <si>
    <t>Additional investment in 2017</t>
  </si>
  <si>
    <t>Accounts receivable</t>
  </si>
  <si>
    <t>Inventory</t>
  </si>
  <si>
    <t>Other current assets</t>
  </si>
  <si>
    <t>Short-term debt</t>
  </si>
  <si>
    <t>Other current liabilities</t>
  </si>
  <si>
    <t>Severance indemnity</t>
  </si>
  <si>
    <t>Long-term debt</t>
  </si>
  <si>
    <t>Noncontrolling interest</t>
  </si>
  <si>
    <t>Total consideration</t>
  </si>
  <si>
    <t>Revenue for the period of ownership</t>
  </si>
  <si>
    <t>Net loss for the period of ownership</t>
  </si>
  <si>
    <t>Pro forma revenue</t>
  </si>
  <si>
    <t>Pro forma net loss</t>
  </si>
  <si>
    <t>Discontinued Operations (Details)</t>
  </si>
  <si>
    <t>1 Months Ended</t>
  </si>
  <si>
    <t>Jul. 31, 2013USD ($)</t>
  </si>
  <si>
    <t>Sep. 30, 2015USD ($)</t>
  </si>
  <si>
    <t>Jun. 30, 2015USD ($)</t>
  </si>
  <si>
    <t>Mar. 31, 2015USD ($)</t>
  </si>
  <si>
    <t>Dec. 31, 2014USD ($)Plant</t>
  </si>
  <si>
    <t>Sep. 30, 2014USD ($)</t>
  </si>
  <si>
    <t>Jun. 30, 2014USD ($)</t>
  </si>
  <si>
    <t>Mar. 31, 2014USD ($)</t>
  </si>
  <si>
    <t>Dec. 31, 2013USD ($)</t>
  </si>
  <si>
    <t>Dec. 31, 2011USD ($)</t>
  </si>
  <si>
    <t>Discontinued operations [Abstract]</t>
  </si>
  <si>
    <t>Net sales</t>
  </si>
  <si>
    <t>Loss from operations</t>
  </si>
  <si>
    <t>Other (expense) income</t>
  </si>
  <si>
    <t>Loss on sale</t>
  </si>
  <si>
    <t>Discontinued operations</t>
  </si>
  <si>
    <t>Imperial Group [Member]</t>
  </si>
  <si>
    <t>Income Statement, Balance Sheet and Additional Disclosures by Disposal Groups, Including Discontinued Operations [Line Items]</t>
  </si>
  <si>
    <t>Sales price of discontinued operation</t>
  </si>
  <si>
    <t>Contingent earn-out</t>
  </si>
  <si>
    <t>Number of plants | Plant</t>
  </si>
  <si>
    <t>Impairment charge included in the loss from sale of discontinued operation</t>
  </si>
  <si>
    <t>Rental income per year</t>
  </si>
  <si>
    <t>Proceeds from sale</t>
  </si>
  <si>
    <t>Property, plant, and equipment</t>
  </si>
  <si>
    <t>Net assets sold</t>
  </si>
  <si>
    <t>Impairment of real estate</t>
  </si>
  <si>
    <t>Other accrued fees and expenses</t>
  </si>
  <si>
    <t>Net loss from sale</t>
  </si>
  <si>
    <t>Fabco Automotive [Member]</t>
  </si>
  <si>
    <t>Transaction fees</t>
  </si>
  <si>
    <t>Inventories (Details) - USD ($) $ in Thousands</t>
  </si>
  <si>
    <t>Inventories on a FIFO basis [Abstract]</t>
  </si>
  <si>
    <t>Raw materials</t>
  </si>
  <si>
    <t>Work in process</t>
  </si>
  <si>
    <t>Finished manufactured goods</t>
  </si>
  <si>
    <t>Total inventories</t>
  </si>
  <si>
    <t>Goodwill and Other Intangible Assets, Goodwill (Details) - USD ($) $ in Thousands</t>
  </si>
  <si>
    <t>Goodwill [Abstract]</t>
  </si>
  <si>
    <t>Gross goodwill</t>
  </si>
  <si>
    <t>Accumulated impairment</t>
  </si>
  <si>
    <t>Goodwill, beginning of year</t>
  </si>
  <si>
    <t>Goodwill, end of year</t>
  </si>
  <si>
    <t>Wheels [Member]</t>
  </si>
  <si>
    <t>Brillion Iron Works [Member]</t>
  </si>
  <si>
    <t>Goodwill and Other Intangible Assets, Other Intangible Assets (Details) - USD ($) $ in Thousands</t>
  </si>
  <si>
    <t>Jul. 02, 2015</t>
  </si>
  <si>
    <t>Other Intangible Assets [Roll Forward]</t>
  </si>
  <si>
    <t>Balance, beginning of year</t>
  </si>
  <si>
    <t>Additions</t>
  </si>
  <si>
    <t>Amortization</t>
  </si>
  <si>
    <t>Balance, end of year</t>
  </si>
  <si>
    <t>Acquisition of Certain Technologies and Patents of Century-3 Plus, L.L.C. [Abstract]</t>
  </si>
  <si>
    <t>Purchase of productive assets</t>
  </si>
  <si>
    <t>Contingent consideration on intangible asset</t>
  </si>
  <si>
    <t>Purchase of property, plant, and equipment</t>
  </si>
  <si>
    <t>Purchase of intangible assets</t>
  </si>
  <si>
    <t>Other Intangible Assets [Abstract]</t>
  </si>
  <si>
    <t>Gross amount</t>
  </si>
  <si>
    <t>Accumulated amortization</t>
  </si>
  <si>
    <t>Carrying amount</t>
  </si>
  <si>
    <t>Amortization Expense [Abstract]</t>
  </si>
  <si>
    <t>Technology [Member]</t>
  </si>
  <si>
    <t>Weighted average useful lives</t>
  </si>
  <si>
    <t>Customer Relationships [Member]</t>
  </si>
  <si>
    <t>19 years 10 months 24 days</t>
  </si>
  <si>
    <t>Trade Names [Member]</t>
  </si>
  <si>
    <t>0 years</t>
  </si>
  <si>
    <t>Operating Segments [Member] | Wheels [Member]</t>
  </si>
  <si>
    <t>Operating Segments [Member] | Gunite [Member]</t>
  </si>
  <si>
    <t>Operating Segments [Member] | Brillion Iron Works [Member]</t>
  </si>
  <si>
    <t>Property, Plant and Equipment (Details) - USD ($) $ in Thousands</t>
  </si>
  <si>
    <t>Property, plant and equipment, net [Abstract]</t>
  </si>
  <si>
    <t>Property, plant and equipment, gross</t>
  </si>
  <si>
    <t>Less: accumulated depreciation</t>
  </si>
  <si>
    <t>Property, plant and equipment, net</t>
  </si>
  <si>
    <t>Depreciation</t>
  </si>
  <si>
    <t>Land and Land Improvements [Member]</t>
  </si>
  <si>
    <t>Buildings [Member]</t>
  </si>
  <si>
    <t>Factory Machinery and Equipment [Member]</t>
  </si>
  <si>
    <t>Debt (Details) € in Millions</t>
  </si>
  <si>
    <t>Jul. 29, 2010USD ($)</t>
  </si>
  <si>
    <t>Jul. 11, 2013USD ($)</t>
  </si>
  <si>
    <t>Debt Instrument [Line Items]</t>
  </si>
  <si>
    <t>Total debt</t>
  </si>
  <si>
    <t>Secured debt, net of discount</t>
  </si>
  <si>
    <t>Short term Bank Borrowings</t>
  </si>
  <si>
    <t>Interest rate</t>
  </si>
  <si>
    <t>9.50%</t>
  </si>
  <si>
    <t>Excess availability under line of credit for fixed charge coverage ratio</t>
  </si>
  <si>
    <t>Excess availability under line of credit as percentage of aggregate commitments</t>
  </si>
  <si>
    <t>10.00%</t>
  </si>
  <si>
    <t>9.5% senior secured notes [Member]</t>
  </si>
  <si>
    <t>Refinancing of debt</t>
  </si>
  <si>
    <t>Unamortized discount</t>
  </si>
  <si>
    <t>Prior ABL Facility [Member]</t>
  </si>
  <si>
    <t>Excess availability of facility as a percentage of commitment to maintain fixed charge coverage ratio, minimum</t>
  </si>
  <si>
    <t>Average interest rate</t>
  </si>
  <si>
    <t>2.67%</t>
  </si>
  <si>
    <t>2.55%</t>
  </si>
  <si>
    <t>Average amount outstanding</t>
  </si>
  <si>
    <t>Aggregate availability subject to certain conditions</t>
  </si>
  <si>
    <t>Credit facility principal amount</t>
  </si>
  <si>
    <t>Maturity date</t>
  </si>
  <si>
    <t>Jul. 29,
		2015</t>
  </si>
  <si>
    <t>Commitment fee if utilization within limit</t>
  </si>
  <si>
    <t>0.75%</t>
  </si>
  <si>
    <t>Commitment fee if utilization more than limit</t>
  </si>
  <si>
    <t>0.50%</t>
  </si>
  <si>
    <t>Utilization percentage of commitments</t>
  </si>
  <si>
    <t>New ABL Facility [Member]</t>
  </si>
  <si>
    <t>Borrowed amount from credit facility</t>
  </si>
  <si>
    <t>Interest rate terms</t>
  </si>
  <si>
    <t>Borrowings under the ABL Facility bear interest through maturity at a variable rate based upon, at our option, either LIBOR or the base rate (which is the greatest of one-half of 1.00% in excess of the federal funds rate, 1.00% in excess of the one-month LIBOR rate and the Agent’s prime rate), plus, in each case, an applicable margin.</t>
  </si>
  <si>
    <t>Excess availability of facility to maintain fixed charge coverage ratio, minimum</t>
  </si>
  <si>
    <t>Increased availability under the facility</t>
  </si>
  <si>
    <t>Jul. 11,
		2018</t>
  </si>
  <si>
    <t>0.25%</t>
  </si>
  <si>
    <t>0.375%</t>
  </si>
  <si>
    <t>New ABL Facility [Member] | Base Rate [Member]</t>
  </si>
  <si>
    <t>Basis spread</t>
  </si>
  <si>
    <t>2.75%</t>
  </si>
  <si>
    <t>New ABL Facility [Member] | LIBOR [Member]</t>
  </si>
  <si>
    <t>3.50%</t>
  </si>
  <si>
    <t>Current debt [Member]</t>
  </si>
  <si>
    <t>Debt, Current</t>
  </si>
  <si>
    <t>Italian Bank Facility [Member] | Maximum [Member]</t>
  </si>
  <si>
    <t>Italian Bank Facility [Member] | 9.5% senior secured notes [Member]</t>
  </si>
  <si>
    <t>3.76%</t>
  </si>
  <si>
    <t>Italian Bank Facility [Member] | Short term secured debt [Member]</t>
  </si>
  <si>
    <t>Italian Bank Facility [Member] | Short term unsecured debt [Member]</t>
  </si>
  <si>
    <t>Letter of credit [Member] | Prior ABL Facility [Member]</t>
  </si>
  <si>
    <t>Letter of credit [Member] | New ABL Facility [Member]</t>
  </si>
  <si>
    <t>Revolving Credit Facility [Member] | New ABL Facility [Member]</t>
  </si>
  <si>
    <t>First In Last Out Term Facility [Member] | New ABL Facility [Member]</t>
  </si>
  <si>
    <t>First In Last Out Term Facility [Member] | New ABL Facility [Member] | LIBOR [Member] | Minimum [Member]</t>
  </si>
  <si>
    <t>First In Last Out Term Facility [Member] | New ABL Facility [Member] | LIBOR [Member] | Maximum [Member]</t>
  </si>
  <si>
    <t>3.25%</t>
  </si>
  <si>
    <t>First In First Out Term Facility [Member] | New ABL Facility [Member] | Base Rate [Member] | Minimum [Member]</t>
  </si>
  <si>
    <t>1.00%</t>
  </si>
  <si>
    <t>First In First Out Term Facility [Member] | New ABL Facility [Member] | Base Rate [Member] | Maximum [Member]</t>
  </si>
  <si>
    <t>1.50%</t>
  </si>
  <si>
    <t>Swingline Loans [Member] | Prior ABL Facility [Member]</t>
  </si>
  <si>
    <t>Swingline Loans [Member] | New ABL Facility [Member]</t>
  </si>
  <si>
    <t>Other Advances [Member] | New ABL Facility [Member] | Base Rate [Member] | Minimum [Member]</t>
  </si>
  <si>
    <t>0.00%</t>
  </si>
  <si>
    <t>Other Advances [Member] | New ABL Facility [Member] | Base Rate [Member] | Maximum [Member]</t>
  </si>
  <si>
    <t>Other Advances [Member] | New ABL Facility [Member] | LIBOR [Member] | Minimum [Member]</t>
  </si>
  <si>
    <t>1.75%</t>
  </si>
  <si>
    <t>Other Advances [Member] | New ABL Facility [Member] | LIBOR [Member] | Maximum [Member]</t>
  </si>
  <si>
    <t>2.25%</t>
  </si>
  <si>
    <t>Pension and Other Postretirement Benefit Plans (Details) - USD ($) $ in Thousands</t>
  </si>
  <si>
    <t>Change in plan assets [Roll Forward]</t>
  </si>
  <si>
    <t>Fair value of assets-beginning of period</t>
  </si>
  <si>
    <t>Fair value of assets-end of period</t>
  </si>
  <si>
    <t>Assumed health care cost trend rates [Abstract]</t>
  </si>
  <si>
    <t>Health care cost trend rate assumed for next year</t>
  </si>
  <si>
    <t>6.96%</t>
  </si>
  <si>
    <t>7.17%</t>
  </si>
  <si>
    <t>Rate to which the cost trend rate is assumed to decline</t>
  </si>
  <si>
    <t>4.83%</t>
  </si>
  <si>
    <t>4.81%</t>
  </si>
  <si>
    <t>Year that the rate reaches the ultimate trend rate</t>
  </si>
  <si>
    <t>Effect of one-percentage point change in assumed health care cost trend rates [Abstract]</t>
  </si>
  <si>
    <t>1- Percentage point increase, effect on total of service and interest cost</t>
  </si>
  <si>
    <t>1- Percentage point decrease, effect on total of service and interest cost</t>
  </si>
  <si>
    <t>1- Percentage point increase, effect on postretirement benefit obligation</t>
  </si>
  <si>
    <t>1- Percentage point decrease, effect on postretirement benefit obligation</t>
  </si>
  <si>
    <t>Defined benefit plan assets at value by hierarchy [Abstract]</t>
  </si>
  <si>
    <t>Total leveled assets at fair value</t>
  </si>
  <si>
    <t>Fair value of plan assets</t>
  </si>
  <si>
    <t>% of Total</t>
  </si>
  <si>
    <t>100.00%</t>
  </si>
  <si>
    <t>% of fair value hierarchy</t>
  </si>
  <si>
    <t>Asset allocation [Abstract]</t>
  </si>
  <si>
    <t>Primary objective</t>
  </si>
  <si>
    <t>the primary objective is to achieve a minimum rate of return of Consumer Price Index plus 3</t>
  </si>
  <si>
    <t>Moving period</t>
  </si>
  <si>
    <t>4 years</t>
  </si>
  <si>
    <t>Other Plans [Abstract]</t>
  </si>
  <si>
    <t>Defined contribution plan, expenses recognized</t>
  </si>
  <si>
    <t>Cash and Cash Equivalents [Member]</t>
  </si>
  <si>
    <t>3.00%</t>
  </si>
  <si>
    <t>US Equities [Member]</t>
  </si>
  <si>
    <t>5.00%</t>
  </si>
  <si>
    <t>Canadian Equities [Member]</t>
  </si>
  <si>
    <t>U.S. Large-Cap [Member]</t>
  </si>
  <si>
    <t>U.S. Mid-Cap [Member]</t>
  </si>
  <si>
    <t>6.00%</t>
  </si>
  <si>
    <t>U.S. Small-Cap [Member]</t>
  </si>
  <si>
    <t>2.00%</t>
  </si>
  <si>
    <t>US Indexed [Member]</t>
  </si>
  <si>
    <t>Canadian Bonds [Member]</t>
  </si>
  <si>
    <t>37.00%</t>
  </si>
  <si>
    <t>Canadian Large Cap Equity Securities [Member]</t>
  </si>
  <si>
    <t>Canadian Mid Cap Equity Securities [Member]</t>
  </si>
  <si>
    <t>Canadian Small Cap Equity Securities [Member]</t>
  </si>
  <si>
    <t>Large Growth [Member]</t>
  </si>
  <si>
    <t>International Markets [Member]</t>
  </si>
  <si>
    <t>Government Bonds [Member]</t>
  </si>
  <si>
    <t>15.00%</t>
  </si>
  <si>
    <t>Corporate Bonds [Member]</t>
  </si>
  <si>
    <t>42.00%</t>
  </si>
  <si>
    <t>Equity Securities [Member]</t>
  </si>
  <si>
    <t>Targeted assets mix [Abstract]</t>
  </si>
  <si>
    <t>Minimum</t>
  </si>
  <si>
    <t>20.00%</t>
  </si>
  <si>
    <t>Maximum</t>
  </si>
  <si>
    <t>Bonds and Mortgages [Member]</t>
  </si>
  <si>
    <t>80.00%</t>
  </si>
  <si>
    <t>Level 1 [Member]</t>
  </si>
  <si>
    <t>51.00%</t>
  </si>
  <si>
    <t>Level 1 [Member] | Cash and Cash Equivalents [Member]</t>
  </si>
  <si>
    <t>Level 1 [Member] | US Equities [Member]</t>
  </si>
  <si>
    <t>Level 1 [Member] | Canadian Equities [Member]</t>
  </si>
  <si>
    <t>Level 1 [Member] | U.S. Large-Cap [Member]</t>
  </si>
  <si>
    <t>Level 1 [Member] | U.S. Mid-Cap [Member]</t>
  </si>
  <si>
    <t>Level 1 [Member] | U.S. Small-Cap [Member]</t>
  </si>
  <si>
    <t>Level 1 [Member] | US Indexed [Member]</t>
  </si>
  <si>
    <t>Level 1 [Member] | Canadian Bonds [Member]</t>
  </si>
  <si>
    <t>Level 1 [Member] | Canadian Large Cap Equity Securities [Member]</t>
  </si>
  <si>
    <t>Level 1 [Member] | Canadian Mid Cap Equity Securities [Member]</t>
  </si>
  <si>
    <t>Level 1 [Member] | Canadian Small Cap Equity Securities [Member]</t>
  </si>
  <si>
    <t>Level 1 [Member] | Large Growth [Member]</t>
  </si>
  <si>
    <t>Level 1 [Member] | International Markets [Member]</t>
  </si>
  <si>
    <t>Level 1 [Member] | Government Bonds [Member]</t>
  </si>
  <si>
    <t>Level 1 [Member] | Corporate Bonds [Member]</t>
  </si>
  <si>
    <t>Level 2 [Member]</t>
  </si>
  <si>
    <t>49.00%</t>
  </si>
  <si>
    <t>Level 2 [Member] | Cash and Cash Equivalents [Member]</t>
  </si>
  <si>
    <t>Level 2 [Member] | US Equities [Member]</t>
  </si>
  <si>
    <t>Level 2 [Member] | Canadian Equities [Member]</t>
  </si>
  <si>
    <t>Level 2 [Member] | U.S. Large-Cap [Member]</t>
  </si>
  <si>
    <t>Level 2 [Member] | U.S. Mid-Cap [Member]</t>
  </si>
  <si>
    <t>Level 2 [Member] | U.S. Small-Cap [Member]</t>
  </si>
  <si>
    <t>Level 2 [Member] | US Indexed [Member]</t>
  </si>
  <si>
    <t>Level 2 [Member] | Canadian Bonds [Member]</t>
  </si>
  <si>
    <t>Level 2 [Member] | Canadian Large Cap Equity Securities [Member]</t>
  </si>
  <si>
    <t>Level 2 [Member] | Canadian Mid Cap Equity Securities [Member]</t>
  </si>
  <si>
    <t>Level 2 [Member] | Canadian Small Cap Equity Securities [Member]</t>
  </si>
  <si>
    <t>Level 2 [Member] | Large Growth [Member]</t>
  </si>
  <si>
    <t>Level 2 [Member] | International Markets [Member]</t>
  </si>
  <si>
    <t>Level 2 [Member] | Government Bonds [Member]</t>
  </si>
  <si>
    <t>Level 2 [Member] | Corporate Bonds [Member]</t>
  </si>
  <si>
    <t>Level 3 [Member]</t>
  </si>
  <si>
    <t>Level 3 [Member] | Cash and Cash Equivalents [Member]</t>
  </si>
  <si>
    <t>Level 3 [Member] | US Equities [Member]</t>
  </si>
  <si>
    <t>Level 3 [Member] | Canadian Equities [Member]</t>
  </si>
  <si>
    <t>Level 3 [Member] | U.S. Large-Cap [Member]</t>
  </si>
  <si>
    <t>Level 3 [Member] | U.S. Mid-Cap [Member]</t>
  </si>
  <si>
    <t>Level 3 [Member] | U.S. Small-Cap [Member]</t>
  </si>
  <si>
    <t>Level 3 [Member] | US Indexed [Member]</t>
  </si>
  <si>
    <t>Level 3 [Member] | Canadian Bonds [Member]</t>
  </si>
  <si>
    <t>Level 3 [Member] | Canadian Large Cap Equity Securities [Member]</t>
  </si>
  <si>
    <t>Level 3 [Member] | Canadian Mid Cap Equity Securities [Member]</t>
  </si>
  <si>
    <t>Level 3 [Member] | Canadian Small Cap Equity Securities [Member]</t>
  </si>
  <si>
    <t>Level 3 [Member] | Large Growth [Member]</t>
  </si>
  <si>
    <t>Level 3 [Member] | International Markets [Member]</t>
  </si>
  <si>
    <t>Level 3 [Member] | Government Bonds [Member]</t>
  </si>
  <si>
    <t>Level 3 [Member] | Corporate Bonds [Member]</t>
  </si>
  <si>
    <t>Investments Measured by Net Fair Value Per Share [Member]</t>
  </si>
  <si>
    <t>52.00%</t>
  </si>
  <si>
    <t>4.00%</t>
  </si>
  <si>
    <t>Pension Benefits [Member]</t>
  </si>
  <si>
    <t>Change in benefit obligation [Roll Forward]</t>
  </si>
  <si>
    <t>Benefit obligation-beginning of period</t>
  </si>
  <si>
    <t>Service cost</t>
  </si>
  <si>
    <t>Interest cost</t>
  </si>
  <si>
    <t>Actuarial losses (gains)</t>
  </si>
  <si>
    <t>Benefits paid</t>
  </si>
  <si>
    <t>Foreign currency exchange rate changes</t>
  </si>
  <si>
    <t>Curtailment</t>
  </si>
  <si>
    <t>Plan amendment</t>
  </si>
  <si>
    <t>Incurred retiree drug subsidy reimbursements</t>
  </si>
  <si>
    <t>Plan participant's contribution</t>
  </si>
  <si>
    <t>Benefit obligation-end of period</t>
  </si>
  <si>
    <t>Accumulated benefit obligation</t>
  </si>
  <si>
    <t>Actual return on plan assets</t>
  </si>
  <si>
    <t>Employer contributions</t>
  </si>
  <si>
    <t>Reconciliation of funded status [Abstract]</t>
  </si>
  <si>
    <t>Unfunded status</t>
  </si>
  <si>
    <t>Amounts recorded in the consolidated balance sheets [Abstract]</t>
  </si>
  <si>
    <t>Prepaid benefit cost</t>
  </si>
  <si>
    <t>Accrued benefit liability</t>
  </si>
  <si>
    <t>Accumulated other comprehensive loss (income)</t>
  </si>
  <si>
    <t>Net amount recognized</t>
  </si>
  <si>
    <t>Amounts expected to be recognized in AOCI in the following fiscal year [Abstract]</t>
  </si>
  <si>
    <t>Amortization of prior service (credit) cost</t>
  </si>
  <si>
    <t>Amortization of net (gain)/loss</t>
  </si>
  <si>
    <t>Total amortization</t>
  </si>
  <si>
    <t>Components of net periodic benefit cost [Abstract]</t>
  </si>
  <si>
    <t>Service cost-benefits earned during the period</t>
  </si>
  <si>
    <t>Interest cost on projected benefit obligation</t>
  </si>
  <si>
    <t>Expected return on plan assets</t>
  </si>
  <si>
    <t>Prior service cost (net)</t>
  </si>
  <si>
    <t>Other amortization (net)</t>
  </si>
  <si>
    <t>Total benefits cost charged to income</t>
  </si>
  <si>
    <t>Recognized in other comprehensive income (loss) [Abstract]</t>
  </si>
  <si>
    <t>Change in net actuarial (gain) loss</t>
  </si>
  <si>
    <t>Amortization of net actuarial valuation (gain) loss</t>
  </si>
  <si>
    <t>Amounts recognized in other comprehensive income</t>
  </si>
  <si>
    <t>Amounts recognized in total benefits (credited) charged to income and other comprehensive income (loss)</t>
  </si>
  <si>
    <t>Assumptions used to determine benefit obligations [Abstract]</t>
  </si>
  <si>
    <t>Average discount rate</t>
  </si>
  <si>
    <t>4.19%</t>
  </si>
  <si>
    <t>3.99%</t>
  </si>
  <si>
    <t>Rate of increase in future compensation levels</t>
  </si>
  <si>
    <t>Assumptions used to determine net periodic benefit cost [Abstract]</t>
  </si>
  <si>
    <t>4.77%</t>
  </si>
  <si>
    <t>Expected long-term rate of return on assets</t>
  </si>
  <si>
    <t>5.48%</t>
  </si>
  <si>
    <t>6.12%</t>
  </si>
  <si>
    <t>Pension and postretirement benefits, Expected payments [Abstract]</t>
  </si>
  <si>
    <t>2021 - 2025 (in total)</t>
  </si>
  <si>
    <t>Anticipated contribution during next year</t>
  </si>
  <si>
    <t>U.S. Plan [Member]</t>
  </si>
  <si>
    <t>Defined Benefit Plan Disclosure [Line Items]</t>
  </si>
  <si>
    <t>Defined benefit pension plan period of service for eligibility</t>
  </si>
  <si>
    <t>Defined benefit plans period of service of vesting of hourly employees</t>
  </si>
  <si>
    <t>U.S. Plan [Member] | Global Equity [Member]</t>
  </si>
  <si>
    <t>Lower Limit</t>
  </si>
  <si>
    <t>7.40%</t>
  </si>
  <si>
    <t>Strategic Allocation</t>
  </si>
  <si>
    <t>8.10%</t>
  </si>
  <si>
    <t>Upper Limit</t>
  </si>
  <si>
    <t>8.90%</t>
  </si>
  <si>
    <t>U.S. Plan [Member] | US Equities [Member]</t>
  </si>
  <si>
    <t>11.00%</t>
  </si>
  <si>
    <t>12.20%</t>
  </si>
  <si>
    <t>13.30%</t>
  </si>
  <si>
    <t>U.S. Plan [Member] | Non-US Equity [Member]</t>
  </si>
  <si>
    <t>U.S. Plan [Member] | High Yield Debt [Member]</t>
  </si>
  <si>
    <t>U.S. Plan [Member] | US Fixed Income [Member]</t>
  </si>
  <si>
    <t>46.00%</t>
  </si>
  <si>
    <t>41.00%</t>
  </si>
  <si>
    <t>U.S. Plan [Member] | Foreign Equities [Member]</t>
  </si>
  <si>
    <t>U.S. Plan [Member] | Global Real Estate Fund [Member]</t>
  </si>
  <si>
    <t>4.80%</t>
  </si>
  <si>
    <t>5.30%</t>
  </si>
  <si>
    <t>5.70%</t>
  </si>
  <si>
    <t>U.S. Plan [Member] | Money Market Funds [Member]</t>
  </si>
  <si>
    <t>Canadian Plan [Member]</t>
  </si>
  <si>
    <t>2 years</t>
  </si>
  <si>
    <t>Other Benefits [Member]</t>
  </si>
  <si>
    <t>Remeasurements</t>
  </si>
  <si>
    <t>Other one-time charges</t>
  </si>
  <si>
    <t>Prior service (credit) cost</t>
  </si>
  <si>
    <t>Amortization of net transition (asset) obligation</t>
  </si>
  <si>
    <t>4.28%</t>
  </si>
  <si>
    <t>4.14%</t>
  </si>
  <si>
    <t>4.85%</t>
  </si>
  <si>
    <t>Income Taxes (Details) $ in Thousands, € in Millions</t>
  </si>
  <si>
    <t>Earnings from continuing operations before income taxes [Abstract]</t>
  </si>
  <si>
    <t>United States</t>
  </si>
  <si>
    <t>Foreign</t>
  </si>
  <si>
    <t>Loss from continuing operations</t>
  </si>
  <si>
    <t>Current [Abstract]</t>
  </si>
  <si>
    <t>Federal</t>
  </si>
  <si>
    <t>State</t>
  </si>
  <si>
    <t>Deferred [Abstract]</t>
  </si>
  <si>
    <t>Total income tax benefit</t>
  </si>
  <si>
    <t>Reconciliation of the U.S. statutory tax rate to effective tax rate [Abstract]</t>
  </si>
  <si>
    <t>Statutory tax rate</t>
  </si>
  <si>
    <t>(35.00%)</t>
  </si>
  <si>
    <t>State and local income taxes</t>
  </si>
  <si>
    <t>(0.10%)</t>
  </si>
  <si>
    <t>0.30%</t>
  </si>
  <si>
    <t>Incremental foreign benefit</t>
  </si>
  <si>
    <t>(4.60%)</t>
  </si>
  <si>
    <t>(15.50%)</t>
  </si>
  <si>
    <t>(2.10%)</t>
  </si>
  <si>
    <t>Change in valuation allowance</t>
  </si>
  <si>
    <t>(34.20%)</t>
  </si>
  <si>
    <t>31.70%</t>
  </si>
  <si>
    <t>8.80%</t>
  </si>
  <si>
    <t>Goodwill impairment</t>
  </si>
  <si>
    <t>19.10%</t>
  </si>
  <si>
    <t>Permanent items</t>
  </si>
  <si>
    <t>6.50%</t>
  </si>
  <si>
    <t>(29.40%)</t>
  </si>
  <si>
    <t>(0.50%)</t>
  </si>
  <si>
    <t>Adjustment of prior estimates</t>
  </si>
  <si>
    <t>37.70%</t>
  </si>
  <si>
    <t>Change in rate applied to deferred items</t>
  </si>
  <si>
    <t>30.50%</t>
  </si>
  <si>
    <t>Change in liability for unrecognized tax benefits</t>
  </si>
  <si>
    <t>1.70%</t>
  </si>
  <si>
    <t>(40.10%)</t>
  </si>
  <si>
    <t>0.20%</t>
  </si>
  <si>
    <t>Other items-net</t>
  </si>
  <si>
    <t>6.10%</t>
  </si>
  <si>
    <t>2.40%</t>
  </si>
  <si>
    <t>0.70%</t>
  </si>
  <si>
    <t>Effective tax rate</t>
  </si>
  <si>
    <t>(1.80%)</t>
  </si>
  <si>
    <t>(55.10%)</t>
  </si>
  <si>
    <t>(28.00%)</t>
  </si>
  <si>
    <t>Deferred tax assets [Abstract]</t>
  </si>
  <si>
    <t>Postretirement and postemployment benefits</t>
  </si>
  <si>
    <t>Accrued liabilities, reserves and other</t>
  </si>
  <si>
    <t>Debt transaction and refinancing costs</t>
  </si>
  <si>
    <t>Accrued compensation and benefits</t>
  </si>
  <si>
    <t>Worker's compensation</t>
  </si>
  <si>
    <t>Pension benefit</t>
  </si>
  <si>
    <t>State income taxes</t>
  </si>
  <si>
    <t>Tax credits</t>
  </si>
  <si>
    <t>Indirect effect of unrecognized tax benefits</t>
  </si>
  <si>
    <t>Loss carryforwards</t>
  </si>
  <si>
    <t>Total deferred tax assets</t>
  </si>
  <si>
    <t>Deferred tax liabilities [Abstract]</t>
  </si>
  <si>
    <t>Asset basis and depreciation</t>
  </si>
  <si>
    <t>Intangible assets</t>
  </si>
  <si>
    <t>Total deferred tax liabilities</t>
  </si>
  <si>
    <t>Net deferred tax liability</t>
  </si>
  <si>
    <t>Current deferred tax asset</t>
  </si>
  <si>
    <t>Long-term deferred tax asset</t>
  </si>
  <si>
    <t>Long-term deferred income tax asset (liability) - net</t>
  </si>
  <si>
    <t>Deferred Tax Assets, Tax Credit Carryforwards, Foreign</t>
  </si>
  <si>
    <t>Number of cumulative years of net losses</t>
  </si>
  <si>
    <t>Valuation allowance (decrease) increase</t>
  </si>
  <si>
    <t>Valuation allowance change in amount attributable to continuing operations</t>
  </si>
  <si>
    <t>Valuation allowance change in amount attributable to discontinuing operations</t>
  </si>
  <si>
    <t>Valuation allowance increased (decreased) attributable to OCI</t>
  </si>
  <si>
    <t>Income tax benefit from continuing operations for pension and post-retirement benefits</t>
  </si>
  <si>
    <t>Increase of current deferred tax assets</t>
  </si>
  <si>
    <t>Cumulative retained earnings</t>
  </si>
  <si>
    <t>Reconciliation of unrecognized tax benefits [Roll Forward]</t>
  </si>
  <si>
    <t>Balance at beginning of the period</t>
  </si>
  <si>
    <t>Additions based on tax positions related to the current year</t>
  </si>
  <si>
    <t>Reductions for tax positions of prior years</t>
  </si>
  <si>
    <t>Reductions due to lapse of statute of limitations</t>
  </si>
  <si>
    <t>Balance at end of period</t>
  </si>
  <si>
    <t>Unrecognized tax benefits that would, if recognized, impact the effective income tax rate</t>
  </si>
  <si>
    <t>Unrecognized tax benefits that would, if recognized, impact the other accounts</t>
  </si>
  <si>
    <t>Unrecognized tax benefits, accrued interest</t>
  </si>
  <si>
    <t>Unrecognized tax benefits, accrued penalties</t>
  </si>
  <si>
    <t>Recognized increase (decrease) in interest</t>
  </si>
  <si>
    <t>Recognized increase (decrease) in penalties</t>
  </si>
  <si>
    <t>U.S. Federal Tax Jurisdiction [Member]</t>
  </si>
  <si>
    <t>Federal loss carryforwards</t>
  </si>
  <si>
    <t>Open tax years</t>
  </si>
  <si>
    <t>2012-2014</t>
  </si>
  <si>
    <t>State and Local Jurisdictions [Member]</t>
  </si>
  <si>
    <t>State loss carryforwards</t>
  </si>
  <si>
    <t>Tax years remain open subject to the future utilization of net operating losses</t>
  </si>
  <si>
    <t>1998-2010</t>
  </si>
  <si>
    <t>Accuride Canada Inc. [Member]</t>
  </si>
  <si>
    <t>Canada [Member]</t>
  </si>
  <si>
    <t>2006-2014</t>
  </si>
  <si>
    <t>Canada [Member] | U.S. Federal Tax Jurisdiction [Member]</t>
  </si>
  <si>
    <t>2007-2011</t>
  </si>
  <si>
    <t>Mexico [Member]</t>
  </si>
  <si>
    <t>2009-2014</t>
  </si>
  <si>
    <t>Stock-Based Compensation Plans (Details) - USD ($) $ / shares in Units, $ in Thousands</t>
  </si>
  <si>
    <t>Aug. 03, 2010</t>
  </si>
  <si>
    <t>May. 18, 2010</t>
  </si>
  <si>
    <t>Aug. 31, 2010</t>
  </si>
  <si>
    <t>Feb. 26, 2015</t>
  </si>
  <si>
    <t>Mar. 13, 2014</t>
  </si>
  <si>
    <t>Share-based Compensation Arrangement by Share-based Payment Award [Line Items]</t>
  </si>
  <si>
    <t>Percentage of fully diluted shares outstanding</t>
  </si>
  <si>
    <t>Common shares reserved after amendment (in shares)</t>
  </si>
  <si>
    <t>Compensation expense for share-based compensation programs [Abstract]</t>
  </si>
  <si>
    <t>Assumption used with Black Scholes option-pricing model [Abstract]</t>
  </si>
  <si>
    <t>Expected Dividend Yield</t>
  </si>
  <si>
    <t>Expected Volatility in Stock Price</t>
  </si>
  <si>
    <t>56.40%</t>
  </si>
  <si>
    <t>Risk-Free Interest Rate</t>
  </si>
  <si>
    <t>0.90%</t>
  </si>
  <si>
    <t>Expected Life of Stock Awards</t>
  </si>
  <si>
    <t>6 years</t>
  </si>
  <si>
    <t>Weighted-Average Fair Value at Grant Date (in dollars per share)</t>
  </si>
  <si>
    <t>2010 Incentive Plan [Member]</t>
  </si>
  <si>
    <t>Reserved shares for issuance (in shares)</t>
  </si>
  <si>
    <t>Restricted Stock Units (RSUs) [Member]</t>
  </si>
  <si>
    <t>Common stock granted pursuant to individual restricted stock unit agreements (in shares)</t>
  </si>
  <si>
    <t>Vesting percentage year one</t>
  </si>
  <si>
    <t>33.00%</t>
  </si>
  <si>
    <t>Vesting percentage year two</t>
  </si>
  <si>
    <t>Vesting percentage year three</t>
  </si>
  <si>
    <t>34.00%</t>
  </si>
  <si>
    <t>Vesting percentage year four</t>
  </si>
  <si>
    <t>40.00%</t>
  </si>
  <si>
    <t>Vesting period</t>
  </si>
  <si>
    <t>Shares to be vested and issued on vesting date March 1, 2011 (in shares)</t>
  </si>
  <si>
    <t>Shares to be vested and issued on vesting date March 1, 2014 (in shares)</t>
  </si>
  <si>
    <t>Number of RSU's [Roll Forward]</t>
  </si>
  <si>
    <t>RSUs unvested at December 31, 2014 (in shares)</t>
  </si>
  <si>
    <t>Granted (in shares)</t>
  </si>
  <si>
    <t>Vested (in shares)</t>
  </si>
  <si>
    <t>Forfeited (in shares)</t>
  </si>
  <si>
    <t>RSUs unvested at December 31, 2015 (in shares)</t>
  </si>
  <si>
    <t>RSUs expected to vest (in shares)</t>
  </si>
  <si>
    <t>Weighted Average Grant Date Fair Value [Roll Forward]</t>
  </si>
  <si>
    <t>RSUs unvested at December 31, 2014 (in dollars per share)</t>
  </si>
  <si>
    <t>Granted (in dollars per share)</t>
  </si>
  <si>
    <t>Vested (in dollars per share)</t>
  </si>
  <si>
    <t>Forfeited (in dollars per share)</t>
  </si>
  <si>
    <t>RSUs unvested at December 31, 2015 (in dollars per share)</t>
  </si>
  <si>
    <t>RSUs expected to vest (in dollars per share)</t>
  </si>
  <si>
    <t>Weighted Average Remaining Vesting Period [Abstract]</t>
  </si>
  <si>
    <t>RSUs unvested at December 31, 2015</t>
  </si>
  <si>
    <t>RSUs expected to vest</t>
  </si>
  <si>
    <t>1 year 6 months 11 days</t>
  </si>
  <si>
    <t>Unrecognized pre-tax compensation expense</t>
  </si>
  <si>
    <t>Weighted-average period of recognition</t>
  </si>
  <si>
    <t>1 year 6 months</t>
  </si>
  <si>
    <t>Fair market value of vested shares</t>
  </si>
  <si>
    <t>Fair market value of vested and expected to shares</t>
  </si>
  <si>
    <t>Service Options [Member]</t>
  </si>
  <si>
    <t>Contractual terms stock option</t>
  </si>
  <si>
    <t>Number of service options [Roll Forward]</t>
  </si>
  <si>
    <t>Service options outstanding at December 31, 2014 (in shares)</t>
  </si>
  <si>
    <t>Exercised (in shares)</t>
  </si>
  <si>
    <t>Service options outstanding at December 31, 2015 (in shares)</t>
  </si>
  <si>
    <t>Service options vested or expected to vest (in shares)</t>
  </si>
  <si>
    <t>Service options exercisable at December 31, 2015 (in shares)</t>
  </si>
  <si>
    <t>Weighted Average Grant-date Fair Value [Roll Forward]</t>
  </si>
  <si>
    <t>Service options outstanding at December 31, 2014 (in dollars per share)</t>
  </si>
  <si>
    <t>Exercised (in dollars per share)</t>
  </si>
  <si>
    <t>Service options outstanding at December 31, 2015 (in dollars per share)</t>
  </si>
  <si>
    <t>Service options vested or expected to vest (in dollars per share)</t>
  </si>
  <si>
    <t>Service options exercisable at December 31, 2015 (in dollars per share)</t>
  </si>
  <si>
    <t>Weighted Average Remaining Vesting period [Abstract]</t>
  </si>
  <si>
    <t>Service options outstanding at December 31, 2015</t>
  </si>
  <si>
    <t>Service options vested or expected to vest</t>
  </si>
  <si>
    <t>Service options exercisable at December 31, 2015</t>
  </si>
  <si>
    <t>Aggregate Intrinsic Value [Abstract]</t>
  </si>
  <si>
    <t>Commitments (Details) - USD ($) $ in Thousands</t>
  </si>
  <si>
    <t>Purchase commitments related to fixed assets</t>
  </si>
  <si>
    <t>Capital lease commitments</t>
  </si>
  <si>
    <t>Rent expenses</t>
  </si>
  <si>
    <t>Future minimum lease payments for all non-cancelable operating leases [Abstract]</t>
  </si>
  <si>
    <t>Thereafter</t>
  </si>
  <si>
    <t>Segment Reporting, Net Sales, Operating Income and Assets by Segment (Details) - USD ($) $ in Thousands</t>
  </si>
  <si>
    <t>Net sales and operating income by segment [Abstract]</t>
  </si>
  <si>
    <t>Operating income (loss)</t>
  </si>
  <si>
    <t>Net interest expense, other income (loss) and restructuring items</t>
  </si>
  <si>
    <t>Total assets</t>
  </si>
  <si>
    <t>Gunite [Member]</t>
  </si>
  <si>
    <t>Corporate / Other [Member]</t>
  </si>
  <si>
    <t>Intersegment Sales [Member]</t>
  </si>
  <si>
    <t>Segment Reporting, Geographic Information (Details) - USD ($) $ in Thousands</t>
  </si>
  <si>
    <t>Net sales [Abstract]</t>
  </si>
  <si>
    <t>Long-lived assets</t>
  </si>
  <si>
    <t>Domestic Sales [Member]</t>
  </si>
  <si>
    <t>Sales to unaffiliated customers</t>
  </si>
  <si>
    <t>Export Sales [Member]</t>
  </si>
  <si>
    <t>Eliminations [Member]</t>
  </si>
  <si>
    <t>Eliminations [Member] | Domestic Sales [Member]</t>
  </si>
  <si>
    <t>Eliminations [Member] | Export Sales [Member]</t>
  </si>
  <si>
    <t>United States [Member]</t>
  </si>
  <si>
    <t>United States [Member] | Domestic Sales [Member]</t>
  </si>
  <si>
    <t>United States [Member] | Export Sales [Member]</t>
  </si>
  <si>
    <t>Canada [Member] | Domestic Sales [Member]</t>
  </si>
  <si>
    <t>Canada [Member] | Export Sales [Member]</t>
  </si>
  <si>
    <t>Mexico [Member] | Domestic Sales [Member]</t>
  </si>
  <si>
    <t>Mexico [Member] | Export Sales [Member]</t>
  </si>
  <si>
    <t>Italy [Member]</t>
  </si>
  <si>
    <t>Italy [Member] | Domestic Sales [Member]</t>
  </si>
  <si>
    <t>Italy [Member] | Export Sales [Member]</t>
  </si>
  <si>
    <t>Italy [Member] | Eliminations [Member]</t>
  </si>
  <si>
    <t>Italy [Member] | Eliminations [Member] | Domestic Sales [Member]</t>
  </si>
  <si>
    <t>Italy [Member] | Eliminations [Member] | Export Sales [Member]</t>
  </si>
  <si>
    <t>Segment Reporting, Sales to Major Customers (Details) $ in Thousands</t>
  </si>
  <si>
    <t>Dec. 31, 2015USD ($)Customer</t>
  </si>
  <si>
    <t>Schedule Of Revenue By Major Customers By Reporting Segments [Abstract]</t>
  </si>
  <si>
    <t>Number of major customers | Customer</t>
  </si>
  <si>
    <t>Minimum percentage of sales for major customer</t>
  </si>
  <si>
    <t>Sales by customers [Member]</t>
  </si>
  <si>
    <t>Revenue, Major Customer [Line Items]</t>
  </si>
  <si>
    <t>Amount</t>
  </si>
  <si>
    <t>% of Sales</t>
  </si>
  <si>
    <t>39.20%</t>
  </si>
  <si>
    <t>37.80%</t>
  </si>
  <si>
    <t>Sales by product grouping [Member]</t>
  </si>
  <si>
    <t>Customer One [Member] | Sales by customers [Member]</t>
  </si>
  <si>
    <t>16.40%</t>
  </si>
  <si>
    <t>14.10%</t>
  </si>
  <si>
    <t>14.30%</t>
  </si>
  <si>
    <t>Customer Two [Member] | Sales by customers [Member]</t>
  </si>
  <si>
    <t>11.50%</t>
  </si>
  <si>
    <t>13.20%</t>
  </si>
  <si>
    <t>Customer Three [Member] | Sales by customers [Member]</t>
  </si>
  <si>
    <t>11.30%</t>
  </si>
  <si>
    <t>10.50%</t>
  </si>
  <si>
    <t>9.30%</t>
  </si>
  <si>
    <t>Segment Reporting, Sales by Product Grouping (Details) - USD ($) $ in Thousands</t>
  </si>
  <si>
    <t>Sales by product grouping [Abstract]</t>
  </si>
  <si>
    <t>Wheels [Member] | Sales by product grouping [Member]</t>
  </si>
  <si>
    <t>61.70%</t>
  </si>
  <si>
    <t>57.00%</t>
  </si>
  <si>
    <t>56.70%</t>
  </si>
  <si>
    <t>Wheel end components and assemblies [Member] | Sales by product grouping [Member]</t>
  </si>
  <si>
    <t>24.50%</t>
  </si>
  <si>
    <t>24.30%</t>
  </si>
  <si>
    <t>26.30%</t>
  </si>
  <si>
    <t>Ductile and gray iron castings [Member] | Sales by product grouping [Member]</t>
  </si>
  <si>
    <t>13.80%</t>
  </si>
  <si>
    <t>18.70%</t>
  </si>
  <si>
    <t>17.00%</t>
  </si>
  <si>
    <t>Financial Instruments (Details) - USD ($) $ in Millions</t>
  </si>
  <si>
    <t>Fair Value, Assets and Liabilities Measured on Recurring and Nonrecurring Basis [Line Items]</t>
  </si>
  <si>
    <t>Senior secured notes, interest</t>
  </si>
  <si>
    <t>9.5% senior secured notes, carrying value</t>
  </si>
  <si>
    <t>Fair value of ABL facility</t>
  </si>
  <si>
    <t>9.5% senior secured notes, fair value</t>
  </si>
  <si>
    <t>Quarterly Data (unaudited) (Details) - USD ($) $ / shares in Units, $ in Thousands</t>
  </si>
  <si>
    <t>Cost of goods sold</t>
  </si>
  <si>
    <t>Operating expenses</t>
  </si>
  <si>
    <t>Goodwill, Impairment Loss</t>
  </si>
  <si>
    <t>Income tax provision (benefit)</t>
  </si>
  <si>
    <t>Net Income (loss)</t>
  </si>
  <si>
    <t>Net loss attributable to noncontrolling interest</t>
  </si>
  <si>
    <t>Basic income (loss) per share [Abstract]</t>
  </si>
  <si>
    <t>Continuing operations (in dollars per share)</t>
  </si>
  <si>
    <t>Discontinued operations (in dollars per share)</t>
  </si>
  <si>
    <t>Diluted income (loss) per share [Abstract]</t>
  </si>
  <si>
    <t>Valuation and Qualifying Accounts (Details) - Allowance for Doubtful Accounts [Member] - USD ($) $ in Thousands</t>
  </si>
  <si>
    <t>Changes in valuation and qualifying accounts [Roll Forward]</t>
  </si>
  <si>
    <t>Balance - beginning of period</t>
  </si>
  <si>
    <t>Charges (credits) to cost and expense</t>
  </si>
  <si>
    <t>Recoveries</t>
  </si>
  <si>
    <t>Write offs</t>
  </si>
  <si>
    <t>Balance from acquisition of Gianetti</t>
  </si>
  <si>
    <t>Balance - end of period</t>
  </si>
  <si>
    <t>Contingencies (Details) $ in Millions</t>
  </si>
  <si>
    <t>Dec. 31, 2015USD ($)Employee</t>
  </si>
  <si>
    <t>Environmental reserve | $</t>
  </si>
  <si>
    <t>Total number of employees</t>
  </si>
  <si>
    <t>Number of salaried employees</t>
  </si>
  <si>
    <t>Employees represented by unions</t>
  </si>
  <si>
    <t>Percentage of employees represented by unions</t>
  </si>
  <si>
    <t>66.00%</t>
  </si>
  <si>
    <t>Product Warranties (Details) - USD ($) $ in Thousands</t>
  </si>
  <si>
    <t>Product warranty activity [Roll Forward]</t>
  </si>
  <si>
    <t>Balance-beginning of period</t>
  </si>
  <si>
    <t>Provision for new warranties</t>
  </si>
  <si>
    <t>Payments</t>
  </si>
  <si>
    <t>Sale of certain assets and liabilities</t>
  </si>
  <si>
    <t>Balance-end of period</t>
  </si>
  <si>
    <t>Product Warranties [Line Items]</t>
  </si>
  <si>
    <t>Product warranty period, minimum</t>
  </si>
  <si>
    <t>Guarantor and Non-guarantor Financial Statements, Condensed Consolidated Balance Sheets (Details) - USD ($) $ in Thousands</t>
  </si>
  <si>
    <t>Dec. 31, 2012</t>
  </si>
  <si>
    <t>Dec. 31, 2011</t>
  </si>
  <si>
    <t>Percentage of ownership in domestic subsidiaries</t>
  </si>
  <si>
    <t>ASSETS [Abstract]</t>
  </si>
  <si>
    <t>Accounts and other receivables, net</t>
  </si>
  <si>
    <t>Intercompany receivable</t>
  </si>
  <si>
    <t>Property, plant, and equipment, net</t>
  </si>
  <si>
    <t>Intangible assets, net</t>
  </si>
  <si>
    <t>Investments in and advances to subsidiaries and affiliates</t>
  </si>
  <si>
    <t>Other non-current assets</t>
  </si>
  <si>
    <t>LIABILITIES AND STOCKHOLDERS' EQUITY [Abstract]</t>
  </si>
  <si>
    <t>Intercompany payable</t>
  </si>
  <si>
    <t>Long term debt</t>
  </si>
  <si>
    <t>Deferred and non-current income taxes</t>
  </si>
  <si>
    <t>Other non-current liabilities</t>
  </si>
  <si>
    <t>Stockholders' equity</t>
  </si>
  <si>
    <t>Parent [Member]</t>
  </si>
  <si>
    <t>Guarantor Subsidiaries [Member]</t>
  </si>
  <si>
    <t>Non-guarantor Subsidiaries [Member]</t>
  </si>
  <si>
    <t>Guarantor and Non-guarantor Financial Statements, Condensed Consolidated Statements of Operations (Details) - USD ($) $ in Thousands</t>
  </si>
  <si>
    <t>CONDENSED CONSOLIDATING STATEMENTS OF OPERATIONS [Abstract]</t>
  </si>
  <si>
    <t>Other income (expense) [Abstract]</t>
  </si>
  <si>
    <t>Equity in earnings of subsidiaries</t>
  </si>
  <si>
    <t>Other income (expense), net</t>
  </si>
  <si>
    <t>Net Income (Loss), Including Portion Attributable to Noncontrolling Interest</t>
  </si>
  <si>
    <t>Comprehensive income</t>
  </si>
  <si>
    <t>Guarantor and Non-guarantor Financial Statements, Condensed Consolidated Statements of Cash Flows (Details) - USD ($) $ in Thousands</t>
  </si>
  <si>
    <t>CASH FLOWS FROM OPERATING ACTIVITIES [Abstract]</t>
  </si>
  <si>
    <t>Net income</t>
  </si>
  <si>
    <t>Adjustments to reconcile net income (loss) to net cash provided by (used in) operating activities [Abstract]</t>
  </si>
  <si>
    <t>Amortization - deferred financing costs</t>
  </si>
  <si>
    <t>(Gain) loss on disposal of assets</t>
  </si>
  <si>
    <t>Change in other operating items</t>
  </si>
  <si>
    <t>CASH FLOWS FROM INVESTING ACTIVITIES [Abstract]</t>
  </si>
  <si>
    <t>Proceeds from notes receivable</t>
  </si>
  <si>
    <t>Payments on notes receivable</t>
  </si>
  <si>
    <t>CASH FLOWS FROM FINANCING ACTIVITIES [Abstract]</t>
  </si>
  <si>
    <t>Payments of notes payable</t>
  </si>
  <si>
    <t>Proceeds from notes payable</t>
  </si>
  <si>
    <t>Changes in Accumulated Other Comprehensive Income (Loss) by Component (Details) - USD ($) $ in Thousands</t>
  </si>
  <si>
    <t>Accumulated Other Comprehensive Income (Loss) [Roll Forward]</t>
  </si>
  <si>
    <t>Stockholders' equity, beginning balance</t>
  </si>
  <si>
    <t>Amounts reclassified from accumulated other comprehensive loss [Abstract]</t>
  </si>
  <si>
    <t>Income tax (expense) or benefit</t>
  </si>
  <si>
    <t>Stockholders' equity, ending balance</t>
  </si>
  <si>
    <t>Foreign Exchange Remeasurement [Member]</t>
  </si>
  <si>
    <t>Reclassification from accumulated other comprehensive income before tax</t>
  </si>
  <si>
    <t>Other comprehensive income (loss), net of tax</t>
  </si>
  <si>
    <t>Accumulated Other Comprehensive Income (Loss) [Member] | Pension Plan [Member]</t>
  </si>
  <si>
    <t>Accumulated Other Comprehensive Income (Loss) [Member] | Post Retirement Plan [Member]</t>
  </si>
  <si>
    <t>Actuarial Costs [Member]</t>
  </si>
  <si>
    <t>Actuarial Costs [Member] | Pension Plan [Member]</t>
  </si>
  <si>
    <t>Actuarial Costs [Member] | Post Retirement Plan [Member]</t>
  </si>
  <si>
    <t>Prior Service Costs [Member]</t>
  </si>
  <si>
    <t>Prior Service Costs [Member] | Pension Plan [Member]</t>
  </si>
  <si>
    <t>Prior Service Costs [Member] | Post Retirement Plan [Member]</t>
  </si>
  <si>
    <t>Curtailment Charge [Member]</t>
  </si>
  <si>
    <t>Curtailment Charge [Member] | Pension Plan [Member]</t>
  </si>
  <si>
    <t>Curtailment Charge [Member] | Post Retirement Plan [Member]</t>
  </si>
  <si>
    <t>Foreign Exchange amounts remeasured [Member]</t>
  </si>
  <si>
    <t>Foreign Exchange amounts remeasured [Member] | Pension Plan [Member]</t>
  </si>
  <si>
    <t>Foreign Exchange amounts remeasured [Member] | Post Retirement Plan [Member]</t>
  </si>
  <si>
    <t>Foreign Exchange amounts remeasured [Member] | Foreign Exchange Remeasurement [Member]</t>
  </si>
  <si>
    <t>Remeasurement [Member]</t>
  </si>
  <si>
    <t>Remeasurement [Member] | Pension Plan [Member]</t>
  </si>
  <si>
    <t>Remeasurement [Member] | Post Retirement Plan [Member]</t>
  </si>
  <si>
    <t>Remeasurement [Member] | Foreign Exchange Remeasurement [Member]</t>
  </si>
</sst>
</file>

<file path=xl/styles.xml><?xml version="1.0" encoding="utf-8"?>
<styleSheet xmlns="http://schemas.openxmlformats.org/spreadsheetml/2006/main">
  <numFmts count="6">
    <numFmt formatCode="_(&quot;$ &quot;#,##0.00_);_(&quot;$ &quot;(#,##0.00)" numFmtId="165"/>
    <numFmt formatCode="_(&quot;$ &quot;#,##0_);_(&quot;$ &quot;(#,##0)" numFmtId="166"/>
    <numFmt formatCode="_(&quot;$ &quot;#,##0.0_);_(&quot;$ &quot;(#,##0.0)" numFmtId="167"/>
    <numFmt formatCode="_(&quot;€ &quot;#,##0_);_(&quot;€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7"/>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17979</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181988387.35</v>
      </c>
    </row>
    <row spans="1:4" r="12">
      <c t="s" s="4" r="A12">
        <v>19</v>
      </c>
      <c t="n" s="6" r="C12">
        <v>47959948</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5</v>
      </c>
      <c t="s" s="2" r="B1">
        <v>1</v>
      </c>
    </row>
    <row spans="1:2" r="2">
      <c t="s" s="2" r="B2">
        <v>2</v>
      </c>
    </row>
    <row spans="1:2" r="3">
      <c t="s" s="3" r="A3">
        <v>178</v>
      </c>
    </row>
    <row spans="1:2" r="4">
      <c t="s" s="4" r="A4">
        <v>35</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29759</v>
      </c>
      <c t="n" s="8" r="C3">
        <v>29773</v>
      </c>
    </row>
    <row spans="1:3" r="4">
      <c t="s" s="4" r="A4">
        <v>33</v>
      </c>
      <c t="n" s="6" r="B4">
        <v>58866</v>
      </c>
      <c t="n" s="6" r="C4">
        <v>56271</v>
      </c>
    </row>
    <row spans="1:3" r="5">
      <c t="s" s="4" r="A5">
        <v>34</v>
      </c>
      <c t="n" s="6" r="B5">
        <v>7114</v>
      </c>
      <c t="n" s="6" r="C5">
        <v>7299</v>
      </c>
    </row>
    <row spans="1:3" r="6">
      <c t="s" s="4" r="A6">
        <v>35</v>
      </c>
      <c t="n" s="6" r="B6">
        <v>47792</v>
      </c>
      <c t="n" s="6" r="C6">
        <v>43065</v>
      </c>
    </row>
    <row spans="1:3" r="7">
      <c t="s" s="4" r="A7">
        <v>36</v>
      </c>
      <c t="n" s="6" r="B7">
        <v>0</v>
      </c>
      <c t="n" s="6" r="C7">
        <v>2687</v>
      </c>
    </row>
    <row spans="1:3" r="8">
      <c t="s" s="4" r="A8">
        <v>37</v>
      </c>
      <c t="n" s="6" r="B8">
        <v>8399</v>
      </c>
      <c t="n" s="6" r="C8">
        <v>10785</v>
      </c>
    </row>
    <row spans="1:3" r="9">
      <c t="s" s="4" r="A9">
        <v>38</v>
      </c>
      <c t="n" s="6" r="B9">
        <v>151930</v>
      </c>
      <c t="n" s="6" r="C9">
        <v>149880</v>
      </c>
    </row>
    <row spans="1:3" r="10">
      <c t="s" s="4" r="A10">
        <v>39</v>
      </c>
      <c t="n" s="6" r="B10">
        <v>224762</v>
      </c>
      <c t="n" s="6" r="C10">
        <v>212183</v>
      </c>
    </row>
    <row spans="1:3" r="11">
      <c t="s" s="3" r="A11">
        <v>40</v>
      </c>
    </row>
    <row spans="1:3" r="12">
      <c t="s" s="4" r="A12">
        <v>41</v>
      </c>
      <c t="n" s="6" r="B12">
        <v>96283</v>
      </c>
      <c t="n" s="6" r="C12">
        <v>100697</v>
      </c>
    </row>
    <row spans="1:3" r="13">
      <c t="s" s="4" r="A13">
        <v>42</v>
      </c>
      <c t="n" s="6" r="B13">
        <v>111791</v>
      </c>
      <c t="n" s="6" r="C13">
        <v>117963</v>
      </c>
    </row>
    <row spans="1:3" r="14">
      <c t="s" s="4" r="A14">
        <v>43</v>
      </c>
      <c t="n" s="6" r="B14">
        <v>4074</v>
      </c>
      <c t="n" s="6" r="C14">
        <v>5012</v>
      </c>
    </row>
    <row spans="1:3" r="15">
      <c t="s" s="4" r="A15">
        <v>36</v>
      </c>
      <c t="n" s="6" r="B15">
        <v>741</v>
      </c>
      <c t="n" s="6" r="C15">
        <v>1289</v>
      </c>
    </row>
    <row spans="1:3" r="16">
      <c t="s" s="4" r="A16">
        <v>44</v>
      </c>
      <c t="n" s="6" r="B16">
        <v>12060</v>
      </c>
      <c t="n" s="6" r="C16">
        <v>9518</v>
      </c>
    </row>
    <row spans="1:3" r="17">
      <c t="s" s="4" r="A17">
        <v>45</v>
      </c>
      <c t="n" s="6" r="B17">
        <v>5075</v>
      </c>
      <c t="n" s="6" r="C17">
        <v>1880</v>
      </c>
    </row>
    <row spans="1:3" r="18">
      <c t="s" s="4" r="A18">
        <v>46</v>
      </c>
      <c t="n" s="6" r="B18">
        <v>606716</v>
      </c>
      <c t="n" s="6" r="C18">
        <v>598422</v>
      </c>
    </row>
    <row spans="1:3" r="19">
      <c t="s" s="3" r="A19">
        <v>47</v>
      </c>
    </row>
    <row spans="1:3" r="20">
      <c t="s" s="4" r="A20">
        <v>48</v>
      </c>
      <c t="n" s="6" r="B20">
        <v>71782</v>
      </c>
      <c t="n" s="6" r="C20">
        <v>56452</v>
      </c>
    </row>
    <row spans="1:3" r="21">
      <c t="s" s="4" r="A21">
        <v>49</v>
      </c>
      <c t="n" s="6" r="B21">
        <v>9232</v>
      </c>
      <c t="n" s="6" r="C21">
        <v>10620</v>
      </c>
    </row>
    <row spans="1:3" r="22">
      <c t="s" s="4" r="A22">
        <v>50</v>
      </c>
      <c t="n" s="6" r="B22">
        <v>12521</v>
      </c>
      <c t="n" s="6" r="C22">
        <v>12428</v>
      </c>
    </row>
    <row spans="1:3" r="23">
      <c t="s" s="4" r="A23">
        <v>51</v>
      </c>
      <c t="n" s="6" r="B23">
        <v>3133</v>
      </c>
      <c t="n" s="6" r="C23">
        <v>3137</v>
      </c>
    </row>
    <row spans="1:3" r="24">
      <c t="s" s="4" r="A24">
        <v>52</v>
      </c>
      <c t="n" s="6" r="B24">
        <v>10286</v>
      </c>
      <c t="n" s="6" r="C24">
        <v>0</v>
      </c>
    </row>
    <row spans="1:3" r="25">
      <c t="s" s="4" r="A25">
        <v>53</v>
      </c>
      <c t="n" s="6" r="B25">
        <v>14944</v>
      </c>
      <c t="n" s="6" r="C25">
        <v>14434</v>
      </c>
    </row>
    <row spans="1:3" r="26">
      <c t="s" s="4" r="A26">
        <v>54</v>
      </c>
      <c t="n" s="6" r="B26">
        <v>121898</v>
      </c>
      <c t="n" s="6" r="C26">
        <v>97071</v>
      </c>
    </row>
    <row spans="1:3" r="27">
      <c t="s" s="4" r="A27">
        <v>55</v>
      </c>
      <c t="n" s="6" r="B27">
        <v>307351</v>
      </c>
      <c t="n" s="6" r="C27">
        <v>323234</v>
      </c>
    </row>
    <row spans="1:3" r="28">
      <c t="s" s="4" r="A28">
        <v>56</v>
      </c>
      <c t="n" s="6" r="B28">
        <v>13133</v>
      </c>
      <c t="n" s="6" r="C28">
        <v>14837</v>
      </c>
    </row>
    <row spans="1:3" r="29">
      <c t="s" s="4" r="A29">
        <v>57</v>
      </c>
      <c t="n" s="6" r="B29">
        <v>6676</v>
      </c>
      <c t="n" s="6" r="C29">
        <v>6534</v>
      </c>
    </row>
    <row spans="1:3" r="30">
      <c t="s" s="4" r="A30">
        <v>58</v>
      </c>
      <c t="n" s="6" r="B30">
        <v>49734</v>
      </c>
      <c t="n" s="6" r="C30">
        <v>82157</v>
      </c>
    </row>
    <row spans="1:3" r="31">
      <c t="s" s="4" r="A31">
        <v>59</v>
      </c>
      <c t="n" s="6" r="B31">
        <v>26545</v>
      </c>
      <c t="n" s="6" r="C31">
        <v>32348</v>
      </c>
    </row>
    <row spans="1:3" r="32">
      <c t="s" s="4" r="A32">
        <v>60</v>
      </c>
      <c t="n" s="6" r="B32">
        <v>10525</v>
      </c>
      <c t="n" s="6" r="C32">
        <v>11438</v>
      </c>
    </row>
    <row spans="1:3" r="33">
      <c t="s" s="4" r="A33">
        <v>61</v>
      </c>
      <c t="n" s="6" r="B33">
        <v>0</v>
      </c>
      <c t="n" s="6" r="C33">
        <v>0</v>
      </c>
    </row>
    <row spans="1:3" r="34">
      <c t="s" s="3" r="A34">
        <v>62</v>
      </c>
    </row>
    <row spans="1:3" r="35">
      <c t="s" s="4" r="A35">
        <v>63</v>
      </c>
      <c t="n" s="6" r="B35">
        <v>0</v>
      </c>
      <c t="n" s="6" r="C35">
        <v>0</v>
      </c>
    </row>
    <row spans="1:3" r="36">
      <c t="s" s="4" r="A36">
        <v>64</v>
      </c>
      <c t="n" s="6" r="B36">
        <v>444253</v>
      </c>
      <c t="n" s="6" r="C36">
        <v>442631</v>
      </c>
    </row>
    <row spans="1:3" r="37">
      <c t="s" s="4" r="A37">
        <v>65</v>
      </c>
      <c t="n" s="6" r="B37">
        <v>-17425</v>
      </c>
      <c t="n" s="6" r="C37">
        <v>-49638</v>
      </c>
    </row>
    <row spans="1:3" r="38">
      <c t="s" s="4" r="A38">
        <v>66</v>
      </c>
      <c t="n" s="6" r="B38">
        <v>-369824</v>
      </c>
      <c t="n" s="6" r="C38">
        <v>-362190</v>
      </c>
    </row>
    <row spans="1:3" r="39">
      <c t="s" s="4" r="A39">
        <v>67</v>
      </c>
      <c t="n" s="6" r="B39">
        <v>57004</v>
      </c>
      <c t="n" s="6" r="C39">
        <v>30803</v>
      </c>
    </row>
    <row spans="1:3" r="40">
      <c t="s" s="4" r="A40">
        <v>68</v>
      </c>
      <c t="n" s="6" r="B40">
        <v>13850</v>
      </c>
      <c t="n" s="6" r="C40">
        <v>0</v>
      </c>
    </row>
    <row spans="1:3" r="41">
      <c t="s" s="4" r="A41">
        <v>69</v>
      </c>
      <c t="n" s="6" r="B41">
        <v>70854</v>
      </c>
      <c t="n" s="6" r="C41">
        <v>30803</v>
      </c>
    </row>
    <row spans="1:3" r="42">
      <c t="s" s="4" r="A42">
        <v>46</v>
      </c>
      <c t="n" s="8" r="B42">
        <v>606716</v>
      </c>
      <c t="n" s="8" r="C42">
        <v>5984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70</v>
      </c>
    </row>
    <row spans="1:2" r="4">
      <c t="s" s="4" r="A4">
        <v>226</v>
      </c>
      <c t="s" s="4" r="B4">
        <v>226</v>
      </c>
    </row>
    <row spans="1:2" r="5">
      <c t="s" s="4" r="A5">
        <v>227</v>
      </c>
      <c t="s" s="4" r="B5">
        <v>227</v>
      </c>
    </row>
    <row spans="1:2" r="6">
      <c t="s" s="4" r="A6">
        <v>228</v>
      </c>
      <c t="s" s="4" r="B6">
        <v>228</v>
      </c>
    </row>
    <row spans="1:2" r="7">
      <c t="s" s="4" r="A7">
        <v>229</v>
      </c>
      <c t="s" s="4" r="B7">
        <v>229</v>
      </c>
    </row>
    <row spans="1:2" r="8">
      <c t="s" s="4" r="A8">
        <v>230</v>
      </c>
      <c t="s" s="4" r="B8">
        <v>231</v>
      </c>
    </row>
    <row spans="1:2" r="9">
      <c t="s" s="4" r="A9">
        <v>232</v>
      </c>
      <c t="s" s="4" r="B9">
        <v>232</v>
      </c>
    </row>
    <row spans="1:2" r="10">
      <c t="s" s="4" r="A10">
        <v>233</v>
      </c>
      <c t="s" s="4" r="B10">
        <v>233</v>
      </c>
    </row>
    <row spans="1:2" r="11">
      <c t="s" s="4" r="A11">
        <v>35</v>
      </c>
      <c t="s" s="4" r="B11">
        <v>35</v>
      </c>
    </row>
    <row spans="1:2" r="12">
      <c t="s" s="4" r="A12">
        <v>183</v>
      </c>
      <c t="s" s="4" r="B12">
        <v>234</v>
      </c>
    </row>
    <row spans="1:2" r="13">
      <c t="s" s="4" r="A13">
        <v>235</v>
      </c>
      <c t="s" s="4" r="B13">
        <v>235</v>
      </c>
    </row>
    <row spans="1:2" r="14">
      <c t="s" s="4" r="A14">
        <v>41</v>
      </c>
      <c t="s" s="4" r="B14">
        <v>41</v>
      </c>
    </row>
    <row spans="1:2" r="15">
      <c t="s" s="4" r="A15">
        <v>236</v>
      </c>
      <c t="s" s="4" r="B15">
        <v>236</v>
      </c>
    </row>
    <row spans="1:2" r="16">
      <c t="s" s="4" r="A16">
        <v>237</v>
      </c>
      <c t="s" s="4" r="B16">
        <v>238</v>
      </c>
    </row>
    <row spans="1:2" r="17">
      <c t="s" s="4" r="A17">
        <v>239</v>
      </c>
      <c t="s" s="4" r="B17">
        <v>239</v>
      </c>
    </row>
    <row spans="1:2" r="18">
      <c t="s" s="4" r="A18">
        <v>240</v>
      </c>
      <c t="s" s="4" r="B18">
        <v>240</v>
      </c>
    </row>
    <row spans="1:2" r="19">
      <c t="s" s="4" r="A19">
        <v>241</v>
      </c>
      <c t="s" s="4" r="B19">
        <v>242</v>
      </c>
    </row>
    <row spans="1:2" r="20">
      <c t="s" s="4" r="A20">
        <v>216</v>
      </c>
      <c t="s" s="4" r="B20">
        <v>243</v>
      </c>
    </row>
    <row spans="1:2" r="21">
      <c t="s" s="4" r="A21">
        <v>192</v>
      </c>
      <c t="s" s="4" r="B21">
        <v>244</v>
      </c>
    </row>
    <row spans="1:2" r="22">
      <c t="s" s="4" r="A22">
        <v>245</v>
      </c>
      <c t="s" s="4" r="B22">
        <v>245</v>
      </c>
    </row>
    <row spans="1:2" r="23">
      <c t="s" s="4" r="A23">
        <v>246</v>
      </c>
      <c t="s" s="4" r="B23">
        <v>246</v>
      </c>
    </row>
    <row spans="1:2" r="24">
      <c t="s" s="4" r="A24">
        <v>247</v>
      </c>
      <c t="s" s="4" r="B24">
        <v>247</v>
      </c>
    </row>
    <row spans="1:2" r="25">
      <c t="s" s="4" r="A25">
        <v>248</v>
      </c>
      <c t="s" s="4" r="B25">
        <v>248</v>
      </c>
    </row>
    <row spans="1:2" r="26">
      <c t="s" s="4" r="A26">
        <v>249</v>
      </c>
      <c t="s" s="4" r="B26">
        <v>250</v>
      </c>
    </row>
    <row spans="1:2" r="27">
      <c t="s" s="4" r="A27">
        <v>251</v>
      </c>
      <c t="s" s="4" r="B27">
        <v>251</v>
      </c>
    </row>
    <row spans="1:2" r="28">
      <c t="s" s="4" r="A28">
        <v>252</v>
      </c>
      <c t="s" s="4" r="B28">
        <v>253</v>
      </c>
    </row>
    <row spans="1:2" r="29">
      <c t="s" s="4" r="A29">
        <v>254</v>
      </c>
      <c t="s" s="4" r="B29">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70</v>
      </c>
    </row>
    <row spans="1:2" r="4">
      <c t="s" s="4" r="A4">
        <v>257</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58</v>
      </c>
      <c t="s" s="2" r="B1">
        <v>1</v>
      </c>
    </row>
    <row spans="1:2" r="2">
      <c t="s" s="2" r="B2">
        <v>2</v>
      </c>
    </row>
    <row spans="1:2" r="3">
      <c t="s" s="3" r="A3">
        <v>173</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63</v>
      </c>
      <c t="s" s="2" r="B1">
        <v>1</v>
      </c>
    </row>
    <row spans="1:2" r="2">
      <c t="s" s="2" r="B2">
        <v>2</v>
      </c>
    </row>
    <row spans="1:2" r="3">
      <c t="s" s="3" r="A3">
        <v>176</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30</v>
      </c>
    </row>
    <row spans="1:3" r="2">
      <c t="s" s="3" r="A2">
        <v>31</v>
      </c>
    </row>
    <row spans="1:3" r="3">
      <c t="s" s="4" r="A3">
        <v>71</v>
      </c>
      <c t="n" s="8" r="B3">
        <v>1285</v>
      </c>
      <c t="n" s="8" r="C3">
        <v>327</v>
      </c>
    </row>
    <row spans="1:3" r="4">
      <c t="s" s="3" r="A4">
        <v>40</v>
      </c>
    </row>
    <row spans="1:3" r="5">
      <c t="s" s="4" r="A5">
        <v>72</v>
      </c>
      <c t="n" s="8" r="B5">
        <v>6505</v>
      </c>
      <c t="n" s="8" r="C5">
        <v>5077</v>
      </c>
    </row>
    <row spans="1:3" r="6">
      <c t="s" s="3" r="A6">
        <v>62</v>
      </c>
    </row>
    <row spans="1:3" r="7">
      <c t="s" s="4" r="A7">
        <v>73</v>
      </c>
      <c t="n" s="7" r="B7">
        <v>0.01</v>
      </c>
      <c t="n" s="7" r="C7">
        <v>0.01</v>
      </c>
    </row>
    <row spans="1:3" r="8">
      <c t="s" s="4" r="A8">
        <v>74</v>
      </c>
      <c t="n" s="6" r="B8">
        <v>10000000</v>
      </c>
      <c t="n" s="6" r="C8">
        <v>10000000</v>
      </c>
    </row>
    <row spans="1:3" r="9">
      <c t="s" s="4" r="A9">
        <v>75</v>
      </c>
      <c t="n" s="7" r="B9">
        <v>0.01</v>
      </c>
      <c t="n" s="7" r="C9">
        <v>0.01</v>
      </c>
    </row>
    <row spans="1:3" r="10">
      <c t="s" s="4" r="A10">
        <v>76</v>
      </c>
      <c t="n" s="6" r="B10">
        <v>80000000</v>
      </c>
      <c t="n" s="6" r="C10">
        <v>80000000</v>
      </c>
    </row>
    <row spans="1:3" r="11">
      <c t="s" s="4" r="A11">
        <v>77</v>
      </c>
      <c t="n" s="6" r="B11">
        <v>47953555</v>
      </c>
      <c t="n" s="6" r="C11">
        <v>47718818</v>
      </c>
    </row>
    <row spans="1:3" r="12">
      <c t="s" s="4" r="A12">
        <v>78</v>
      </c>
      <c t="n" s="6" r="B12">
        <v>47953555</v>
      </c>
      <c t="n" s="6" r="C12">
        <v>47718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8</v>
      </c>
      <c t="s" s="2" r="B1">
        <v>1</v>
      </c>
    </row>
    <row spans="1:2" r="2">
      <c t="s" s="2" r="B2">
        <v>2</v>
      </c>
    </row>
    <row spans="1:2" r="3">
      <c t="s" s="3" r="A3">
        <v>178</v>
      </c>
    </row>
    <row spans="1:2" r="4">
      <c t="s" s="4" r="A4">
        <v>269</v>
      </c>
      <c t="s" s="4"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71</v>
      </c>
      <c t="s" s="2" r="B1">
        <v>1</v>
      </c>
    </row>
    <row spans="1:2" r="2">
      <c t="s" s="2" r="B2">
        <v>2</v>
      </c>
    </row>
    <row spans="1:2" r="3">
      <c t="s" s="3" r="A3">
        <v>181</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8</v>
      </c>
      <c t="s" s="2" r="B1">
        <v>1</v>
      </c>
    </row>
    <row spans="1:2" r="2">
      <c t="s" s="2" r="B2">
        <v>2</v>
      </c>
    </row>
    <row spans="1:2" r="3">
      <c t="s" s="3" r="A3">
        <v>184</v>
      </c>
    </row>
    <row spans="1:2" r="4">
      <c t="s" s="4" r="A4">
        <v>279</v>
      </c>
      <c t="s" s="4" r="B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1</v>
      </c>
      <c t="s" s="2" r="B1">
        <v>1</v>
      </c>
    </row>
    <row spans="1:2" r="2">
      <c t="s" s="2" r="B2">
        <v>2</v>
      </c>
    </row>
    <row spans="1:2" r="3">
      <c t="s" s="3" r="A3">
        <v>187</v>
      </c>
    </row>
    <row spans="1:2" r="4">
      <c t="s" s="4" r="A4">
        <v>282</v>
      </c>
      <c t="s" s="4" r="B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190</v>
      </c>
    </row>
    <row spans="1:2" r="4">
      <c t="s" s="4" r="A4">
        <v>285</v>
      </c>
      <c t="s" s="4" r="B4">
        <v>286</v>
      </c>
    </row>
    <row spans="1:2" r="5">
      <c t="s" s="4" r="A5">
        <v>287</v>
      </c>
      <c t="s" s="4" r="B5">
        <v>288</v>
      </c>
    </row>
    <row spans="1:2" r="6">
      <c t="s" s="4" r="A6">
        <v>289</v>
      </c>
      <c t="s" s="4" r="B6">
        <v>290</v>
      </c>
    </row>
    <row spans="1:2" r="7">
      <c t="s" s="4" r="A7">
        <v>291</v>
      </c>
      <c t="s" s="4" r="B7">
        <v>292</v>
      </c>
    </row>
    <row spans="1:2" r="8">
      <c t="s" s="4" r="A8">
        <v>293</v>
      </c>
      <c t="s" s="4" r="B8">
        <v>294</v>
      </c>
    </row>
    <row spans="1:2" r="9">
      <c t="s" s="4" r="A9">
        <v>295</v>
      </c>
      <c t="s" s="4" r="B9">
        <v>296</v>
      </c>
    </row>
    <row spans="1:2" r="10">
      <c t="s" s="4" r="A10">
        <v>297</v>
      </c>
      <c t="s" s="4" r="B10">
        <v>298</v>
      </c>
    </row>
    <row spans="1:2" r="11">
      <c t="s" s="4" r="A11">
        <v>299</v>
      </c>
      <c t="s" s="4" r="B11">
        <v>300</v>
      </c>
    </row>
    <row spans="1:2" r="12">
      <c t="s" s="4" r="A12">
        <v>301</v>
      </c>
      <c t="s" s="4" r="B12">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303</v>
      </c>
      <c t="s" s="2" r="B1">
        <v>1</v>
      </c>
    </row>
    <row spans="1:2" r="2">
      <c t="s" s="2" r="B2">
        <v>2</v>
      </c>
    </row>
    <row spans="1:2" r="3">
      <c t="s" s="3" r="A3">
        <v>193</v>
      </c>
    </row>
    <row spans="1:2" r="4">
      <c t="s" s="4" r="A4">
        <v>304</v>
      </c>
      <c t="s" s="4" r="B4">
        <v>305</v>
      </c>
    </row>
    <row spans="1:2" r="5">
      <c t="s" s="4" r="A5">
        <v>306</v>
      </c>
      <c t="s" s="4" r="B5">
        <v>307</v>
      </c>
    </row>
    <row spans="1:2" r="6">
      <c t="s" s="4" r="A6">
        <v>308</v>
      </c>
      <c t="s" s="4" r="B6">
        <v>309</v>
      </c>
    </row>
    <row spans="1:2" r="7">
      <c t="s" s="4" r="A7">
        <v>310</v>
      </c>
      <c t="s" s="4" r="B7">
        <v>311</v>
      </c>
    </row>
    <row spans="1:2" r="8">
      <c t="s" s="4" r="A8">
        <v>312</v>
      </c>
      <c t="s" s="4" r="B8">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314</v>
      </c>
      <c t="s" s="2" r="B1">
        <v>1</v>
      </c>
    </row>
    <row spans="1:2" r="2">
      <c t="s" s="2" r="B2">
        <v>2</v>
      </c>
    </row>
    <row spans="1:2" r="3">
      <c t="s" s="3" r="A3">
        <v>196</v>
      </c>
    </row>
    <row spans="1:2" r="4">
      <c t="s" s="4" r="A4">
        <v>315</v>
      </c>
      <c t="s" s="4" r="B4">
        <v>316</v>
      </c>
    </row>
    <row spans="1:2" r="5">
      <c t="s" s="4" r="A5">
        <v>317</v>
      </c>
      <c t="s" s="4" r="B5">
        <v>318</v>
      </c>
    </row>
    <row spans="1:2" r="6">
      <c t="s" s="4" r="A6">
        <v>319</v>
      </c>
      <c t="s" s="4" r="B6">
        <v>320</v>
      </c>
    </row>
    <row spans="1:2" r="7">
      <c t="s" s="4" r="A7">
        <v>321</v>
      </c>
      <c t="s" s="4" r="B7">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23</v>
      </c>
      <c t="s" s="2" r="B1">
        <v>1</v>
      </c>
    </row>
    <row spans="1:2" r="2">
      <c t="s" s="2" r="B2">
        <v>2</v>
      </c>
    </row>
    <row spans="1:2" r="3">
      <c t="s" s="3" r="A3">
        <v>199</v>
      </c>
    </row>
    <row spans="1:2" r="4">
      <c t="s" s="4" r="A4">
        <v>324</v>
      </c>
      <c t="s" s="4" r="B4">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spans="1:2" r="1">
      <c t="s" s="1" r="A1">
        <v>326</v>
      </c>
      <c t="s" s="2" r="B1">
        <v>1</v>
      </c>
    </row>
    <row spans="1:2" r="2">
      <c t="s" s="2" r="B2">
        <v>2</v>
      </c>
    </row>
    <row spans="1:2" r="3">
      <c t="s" s="3" r="A3">
        <v>202</v>
      </c>
    </row>
    <row spans="1:2" r="4">
      <c t="s" s="4" r="A4">
        <v>327</v>
      </c>
      <c t="s" s="4" r="B4">
        <v>328</v>
      </c>
    </row>
    <row spans="1:2" r="5">
      <c t="s" s="4" r="A5">
        <v>329</v>
      </c>
      <c t="s" s="4" r="B5">
        <v>330</v>
      </c>
    </row>
    <row spans="1:2" r="6">
      <c t="s" s="4" r="A6">
        <v>331</v>
      </c>
      <c t="s" s="4" r="B6">
        <v>332</v>
      </c>
    </row>
    <row spans="1:2" r="7">
      <c t="s" s="4" r="A7">
        <v>333</v>
      </c>
      <c t="s" s="4" r="B7">
        <v>334</v>
      </c>
    </row>
    <row spans="1:2" r="8">
      <c t="s" s="4" r="A8">
        <v>335</v>
      </c>
      <c t="s" s="4" r="B8">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7</v>
      </c>
      <c t="s" s="2" r="B1">
        <v>1</v>
      </c>
    </row>
    <row spans="1:2" r="2">
      <c t="s" s="2" r="B2">
        <v>2</v>
      </c>
    </row>
    <row spans="1:2" r="3">
      <c t="s" s="3" r="A3">
        <v>208</v>
      </c>
    </row>
    <row spans="1:2" r="4">
      <c t="s" s="4" r="A4">
        <v>338</v>
      </c>
      <c t="s" s="4" r="B4">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0</v>
      </c>
      <c t="s" s="2" r="D2">
        <v>80</v>
      </c>
    </row>
    <row spans="1:4" r="3">
      <c t="s" s="3" r="A3">
        <v>81</v>
      </c>
    </row>
    <row spans="1:4" r="4">
      <c t="s" s="4" r="A4">
        <v>82</v>
      </c>
      <c t="n" s="8" r="B4">
        <v>685574</v>
      </c>
      <c t="n" s="8" r="C4">
        <v>705178</v>
      </c>
      <c t="n" s="8" r="D4">
        <v>642883</v>
      </c>
    </row>
    <row spans="1:4" r="5">
      <c t="s" s="4" r="A5">
        <v>83</v>
      </c>
      <c t="n" s="6" r="B5">
        <v>605869</v>
      </c>
      <c t="n" s="6" r="C5">
        <v>631700</v>
      </c>
      <c t="n" s="6" r="D5">
        <v>598927</v>
      </c>
    </row>
    <row spans="1:4" r="6">
      <c t="s" s="4" r="A6">
        <v>84</v>
      </c>
      <c t="n" s="6" r="B6">
        <v>79705</v>
      </c>
      <c t="n" s="6" r="C6">
        <v>73478</v>
      </c>
      <c t="n" s="6" r="D6">
        <v>43956</v>
      </c>
    </row>
    <row spans="1:4" r="7">
      <c t="s" s="3" r="A7">
        <v>85</v>
      </c>
    </row>
    <row spans="1:4" r="8">
      <c t="s" s="4" r="A8">
        <v>86</v>
      </c>
      <c t="n" s="6" r="B8">
        <v>45871</v>
      </c>
      <c t="n" s="6" r="C8">
        <v>40840</v>
      </c>
      <c t="n" s="6" r="D8">
        <v>45188</v>
      </c>
    </row>
    <row spans="1:4" r="9">
      <c t="s" s="4" r="A9">
        <v>87</v>
      </c>
      <c t="n" s="6" r="B9">
        <v>4414</v>
      </c>
      <c t="n" s="6" r="C9">
        <v>0</v>
      </c>
      <c t="n" s="6" r="D9">
        <v>0</v>
      </c>
    </row>
    <row spans="1:4" r="10">
      <c t="s" s="4" r="A10">
        <v>88</v>
      </c>
      <c t="n" s="6" r="B10">
        <v>29420</v>
      </c>
      <c t="n" s="6" r="C10">
        <v>32638</v>
      </c>
      <c t="n" s="6" r="D10">
        <v>-1232</v>
      </c>
    </row>
    <row spans="1:4" r="11">
      <c t="s" s="3" r="A11">
        <v>89</v>
      </c>
    </row>
    <row spans="1:4" r="12">
      <c t="s" s="4" r="A12">
        <v>90</v>
      </c>
      <c t="n" s="6" r="B12">
        <v>-33376</v>
      </c>
      <c t="n" s="6" r="C12">
        <v>-33713</v>
      </c>
      <c t="n" s="6" r="D12">
        <v>-35027</v>
      </c>
    </row>
    <row spans="1:4" r="13">
      <c t="s" s="4" r="A13">
        <v>91</v>
      </c>
      <c t="n" s="6" r="B13">
        <v>-4143</v>
      </c>
      <c t="n" s="6" r="C13">
        <v>-3506</v>
      </c>
      <c t="n" s="6" r="D13">
        <v>-320</v>
      </c>
    </row>
    <row spans="1:4" r="14">
      <c t="s" s="4" r="A14">
        <v>92</v>
      </c>
      <c t="n" s="6" r="B14">
        <v>-8099</v>
      </c>
      <c t="n" s="6" r="C14">
        <v>-4581</v>
      </c>
      <c t="n" s="6" r="D14">
        <v>-36579</v>
      </c>
    </row>
    <row spans="1:4" r="15">
      <c t="s" s="4" r="A15">
        <v>93</v>
      </c>
      <c t="n" s="6" r="B15">
        <v>-138</v>
      </c>
      <c t="n" s="6" r="C15">
        <v>-2527</v>
      </c>
      <c t="n" s="6" r="D15">
        <v>-10244</v>
      </c>
    </row>
    <row spans="1:4" r="16">
      <c t="s" s="4" r="A16">
        <v>94</v>
      </c>
      <c t="n" s="6" r="B16">
        <v>-7961</v>
      </c>
      <c t="n" s="6" r="C16">
        <v>-2054</v>
      </c>
      <c t="n" s="6" r="D16">
        <v>-26335</v>
      </c>
    </row>
    <row spans="1:4" r="17">
      <c t="s" s="4" r="A17">
        <v>95</v>
      </c>
      <c t="n" s="6" r="B17">
        <v>-103</v>
      </c>
      <c t="n" s="6" r="C17">
        <v>-253</v>
      </c>
      <c t="n" s="6" r="D17">
        <v>-11978</v>
      </c>
    </row>
    <row spans="1:4" r="18">
      <c t="s" s="4" r="A18">
        <v>96</v>
      </c>
      <c t="n" s="6" r="B18">
        <v>-8064</v>
      </c>
      <c t="n" s="6" r="C18">
        <v>-2307</v>
      </c>
      <c t="n" s="6" r="D18">
        <v>-38313</v>
      </c>
    </row>
    <row spans="1:4" r="19">
      <c t="s" s="4" r="A19">
        <v>97</v>
      </c>
      <c t="n" s="6" r="B19">
        <v>-430</v>
      </c>
      <c t="n" s="6" r="C19">
        <v>0</v>
      </c>
      <c t="n" s="6" r="D19">
        <v>0</v>
      </c>
    </row>
    <row spans="1:4" r="20">
      <c t="s" s="4" r="A20">
        <v>98</v>
      </c>
      <c t="n" s="6" r="B20">
        <v>-7634</v>
      </c>
      <c t="n" s="6" r="C20">
        <v>-2307</v>
      </c>
      <c t="n" s="6" r="D20">
        <v>-38313</v>
      </c>
    </row>
    <row spans="1:4" r="21">
      <c t="s" s="3" r="A21">
        <v>99</v>
      </c>
    </row>
    <row spans="1:4" r="22">
      <c t="s" s="4" r="A22">
        <v>100</v>
      </c>
      <c t="n" s="6" r="B22">
        <v>35190</v>
      </c>
      <c t="n" s="6" r="C22">
        <v>-32217</v>
      </c>
      <c t="n" s="6" r="D22">
        <v>49879</v>
      </c>
    </row>
    <row spans="1:4" r="23">
      <c t="s" s="4" r="A23">
        <v>101</v>
      </c>
      <c t="n" s="6" r="B23">
        <v>-2902</v>
      </c>
      <c t="n" s="6" r="C23">
        <v>1291</v>
      </c>
      <c t="n" s="6" r="D23">
        <v>-16757</v>
      </c>
    </row>
    <row spans="1:4" r="24">
      <c t="s" s="4" r="A24">
        <v>102</v>
      </c>
      <c t="n" s="6" r="B24">
        <v>-75</v>
      </c>
      <c t="n" s="6" r="C24">
        <v>0</v>
      </c>
      <c t="n" s="6" r="D24">
        <v>0</v>
      </c>
    </row>
    <row spans="1:4" r="25">
      <c t="s" s="4" r="A25">
        <v>103</v>
      </c>
      <c t="n" s="6" r="B25">
        <v>32213</v>
      </c>
      <c t="n" s="6" r="C25">
        <v>-30926</v>
      </c>
      <c t="n" s="6" r="D25">
        <v>33122</v>
      </c>
    </row>
    <row spans="1:4" r="26">
      <c t="s" s="4" r="A26">
        <v>104</v>
      </c>
      <c t="n" s="6" r="B26">
        <v>24579</v>
      </c>
      <c t="n" s="6" r="C26">
        <v>-33233</v>
      </c>
      <c t="n" s="6" r="D26">
        <v>-5191</v>
      </c>
    </row>
    <row spans="1:4" r="27">
      <c t="s" s="3" r="A27">
        <v>105</v>
      </c>
    </row>
    <row spans="1:4" r="28">
      <c t="s" s="4" r="A28">
        <v>106</v>
      </c>
      <c t="n" s="6" r="B28">
        <v>-7531</v>
      </c>
      <c t="n" s="6" r="C28">
        <v>-2054</v>
      </c>
      <c t="n" s="6" r="D28">
        <v>-26335</v>
      </c>
    </row>
    <row spans="1:4" r="29">
      <c t="s" s="4" r="A29">
        <v>107</v>
      </c>
      <c t="n" s="6" r="B29">
        <v>-103</v>
      </c>
      <c t="n" s="6" r="C29">
        <v>-253</v>
      </c>
      <c t="n" s="6" r="D29">
        <v>-11978</v>
      </c>
    </row>
    <row spans="1:4" r="30">
      <c t="s" s="4" r="A30">
        <v>98</v>
      </c>
      <c t="n" s="8" r="B30">
        <v>-7634</v>
      </c>
      <c t="n" s="8" r="C30">
        <v>-2307</v>
      </c>
      <c t="n" s="8" r="D30">
        <v>-38313</v>
      </c>
    </row>
    <row spans="1:4" r="31">
      <c t="s" s="4" r="A31">
        <v>108</v>
      </c>
      <c t="n" s="6" r="B31">
        <v>47961</v>
      </c>
      <c t="n" s="6" r="C31">
        <v>47708</v>
      </c>
      <c t="n" s="6" r="D31">
        <v>47548</v>
      </c>
    </row>
    <row spans="1:4" r="32">
      <c t="s" s="4" r="A32">
        <v>109</v>
      </c>
      <c t="n" s="7" r="B32">
        <v>-0.16</v>
      </c>
      <c t="n" s="7" r="C32">
        <v>-0.04</v>
      </c>
      <c t="n" s="7" r="D32">
        <v>-0.5600000000000001</v>
      </c>
    </row>
    <row spans="1:4" r="33">
      <c t="s" s="4" r="A33">
        <v>110</v>
      </c>
      <c t="n" s="6" r="B33">
        <v>0</v>
      </c>
      <c t="n" s="9" r="C33">
        <v>-0.01</v>
      </c>
      <c t="n" s="9" r="D33">
        <v>-0.25</v>
      </c>
    </row>
    <row spans="1:4" r="34">
      <c t="s" s="4" r="A34">
        <v>111</v>
      </c>
      <c t="n" s="7" r="B34">
        <v>-0.16</v>
      </c>
      <c t="n" s="7" r="C34">
        <v>-0.05</v>
      </c>
      <c t="n" s="7" r="D34">
        <v>-0.8100000000000001</v>
      </c>
    </row>
    <row spans="1:4" r="35">
      <c t="s" s="4" r="A35">
        <v>112</v>
      </c>
      <c t="n" s="6" r="B35">
        <v>47961</v>
      </c>
      <c t="n" s="6" r="C35">
        <v>47708</v>
      </c>
      <c t="n" s="6" r="D35">
        <v>47548</v>
      </c>
    </row>
    <row spans="1:4" r="36">
      <c t="s" s="4" r="A36">
        <v>113</v>
      </c>
      <c t="n" s="7" r="B36">
        <v>-0.16</v>
      </c>
      <c t="n" s="7" r="C36">
        <v>-0.04</v>
      </c>
      <c t="n" s="7" r="D36">
        <v>-0.5600000000000001</v>
      </c>
    </row>
    <row spans="1:4" r="37">
      <c t="s" s="4" r="A37">
        <v>114</v>
      </c>
      <c t="n" s="6" r="B37">
        <v>0</v>
      </c>
      <c t="n" s="9" r="C37">
        <v>-0.01</v>
      </c>
      <c t="n" s="9" r="D37">
        <v>-0.25</v>
      </c>
    </row>
    <row spans="1:4" r="38">
      <c t="s" s="4" r="A38">
        <v>115</v>
      </c>
      <c t="n" s="7" r="B38">
        <v>-0.16</v>
      </c>
      <c t="n" s="7" r="C38">
        <v>-0.05</v>
      </c>
      <c t="n" s="7" r="D38">
        <v>-0.81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40</v>
      </c>
      <c t="s" s="2" r="B1">
        <v>1</v>
      </c>
    </row>
    <row spans="1:2" r="2">
      <c t="s" s="2" r="B2">
        <v>2</v>
      </c>
    </row>
    <row spans="1:2" r="3">
      <c t="s" s="3" r="A3">
        <v>211</v>
      </c>
    </row>
    <row spans="1:2" r="4">
      <c t="s" s="4" r="A4">
        <v>341</v>
      </c>
      <c t="s" s="4" r="B4">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43</v>
      </c>
      <c t="s" s="2" r="B1">
        <v>1</v>
      </c>
    </row>
    <row spans="1:2" r="2">
      <c t="s" s="2" r="B2">
        <v>2</v>
      </c>
    </row>
    <row spans="1:2" r="3">
      <c t="s" s="3" r="A3">
        <v>217</v>
      </c>
    </row>
    <row spans="1:2" r="4">
      <c t="s" s="4" r="A4">
        <v>344</v>
      </c>
      <c t="s" s="4" r="B4">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20</v>
      </c>
    </row>
    <row spans="1:2" r="4">
      <c t="s" s="4" r="A4">
        <v>347</v>
      </c>
      <c t="s" s="4" r="B4">
        <v>348</v>
      </c>
    </row>
    <row spans="1:2" r="5">
      <c t="s" s="4" r="A5">
        <v>349</v>
      </c>
      <c t="s" s="4" r="B5">
        <v>350</v>
      </c>
    </row>
    <row spans="1:2" r="6">
      <c t="s" s="4" r="A6">
        <v>351</v>
      </c>
      <c t="s" s="4" r="B6">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23</v>
      </c>
    </row>
    <row spans="1:2" r="4">
      <c t="s" s="4" r="A4">
        <v>354</v>
      </c>
      <c t="s" s="4" r="B4">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356</v>
      </c>
      <c t="s" s="2" r="B1">
        <v>357</v>
      </c>
      <c t="s" s="2" r="C1">
        <v>358</v>
      </c>
    </row>
    <row spans="1:3" r="2">
      <c t="s" s="3" r="A2">
        <v>359</v>
      </c>
    </row>
    <row spans="1:3" r="3">
      <c t="s" s="4" r="A3">
        <v>360</v>
      </c>
      <c t="n" s="10" r="B3">
        <v>5.4</v>
      </c>
      <c t="n" s="11" r="C3">
        <v>5</v>
      </c>
    </row>
    <row spans="1:3" r="4">
      <c t="s" s="4" r="A4">
        <v>361</v>
      </c>
      <c t="n" s="12" r="B4">
        <v>2.6</v>
      </c>
      <c t="n" s="12" r="C4">
        <v>2.4</v>
      </c>
    </row>
    <row spans="1:3" r="5">
      <c t="s" s="4" r="A5">
        <v>362</v>
      </c>
      <c t="n" s="12" r="B5">
        <v>4.4</v>
      </c>
      <c t="n" s="12" r="C5">
        <v>4.4</v>
      </c>
    </row>
    <row spans="1:3" r="6">
      <c t="s" s="4" r="A6">
        <v>363</v>
      </c>
      <c t="n" s="10" r="B6">
        <v>3.8</v>
      </c>
      <c t="n" s="13" r="C6">
        <v>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t="s" s="1" r="A1">
        <v>364</v>
      </c>
      <c t="s" s="2" r="B1">
        <v>1</v>
      </c>
    </row>
    <row spans="1:2" r="2">
      <c t="s" s="2" r="B2">
        <v>2</v>
      </c>
    </row>
    <row spans="1:2" r="3">
      <c t="s" s="3" r="A3">
        <v>184</v>
      </c>
    </row>
    <row spans="1:2" r="4">
      <c t="s" s="4" r="A4">
        <v>365</v>
      </c>
      <c t="s" s="4" r="B4">
        <v>366</v>
      </c>
    </row>
    <row spans="1:2" r="5">
      <c t="s" s="4" r="A5">
        <v>367</v>
      </c>
    </row>
    <row spans="1:2" r="6">
      <c t="s" s="3" r="A6">
        <v>184</v>
      </c>
    </row>
    <row spans="1:2" r="7">
      <c t="s" s="4" r="A7">
        <v>365</v>
      </c>
      <c t="s" s="4" r="B7">
        <v>368</v>
      </c>
    </row>
    <row spans="1:2" r="8">
      <c t="s" s="4" r="A8">
        <v>369</v>
      </c>
    </row>
    <row spans="1:2" r="9">
      <c t="s" s="3" r="A9">
        <v>184</v>
      </c>
    </row>
    <row spans="1:2" r="10">
      <c t="s" s="4" r="A10">
        <v>365</v>
      </c>
      <c t="s" s="4" r="B10">
        <v>370</v>
      </c>
    </row>
    <row spans="1:2" r="11">
      <c t="s" s="4" r="A11">
        <v>371</v>
      </c>
    </row>
    <row spans="1:2" r="12">
      <c t="s" s="3" r="A12">
        <v>184</v>
      </c>
    </row>
    <row spans="1:2" r="13">
      <c t="s" s="4" r="A13">
        <v>365</v>
      </c>
      <c t="s" s="4" r="B13">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373</v>
      </c>
      <c t="s" s="2" r="B1">
        <v>1</v>
      </c>
    </row>
    <row spans="1:2" r="2">
      <c t="s" s="2" r="B2">
        <v>2</v>
      </c>
    </row>
    <row spans="1:2" r="3">
      <c t="s" s="4" r="A3">
        <v>374</v>
      </c>
    </row>
    <row spans="1:2" r="4">
      <c t="s" s="3" r="A4">
        <v>217</v>
      </c>
    </row>
    <row spans="1:2" r="5">
      <c t="s" s="4" r="A5">
        <v>375</v>
      </c>
      <c t="s" s="4" r="B5">
        <v>376</v>
      </c>
    </row>
    <row spans="1:2" r="6">
      <c t="s" s="4" r="A6">
        <v>377</v>
      </c>
    </row>
    <row spans="1:2" r="7">
      <c t="s" s="3" r="A7">
        <v>217</v>
      </c>
    </row>
    <row spans="1:2" r="8">
      <c t="s" s="4" r="A8">
        <v>375</v>
      </c>
      <c t="s" s="4" r="B8">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9</v>
      </c>
      <c t="s" s="2" r="B1">
        <v>1</v>
      </c>
    </row>
    <row spans="1:3" r="2">
      <c t="s" s="2" r="B2">
        <v>2</v>
      </c>
      <c t="s" s="2" r="C2">
        <v>30</v>
      </c>
    </row>
    <row spans="1:3" r="3">
      <c t="s" s="3" r="A3">
        <v>193</v>
      </c>
    </row>
    <row spans="1:3" r="4">
      <c t="s" s="4" r="A4">
        <v>380</v>
      </c>
      <c t="s" s="4" r="B4">
        <v>372</v>
      </c>
    </row>
    <row spans="1:3" r="5">
      <c t="s" s="4" r="A5">
        <v>381</v>
      </c>
      <c t="n" s="8" r="B5">
        <v>-98693</v>
      </c>
      <c t="n" s="8" r="C5">
        <v>-110120</v>
      </c>
    </row>
    <row spans="1:3" r="6">
      <c t="s" s="4" r="A6">
        <v>382</v>
      </c>
      <c t="s" s="4" r="B6">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4</v>
      </c>
      <c t="s" s="2" r="B1">
        <v>1</v>
      </c>
    </row>
    <row spans="1:4" r="2">
      <c t="s" s="2" r="B2">
        <v>2</v>
      </c>
      <c t="s" s="2" r="C2">
        <v>30</v>
      </c>
      <c t="s" s="2" r="D2">
        <v>80</v>
      </c>
    </row>
    <row spans="1:4" r="3">
      <c t="s" s="3" r="A3">
        <v>385</v>
      </c>
    </row>
    <row spans="1:4" r="4">
      <c t="s" s="4" r="A4">
        <v>386</v>
      </c>
      <c t="n" s="10" r="B4">
        <v>7.4</v>
      </c>
      <c t="n" s="10" r="C4">
        <v>5.6</v>
      </c>
      <c t="n" s="10" r="D4">
        <v>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7</v>
      </c>
      <c t="s" s="2" r="B1">
        <v>1</v>
      </c>
    </row>
    <row spans="1:4" r="2">
      <c t="s" s="2" r="B2">
        <v>2</v>
      </c>
      <c t="s" s="2" r="C2">
        <v>30</v>
      </c>
      <c t="s" s="2" r="D2">
        <v>80</v>
      </c>
    </row>
    <row spans="1:4" r="3">
      <c t="s" s="3" r="A3">
        <v>388</v>
      </c>
    </row>
    <row spans="1:4" r="4">
      <c t="s" s="4" r="A4">
        <v>389</v>
      </c>
      <c t="n" s="10" r="B4">
        <v>4.3</v>
      </c>
      <c t="n" s="10" r="C4">
        <v>4.1</v>
      </c>
      <c t="n" s="10" r="D4">
        <v>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53"/>
    <col customWidth="1" max="3" min="3" width="55"/>
    <col customWidth="1" max="4" min="4" width="32"/>
    <col customWidth="1" max="5" min="5" width="33"/>
    <col customWidth="1" max="6" min="6" width="10"/>
  </cols>
  <sheetData>
    <row spans="1:6" r="1">
      <c t="s" s="1" r="A1">
        <v>116</v>
      </c>
      <c t="s" s="2" r="B1">
        <v>117</v>
      </c>
      <c t="s" s="2" r="C1">
        <v>118</v>
      </c>
      <c t="s" s="2" r="D1">
        <v>119</v>
      </c>
      <c t="s" s="2" r="E1">
        <v>120</v>
      </c>
      <c t="s" s="2" r="F1">
        <v>121</v>
      </c>
    </row>
    <row spans="1:6" r="2">
      <c t="s" s="4" r="A2">
        <v>122</v>
      </c>
      <c t="n" s="8" r="B2">
        <v>438277</v>
      </c>
      <c t="n" s="8" r="C2">
        <v>-51834</v>
      </c>
      <c t="n" s="8" r="D2">
        <v>-321570</v>
      </c>
      <c t="n" s="8" r="E2">
        <v>0</v>
      </c>
      <c t="n" s="8" r="F2">
        <v>64873</v>
      </c>
    </row>
    <row spans="1:6" r="3">
      <c t="s" s="3" r="A3">
        <v>123</v>
      </c>
    </row>
    <row spans="1:6" r="4">
      <c t="s" s="4" r="A4">
        <v>124</v>
      </c>
      <c t="n" s="6" r="B4">
        <v>0</v>
      </c>
      <c t="n" s="6" r="C4">
        <v>0</v>
      </c>
      <c t="n" s="6" r="D4">
        <v>-38313</v>
      </c>
      <c t="n" s="6" r="E4">
        <v>0</v>
      </c>
      <c t="n" s="6" r="F4">
        <v>-38313</v>
      </c>
    </row>
    <row spans="1:6" r="5">
      <c t="s" s="4" r="A5">
        <v>125</v>
      </c>
      <c t="n" s="6" r="B5">
        <v>2411</v>
      </c>
      <c t="n" s="6" r="C5">
        <v>0</v>
      </c>
      <c t="n" s="6" r="D5">
        <v>0</v>
      </c>
      <c t="n" s="6" r="E5">
        <v>0</v>
      </c>
      <c t="n" s="6" r="F5">
        <v>2411</v>
      </c>
    </row>
    <row spans="1:6" r="6">
      <c t="s" s="4" r="A6">
        <v>126</v>
      </c>
      <c t="n" s="6" r="B6">
        <v>-209</v>
      </c>
      <c t="n" s="6" r="C6">
        <v>0</v>
      </c>
      <c t="n" s="6" r="D6">
        <v>0</v>
      </c>
      <c t="n" s="6" r="E6">
        <v>0</v>
      </c>
      <c t="n" s="6" r="F6">
        <v>-209</v>
      </c>
    </row>
    <row spans="1:6" r="7">
      <c t="s" s="4" r="A7">
        <v>127</v>
      </c>
      <c t="n" s="6" r="B7">
        <v>0</v>
      </c>
      <c t="n" s="6" r="C7">
        <v>33122</v>
      </c>
      <c t="n" s="6" r="D7">
        <v>0</v>
      </c>
      <c t="n" s="6" r="E7">
        <v>0</v>
      </c>
      <c t="n" s="6" r="F7">
        <v>33122</v>
      </c>
    </row>
    <row spans="1:6" r="8">
      <c t="s" s="4" r="A8">
        <v>128</v>
      </c>
      <c t="n" s="6" r="B8">
        <v>440479</v>
      </c>
      <c t="n" s="6" r="C8">
        <v>-18712</v>
      </c>
      <c t="n" s="6" r="D8">
        <v>-359883</v>
      </c>
      <c t="n" s="6" r="E8">
        <v>0</v>
      </c>
      <c t="n" s="6" r="F8">
        <v>61884</v>
      </c>
    </row>
    <row spans="1:6" r="9">
      <c t="s" s="3" r="A9">
        <v>123</v>
      </c>
    </row>
    <row spans="1:6" r="10">
      <c t="s" s="4" r="A10">
        <v>124</v>
      </c>
      <c t="n" s="6" r="B10">
        <v>0</v>
      </c>
      <c t="n" s="6" r="C10">
        <v>0</v>
      </c>
      <c t="n" s="6" r="D10">
        <v>-2307</v>
      </c>
      <c t="n" s="6" r="E10">
        <v>0</v>
      </c>
      <c t="n" s="6" r="F10">
        <v>-2307</v>
      </c>
    </row>
    <row spans="1:6" r="11">
      <c t="s" s="4" r="A11">
        <v>125</v>
      </c>
      <c t="n" s="6" r="B11">
        <v>2456</v>
      </c>
      <c t="n" s="6" r="C11">
        <v>0</v>
      </c>
      <c t="n" s="6" r="D11">
        <v>0</v>
      </c>
      <c t="n" s="6" r="E11">
        <v>0</v>
      </c>
      <c t="n" s="6" r="F11">
        <v>2456</v>
      </c>
    </row>
    <row spans="1:6" r="12">
      <c t="s" s="4" r="A12">
        <v>126</v>
      </c>
      <c t="n" s="6" r="B12">
        <v>-304</v>
      </c>
      <c t="n" s="6" r="C12">
        <v>0</v>
      </c>
      <c t="n" s="6" r="D12">
        <v>0</v>
      </c>
      <c t="n" s="6" r="E12">
        <v>0</v>
      </c>
      <c t="n" s="6" r="F12">
        <v>-304</v>
      </c>
    </row>
    <row spans="1:6" r="13">
      <c t="s" s="4" r="A13">
        <v>127</v>
      </c>
      <c t="n" s="6" r="B13">
        <v>0</v>
      </c>
      <c t="n" s="6" r="C13">
        <v>-30926</v>
      </c>
      <c t="n" s="6" r="D13">
        <v>0</v>
      </c>
      <c t="n" s="6" r="E13">
        <v>0</v>
      </c>
      <c t="n" s="6" r="F13">
        <v>-30926</v>
      </c>
    </row>
    <row spans="1:6" r="14">
      <c t="s" s="4" r="A14">
        <v>129</v>
      </c>
      <c t="n" s="6" r="B14">
        <v>442631</v>
      </c>
      <c t="n" s="6" r="C14">
        <v>-49638</v>
      </c>
      <c t="n" s="6" r="D14">
        <v>-362190</v>
      </c>
      <c t="n" s="6" r="E14">
        <v>0</v>
      </c>
      <c t="n" s="6" r="F14">
        <v>30803</v>
      </c>
    </row>
    <row spans="1:6" r="15">
      <c t="s" s="3" r="A15">
        <v>123</v>
      </c>
    </row>
    <row spans="1:6" r="16">
      <c t="s" s="4" r="A16">
        <v>124</v>
      </c>
      <c t="n" s="6" r="B16">
        <v>0</v>
      </c>
      <c t="n" s="6" r="C16">
        <v>0</v>
      </c>
      <c t="n" s="6" r="D16">
        <v>-7634</v>
      </c>
      <c t="n" s="6" r="E16">
        <v>-430</v>
      </c>
      <c t="n" s="6" r="F16">
        <v>-8064</v>
      </c>
    </row>
    <row spans="1:6" r="17">
      <c t="s" s="4" r="A17">
        <v>130</v>
      </c>
      <c t="n" s="6" r="B17">
        <v>0</v>
      </c>
      <c t="n" s="6" r="C17">
        <v>0</v>
      </c>
      <c t="n" s="6" r="D17">
        <v>0</v>
      </c>
      <c t="n" s="6" r="E17">
        <v>14280</v>
      </c>
      <c t="n" s="6" r="F17">
        <v>14280</v>
      </c>
    </row>
    <row spans="1:6" r="18">
      <c t="s" s="4" r="A18">
        <v>125</v>
      </c>
      <c t="n" s="6" r="B18">
        <v>2040</v>
      </c>
      <c t="n" s="6" r="C18">
        <v>0</v>
      </c>
      <c t="n" s="6" r="D18">
        <v>0</v>
      </c>
      <c t="n" s="6" r="E18">
        <v>0</v>
      </c>
      <c t="n" s="6" r="F18">
        <v>2040</v>
      </c>
    </row>
    <row spans="1:6" r="19">
      <c t="s" s="4" r="A19">
        <v>126</v>
      </c>
      <c t="n" s="6" r="B19">
        <v>-418</v>
      </c>
      <c t="n" s="6" r="C19">
        <v>0</v>
      </c>
      <c t="n" s="6" r="D19">
        <v>0</v>
      </c>
      <c t="n" s="6" r="E19">
        <v>0</v>
      </c>
      <c t="n" s="6" r="F19">
        <v>-418</v>
      </c>
    </row>
    <row spans="1:6" r="20">
      <c t="s" s="4" r="A20">
        <v>127</v>
      </c>
      <c t="n" s="6" r="B20">
        <v>0</v>
      </c>
      <c t="n" s="6" r="C20">
        <v>32213</v>
      </c>
      <c t="n" s="6" r="D20">
        <v>0</v>
      </c>
      <c t="n" s="6" r="E20">
        <v>0</v>
      </c>
      <c t="n" s="6" r="F20">
        <v>32213</v>
      </c>
    </row>
    <row spans="1:6" r="21">
      <c t="s" s="4" r="A21">
        <v>131</v>
      </c>
      <c t="n" s="8" r="B21">
        <v>444253</v>
      </c>
      <c t="n" s="8" r="C21">
        <v>-17425</v>
      </c>
      <c t="n" s="8" r="D21">
        <v>-369824</v>
      </c>
      <c t="n" s="8" r="E21">
        <v>13850</v>
      </c>
      <c t="n" s="8" r="F21">
        <v>708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30</v>
      </c>
    </row>
    <row spans="1:3" r="2">
      <c t="s" s="4" r="A2">
        <v>391</v>
      </c>
    </row>
    <row spans="1:3" r="3">
      <c t="s" s="3" r="A3">
        <v>392</v>
      </c>
    </row>
    <row spans="1:3" r="4">
      <c t="s" s="4" r="A4">
        <v>393</v>
      </c>
      <c t="n" s="10" r="B4">
        <v>0.3</v>
      </c>
      <c t="n" s="8" r="C4">
        <v>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94</v>
      </c>
      <c t="s" s="2" r="B1">
        <v>395</v>
      </c>
      <c t="s" s="2" r="J1">
        <v>1</v>
      </c>
    </row>
    <row spans="1:12" r="2">
      <c t="s" s="2" r="B2">
        <v>2</v>
      </c>
      <c t="s" s="2" r="C2">
        <v>396</v>
      </c>
      <c t="s" s="2" r="D2">
        <v>4</v>
      </c>
      <c t="s" s="2" r="E2">
        <v>397</v>
      </c>
      <c t="s" s="2" r="F2">
        <v>30</v>
      </c>
      <c t="s" s="2" r="G2">
        <v>398</v>
      </c>
      <c t="s" s="2" r="H2">
        <v>399</v>
      </c>
      <c t="s" s="2" r="I2">
        <v>400</v>
      </c>
      <c t="s" s="2" r="J2">
        <v>2</v>
      </c>
      <c t="s" s="2" r="K2">
        <v>30</v>
      </c>
      <c t="s" s="2" r="L2">
        <v>80</v>
      </c>
    </row>
    <row spans="1:12" r="3">
      <c t="s" s="3" r="A3">
        <v>401</v>
      </c>
    </row>
    <row spans="1:12" r="4">
      <c t="s" s="4" r="A4">
        <v>402</v>
      </c>
      <c t="n" s="8" r="J4">
        <v>-7531</v>
      </c>
      <c t="n" s="8" r="K4">
        <v>-2054</v>
      </c>
      <c t="n" s="8" r="L4">
        <v>-26335</v>
      </c>
    </row>
    <row spans="1:12" r="5">
      <c t="s" s="4" r="A5">
        <v>403</v>
      </c>
      <c t="n" s="8" r="B5">
        <v>-352</v>
      </c>
      <c t="n" s="8" r="C5">
        <v>42</v>
      </c>
      <c t="n" s="8" r="D5">
        <v>215</v>
      </c>
      <c t="n" s="8" r="E5">
        <v>-8</v>
      </c>
      <c t="n" s="8" r="F5">
        <v>-45</v>
      </c>
      <c t="n" s="8" r="G5">
        <v>-106</v>
      </c>
      <c t="n" s="8" r="H5">
        <v>186</v>
      </c>
      <c t="n" s="8" r="I5">
        <v>-288</v>
      </c>
      <c t="n" s="6" r="J5">
        <v>-103</v>
      </c>
      <c t="n" s="6" r="K5">
        <v>-253</v>
      </c>
      <c t="n" s="6" r="L5">
        <v>-11978</v>
      </c>
    </row>
    <row spans="1:12" r="6">
      <c t="s" s="4" r="A6">
        <v>124</v>
      </c>
      <c t="n" s="8" r="B6">
        <v>-15205</v>
      </c>
      <c t="n" s="8" r="C6">
        <v>1820</v>
      </c>
      <c t="n" s="8" r="D6">
        <v>6339</v>
      </c>
      <c t="n" s="8" r="E6">
        <v>-588</v>
      </c>
      <c t="n" s="8" r="J6">
        <v>-7634</v>
      </c>
      <c t="n" s="8" r="K6">
        <v>-2307</v>
      </c>
      <c t="n" s="8" r="L6">
        <v>-38313</v>
      </c>
    </row>
    <row spans="1:12" r="7">
      <c t="s" s="3" r="A7">
        <v>404</v>
      </c>
    </row>
    <row spans="1:12" r="8">
      <c t="s" s="4" r="A8">
        <v>405</v>
      </c>
      <c t="n" s="6" r="J8">
        <v>47961000</v>
      </c>
      <c t="n" s="6" r="K8">
        <v>47708000</v>
      </c>
      <c t="n" s="6" r="L8">
        <v>47548000</v>
      </c>
    </row>
    <row spans="1:12" r="9">
      <c t="s" s="4" r="A9">
        <v>406</v>
      </c>
      <c t="n" s="6" r="J9">
        <v>47961000</v>
      </c>
      <c t="n" s="6" r="K9">
        <v>47708000</v>
      </c>
      <c t="n" s="6" r="L9">
        <v>47548000</v>
      </c>
    </row>
    <row spans="1:12" r="10">
      <c t="s" s="3" r="A10">
        <v>407</v>
      </c>
    </row>
    <row spans="1:12" r="11">
      <c t="s" s="4" r="A11">
        <v>109</v>
      </c>
      <c t="n" s="7" r="B11">
        <v>-0.31</v>
      </c>
      <c t="n" s="7" r="C11">
        <v>0.04</v>
      </c>
      <c t="n" s="7" r="D11">
        <v>0.13</v>
      </c>
      <c t="n" s="7" r="E11">
        <v>-0.01</v>
      </c>
      <c t="n" s="7" r="F11">
        <v>-0.1</v>
      </c>
      <c t="n" s="7" r="G11">
        <v>0.02</v>
      </c>
      <c t="n" s="7" r="H11">
        <v>0.11</v>
      </c>
      <c t="n" s="7" r="I11">
        <v>-0.07000000000000001</v>
      </c>
      <c t="n" s="7" r="J11">
        <v>-0.16</v>
      </c>
      <c t="n" s="7" r="K11">
        <v>-0.04</v>
      </c>
      <c t="n" s="7" r="L11">
        <v>-0.5600000000000001</v>
      </c>
    </row>
    <row spans="1:12" r="12">
      <c t="s" s="4" r="A12">
        <v>110</v>
      </c>
      <c t="n" s="9" r="B12">
        <v>-0.01</v>
      </c>
      <c t="n" s="6" r="C12">
        <v>0</v>
      </c>
      <c t="n" s="6" r="D12">
        <v>0</v>
      </c>
      <c t="n" s="6" r="E12">
        <v>0</v>
      </c>
      <c t="n" s="6" r="F12">
        <v>0</v>
      </c>
      <c t="n" s="6" r="G12">
        <v>0</v>
      </c>
      <c t="n" s="6" r="H12">
        <v>0</v>
      </c>
      <c t="n" s="9" r="I12">
        <v>-0.01</v>
      </c>
      <c t="n" s="6" r="J12">
        <v>0</v>
      </c>
      <c t="n" s="9" r="K12">
        <v>-0.01</v>
      </c>
      <c t="n" s="9" r="L12">
        <v>-0.25</v>
      </c>
    </row>
    <row spans="1:12" r="13">
      <c t="s" s="4" r="A13">
        <v>111</v>
      </c>
      <c t="n" s="9" r="B13">
        <v>-0.32</v>
      </c>
      <c t="n" s="9" r="C13">
        <v>0.04</v>
      </c>
      <c t="n" s="9" r="D13">
        <v>0.13</v>
      </c>
      <c t="n" s="9" r="E13">
        <v>-0.01</v>
      </c>
      <c t="n" s="9" r="F13">
        <v>-0.1</v>
      </c>
      <c t="n" s="9" r="G13">
        <v>0.02</v>
      </c>
      <c t="n" s="9" r="H13">
        <v>0.11</v>
      </c>
      <c t="n" s="9" r="I13">
        <v>-0.08</v>
      </c>
      <c t="n" s="9" r="J13">
        <v>-0.16</v>
      </c>
      <c t="n" s="9" r="K13">
        <v>-0.05</v>
      </c>
      <c t="n" s="9" r="L13">
        <v>-0.8100000000000001</v>
      </c>
    </row>
    <row spans="1:12" r="14">
      <c t="s" s="3" r="A14">
        <v>408</v>
      </c>
    </row>
    <row spans="1:12" r="15">
      <c t="s" s="4" r="A15">
        <v>409</v>
      </c>
      <c t="n" s="9" r="B15">
        <v>-0.31</v>
      </c>
      <c t="n" s="9" r="C15">
        <v>0.04</v>
      </c>
      <c t="n" s="9" r="D15">
        <v>0.13</v>
      </c>
      <c t="n" s="9" r="E15">
        <v>-0.01</v>
      </c>
      <c t="n" s="9" r="F15">
        <v>-0.1</v>
      </c>
      <c t="n" s="9" r="G15">
        <v>0.02</v>
      </c>
      <c t="n" s="9" r="H15">
        <v>0.11</v>
      </c>
      <c t="n" s="9" r="I15">
        <v>-0.07000000000000001</v>
      </c>
      <c t="n" s="9" r="J15">
        <v>-0.16</v>
      </c>
      <c t="n" s="9" r="K15">
        <v>-0.04</v>
      </c>
      <c t="n" s="9" r="L15">
        <v>-0.5600000000000001</v>
      </c>
    </row>
    <row spans="1:12" r="16">
      <c t="s" s="4" r="A16">
        <v>410</v>
      </c>
      <c t="n" s="9" r="B16">
        <v>-0.01</v>
      </c>
      <c t="n" s="6" r="C16">
        <v>0</v>
      </c>
      <c t="n" s="6" r="D16">
        <v>0</v>
      </c>
      <c t="n" s="6" r="E16">
        <v>0</v>
      </c>
      <c t="n" s="6" r="F16">
        <v>0</v>
      </c>
      <c t="n" s="6" r="G16">
        <v>0</v>
      </c>
      <c t="n" s="6" r="H16">
        <v>0</v>
      </c>
      <c t="n" s="9" r="I16">
        <v>-0.01</v>
      </c>
      <c t="n" s="6" r="J16">
        <v>0</v>
      </c>
      <c t="n" s="9" r="K16">
        <v>-0.01</v>
      </c>
      <c t="n" s="9" r="L16">
        <v>-0.25</v>
      </c>
    </row>
    <row spans="1:12" r="17">
      <c t="s" s="4" r="A17">
        <v>115</v>
      </c>
      <c t="n" s="7" r="B17">
        <v>-0.32</v>
      </c>
      <c t="n" s="7" r="C17">
        <v>0.04</v>
      </c>
      <c t="n" s="7" r="D17">
        <v>0.13</v>
      </c>
      <c t="n" s="7" r="E17">
        <v>-0.01</v>
      </c>
      <c t="n" s="7" r="F17">
        <v>-0.1</v>
      </c>
      <c t="n" s="7" r="G17">
        <v>0.02</v>
      </c>
      <c t="n" s="7" r="H17">
        <v>0.11</v>
      </c>
      <c t="n" s="7" r="I17">
        <v>-0.08</v>
      </c>
      <c t="n" s="7" r="J17">
        <v>-0.16</v>
      </c>
      <c t="n" s="7" r="K17">
        <v>-0.05</v>
      </c>
      <c t="n" s="7" r="L17">
        <v>-0.8100000000000001</v>
      </c>
    </row>
    <row spans="1:12" r="18">
      <c t="s" s="4" r="A18">
        <v>411</v>
      </c>
    </row>
    <row spans="1:12" r="19">
      <c t="s" s="3" r="A19">
        <v>412</v>
      </c>
    </row>
    <row spans="1:12" r="20">
      <c t="s" s="4" r="A20">
        <v>413</v>
      </c>
      <c t="n" s="6" r="J20">
        <v>142569</v>
      </c>
      <c t="n" s="6" r="K20">
        <v>144095</v>
      </c>
      <c t="n" s="6" r="L20">
        <v>16519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414</v>
      </c>
      <c t="s" s="2" r="B1">
        <v>415</v>
      </c>
      <c t="s" s="2" r="C1">
        <v>416</v>
      </c>
      <c t="s" s="2" r="D1">
        <v>417</v>
      </c>
      <c t="s" s="2" r="E1">
        <v>417</v>
      </c>
      <c t="s" s="2" r="F1">
        <v>418</v>
      </c>
      <c t="s" s="2" r="G1">
        <v>419</v>
      </c>
      <c t="s" s="2" r="H1">
        <v>416</v>
      </c>
    </row>
    <row spans="1:8" r="2">
      <c t="s" s="3" r="A2">
        <v>420</v>
      </c>
    </row>
    <row spans="1:8" r="3">
      <c t="s" s="4" r="A3">
        <v>421</v>
      </c>
      <c t="s" s="4" r="B3">
        <v>422</v>
      </c>
      <c t="s" s="4" r="H3">
        <v>422</v>
      </c>
    </row>
    <row spans="1:8" r="4">
      <c t="s" s="4" r="A4">
        <v>423</v>
      </c>
      <c t="n" s="8" r="B4">
        <v>21800</v>
      </c>
      <c t="n" s="11" r="C4">
        <v>19750</v>
      </c>
    </row>
    <row spans="1:8" r="5">
      <c t="s" s="4" r="A5">
        <v>424</v>
      </c>
      <c t="s" s="4" r="B5">
        <v>425</v>
      </c>
      <c t="s" s="4" r="H5">
        <v>425</v>
      </c>
    </row>
    <row spans="1:8" r="6">
      <c t="s" s="4" r="A6">
        <v>426</v>
      </c>
      <c t="n" s="8" r="B6">
        <v>4100</v>
      </c>
      <c t="n" s="11" r="H6">
        <v>3750</v>
      </c>
    </row>
    <row spans="1:8" r="7">
      <c t="s" s="4" r="A7">
        <v>427</v>
      </c>
      <c t="n" s="8" r="D7">
        <v>5900</v>
      </c>
      <c t="n" s="8" r="E7">
        <v>5900</v>
      </c>
      <c t="n" s="11" r="G7">
        <v>5400</v>
      </c>
    </row>
    <row spans="1:8" r="8">
      <c t="s" s="4" r="A8">
        <v>428</v>
      </c>
      <c t="n" s="6" r="D8">
        <v>10100</v>
      </c>
      <c t="n" s="6" r="E8">
        <v>10100</v>
      </c>
      <c t="n" s="11" r="G8">
        <v>9100</v>
      </c>
    </row>
    <row spans="1:8" r="9">
      <c t="s" s="4" r="A9">
        <v>429</v>
      </c>
      <c t="n" s="6" r="B9">
        <v>11063</v>
      </c>
    </row>
    <row spans="1:8" r="10">
      <c t="s" s="4" r="A10">
        <v>430</v>
      </c>
      <c t="n" s="6" r="B10">
        <v>6571</v>
      </c>
    </row>
    <row spans="1:8" r="11">
      <c t="s" s="4" r="A11">
        <v>431</v>
      </c>
      <c t="n" s="6" r="B11">
        <v>41</v>
      </c>
    </row>
    <row spans="1:8" r="12">
      <c t="s" s="4" r="A12">
        <v>279</v>
      </c>
      <c t="n" s="6" r="B12">
        <v>21124</v>
      </c>
    </row>
    <row spans="1:8" r="13">
      <c t="s" s="4" r="A13">
        <v>48</v>
      </c>
      <c t="n" s="6" r="B13">
        <v>-9911</v>
      </c>
    </row>
    <row spans="1:8" r="14">
      <c t="s" s="4" r="A14">
        <v>432</v>
      </c>
      <c t="n" s="6" r="B14">
        <v>-8406</v>
      </c>
    </row>
    <row spans="1:8" r="15">
      <c t="s" s="4" r="A15">
        <v>433</v>
      </c>
      <c t="n" s="6" r="B15">
        <v>-3364</v>
      </c>
    </row>
    <row spans="1:8" r="16">
      <c t="s" s="4" r="A16">
        <v>434</v>
      </c>
      <c t="n" s="6" r="B16">
        <v>-2772</v>
      </c>
    </row>
    <row spans="1:8" r="17">
      <c t="s" s="4" r="A17">
        <v>435</v>
      </c>
      <c t="n" s="6" r="B17">
        <v>-66</v>
      </c>
    </row>
    <row spans="1:8" r="18">
      <c t="s" s="4" r="A18">
        <v>436</v>
      </c>
      <c t="n" s="6" r="B18">
        <v>-14280</v>
      </c>
    </row>
    <row spans="1:8" r="19">
      <c t="s" s="4" r="A19">
        <v>437</v>
      </c>
      <c t="n" s="8" r="B19">
        <v>0</v>
      </c>
    </row>
    <row spans="1:8" r="20">
      <c t="s" s="4" r="A20">
        <v>438</v>
      </c>
      <c t="n" s="6" r="D20">
        <v>6531</v>
      </c>
    </row>
    <row spans="1:8" r="21">
      <c t="s" s="4" r="A21">
        <v>439</v>
      </c>
      <c t="n" s="8" r="D21">
        <v>-1439</v>
      </c>
    </row>
    <row spans="1:8" r="22">
      <c t="s" s="4" r="A22">
        <v>440</v>
      </c>
      <c t="n" s="6" r="E22">
        <v>719075</v>
      </c>
      <c t="n" s="8" r="F22">
        <v>746825</v>
      </c>
    </row>
    <row spans="1:8" r="23">
      <c t="s" s="4" r="A23">
        <v>441</v>
      </c>
      <c t="n" s="8" r="E23">
        <v>-13647</v>
      </c>
      <c t="n" s="8" r="F23">
        <v>-106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1"/>
    <col customWidth="1" max="9" min="9" width="21"/>
    <col customWidth="1" max="10" min="10" width="21"/>
    <col customWidth="1" max="11" min="11" width="21"/>
    <col customWidth="1" max="12" min="12" width="26"/>
    <col customWidth="1" max="13" min="13" width="21"/>
    <col customWidth="1" max="14" min="14" width="21"/>
  </cols>
  <sheetData>
    <row spans="1:14" r="1">
      <c t="s" s="1" r="A1">
        <v>442</v>
      </c>
      <c t="s" s="2" r="B1">
        <v>443</v>
      </c>
      <c t="s" s="2" r="C1">
        <v>395</v>
      </c>
      <c t="s" s="2" r="K1">
        <v>1</v>
      </c>
    </row>
    <row spans="1:14" r="2">
      <c t="s" s="2" r="B2">
        <v>444</v>
      </c>
      <c t="s" s="2" r="C2">
        <v>417</v>
      </c>
      <c t="s" s="2" r="D2">
        <v>445</v>
      </c>
      <c t="s" s="2" r="E2">
        <v>446</v>
      </c>
      <c t="s" s="2" r="F2">
        <v>447</v>
      </c>
      <c t="s" s="2" r="G2">
        <v>448</v>
      </c>
      <c t="s" s="2" r="H2">
        <v>449</v>
      </c>
      <c t="s" s="2" r="I2">
        <v>450</v>
      </c>
      <c t="s" s="2" r="J2">
        <v>451</v>
      </c>
      <c t="s" s="2" r="K2">
        <v>417</v>
      </c>
      <c t="s" s="2" r="L2">
        <v>448</v>
      </c>
      <c t="s" s="2" r="M2">
        <v>452</v>
      </c>
      <c t="s" s="2" r="N2">
        <v>453</v>
      </c>
    </row>
    <row spans="1:14" r="3">
      <c t="s" s="3" r="A3">
        <v>454</v>
      </c>
    </row>
    <row spans="1:14" r="4">
      <c t="s" s="4" r="A4">
        <v>455</v>
      </c>
      <c t="n" s="8" r="K4">
        <v>0</v>
      </c>
      <c t="n" s="8" r="L4">
        <v>0</v>
      </c>
      <c t="n" s="8" r="M4">
        <v>70965000</v>
      </c>
    </row>
    <row spans="1:14" r="5">
      <c t="s" s="4" r="A5">
        <v>456</v>
      </c>
      <c t="n" s="6" r="K5">
        <v>-54000</v>
      </c>
      <c t="n" s="6" r="L5">
        <v>-42000</v>
      </c>
      <c t="n" s="6" r="M5">
        <v>-1758000</v>
      </c>
    </row>
    <row spans="1:14" r="6">
      <c t="s" s="4" r="A6">
        <v>457</v>
      </c>
      <c t="n" s="6" r="K6">
        <v>-49000</v>
      </c>
      <c t="n" s="6" r="L6">
        <v>-211000</v>
      </c>
      <c t="n" s="6" r="M6">
        <v>1765000</v>
      </c>
    </row>
    <row spans="1:14" r="7">
      <c t="s" s="4" r="A7">
        <v>458</v>
      </c>
      <c t="n" s="6" r="K7">
        <v>0</v>
      </c>
      <c t="n" s="6" r="L7">
        <v>0</v>
      </c>
      <c t="n" s="6" r="M7">
        <v>-11985000</v>
      </c>
    </row>
    <row spans="1:14" r="8">
      <c t="s" s="4" r="A8">
        <v>459</v>
      </c>
      <c t="n" s="8" r="C8">
        <v>-352000</v>
      </c>
      <c t="n" s="8" r="D8">
        <v>42000</v>
      </c>
      <c t="n" s="8" r="E8">
        <v>215000</v>
      </c>
      <c t="n" s="8" r="F8">
        <v>-8000</v>
      </c>
      <c t="n" s="8" r="G8">
        <v>-45000</v>
      </c>
      <c t="n" s="8" r="H8">
        <v>-106000</v>
      </c>
      <c t="n" s="8" r="I8">
        <v>186000</v>
      </c>
      <c t="n" s="8" r="J8">
        <v>-288000</v>
      </c>
      <c t="n" s="8" r="K8">
        <v>-103000</v>
      </c>
      <c t="n" s="6" r="L8">
        <v>-253000</v>
      </c>
      <c t="n" s="6" r="M8">
        <v>-11978000</v>
      </c>
    </row>
    <row spans="1:14" r="9">
      <c t="s" s="4" r="A9">
        <v>460</v>
      </c>
    </row>
    <row spans="1:14" r="10">
      <c t="s" s="3" r="A10">
        <v>461</v>
      </c>
    </row>
    <row spans="1:14" r="11">
      <c t="s" s="4" r="A11">
        <v>462</v>
      </c>
      <c t="n" s="6" r="M11">
        <v>30000000</v>
      </c>
    </row>
    <row spans="1:14" r="12">
      <c t="s" s="4" r="A12">
        <v>463</v>
      </c>
      <c t="n" s="8" r="L12">
        <v>2250000</v>
      </c>
    </row>
    <row spans="1:14" r="13">
      <c t="s" s="4" r="A13">
        <v>464</v>
      </c>
      <c t="n" s="6" r="G13">
        <v>3</v>
      </c>
      <c t="n" s="6" r="L13">
        <v>3</v>
      </c>
    </row>
    <row spans="1:14" r="14">
      <c t="s" s="4" r="A14">
        <v>465</v>
      </c>
      <c t="n" s="8" r="L14">
        <v>2500000</v>
      </c>
    </row>
    <row spans="1:14" r="15">
      <c t="s" s="4" r="A15">
        <v>466</v>
      </c>
      <c t="n" s="8" r="L15">
        <v>75000</v>
      </c>
    </row>
    <row spans="1:14" r="16">
      <c t="s" s="3" r="A16">
        <v>454</v>
      </c>
    </row>
    <row spans="1:14" r="17">
      <c t="s" s="4" r="A17">
        <v>456</v>
      </c>
      <c t="n" s="8" r="M17">
        <v>12000000</v>
      </c>
    </row>
    <row spans="1:14" r="18">
      <c t="s" s="4" r="A18">
        <v>467</v>
      </c>
      <c t="n" s="8" r="B18">
        <v>30000000</v>
      </c>
    </row>
    <row spans="1:14" r="19">
      <c t="s" s="4" r="A19">
        <v>429</v>
      </c>
      <c t="n" s="6" r="B19">
        <v>12478000</v>
      </c>
    </row>
    <row spans="1:14" r="20">
      <c t="s" s="4" r="A20">
        <v>35</v>
      </c>
      <c t="n" s="6" r="B20">
        <v>10692000</v>
      </c>
    </row>
    <row spans="1:14" r="21">
      <c t="s" s="4" r="A21">
        <v>37</v>
      </c>
      <c t="n" s="6" r="B21">
        <v>63000</v>
      </c>
    </row>
    <row spans="1:14" r="22">
      <c t="s" s="4" r="A22">
        <v>468</v>
      </c>
      <c t="n" s="6" r="B22">
        <v>21868000</v>
      </c>
    </row>
    <row spans="1:14" r="23">
      <c t="s" s="4" r="A23">
        <v>48</v>
      </c>
      <c t="n" s="6" r="B23">
        <v>-8672000</v>
      </c>
    </row>
    <row spans="1:14" r="24">
      <c t="s" s="4" r="A24">
        <v>469</v>
      </c>
      <c t="n" s="6" r="B24">
        <v>36429000</v>
      </c>
    </row>
    <row spans="1:14" r="25">
      <c t="s" s="4" r="A25">
        <v>470</v>
      </c>
      <c t="n" s="6" r="B25">
        <v>2540000</v>
      </c>
    </row>
    <row spans="1:14" r="26">
      <c t="s" s="4" r="A26">
        <v>471</v>
      </c>
      <c t="n" s="6" r="B26">
        <v>3016000</v>
      </c>
    </row>
    <row spans="1:14" r="27">
      <c t="s" s="4" r="A27">
        <v>472</v>
      </c>
      <c t="n" s="8" r="B27">
        <v>-11985000</v>
      </c>
    </row>
    <row spans="1:14" r="28">
      <c t="s" s="4" r="A28">
        <v>473</v>
      </c>
    </row>
    <row spans="1:14" r="29">
      <c t="s" s="3" r="A29">
        <v>461</v>
      </c>
    </row>
    <row spans="1:14" r="30">
      <c t="s" s="4" r="A30">
        <v>462</v>
      </c>
      <c t="n" s="8" r="N30">
        <v>35000000</v>
      </c>
    </row>
    <row spans="1:14" r="31">
      <c t="s" s="4" r="A31">
        <v>463</v>
      </c>
      <c t="n" s="6" r="N31">
        <v>2000000</v>
      </c>
    </row>
    <row spans="1:14" r="32">
      <c t="s" s="3" r="A32">
        <v>454</v>
      </c>
    </row>
    <row spans="1:14" r="33">
      <c t="s" s="4" r="A33">
        <v>456</v>
      </c>
      <c t="n" s="6" r="N33">
        <v>6300000</v>
      </c>
    </row>
    <row spans="1:14" r="34">
      <c t="s" s="4" r="A34">
        <v>474</v>
      </c>
      <c t="n" s="8" r="N34">
        <v>2100000</v>
      </c>
    </row>
  </sheetData>
  <mergeCells count="3">
    <mergeCell ref="A1:A2"/>
    <mergeCell ref="C1:J1"/>
    <mergeCell ref="K1:N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75</v>
      </c>
      <c t="s" s="2" r="B1">
        <v>2</v>
      </c>
      <c t="s" s="2" r="C1">
        <v>30</v>
      </c>
    </row>
    <row spans="1:3" r="2">
      <c t="s" s="3" r="A2">
        <v>476</v>
      </c>
    </row>
    <row spans="1:3" r="3">
      <c t="s" s="4" r="A3">
        <v>477</v>
      </c>
      <c t="n" s="8" r="B3">
        <v>9836</v>
      </c>
      <c t="n" s="8" r="C3">
        <v>8244</v>
      </c>
    </row>
    <row spans="1:3" r="4">
      <c t="s" s="4" r="A4">
        <v>478</v>
      </c>
      <c t="n" s="6" r="B4">
        <v>14135</v>
      </c>
      <c t="n" s="6" r="C4">
        <v>14073</v>
      </c>
    </row>
    <row spans="1:3" r="5">
      <c t="s" s="4" r="A5">
        <v>479</v>
      </c>
      <c t="n" s="6" r="B5">
        <v>23821</v>
      </c>
      <c t="n" s="6" r="C5">
        <v>20748</v>
      </c>
    </row>
    <row spans="1:3" r="6">
      <c t="s" s="4" r="A6">
        <v>480</v>
      </c>
      <c t="n" s="8" r="B6">
        <v>47792</v>
      </c>
      <c t="n" s="8" r="C6">
        <v>430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481</v>
      </c>
      <c t="s" s="2" r="B1">
        <v>395</v>
      </c>
      <c t="s" s="2" r="F1">
        <v>1</v>
      </c>
    </row>
    <row spans="1:8" r="2">
      <c t="s" s="2" r="B2">
        <v>2</v>
      </c>
      <c t="s" s="2" r="C2">
        <v>396</v>
      </c>
      <c t="s" s="2" r="D2">
        <v>4</v>
      </c>
      <c t="s" s="2" r="E2">
        <v>397</v>
      </c>
      <c t="s" s="2" r="F2">
        <v>2</v>
      </c>
      <c t="s" s="2" r="G2">
        <v>30</v>
      </c>
      <c t="s" s="2" r="H2">
        <v>80</v>
      </c>
    </row>
    <row spans="1:8" r="3">
      <c t="s" s="3" r="A3">
        <v>482</v>
      </c>
    </row>
    <row spans="1:8" r="4">
      <c t="s" s="4" r="A4">
        <v>483</v>
      </c>
      <c t="n" s="8" r="B4">
        <v>163500</v>
      </c>
      <c t="n" s="8" r="F4">
        <v>163500</v>
      </c>
      <c t="n" s="8" r="G4">
        <v>163500</v>
      </c>
    </row>
    <row spans="1:8" r="5">
      <c t="s" s="4" r="A5">
        <v>484</v>
      </c>
      <c t="n" s="6" r="B5">
        <v>67300</v>
      </c>
      <c t="n" s="6" r="F5">
        <v>67300</v>
      </c>
      <c t="n" s="6" r="G5">
        <v>62800</v>
      </c>
    </row>
    <row spans="1:8" r="6">
      <c t="s" s="4" r="A6">
        <v>485</v>
      </c>
      <c t="n" s="8" r="E6">
        <v>100697</v>
      </c>
      <c t="n" s="6" r="F6">
        <v>100697</v>
      </c>
    </row>
    <row spans="1:8" r="7">
      <c t="s" s="4" r="A7">
        <v>87</v>
      </c>
      <c t="n" s="6" r="B7">
        <v>-4414</v>
      </c>
      <c t="n" s="8" r="C7">
        <v>0</v>
      </c>
      <c t="n" s="8" r="D7">
        <v>0</v>
      </c>
      <c t="n" s="6" r="E7">
        <v>0</v>
      </c>
      <c t="n" s="6" r="F7">
        <v>-4414</v>
      </c>
      <c t="n" s="6" r="G7">
        <v>0</v>
      </c>
      <c t="n" s="8" r="H7">
        <v>0</v>
      </c>
    </row>
    <row spans="1:8" r="8">
      <c t="s" s="4" r="A8">
        <v>486</v>
      </c>
      <c t="n" s="6" r="B8">
        <v>96283</v>
      </c>
      <c t="n" s="6" r="F8">
        <v>96283</v>
      </c>
      <c t="n" s="6" r="G8">
        <v>100697</v>
      </c>
    </row>
    <row spans="1:8" r="9">
      <c t="s" s="4" r="A9">
        <v>487</v>
      </c>
    </row>
    <row spans="1:8" r="10">
      <c t="s" s="3" r="A10">
        <v>482</v>
      </c>
    </row>
    <row spans="1:8" r="11">
      <c t="s" s="4" r="A11">
        <v>485</v>
      </c>
      <c t="n" s="6" r="E11">
        <v>96283</v>
      </c>
      <c t="n" s="6" r="F11">
        <v>96283</v>
      </c>
    </row>
    <row spans="1:8" r="12">
      <c t="s" s="4" r="A12">
        <v>87</v>
      </c>
      <c t="n" s="6" r="F12">
        <v>0</v>
      </c>
    </row>
    <row spans="1:8" r="13">
      <c t="s" s="4" r="A13">
        <v>486</v>
      </c>
      <c t="n" s="6" r="B13">
        <v>96283</v>
      </c>
      <c t="n" s="6" r="F13">
        <v>96283</v>
      </c>
      <c t="n" s="6" r="G13">
        <v>96283</v>
      </c>
    </row>
    <row spans="1:8" r="14">
      <c t="s" s="4" r="A14">
        <v>488</v>
      </c>
    </row>
    <row spans="1:8" r="15">
      <c t="s" s="3" r="A15">
        <v>482</v>
      </c>
    </row>
    <row spans="1:8" r="16">
      <c t="s" s="4" r="A16">
        <v>485</v>
      </c>
      <c t="n" s="8" r="E16">
        <v>4414</v>
      </c>
      <c t="n" s="6" r="F16">
        <v>4414</v>
      </c>
    </row>
    <row spans="1:8" r="17">
      <c t="s" s="4" r="A17">
        <v>87</v>
      </c>
      <c t="n" s="6" r="F17">
        <v>-4414</v>
      </c>
    </row>
    <row spans="1:8" r="18">
      <c t="s" s="4" r="A18">
        <v>486</v>
      </c>
      <c t="n" s="8" r="B18">
        <v>0</v>
      </c>
      <c t="n" s="8" r="F18">
        <v>0</v>
      </c>
      <c t="n" s="8" r="G18">
        <v>4414</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4"/>
    <col customWidth="1" max="5" min="5" width="14"/>
    <col customWidth="1" max="6" min="6" width="14"/>
    <col customWidth="1" max="7" min="7" width="14"/>
  </cols>
  <sheetData>
    <row spans="1:7" r="1">
      <c t="s" s="1" r="A1">
        <v>489</v>
      </c>
      <c t="s" s="2" r="B1">
        <v>490</v>
      </c>
      <c t="s" s="2" r="C1">
        <v>2</v>
      </c>
      <c t="s" s="2" r="D1">
        <v>30</v>
      </c>
      <c t="s" s="2" r="E1">
        <v>80</v>
      </c>
      <c t="s" s="2" r="F1">
        <v>2</v>
      </c>
      <c t="s" s="2" r="G1">
        <v>30</v>
      </c>
    </row>
    <row spans="1:7" r="2">
      <c t="s" s="3" r="A2">
        <v>491</v>
      </c>
    </row>
    <row spans="1:7" r="3">
      <c t="s" s="4" r="A3">
        <v>492</v>
      </c>
      <c t="n" s="8" r="C3">
        <v>117963</v>
      </c>
      <c t="n" s="8" r="D3">
        <v>125430</v>
      </c>
    </row>
    <row spans="1:7" r="4">
      <c t="s" s="4" r="A4">
        <v>493</v>
      </c>
      <c t="n" s="6" r="C4">
        <v>2104</v>
      </c>
      <c t="n" s="6" r="D4">
        <v>671</v>
      </c>
    </row>
    <row spans="1:7" r="5">
      <c t="s" s="4" r="A5">
        <v>494</v>
      </c>
      <c t="n" s="6" r="C5">
        <v>-8276</v>
      </c>
      <c t="n" s="6" r="D5">
        <v>-8138</v>
      </c>
      <c t="n" s="8" r="E5">
        <v>-8750</v>
      </c>
    </row>
    <row spans="1:7" r="6">
      <c t="s" s="4" r="A6">
        <v>495</v>
      </c>
      <c t="n" s="6" r="C6">
        <v>111791</v>
      </c>
      <c t="n" s="6" r="D6">
        <v>117963</v>
      </c>
      <c t="n" s="6" r="E6">
        <v>125430</v>
      </c>
    </row>
    <row spans="1:7" r="7">
      <c t="s" s="3" r="A7">
        <v>496</v>
      </c>
    </row>
    <row spans="1:7" r="8">
      <c t="s" s="4" r="A8">
        <v>497</v>
      </c>
      <c t="n" s="8" r="B8">
        <v>2100</v>
      </c>
    </row>
    <row spans="1:7" r="9">
      <c t="s" s="4" r="A9">
        <v>498</v>
      </c>
      <c t="n" s="6" r="B9">
        <v>8000</v>
      </c>
    </row>
    <row spans="1:7" r="10">
      <c t="s" s="4" r="A10">
        <v>499</v>
      </c>
      <c t="n" s="6" r="B10">
        <v>100</v>
      </c>
    </row>
    <row spans="1:7" r="11">
      <c t="s" s="4" r="A11">
        <v>500</v>
      </c>
      <c t="n" s="8" r="B11">
        <v>2000</v>
      </c>
      <c t="n" s="6" r="C11">
        <v>2104</v>
      </c>
      <c t="n" s="6" r="D11">
        <v>671</v>
      </c>
      <c t="n" s="6" r="E11">
        <v>0</v>
      </c>
    </row>
    <row spans="1:7" r="12">
      <c t="s" s="3" r="A12">
        <v>501</v>
      </c>
    </row>
    <row spans="1:7" r="13">
      <c t="s" s="4" r="A13">
        <v>502</v>
      </c>
      <c t="n" s="8" r="F13">
        <v>193777</v>
      </c>
      <c t="n" s="8" r="G13">
        <v>191673</v>
      </c>
    </row>
    <row spans="1:7" r="14">
      <c t="s" s="4" r="A14">
        <v>503</v>
      </c>
      <c t="n" s="6" r="F14">
        <v>81986</v>
      </c>
      <c t="n" s="6" r="G14">
        <v>73710</v>
      </c>
    </row>
    <row spans="1:7" r="15">
      <c t="s" s="4" r="A15">
        <v>504</v>
      </c>
      <c t="n" s="6" r="C15">
        <v>117963</v>
      </c>
      <c t="n" s="6" r="D15">
        <v>125430</v>
      </c>
      <c t="n" s="6" r="E15">
        <v>125430</v>
      </c>
      <c t="n" s="6" r="F15">
        <v>111791</v>
      </c>
      <c t="n" s="6" r="G15">
        <v>117963</v>
      </c>
    </row>
    <row spans="1:7" r="16">
      <c t="s" s="3" r="A16">
        <v>505</v>
      </c>
    </row>
    <row spans="1:7" r="17">
      <c t="n" s="6" r="A17">
        <v>2016</v>
      </c>
      <c t="n" s="6" r="F17">
        <v>8100</v>
      </c>
    </row>
    <row spans="1:7" r="18">
      <c t="n" s="6" r="A18">
        <v>2017</v>
      </c>
      <c t="n" s="6" r="F18">
        <v>8100</v>
      </c>
    </row>
    <row spans="1:7" r="19">
      <c t="n" s="6" r="A19">
        <v>2018</v>
      </c>
      <c t="n" s="6" r="F19">
        <v>8100</v>
      </c>
    </row>
    <row spans="1:7" r="20">
      <c t="n" s="6" r="A20">
        <v>2019</v>
      </c>
      <c t="n" s="6" r="F20">
        <v>8100</v>
      </c>
    </row>
    <row spans="1:7" r="21">
      <c t="n" s="6" r="A21">
        <v>2020</v>
      </c>
      <c t="n" s="6" r="F21">
        <v>8100</v>
      </c>
    </row>
    <row spans="1:7" r="22">
      <c t="s" s="4" r="A22">
        <v>506</v>
      </c>
    </row>
    <row spans="1:7" r="23">
      <c t="s" s="3" r="A23">
        <v>491</v>
      </c>
    </row>
    <row spans="1:7" r="24">
      <c t="s" s="4" r="A24">
        <v>492</v>
      </c>
      <c t="n" s="6" r="C24">
        <v>16011</v>
      </c>
    </row>
    <row spans="1:7" r="25">
      <c t="s" s="4" r="A25">
        <v>495</v>
      </c>
      <c t="n" s="8" r="C25">
        <v>14974</v>
      </c>
      <c t="n" s="6" r="D25">
        <v>16011</v>
      </c>
    </row>
    <row spans="1:7" r="26">
      <c t="s" s="3" r="A26">
        <v>501</v>
      </c>
    </row>
    <row spans="1:7" r="27">
      <c t="s" s="4" r="A27">
        <v>507</v>
      </c>
      <c t="s" s="4" r="C27">
        <v>366</v>
      </c>
    </row>
    <row spans="1:7" r="28">
      <c t="s" s="4" r="A28">
        <v>502</v>
      </c>
      <c t="n" s="6" r="F28">
        <v>41273</v>
      </c>
      <c t="n" s="6" r="G28">
        <v>39169</v>
      </c>
    </row>
    <row spans="1:7" r="29">
      <c t="s" s="4" r="A29">
        <v>503</v>
      </c>
      <c t="n" s="6" r="F29">
        <v>26299</v>
      </c>
      <c t="n" s="6" r="G29">
        <v>23158</v>
      </c>
    </row>
    <row spans="1:7" r="30">
      <c t="s" s="4" r="A30">
        <v>504</v>
      </c>
      <c t="n" s="8" r="C30">
        <v>16011</v>
      </c>
      <c t="n" s="6" r="D30">
        <v>16011</v>
      </c>
      <c t="n" s="6" r="F30">
        <v>14974</v>
      </c>
      <c t="n" s="6" r="G30">
        <v>16011</v>
      </c>
    </row>
    <row spans="1:7" r="31">
      <c t="s" s="4" r="A31">
        <v>508</v>
      </c>
    </row>
    <row spans="1:7" r="32">
      <c t="s" s="3" r="A32">
        <v>491</v>
      </c>
    </row>
    <row spans="1:7" r="33">
      <c t="s" s="4" r="A33">
        <v>492</v>
      </c>
      <c t="n" s="6" r="C33">
        <v>76752</v>
      </c>
    </row>
    <row spans="1:7" r="34">
      <c t="s" s="4" r="A34">
        <v>495</v>
      </c>
      <c t="n" s="8" r="C34">
        <v>71617</v>
      </c>
      <c t="n" s="6" r="D34">
        <v>76752</v>
      </c>
    </row>
    <row spans="1:7" r="35">
      <c t="s" s="3" r="A35">
        <v>501</v>
      </c>
    </row>
    <row spans="1:7" r="36">
      <c t="s" s="4" r="A36">
        <v>507</v>
      </c>
      <c t="s" s="4" r="C36">
        <v>509</v>
      </c>
    </row>
    <row spans="1:7" r="37">
      <c t="s" s="4" r="A37">
        <v>502</v>
      </c>
      <c t="n" s="6" r="F37">
        <v>127304</v>
      </c>
      <c t="n" s="6" r="G37">
        <v>127304</v>
      </c>
    </row>
    <row spans="1:7" r="38">
      <c t="s" s="4" r="A38">
        <v>503</v>
      </c>
      <c t="n" s="6" r="F38">
        <v>55687</v>
      </c>
      <c t="n" s="6" r="G38">
        <v>50552</v>
      </c>
    </row>
    <row spans="1:7" r="39">
      <c t="s" s="4" r="A39">
        <v>504</v>
      </c>
      <c t="n" s="8" r="C39">
        <v>71617</v>
      </c>
      <c t="n" s="6" r="D39">
        <v>76752</v>
      </c>
      <c t="n" s="6" r="F39">
        <v>71617</v>
      </c>
      <c t="n" s="6" r="G39">
        <v>76752</v>
      </c>
    </row>
    <row spans="1:7" r="40">
      <c t="s" s="4" r="A40">
        <v>510</v>
      </c>
    </row>
    <row spans="1:7" r="41">
      <c t="s" s="3" r="A41">
        <v>491</v>
      </c>
    </row>
    <row spans="1:7" r="42">
      <c t="s" s="4" r="A42">
        <v>492</v>
      </c>
      <c t="n" s="6" r="C42">
        <v>25200</v>
      </c>
    </row>
    <row spans="1:7" r="43">
      <c t="s" s="4" r="A43">
        <v>495</v>
      </c>
      <c t="n" s="8" r="C43">
        <v>25200</v>
      </c>
      <c t="n" s="6" r="D43">
        <v>25200</v>
      </c>
    </row>
    <row spans="1:7" r="44">
      <c t="s" s="3" r="A44">
        <v>501</v>
      </c>
    </row>
    <row spans="1:7" r="45">
      <c t="s" s="4" r="A45">
        <v>507</v>
      </c>
      <c t="s" s="4" r="C45">
        <v>511</v>
      </c>
    </row>
    <row spans="1:7" r="46">
      <c t="s" s="4" r="A46">
        <v>502</v>
      </c>
      <c t="n" s="6" r="F46">
        <v>25200</v>
      </c>
      <c t="n" s="6" r="G46">
        <v>25200</v>
      </c>
    </row>
    <row spans="1:7" r="47">
      <c t="s" s="4" r="A47">
        <v>504</v>
      </c>
      <c t="n" s="8" r="C47">
        <v>25200</v>
      </c>
      <c t="n" s="6" r="D47">
        <v>25200</v>
      </c>
      <c t="n" s="6" r="F47">
        <v>25200</v>
      </c>
      <c t="n" s="6" r="G47">
        <v>25200</v>
      </c>
    </row>
    <row spans="1:7" r="48">
      <c t="s" s="4" r="A48">
        <v>512</v>
      </c>
    </row>
    <row spans="1:7" r="49">
      <c t="s" s="3" r="A49">
        <v>491</v>
      </c>
    </row>
    <row spans="1:7" r="50">
      <c t="s" s="4" r="A50">
        <v>492</v>
      </c>
      <c t="n" s="6" r="C50">
        <v>115465</v>
      </c>
      <c t="n" s="6" r="D50">
        <v>122764</v>
      </c>
    </row>
    <row spans="1:7" r="51">
      <c t="s" s="4" r="A51">
        <v>493</v>
      </c>
      <c t="n" s="6" r="C51">
        <v>0</v>
      </c>
      <c t="n" s="6" r="D51">
        <v>671</v>
      </c>
    </row>
    <row spans="1:7" r="52">
      <c t="s" s="4" r="A52">
        <v>494</v>
      </c>
      <c t="n" s="6" r="C52">
        <v>-7990</v>
      </c>
      <c t="n" s="6" r="D52">
        <v>-7970</v>
      </c>
    </row>
    <row spans="1:7" r="53">
      <c t="s" s="4" r="A53">
        <v>495</v>
      </c>
      <c t="n" s="6" r="C53">
        <v>107475</v>
      </c>
      <c t="n" s="6" r="D53">
        <v>115465</v>
      </c>
      <c t="n" s="6" r="E53">
        <v>122764</v>
      </c>
    </row>
    <row spans="1:7" r="54">
      <c t="s" s="3" r="A54">
        <v>501</v>
      </c>
    </row>
    <row spans="1:7" r="55">
      <c t="s" s="4" r="A55">
        <v>504</v>
      </c>
      <c t="n" s="6" r="C55">
        <v>115465</v>
      </c>
      <c t="n" s="6" r="D55">
        <v>115465</v>
      </c>
      <c t="n" s="6" r="E55">
        <v>122764</v>
      </c>
      <c t="n" s="6" r="F55">
        <v>107475</v>
      </c>
      <c t="n" s="6" r="G55">
        <v>115465</v>
      </c>
    </row>
    <row spans="1:7" r="56">
      <c t="s" s="4" r="A56">
        <v>513</v>
      </c>
    </row>
    <row spans="1:7" r="57">
      <c t="s" s="3" r="A57">
        <v>491</v>
      </c>
    </row>
    <row spans="1:7" r="58">
      <c t="s" s="4" r="A58">
        <v>492</v>
      </c>
      <c t="n" s="6" r="C58">
        <v>0</v>
      </c>
      <c t="n" s="6" r="D58">
        <v>0</v>
      </c>
    </row>
    <row spans="1:7" r="59">
      <c t="s" s="4" r="A59">
        <v>493</v>
      </c>
      <c t="n" s="6" r="C59">
        <v>2104</v>
      </c>
      <c t="n" s="6" r="D59">
        <v>0</v>
      </c>
    </row>
    <row spans="1:7" r="60">
      <c t="s" s="4" r="A60">
        <v>494</v>
      </c>
      <c t="n" s="6" r="C60">
        <v>-118</v>
      </c>
      <c t="n" s="6" r="D60">
        <v>0</v>
      </c>
    </row>
    <row spans="1:7" r="61">
      <c t="s" s="4" r="A61">
        <v>495</v>
      </c>
      <c t="n" s="6" r="C61">
        <v>1986</v>
      </c>
      <c t="n" s="6" r="D61">
        <v>0</v>
      </c>
      <c t="n" s="6" r="E61">
        <v>0</v>
      </c>
    </row>
    <row spans="1:7" r="62">
      <c t="s" s="3" r="A62">
        <v>501</v>
      </c>
    </row>
    <row spans="1:7" r="63">
      <c t="s" s="4" r="A63">
        <v>504</v>
      </c>
      <c t="n" s="6" r="C63">
        <v>0</v>
      </c>
      <c t="n" s="6" r="D63">
        <v>0</v>
      </c>
      <c t="n" s="6" r="E63">
        <v>0</v>
      </c>
      <c t="n" s="6" r="F63">
        <v>1986</v>
      </c>
      <c t="n" s="6" r="G63">
        <v>0</v>
      </c>
    </row>
    <row spans="1:7" r="64">
      <c t="s" s="4" r="A64">
        <v>514</v>
      </c>
    </row>
    <row spans="1:7" r="65">
      <c t="s" s="3" r="A65">
        <v>491</v>
      </c>
    </row>
    <row spans="1:7" r="66">
      <c t="s" s="4" r="A66">
        <v>492</v>
      </c>
      <c t="n" s="6" r="C66">
        <v>2498</v>
      </c>
      <c t="n" s="6" r="D66">
        <v>2666</v>
      </c>
    </row>
    <row spans="1:7" r="67">
      <c t="s" s="4" r="A67">
        <v>493</v>
      </c>
      <c t="n" s="6" r="C67">
        <v>0</v>
      </c>
      <c t="n" s="6" r="D67">
        <v>0</v>
      </c>
    </row>
    <row spans="1:7" r="68">
      <c t="s" s="4" r="A68">
        <v>494</v>
      </c>
      <c t="n" s="6" r="C68">
        <v>-168</v>
      </c>
      <c t="n" s="6" r="D68">
        <v>-168</v>
      </c>
    </row>
    <row spans="1:7" r="69">
      <c t="s" s="4" r="A69">
        <v>495</v>
      </c>
      <c t="n" s="6" r="C69">
        <v>2330</v>
      </c>
      <c t="n" s="6" r="D69">
        <v>2498</v>
      </c>
      <c t="n" s="6" r="E69">
        <v>2666</v>
      </c>
    </row>
    <row spans="1:7" r="70">
      <c t="s" s="3" r="A70">
        <v>501</v>
      </c>
    </row>
    <row spans="1:7" r="71">
      <c t="s" s="4" r="A71">
        <v>504</v>
      </c>
      <c t="n" s="8" r="C71">
        <v>2498</v>
      </c>
      <c t="n" s="8" r="D71">
        <v>2666</v>
      </c>
      <c t="n" s="8" r="E71">
        <v>2666</v>
      </c>
      <c t="n" s="8" r="F71">
        <v>2330</v>
      </c>
      <c t="n" s="8" r="G71">
        <v>24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515</v>
      </c>
      <c t="s" s="2" r="B1">
        <v>1</v>
      </c>
    </row>
    <row spans="1:4" r="2">
      <c t="s" s="2" r="B2">
        <v>2</v>
      </c>
      <c t="s" s="2" r="C2">
        <v>30</v>
      </c>
      <c t="s" s="2" r="D2">
        <v>80</v>
      </c>
    </row>
    <row spans="1:4" r="3">
      <c t="s" s="3" r="A3">
        <v>516</v>
      </c>
    </row>
    <row spans="1:4" r="4">
      <c t="s" s="4" r="A4">
        <v>517</v>
      </c>
      <c t="n" s="8" r="B4">
        <v>406804</v>
      </c>
      <c t="n" s="8" r="C4">
        <v>363551</v>
      </c>
    </row>
    <row spans="1:4" r="5">
      <c t="s" s="4" r="A5">
        <v>518</v>
      </c>
      <c t="n" s="6" r="B5">
        <v>182042</v>
      </c>
      <c t="n" s="6" r="C5">
        <v>151368</v>
      </c>
    </row>
    <row spans="1:4" r="6">
      <c t="s" s="4" r="A6">
        <v>519</v>
      </c>
      <c t="n" s="6" r="B6">
        <v>224762</v>
      </c>
      <c t="n" s="6" r="C6">
        <v>212183</v>
      </c>
    </row>
    <row spans="1:4" r="7">
      <c t="s" s="4" r="A7">
        <v>520</v>
      </c>
      <c t="n" s="6" r="B7">
        <v>34516</v>
      </c>
      <c t="n" s="6" r="C7">
        <v>33735</v>
      </c>
      <c t="n" s="8" r="D7">
        <v>35579</v>
      </c>
    </row>
    <row spans="1:4" r="8">
      <c t="s" s="4" r="A8">
        <v>521</v>
      </c>
    </row>
    <row spans="1:4" r="9">
      <c t="s" s="3" r="A9">
        <v>516</v>
      </c>
    </row>
    <row spans="1:4" r="10">
      <c t="s" s="4" r="A10">
        <v>517</v>
      </c>
      <c t="n" s="6" r="B10">
        <v>20433</v>
      </c>
      <c t="n" s="6" r="C10">
        <v>15859</v>
      </c>
    </row>
    <row spans="1:4" r="11">
      <c t="s" s="4" r="A11">
        <v>522</v>
      </c>
    </row>
    <row spans="1:4" r="12">
      <c t="s" s="3" r="A12">
        <v>516</v>
      </c>
    </row>
    <row spans="1:4" r="13">
      <c t="s" s="4" r="A13">
        <v>517</v>
      </c>
      <c t="n" s="6" r="B13">
        <v>78225</v>
      </c>
      <c t="n" s="6" r="C13">
        <v>63245</v>
      </c>
    </row>
    <row spans="1:4" r="14">
      <c t="s" s="4" r="A14">
        <v>523</v>
      </c>
    </row>
    <row spans="1:4" r="15">
      <c t="s" s="3" r="A15">
        <v>516</v>
      </c>
    </row>
    <row spans="1:4" r="16">
      <c t="s" s="4" r="A16">
        <v>517</v>
      </c>
      <c t="n" s="8" r="B16">
        <v>308146</v>
      </c>
      <c t="n" s="8" r="C16">
        <v>2844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s>
  <sheetData>
    <row spans="1:6" r="1">
      <c t="s" s="1" r="A1">
        <v>524</v>
      </c>
      <c t="s" s="2" r="B1">
        <v>525</v>
      </c>
      <c t="s" s="2" r="C1">
        <v>417</v>
      </c>
      <c t="s" s="2" r="D1">
        <v>418</v>
      </c>
      <c t="s" s="2" r="E1">
        <v>419</v>
      </c>
      <c t="s" s="2" r="F1">
        <v>526</v>
      </c>
    </row>
    <row spans="1:6" r="2">
      <c t="s" s="3" r="A2">
        <v>527</v>
      </c>
    </row>
    <row spans="1:6" r="3">
      <c t="s" s="4" r="A3">
        <v>528</v>
      </c>
      <c t="n" s="8" r="C3">
        <v>307351000</v>
      </c>
      <c t="n" s="8" r="D3">
        <v>323234000</v>
      </c>
    </row>
    <row spans="1:6" r="4">
      <c t="s" s="4" r="A4">
        <v>529</v>
      </c>
      <c t="n" s="6" r="C4">
        <v>307400000</v>
      </c>
      <c t="n" s="8" r="D4">
        <v>306200000</v>
      </c>
    </row>
    <row spans="1:6" r="5">
      <c t="s" s="4" r="A5">
        <v>530</v>
      </c>
      <c t="n" s="8" r="C5">
        <v>6000000</v>
      </c>
      <c t="n" s="13" r="E5">
        <v>5.5</v>
      </c>
    </row>
    <row spans="1:6" r="6">
      <c t="s" s="4" r="A6">
        <v>531</v>
      </c>
      <c t="s" s="4" r="C6">
        <v>532</v>
      </c>
      <c t="s" s="4" r="D6">
        <v>532</v>
      </c>
      <c t="s" s="4" r="E6">
        <v>532</v>
      </c>
    </row>
    <row spans="1:6" r="7">
      <c t="s" s="4" r="A7">
        <v>533</v>
      </c>
      <c t="n" s="8" r="C7">
        <v>10000000</v>
      </c>
      <c t="n" s="8" r="D7">
        <v>10000000</v>
      </c>
    </row>
    <row spans="1:6" r="8">
      <c t="s" s="4" r="A8">
        <v>534</v>
      </c>
      <c t="s" s="4" r="C8">
        <v>535</v>
      </c>
      <c t="s" s="4" r="D8">
        <v>535</v>
      </c>
      <c t="s" s="4" r="E8">
        <v>535</v>
      </c>
    </row>
    <row spans="1:6" r="9">
      <c t="s" s="4" r="A9">
        <v>536</v>
      </c>
    </row>
    <row spans="1:6" r="10">
      <c t="s" s="3" r="A10">
        <v>527</v>
      </c>
    </row>
    <row spans="1:6" r="11">
      <c t="s" s="4" r="A11">
        <v>529</v>
      </c>
      <c t="n" s="8" r="D11">
        <v>306200000</v>
      </c>
    </row>
    <row spans="1:6" r="12">
      <c t="s" s="4" r="A12">
        <v>531</v>
      </c>
      <c t="s" s="4" r="C12">
        <v>532</v>
      </c>
      <c t="s" s="4" r="D12">
        <v>532</v>
      </c>
      <c t="s" s="4" r="E12">
        <v>532</v>
      </c>
    </row>
    <row spans="1:6" r="13">
      <c t="s" s="4" r="A13">
        <v>537</v>
      </c>
      <c t="n" s="8" r="C13">
        <v>310000000</v>
      </c>
    </row>
    <row spans="1:6" r="14">
      <c t="s" s="4" r="A14">
        <v>538</v>
      </c>
      <c t="n" s="8" r="C14">
        <v>2700000</v>
      </c>
    </row>
    <row spans="1:6" r="15">
      <c t="s" s="4" r="A15">
        <v>539</v>
      </c>
    </row>
    <row spans="1:6" r="16">
      <c t="s" s="3" r="A16">
        <v>527</v>
      </c>
    </row>
    <row spans="1:6" r="17">
      <c t="s" s="4" r="A17">
        <v>540</v>
      </c>
      <c t="s" s="4" r="C17">
        <v>535</v>
      </c>
      <c t="s" s="4" r="E17">
        <v>535</v>
      </c>
    </row>
    <row spans="1:6" r="18">
      <c t="s" s="4" r="A18">
        <v>541</v>
      </c>
      <c t="s" s="4" r="C18">
        <v>542</v>
      </c>
      <c t="s" s="4" r="D18">
        <v>543</v>
      </c>
      <c t="s" s="4" r="E18">
        <v>542</v>
      </c>
    </row>
    <row spans="1:6" r="19">
      <c t="s" s="4" r="A19">
        <v>544</v>
      </c>
      <c t="n" s="8" r="C19">
        <v>17753000</v>
      </c>
      <c t="n" s="8" r="D19">
        <v>31002000</v>
      </c>
    </row>
    <row spans="1:6" r="20">
      <c t="s" s="4" r="A20">
        <v>545</v>
      </c>
      <c t="n" s="8" r="B20">
        <v>100000000</v>
      </c>
    </row>
    <row spans="1:6" r="21">
      <c t="s" s="4" r="A21">
        <v>546</v>
      </c>
      <c t="n" s="8" r="B21">
        <v>75000000</v>
      </c>
    </row>
    <row spans="1:6" r="22">
      <c t="s" s="4" r="A22">
        <v>547</v>
      </c>
      <c t="s" s="4" r="C22">
        <v>548</v>
      </c>
    </row>
    <row spans="1:6" r="23">
      <c t="s" s="4" r="A23">
        <v>549</v>
      </c>
      <c t="s" s="4" r="B23">
        <v>550</v>
      </c>
    </row>
    <row spans="1:6" r="24">
      <c t="s" s="4" r="A24">
        <v>551</v>
      </c>
      <c t="s" s="4" r="B24">
        <v>552</v>
      </c>
    </row>
    <row spans="1:6" r="25">
      <c t="s" s="4" r="A25">
        <v>553</v>
      </c>
      <c t="s" s="4" r="B25">
        <v>383</v>
      </c>
    </row>
    <row spans="1:6" r="26">
      <c t="s" s="4" r="A26">
        <v>554</v>
      </c>
    </row>
    <row spans="1:6" r="27">
      <c t="s" s="3" r="A27">
        <v>527</v>
      </c>
    </row>
    <row spans="1:6" r="28">
      <c t="s" s="4" r="A28">
        <v>555</v>
      </c>
      <c t="n" s="8" r="C28">
        <v>0</v>
      </c>
      <c t="n" s="6" r="D28">
        <v>17000000</v>
      </c>
      <c t="n" s="8" r="F28">
        <v>45300000</v>
      </c>
    </row>
    <row spans="1:6" r="29">
      <c t="s" s="4" r="A29">
        <v>556</v>
      </c>
      <c t="s" s="4" r="C29">
        <v>557</v>
      </c>
    </row>
    <row spans="1:6" r="30">
      <c t="s" s="4" r="A30">
        <v>558</v>
      </c>
      <c t="n" s="6" r="D30">
        <v>10000000</v>
      </c>
    </row>
    <row spans="1:6" r="31">
      <c t="s" s="4" r="A31">
        <v>546</v>
      </c>
      <c t="n" s="8" r="D31">
        <v>100000000</v>
      </c>
    </row>
    <row spans="1:6" r="32">
      <c t="s" s="4" r="A32">
        <v>559</v>
      </c>
      <c t="n" s="8" r="C32">
        <v>25000000</v>
      </c>
    </row>
    <row spans="1:6" r="33">
      <c t="s" s="4" r="A33">
        <v>547</v>
      </c>
      <c t="s" s="4" r="C33">
        <v>560</v>
      </c>
    </row>
    <row spans="1:6" r="34">
      <c t="s" s="4" r="A34">
        <v>549</v>
      </c>
      <c t="s" s="4" r="D34">
        <v>561</v>
      </c>
    </row>
    <row spans="1:6" r="35">
      <c t="s" s="4" r="A35">
        <v>551</v>
      </c>
      <c t="s" s="4" r="D35">
        <v>562</v>
      </c>
    </row>
    <row spans="1:6" r="36">
      <c t="s" s="4" r="A36">
        <v>553</v>
      </c>
      <c t="s" s="4" r="D36">
        <v>383</v>
      </c>
    </row>
    <row spans="1:6" r="37">
      <c t="s" s="4" r="A37">
        <v>563</v>
      </c>
    </row>
    <row spans="1:6" r="38">
      <c t="s" s="3" r="A38">
        <v>527</v>
      </c>
    </row>
    <row spans="1:6" r="39">
      <c t="s" s="4" r="A39">
        <v>564</v>
      </c>
      <c t="s" s="4" r="C39">
        <v>565</v>
      </c>
    </row>
    <row spans="1:6" r="40">
      <c t="s" s="4" r="A40">
        <v>566</v>
      </c>
    </row>
    <row spans="1:6" r="41">
      <c t="s" s="3" r="A41">
        <v>527</v>
      </c>
    </row>
    <row spans="1:6" r="42">
      <c t="s" s="4" r="A42">
        <v>564</v>
      </c>
      <c t="s" s="4" r="C42">
        <v>567</v>
      </c>
    </row>
    <row spans="1:6" r="43">
      <c t="s" s="4" r="A43">
        <v>568</v>
      </c>
    </row>
    <row spans="1:6" r="44">
      <c t="s" s="3" r="A44">
        <v>527</v>
      </c>
    </row>
    <row spans="1:6" r="45">
      <c t="s" s="4" r="A45">
        <v>569</v>
      </c>
      <c t="n" s="8" r="C45">
        <v>10300</v>
      </c>
    </row>
    <row spans="1:6" r="46">
      <c t="s" s="4" r="A46">
        <v>570</v>
      </c>
    </row>
    <row spans="1:6" r="47">
      <c t="s" s="3" r="A47">
        <v>527</v>
      </c>
    </row>
    <row spans="1:6" r="48">
      <c t="s" s="4" r="A48">
        <v>530</v>
      </c>
      <c t="n" s="8" r="C48">
        <v>7200000</v>
      </c>
      <c t="n" s="13" r="E48">
        <v>6.6</v>
      </c>
    </row>
    <row spans="1:6" r="49">
      <c t="s" s="4" r="A49">
        <v>571</v>
      </c>
    </row>
    <row spans="1:6" r="50">
      <c t="s" s="3" r="A50">
        <v>527</v>
      </c>
    </row>
    <row spans="1:6" r="51">
      <c t="s" s="4" r="A51">
        <v>531</v>
      </c>
      <c t="s" s="4" r="C51">
        <v>572</v>
      </c>
      <c t="s" s="4" r="E51">
        <v>572</v>
      </c>
    </row>
    <row spans="1:6" r="52">
      <c t="s" s="4" r="A52">
        <v>573</v>
      </c>
    </row>
    <row spans="1:6" r="53">
      <c t="s" s="3" r="A53">
        <v>527</v>
      </c>
    </row>
    <row spans="1:6" r="54">
      <c t="s" s="4" r="A54">
        <v>530</v>
      </c>
      <c t="n" s="8" r="C54">
        <v>5700000</v>
      </c>
      <c t="n" s="13" r="E54">
        <v>5.3</v>
      </c>
    </row>
    <row spans="1:6" r="55">
      <c t="s" s="4" r="A55">
        <v>574</v>
      </c>
    </row>
    <row spans="1:6" r="56">
      <c t="s" s="3" r="A56">
        <v>527</v>
      </c>
    </row>
    <row spans="1:6" r="57">
      <c t="s" s="4" r="A57">
        <v>530</v>
      </c>
      <c t="n" s="6" r="C57">
        <v>1500000</v>
      </c>
      <c t="n" s="13" r="E57">
        <v>1.4</v>
      </c>
    </row>
    <row spans="1:6" r="58">
      <c t="s" s="4" r="A58">
        <v>575</v>
      </c>
    </row>
    <row spans="1:6" r="59">
      <c t="s" s="3" r="A59">
        <v>527</v>
      </c>
    </row>
    <row spans="1:6" r="60">
      <c t="s" s="4" r="A60">
        <v>545</v>
      </c>
      <c t="n" s="8" r="B60">
        <v>10000000</v>
      </c>
    </row>
    <row spans="1:6" r="61">
      <c t="s" s="4" r="A61">
        <v>576</v>
      </c>
    </row>
    <row spans="1:6" r="62">
      <c t="s" s="3" r="A62">
        <v>527</v>
      </c>
    </row>
    <row spans="1:6" r="63">
      <c t="s" s="4" r="A63">
        <v>545</v>
      </c>
      <c t="n" s="6" r="C63">
        <v>20000000</v>
      </c>
    </row>
    <row spans="1:6" r="64">
      <c t="s" s="4" r="A64">
        <v>577</v>
      </c>
    </row>
    <row spans="1:6" r="65">
      <c t="s" s="3" r="A65">
        <v>527</v>
      </c>
    </row>
    <row spans="1:6" r="66">
      <c t="s" s="4" r="A66">
        <v>546</v>
      </c>
      <c t="n" s="6" r="C66">
        <v>90000000</v>
      </c>
    </row>
    <row spans="1:6" r="67">
      <c t="s" s="4" r="A67">
        <v>578</v>
      </c>
    </row>
    <row spans="1:6" r="68">
      <c t="s" s="3" r="A68">
        <v>527</v>
      </c>
    </row>
    <row spans="1:6" r="69">
      <c t="s" s="4" r="A69">
        <v>546</v>
      </c>
      <c t="n" s="6" r="C69">
        <v>10000000</v>
      </c>
    </row>
    <row spans="1:6" r="70">
      <c t="s" s="4" r="A70">
        <v>559</v>
      </c>
      <c t="n" s="8" r="C70">
        <v>50000000</v>
      </c>
    </row>
    <row spans="1:6" r="71">
      <c t="s" s="4" r="A71">
        <v>579</v>
      </c>
    </row>
    <row spans="1:6" r="72">
      <c t="s" s="3" r="A72">
        <v>527</v>
      </c>
    </row>
    <row spans="1:6" r="73">
      <c t="s" s="4" r="A73">
        <v>564</v>
      </c>
      <c t="s" s="4" r="C73">
        <v>565</v>
      </c>
    </row>
    <row spans="1:6" r="74">
      <c t="s" s="4" r="A74">
        <v>580</v>
      </c>
    </row>
    <row spans="1:6" r="75">
      <c t="s" s="3" r="A75">
        <v>527</v>
      </c>
    </row>
    <row spans="1:6" r="76">
      <c t="s" s="4" r="A76">
        <v>564</v>
      </c>
      <c t="s" s="4" r="C76">
        <v>581</v>
      </c>
    </row>
    <row spans="1:6" r="77">
      <c t="s" s="4" r="A77">
        <v>582</v>
      </c>
    </row>
    <row spans="1:6" r="78">
      <c t="s" s="3" r="A78">
        <v>527</v>
      </c>
    </row>
    <row spans="1:6" r="79">
      <c t="s" s="4" r="A79">
        <v>564</v>
      </c>
      <c t="s" s="4" r="C79">
        <v>583</v>
      </c>
    </row>
    <row spans="1:6" r="80">
      <c t="s" s="4" r="A80">
        <v>584</v>
      </c>
    </row>
    <row spans="1:6" r="81">
      <c t="s" s="3" r="A81">
        <v>527</v>
      </c>
    </row>
    <row spans="1:6" r="82">
      <c t="s" s="4" r="A82">
        <v>564</v>
      </c>
      <c t="s" s="4" r="C82">
        <v>585</v>
      </c>
    </row>
    <row spans="1:6" r="83">
      <c t="s" s="4" r="A83">
        <v>586</v>
      </c>
    </row>
    <row spans="1:6" r="84">
      <c t="s" s="3" r="A84">
        <v>527</v>
      </c>
    </row>
    <row spans="1:6" r="85">
      <c t="s" s="4" r="A85">
        <v>545</v>
      </c>
      <c t="n" s="8" r="B85">
        <v>25000000</v>
      </c>
    </row>
    <row spans="1:6" r="86">
      <c t="s" s="4" r="A86">
        <v>587</v>
      </c>
    </row>
    <row spans="1:6" r="87">
      <c t="s" s="3" r="A87">
        <v>527</v>
      </c>
    </row>
    <row spans="1:6" r="88">
      <c t="s" s="4" r="A88">
        <v>545</v>
      </c>
      <c t="n" s="8" r="C88">
        <v>10000000</v>
      </c>
    </row>
    <row spans="1:6" r="89">
      <c t="s" s="4" r="A89">
        <v>588</v>
      </c>
    </row>
    <row spans="1:6" r="90">
      <c t="s" s="3" r="A90">
        <v>527</v>
      </c>
    </row>
    <row spans="1:6" r="91">
      <c t="s" s="4" r="A91">
        <v>564</v>
      </c>
      <c t="s" s="4" r="C91">
        <v>589</v>
      </c>
    </row>
    <row spans="1:6" r="92">
      <c t="s" s="4" r="A92">
        <v>590</v>
      </c>
    </row>
    <row spans="1:6" r="93">
      <c t="s" s="3" r="A93">
        <v>527</v>
      </c>
    </row>
    <row spans="1:6" r="94">
      <c t="s" s="4" r="A94">
        <v>564</v>
      </c>
      <c t="s" s="4" r="C94">
        <v>552</v>
      </c>
    </row>
    <row spans="1:6" r="95">
      <c t="s" s="4" r="A95">
        <v>591</v>
      </c>
    </row>
    <row spans="1:6" r="96">
      <c t="s" s="3" r="A96">
        <v>527</v>
      </c>
    </row>
    <row spans="1:6" r="97">
      <c t="s" s="4" r="A97">
        <v>564</v>
      </c>
      <c t="s" s="4" r="C97">
        <v>592</v>
      </c>
    </row>
    <row spans="1:6" r="98">
      <c t="s" s="4" r="A98">
        <v>593</v>
      </c>
    </row>
    <row spans="1:6" r="99">
      <c t="s" s="3" r="A99">
        <v>527</v>
      </c>
    </row>
    <row spans="1:6" r="100">
      <c t="s" s="4" r="A100">
        <v>564</v>
      </c>
      <c t="s" s="4" r="C100">
        <v>59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5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595</v>
      </c>
      <c t="s" s="2" r="B1">
        <v>1</v>
      </c>
    </row>
    <row spans="1:6" r="2">
      <c t="s" s="2" r="B2">
        <v>2</v>
      </c>
      <c t="s" s="2" r="C2">
        <v>30</v>
      </c>
      <c t="s" s="2" r="D2">
        <v>80</v>
      </c>
      <c t="s" s="2" r="E2">
        <v>2</v>
      </c>
      <c t="s" s="2" r="F2">
        <v>30</v>
      </c>
    </row>
    <row spans="1:6" r="3">
      <c t="s" s="3" r="A3">
        <v>596</v>
      </c>
    </row>
    <row spans="1:6" r="4">
      <c t="s" s="4" r="A4">
        <v>597</v>
      </c>
      <c t="n" s="8" r="B4">
        <v>228132</v>
      </c>
    </row>
    <row spans="1:6" r="5">
      <c t="s" s="4" r="A5">
        <v>598</v>
      </c>
      <c t="n" s="8" r="B5">
        <v>204562</v>
      </c>
      <c t="n" s="8" r="C5">
        <v>228132</v>
      </c>
    </row>
    <row spans="1:6" r="6">
      <c t="s" s="3" r="A6">
        <v>599</v>
      </c>
    </row>
    <row spans="1:6" r="7">
      <c t="s" s="4" r="A7">
        <v>600</v>
      </c>
      <c t="s" s="4" r="B7">
        <v>601</v>
      </c>
      <c t="s" s="4" r="C7">
        <v>602</v>
      </c>
    </row>
    <row spans="1:6" r="8">
      <c t="s" s="4" r="A8">
        <v>603</v>
      </c>
      <c t="s" s="4" r="B8">
        <v>604</v>
      </c>
      <c t="s" s="4" r="C8">
        <v>605</v>
      </c>
    </row>
    <row spans="1:6" r="9">
      <c t="s" s="4" r="A9">
        <v>606</v>
      </c>
      <c t="n" s="6" r="E9">
        <v>2024</v>
      </c>
      <c t="n" s="6" r="F9">
        <v>2024</v>
      </c>
    </row>
    <row spans="1:6" r="10">
      <c t="s" s="3" r="A10">
        <v>607</v>
      </c>
    </row>
    <row spans="1:6" r="11">
      <c t="s" s="4" r="A11">
        <v>608</v>
      </c>
      <c t="n" s="8" r="B11">
        <v>398</v>
      </c>
    </row>
    <row spans="1:6" r="12">
      <c t="s" s="4" r="A12">
        <v>609</v>
      </c>
      <c t="n" s="6" r="B12">
        <v>-377</v>
      </c>
    </row>
    <row spans="1:6" r="13">
      <c t="s" s="4" r="A13">
        <v>610</v>
      </c>
      <c t="n" s="6" r="B13">
        <v>6414</v>
      </c>
    </row>
    <row spans="1:6" r="14">
      <c t="s" s="4" r="A14">
        <v>611</v>
      </c>
      <c t="n" s="6" r="B14">
        <v>-5280</v>
      </c>
    </row>
    <row spans="1:6" r="15">
      <c t="s" s="3" r="A15">
        <v>612</v>
      </c>
    </row>
    <row spans="1:6" r="16">
      <c t="s" s="4" r="A16">
        <v>613</v>
      </c>
      <c t="n" s="8" r="E16">
        <v>98354</v>
      </c>
      <c t="n" s="8" r="F16">
        <v>218616</v>
      </c>
    </row>
    <row spans="1:6" r="17">
      <c t="s" s="4" r="A17">
        <v>614</v>
      </c>
      <c t="n" s="8" r="B17">
        <v>228132</v>
      </c>
      <c t="n" s="8" r="C17">
        <v>228132</v>
      </c>
      <c t="n" s="8" r="E17">
        <v>204562</v>
      </c>
      <c t="n" s="8" r="F17">
        <v>228132</v>
      </c>
    </row>
    <row spans="1:6" r="18">
      <c t="s" s="4" r="A18">
        <v>615</v>
      </c>
      <c t="s" s="4" r="E18">
        <v>616</v>
      </c>
      <c t="s" s="4" r="F18">
        <v>616</v>
      </c>
    </row>
    <row spans="1:6" r="19">
      <c t="s" s="4" r="A19">
        <v>617</v>
      </c>
      <c t="s" s="4" r="E19">
        <v>616</v>
      </c>
      <c t="s" s="4" r="F19">
        <v>616</v>
      </c>
    </row>
    <row spans="1:6" r="20">
      <c t="s" s="3" r="A20">
        <v>618</v>
      </c>
    </row>
    <row spans="1:6" r="21">
      <c t="s" s="4" r="A21">
        <v>619</v>
      </c>
      <c t="s" s="4" r="B21">
        <v>620</v>
      </c>
    </row>
    <row spans="1:6" r="22">
      <c t="s" s="4" r="A22">
        <v>621</v>
      </c>
      <c t="s" s="4" r="B22">
        <v>622</v>
      </c>
    </row>
    <row spans="1:6" r="23">
      <c t="s" s="3" r="A23">
        <v>623</v>
      </c>
    </row>
    <row spans="1:6" r="24">
      <c t="s" s="4" r="A24">
        <v>624</v>
      </c>
      <c t="n" s="8" r="B24">
        <v>1300</v>
      </c>
      <c t="n" s="6" r="C24">
        <v>1100</v>
      </c>
      <c t="n" s="8" r="D24">
        <v>1300</v>
      </c>
    </row>
    <row spans="1:6" r="25">
      <c t="s" s="4" r="A25">
        <v>625</v>
      </c>
    </row>
    <row spans="1:6" r="26">
      <c t="s" s="3" r="A26">
        <v>596</v>
      </c>
    </row>
    <row spans="1:6" r="27">
      <c t="s" s="4" r="A27">
        <v>597</v>
      </c>
      <c t="n" s="6" r="B27">
        <v>6756</v>
      </c>
    </row>
    <row spans="1:6" r="28">
      <c t="s" s="4" r="A28">
        <v>598</v>
      </c>
      <c t="n" s="6" r="B28">
        <v>5494</v>
      </c>
      <c t="n" s="6" r="C28">
        <v>6756</v>
      </c>
    </row>
    <row spans="1:6" r="29">
      <c t="s" s="3" r="A29">
        <v>612</v>
      </c>
    </row>
    <row spans="1:6" r="30">
      <c t="s" s="4" r="A30">
        <v>614</v>
      </c>
      <c t="n" s="6" r="B30">
        <v>5494</v>
      </c>
      <c t="n" s="6" r="C30">
        <v>6756</v>
      </c>
      <c t="n" s="8" r="E30">
        <v>5494</v>
      </c>
      <c t="n" s="8" r="F30">
        <v>6756</v>
      </c>
    </row>
    <row spans="1:6" r="31">
      <c t="s" s="4" r="A31">
        <v>615</v>
      </c>
      <c t="s" s="4" r="E31">
        <v>626</v>
      </c>
      <c t="s" s="4" r="F31">
        <v>626</v>
      </c>
    </row>
    <row spans="1:6" r="32">
      <c t="s" s="4" r="A32">
        <v>627</v>
      </c>
    </row>
    <row spans="1:6" r="33">
      <c t="s" s="3" r="A33">
        <v>596</v>
      </c>
    </row>
    <row spans="1:6" r="34">
      <c t="s" s="4" r="A34">
        <v>598</v>
      </c>
      <c t="n" s="6" r="B34">
        <v>10961</v>
      </c>
    </row>
    <row spans="1:6" r="35">
      <c t="s" s="3" r="A35">
        <v>612</v>
      </c>
    </row>
    <row spans="1:6" r="36">
      <c t="s" s="4" r="A36">
        <v>614</v>
      </c>
      <c t="n" s="6" r="B36">
        <v>10961</v>
      </c>
      <c t="n" s="8" r="E36">
        <v>10961</v>
      </c>
    </row>
    <row spans="1:6" r="37">
      <c t="s" s="4" r="A37">
        <v>615</v>
      </c>
      <c t="s" s="4" r="E37">
        <v>628</v>
      </c>
    </row>
    <row spans="1:6" r="38">
      <c t="s" s="4" r="A38">
        <v>629</v>
      </c>
    </row>
    <row spans="1:6" r="39">
      <c t="s" s="3" r="A39">
        <v>596</v>
      </c>
    </row>
    <row spans="1:6" r="40">
      <c t="s" s="4" r="A40">
        <v>598</v>
      </c>
      <c t="n" s="6" r="B40">
        <v>6845</v>
      </c>
    </row>
    <row spans="1:6" r="41">
      <c t="s" s="3" r="A41">
        <v>612</v>
      </c>
    </row>
    <row spans="1:6" r="42">
      <c t="s" s="4" r="A42">
        <v>614</v>
      </c>
      <c t="n" s="6" r="B42">
        <v>6845</v>
      </c>
      <c t="n" s="8" r="E42">
        <v>6845</v>
      </c>
    </row>
    <row spans="1:6" r="43">
      <c t="s" s="4" r="A43">
        <v>615</v>
      </c>
      <c t="s" s="4" r="E43">
        <v>626</v>
      </c>
    </row>
    <row spans="1:6" r="44">
      <c t="s" s="4" r="A44">
        <v>630</v>
      </c>
    </row>
    <row spans="1:6" r="45">
      <c t="s" s="3" r="A45">
        <v>596</v>
      </c>
    </row>
    <row spans="1:6" r="46">
      <c t="s" s="4" r="A46">
        <v>597</v>
      </c>
      <c t="n" s="6" r="B46">
        <v>23845</v>
      </c>
    </row>
    <row spans="1:6" r="47">
      <c t="s" s="4" r="A47">
        <v>598</v>
      </c>
      <c t="n" s="6" r="C47">
        <v>23845</v>
      </c>
    </row>
    <row spans="1:6" r="48">
      <c t="s" s="3" r="A48">
        <v>612</v>
      </c>
    </row>
    <row spans="1:6" r="49">
      <c t="s" s="4" r="A49">
        <v>614</v>
      </c>
      <c t="n" s="6" r="B49">
        <v>23845</v>
      </c>
      <c t="n" s="6" r="C49">
        <v>23845</v>
      </c>
      <c t="n" s="8" r="F49">
        <v>23845</v>
      </c>
    </row>
    <row spans="1:6" r="50">
      <c t="s" s="4" r="A50">
        <v>615</v>
      </c>
      <c t="s" s="4" r="F50">
        <v>535</v>
      </c>
    </row>
    <row spans="1:6" r="51">
      <c t="s" s="4" r="A51">
        <v>631</v>
      </c>
    </row>
    <row spans="1:6" r="52">
      <c t="s" s="3" r="A52">
        <v>596</v>
      </c>
    </row>
    <row spans="1:6" r="53">
      <c t="s" s="4" r="A53">
        <v>597</v>
      </c>
      <c t="n" s="6" r="B53">
        <v>13255</v>
      </c>
    </row>
    <row spans="1:6" r="54">
      <c t="s" s="4" r="A54">
        <v>598</v>
      </c>
      <c t="n" s="6" r="C54">
        <v>13255</v>
      </c>
    </row>
    <row spans="1:6" r="55">
      <c t="s" s="3" r="A55">
        <v>612</v>
      </c>
    </row>
    <row spans="1:6" r="56">
      <c t="s" s="4" r="A56">
        <v>614</v>
      </c>
      <c t="n" s="6" r="B56">
        <v>13255</v>
      </c>
      <c t="n" s="6" r="C56">
        <v>13255</v>
      </c>
      <c t="n" s="8" r="F56">
        <v>13255</v>
      </c>
    </row>
    <row spans="1:6" r="57">
      <c t="s" s="4" r="A57">
        <v>615</v>
      </c>
      <c t="s" s="4" r="F57">
        <v>632</v>
      </c>
    </row>
    <row spans="1:6" r="58">
      <c t="s" s="4" r="A58">
        <v>633</v>
      </c>
    </row>
    <row spans="1:6" r="59">
      <c t="s" s="3" r="A59">
        <v>596</v>
      </c>
    </row>
    <row spans="1:6" r="60">
      <c t="s" s="4" r="A60">
        <v>597</v>
      </c>
      <c t="n" s="6" r="B60">
        <v>4426</v>
      </c>
    </row>
    <row spans="1:6" r="61">
      <c t="s" s="4" r="A61">
        <v>598</v>
      </c>
      <c t="n" s="6" r="C61">
        <v>4426</v>
      </c>
    </row>
    <row spans="1:6" r="62">
      <c t="s" s="3" r="A62">
        <v>612</v>
      </c>
    </row>
    <row spans="1:6" r="63">
      <c t="s" s="4" r="A63">
        <v>614</v>
      </c>
      <c t="n" s="6" r="B63">
        <v>4426</v>
      </c>
      <c t="n" s="6" r="C63">
        <v>4426</v>
      </c>
      <c t="n" s="8" r="F63">
        <v>4426</v>
      </c>
    </row>
    <row spans="1:6" r="64">
      <c t="s" s="4" r="A64">
        <v>615</v>
      </c>
      <c t="s" s="4" r="F64">
        <v>634</v>
      </c>
    </row>
    <row spans="1:6" r="65">
      <c t="s" s="4" r="A65">
        <v>635</v>
      </c>
    </row>
    <row spans="1:6" r="66">
      <c t="s" s="3" r="A66">
        <v>596</v>
      </c>
    </row>
    <row spans="1:6" r="67">
      <c t="s" s="4" r="A67">
        <v>597</v>
      </c>
      <c t="n" s="6" r="B67">
        <v>12018</v>
      </c>
    </row>
    <row spans="1:6" r="68">
      <c t="s" s="4" r="A68">
        <v>598</v>
      </c>
      <c t="n" s="6" r="C68">
        <v>12018</v>
      </c>
    </row>
    <row spans="1:6" r="69">
      <c t="s" s="3" r="A69">
        <v>612</v>
      </c>
    </row>
    <row spans="1:6" r="70">
      <c t="s" s="4" r="A70">
        <v>614</v>
      </c>
      <c t="n" s="6" r="B70">
        <v>12018</v>
      </c>
      <c t="n" s="6" r="C70">
        <v>12018</v>
      </c>
      <c t="n" s="8" r="F70">
        <v>12018</v>
      </c>
    </row>
    <row spans="1:6" r="71">
      <c t="s" s="4" r="A71">
        <v>615</v>
      </c>
      <c t="s" s="4" r="F71">
        <v>628</v>
      </c>
    </row>
    <row spans="1:6" r="72">
      <c t="s" s="4" r="A72">
        <v>636</v>
      </c>
    </row>
    <row spans="1:6" r="73">
      <c t="s" s="3" r="A73">
        <v>596</v>
      </c>
    </row>
    <row spans="1:6" r="74">
      <c t="s" s="4" r="A74">
        <v>598</v>
      </c>
      <c t="n" s="6" r="B74">
        <v>75054</v>
      </c>
    </row>
    <row spans="1:6" r="75">
      <c t="s" s="3" r="A75">
        <v>612</v>
      </c>
    </row>
    <row spans="1:6" r="76">
      <c t="s" s="4" r="A76">
        <v>614</v>
      </c>
      <c t="n" s="6" r="B76">
        <v>75054</v>
      </c>
      <c t="n" s="8" r="E76">
        <v>75054</v>
      </c>
    </row>
    <row spans="1:6" r="77">
      <c t="s" s="4" r="A77">
        <v>615</v>
      </c>
      <c t="s" s="4" r="E77">
        <v>637</v>
      </c>
    </row>
    <row spans="1:6" r="78">
      <c t="s" s="4" r="A78">
        <v>638</v>
      </c>
    </row>
    <row spans="1:6" r="79">
      <c t="s" s="3" r="A79">
        <v>596</v>
      </c>
    </row>
    <row spans="1:6" r="80">
      <c t="s" s="4" r="A80">
        <v>597</v>
      </c>
      <c t="n" s="6" r="B80">
        <v>5503</v>
      </c>
    </row>
    <row spans="1:6" r="81">
      <c t="s" s="4" r="A81">
        <v>598</v>
      </c>
      <c t="n" s="6" r="C81">
        <v>5503</v>
      </c>
    </row>
    <row spans="1:6" r="82">
      <c t="s" s="3" r="A82">
        <v>612</v>
      </c>
    </row>
    <row spans="1:6" r="83">
      <c t="s" s="4" r="A83">
        <v>614</v>
      </c>
      <c t="n" s="6" r="B83">
        <v>5503</v>
      </c>
      <c t="n" s="6" r="C83">
        <v>5503</v>
      </c>
      <c t="n" s="8" r="F83">
        <v>5503</v>
      </c>
    </row>
    <row spans="1:6" r="84">
      <c t="s" s="4" r="A84">
        <v>615</v>
      </c>
      <c t="s" s="4" r="F84">
        <v>634</v>
      </c>
    </row>
    <row spans="1:6" r="85">
      <c t="s" s="4" r="A85">
        <v>639</v>
      </c>
    </row>
    <row spans="1:6" r="86">
      <c t="s" s="3" r="A86">
        <v>596</v>
      </c>
    </row>
    <row spans="1:6" r="87">
      <c t="s" s="4" r="A87">
        <v>597</v>
      </c>
      <c t="n" s="6" r="B87">
        <v>2002</v>
      </c>
    </row>
    <row spans="1:6" r="88">
      <c t="s" s="4" r="A88">
        <v>598</v>
      </c>
      <c t="n" s="6" r="C88">
        <v>2002</v>
      </c>
    </row>
    <row spans="1:6" r="89">
      <c t="s" s="3" r="A89">
        <v>612</v>
      </c>
    </row>
    <row spans="1:6" r="90">
      <c t="s" s="4" r="A90">
        <v>614</v>
      </c>
      <c t="n" s="6" r="B90">
        <v>2002</v>
      </c>
      <c t="n" s="6" r="C90">
        <v>2002</v>
      </c>
      <c t="n" s="8" r="F90">
        <v>2002</v>
      </c>
    </row>
    <row spans="1:6" r="91">
      <c t="s" s="4" r="A91">
        <v>615</v>
      </c>
      <c t="s" s="4" r="F91">
        <v>583</v>
      </c>
    </row>
    <row spans="1:6" r="92">
      <c t="s" s="4" r="A92">
        <v>640</v>
      </c>
    </row>
    <row spans="1:6" r="93">
      <c t="s" s="3" r="A93">
        <v>596</v>
      </c>
    </row>
    <row spans="1:6" r="94">
      <c t="s" s="4" r="A94">
        <v>597</v>
      </c>
      <c t="n" s="6" r="B94">
        <v>167</v>
      </c>
    </row>
    <row spans="1:6" r="95">
      <c t="s" s="4" r="A95">
        <v>598</v>
      </c>
      <c t="n" s="6" r="C95">
        <v>167</v>
      </c>
    </row>
    <row spans="1:6" r="96">
      <c t="s" s="3" r="A96">
        <v>612</v>
      </c>
    </row>
    <row spans="1:6" r="97">
      <c t="s" s="4" r="A97">
        <v>614</v>
      </c>
      <c t="n" s="6" r="B97">
        <v>167</v>
      </c>
      <c t="n" s="6" r="C97">
        <v>167</v>
      </c>
      <c t="n" s="8" r="F97">
        <v>167</v>
      </c>
    </row>
    <row spans="1:6" r="98">
      <c t="s" s="4" r="A98">
        <v>615</v>
      </c>
      <c t="s" s="4" r="F98">
        <v>589</v>
      </c>
    </row>
    <row spans="1:6" r="99">
      <c t="s" s="4" r="A99">
        <v>641</v>
      </c>
    </row>
    <row spans="1:6" r="100">
      <c t="s" s="3" r="A100">
        <v>596</v>
      </c>
    </row>
    <row spans="1:6" r="101">
      <c t="s" s="4" r="A101">
        <v>597</v>
      </c>
      <c t="n" s="6" r="B101">
        <v>6381</v>
      </c>
    </row>
    <row spans="1:6" r="102">
      <c t="s" s="4" r="A102">
        <v>598</v>
      </c>
      <c t="n" s="6" r="C102">
        <v>6381</v>
      </c>
    </row>
    <row spans="1:6" r="103">
      <c t="s" s="3" r="A103">
        <v>612</v>
      </c>
    </row>
    <row spans="1:6" r="104">
      <c t="s" s="4" r="A104">
        <v>614</v>
      </c>
      <c t="n" s="6" r="B104">
        <v>6381</v>
      </c>
      <c t="n" s="6" r="C104">
        <v>6381</v>
      </c>
      <c t="n" s="8" r="F104">
        <v>6381</v>
      </c>
    </row>
    <row spans="1:6" r="105">
      <c t="s" s="4" r="A105">
        <v>615</v>
      </c>
      <c t="s" s="4" r="F105">
        <v>626</v>
      </c>
    </row>
    <row spans="1:6" r="106">
      <c t="s" s="4" r="A106">
        <v>642</v>
      </c>
    </row>
    <row spans="1:6" r="107">
      <c t="s" s="3" r="A107">
        <v>596</v>
      </c>
    </row>
    <row spans="1:6" r="108">
      <c t="s" s="4" r="A108">
        <v>597</v>
      </c>
      <c t="n" s="6" r="B108">
        <v>14588</v>
      </c>
    </row>
    <row spans="1:6" r="109">
      <c t="s" s="4" r="A109">
        <v>598</v>
      </c>
      <c t="n" s="6" r="C109">
        <v>14588</v>
      </c>
    </row>
    <row spans="1:6" r="110">
      <c t="s" s="3" r="A110">
        <v>612</v>
      </c>
    </row>
    <row spans="1:6" r="111">
      <c t="s" s="4" r="A111">
        <v>614</v>
      </c>
      <c t="n" s="6" r="B111">
        <v>14588</v>
      </c>
      <c t="n" s="6" r="C111">
        <v>14588</v>
      </c>
      <c t="n" s="8" r="F111">
        <v>14588</v>
      </c>
    </row>
    <row spans="1:6" r="112">
      <c t="s" s="4" r="A112">
        <v>615</v>
      </c>
      <c t="s" s="4" r="F112">
        <v>632</v>
      </c>
    </row>
    <row spans="1:6" r="113">
      <c t="s" s="4" r="A113">
        <v>643</v>
      </c>
    </row>
    <row spans="1:6" r="114">
      <c t="s" s="3" r="A114">
        <v>596</v>
      </c>
    </row>
    <row spans="1:6" r="115">
      <c t="s" s="4" r="A115">
        <v>597</v>
      </c>
      <c t="n" s="6" r="B115">
        <v>34978</v>
      </c>
    </row>
    <row spans="1:6" r="116">
      <c t="s" s="4" r="A116">
        <v>598</v>
      </c>
      <c t="n" s="6" r="C116">
        <v>34978</v>
      </c>
    </row>
    <row spans="1:6" r="117">
      <c t="s" s="3" r="A117">
        <v>612</v>
      </c>
    </row>
    <row spans="1:6" r="118">
      <c t="s" s="4" r="A118">
        <v>614</v>
      </c>
      <c t="n" s="6" r="B118">
        <v>34978</v>
      </c>
      <c t="n" s="6" r="C118">
        <v>34978</v>
      </c>
      <c t="n" s="8" r="F118">
        <v>34978</v>
      </c>
    </row>
    <row spans="1:6" r="119">
      <c t="s" s="4" r="A119">
        <v>615</v>
      </c>
      <c t="s" s="4" r="F119">
        <v>644</v>
      </c>
    </row>
    <row spans="1:6" r="120">
      <c t="s" s="4" r="A120">
        <v>645</v>
      </c>
    </row>
    <row spans="1:6" r="121">
      <c t="s" s="3" r="A121">
        <v>596</v>
      </c>
    </row>
    <row spans="1:6" r="122">
      <c t="s" s="4" r="A122">
        <v>597</v>
      </c>
      <c t="n" s="6" r="B122">
        <v>94697</v>
      </c>
    </row>
    <row spans="1:6" r="123">
      <c t="s" s="4" r="A123">
        <v>598</v>
      </c>
      <c t="n" s="6" r="C123">
        <v>94697</v>
      </c>
    </row>
    <row spans="1:6" r="124">
      <c t="s" s="3" r="A124">
        <v>612</v>
      </c>
    </row>
    <row spans="1:6" r="125">
      <c t="s" s="4" r="A125">
        <v>614</v>
      </c>
      <c t="n" s="8" r="B125">
        <v>94697</v>
      </c>
      <c t="n" s="6" r="C125">
        <v>94697</v>
      </c>
      <c t="n" s="8" r="F125">
        <v>94697</v>
      </c>
    </row>
    <row spans="1:6" r="126">
      <c t="s" s="4" r="A126">
        <v>615</v>
      </c>
      <c t="s" s="4" r="F126">
        <v>646</v>
      </c>
    </row>
    <row spans="1:6" r="127">
      <c t="s" s="4" r="A127">
        <v>647</v>
      </c>
    </row>
    <row spans="1:6" r="128">
      <c t="s" s="3" r="A128">
        <v>648</v>
      </c>
    </row>
    <row spans="1:6" r="129">
      <c t="s" s="4" r="A129">
        <v>649</v>
      </c>
      <c t="s" s="4" r="B129">
        <v>650</v>
      </c>
    </row>
    <row spans="1:6" r="130">
      <c t="s" s="4" r="A130">
        <v>651</v>
      </c>
      <c t="s" s="4" r="B130">
        <v>425</v>
      </c>
    </row>
    <row spans="1:6" r="131">
      <c t="s" s="4" r="A131">
        <v>652</v>
      </c>
    </row>
    <row spans="1:6" r="132">
      <c t="s" s="3" r="A132">
        <v>648</v>
      </c>
    </row>
    <row spans="1:6" r="133">
      <c t="s" s="4" r="A133">
        <v>649</v>
      </c>
      <c t="s" s="4" r="B133">
        <v>422</v>
      </c>
    </row>
    <row spans="1:6" r="134">
      <c t="s" s="4" r="A134">
        <v>651</v>
      </c>
      <c t="s" s="4" r="B134">
        <v>653</v>
      </c>
    </row>
    <row spans="1:6" r="135">
      <c t="s" s="4" r="A135">
        <v>654</v>
      </c>
    </row>
    <row spans="1:6" r="136">
      <c t="s" s="3" r="A136">
        <v>612</v>
      </c>
    </row>
    <row spans="1:6" r="137">
      <c t="s" s="4" r="A137">
        <v>613</v>
      </c>
      <c t="n" s="8" r="E137">
        <v>98354</v>
      </c>
      <c t="n" s="8" r="F137">
        <v>117391</v>
      </c>
    </row>
    <row spans="1:6" r="138">
      <c t="s" s="4" r="A138">
        <v>617</v>
      </c>
      <c t="s" s="4" r="E138">
        <v>616</v>
      </c>
      <c t="s" s="4" r="F138">
        <v>655</v>
      </c>
    </row>
    <row spans="1:6" r="139">
      <c t="s" s="4" r="A139">
        <v>656</v>
      </c>
    </row>
    <row spans="1:6" r="140">
      <c t="s" s="3" r="A140">
        <v>596</v>
      </c>
    </row>
    <row spans="1:6" r="141">
      <c t="s" s="4" r="A141">
        <v>597</v>
      </c>
      <c t="n" s="8" r="B141">
        <v>6756</v>
      </c>
    </row>
    <row spans="1:6" r="142">
      <c t="s" s="4" r="A142">
        <v>598</v>
      </c>
      <c t="n" s="6" r="B142">
        <v>5494</v>
      </c>
      <c t="n" s="6" r="C142">
        <v>6756</v>
      </c>
    </row>
    <row spans="1:6" r="143">
      <c t="s" s="3" r="A143">
        <v>612</v>
      </c>
    </row>
    <row spans="1:6" r="144">
      <c t="s" s="4" r="A144">
        <v>614</v>
      </c>
      <c t="n" s="6" r="B144">
        <v>6756</v>
      </c>
      <c t="n" s="6" r="C144">
        <v>6756</v>
      </c>
      <c t="n" s="8" r="E144">
        <v>5494</v>
      </c>
      <c t="n" s="8" r="F144">
        <v>6756</v>
      </c>
    </row>
    <row spans="1:6" r="145">
      <c t="s" s="4" r="A145">
        <v>657</v>
      </c>
    </row>
    <row spans="1:6" r="146">
      <c t="s" s="3" r="A146">
        <v>596</v>
      </c>
    </row>
    <row spans="1:6" r="147">
      <c t="s" s="4" r="A147">
        <v>598</v>
      </c>
      <c t="n" s="6" r="B147">
        <v>10961</v>
      </c>
    </row>
    <row spans="1:6" r="148">
      <c t="s" s="3" r="A148">
        <v>612</v>
      </c>
    </row>
    <row spans="1:6" r="149">
      <c t="s" s="4" r="A149">
        <v>614</v>
      </c>
      <c t="n" s="6" r="B149">
        <v>10961</v>
      </c>
      <c t="n" s="6" r="E149">
        <v>10961</v>
      </c>
    </row>
    <row spans="1:6" r="150">
      <c t="s" s="4" r="A150">
        <v>658</v>
      </c>
    </row>
    <row spans="1:6" r="151">
      <c t="s" s="3" r="A151">
        <v>596</v>
      </c>
    </row>
    <row spans="1:6" r="152">
      <c t="s" s="4" r="A152">
        <v>598</v>
      </c>
      <c t="n" s="6" r="B152">
        <v>6845</v>
      </c>
    </row>
    <row spans="1:6" r="153">
      <c t="s" s="3" r="A153">
        <v>612</v>
      </c>
    </row>
    <row spans="1:6" r="154">
      <c t="s" s="4" r="A154">
        <v>614</v>
      </c>
      <c t="n" s="6" r="B154">
        <v>6845</v>
      </c>
      <c t="n" s="6" r="E154">
        <v>6845</v>
      </c>
    </row>
    <row spans="1:6" r="155">
      <c t="s" s="4" r="A155">
        <v>659</v>
      </c>
    </row>
    <row spans="1:6" r="156">
      <c t="s" s="3" r="A156">
        <v>596</v>
      </c>
    </row>
    <row spans="1:6" r="157">
      <c t="s" s="4" r="A157">
        <v>597</v>
      </c>
      <c t="n" s="6" r="B157">
        <v>12030</v>
      </c>
    </row>
    <row spans="1:6" r="158">
      <c t="s" s="4" r="A158">
        <v>598</v>
      </c>
      <c t="n" s="6" r="C158">
        <v>12030</v>
      </c>
    </row>
    <row spans="1:6" r="159">
      <c t="s" s="3" r="A159">
        <v>612</v>
      </c>
    </row>
    <row spans="1:6" r="160">
      <c t="s" s="4" r="A160">
        <v>614</v>
      </c>
      <c t="n" s="6" r="B160">
        <v>12030</v>
      </c>
      <c t="n" s="6" r="C160">
        <v>12030</v>
      </c>
      <c t="n" s="6" r="F160">
        <v>12030</v>
      </c>
    </row>
    <row spans="1:6" r="161">
      <c t="s" s="4" r="A161">
        <v>660</v>
      </c>
    </row>
    <row spans="1:6" r="162">
      <c t="s" s="3" r="A162">
        <v>596</v>
      </c>
    </row>
    <row spans="1:6" r="163">
      <c t="s" s="4" r="A163">
        <v>597</v>
      </c>
      <c t="n" s="6" r="B163">
        <v>0</v>
      </c>
    </row>
    <row spans="1:6" r="164">
      <c t="s" s="4" r="A164">
        <v>598</v>
      </c>
      <c t="n" s="6" r="C164">
        <v>0</v>
      </c>
    </row>
    <row spans="1:6" r="165">
      <c t="s" s="3" r="A165">
        <v>612</v>
      </c>
    </row>
    <row spans="1:6" r="166">
      <c t="s" s="4" r="A166">
        <v>614</v>
      </c>
      <c t="n" s="6" r="B166">
        <v>0</v>
      </c>
      <c t="n" s="6" r="C166">
        <v>0</v>
      </c>
      <c t="n" s="6" r="F166">
        <v>0</v>
      </c>
    </row>
    <row spans="1:6" r="167">
      <c t="s" s="4" r="A167">
        <v>661</v>
      </c>
    </row>
    <row spans="1:6" r="168">
      <c t="s" s="3" r="A168">
        <v>596</v>
      </c>
    </row>
    <row spans="1:6" r="169">
      <c t="s" s="4" r="A169">
        <v>597</v>
      </c>
      <c t="n" s="6" r="B169">
        <v>0</v>
      </c>
    </row>
    <row spans="1:6" r="170">
      <c t="s" s="4" r="A170">
        <v>598</v>
      </c>
      <c t="n" s="6" r="C170">
        <v>0</v>
      </c>
    </row>
    <row spans="1:6" r="171">
      <c t="s" s="3" r="A171">
        <v>612</v>
      </c>
    </row>
    <row spans="1:6" r="172">
      <c t="s" s="4" r="A172">
        <v>614</v>
      </c>
      <c t="n" s="6" r="B172">
        <v>0</v>
      </c>
      <c t="n" s="6" r="C172">
        <v>0</v>
      </c>
      <c t="n" s="6" r="F172">
        <v>0</v>
      </c>
    </row>
    <row spans="1:6" r="173">
      <c t="s" s="4" r="A173">
        <v>662</v>
      </c>
    </row>
    <row spans="1:6" r="174">
      <c t="s" s="3" r="A174">
        <v>596</v>
      </c>
    </row>
    <row spans="1:6" r="175">
      <c t="s" s="4" r="A175">
        <v>597</v>
      </c>
      <c t="n" s="6" r="B175">
        <v>0</v>
      </c>
    </row>
    <row spans="1:6" r="176">
      <c t="s" s="4" r="A176">
        <v>598</v>
      </c>
      <c t="n" s="6" r="C176">
        <v>0</v>
      </c>
    </row>
    <row spans="1:6" r="177">
      <c t="s" s="3" r="A177">
        <v>612</v>
      </c>
    </row>
    <row spans="1:6" r="178">
      <c t="s" s="4" r="A178">
        <v>614</v>
      </c>
      <c t="n" s="6" r="B178">
        <v>0</v>
      </c>
      <c t="n" s="6" r="C178">
        <v>0</v>
      </c>
      <c t="n" s="6" r="F178">
        <v>0</v>
      </c>
    </row>
    <row spans="1:6" r="179">
      <c t="s" s="4" r="A179">
        <v>663</v>
      </c>
    </row>
    <row spans="1:6" r="180">
      <c t="s" s="3" r="A180">
        <v>596</v>
      </c>
    </row>
    <row spans="1:6" r="181">
      <c t="s" s="4" r="A181">
        <v>598</v>
      </c>
      <c t="n" s="6" r="B181">
        <v>75054</v>
      </c>
    </row>
    <row spans="1:6" r="182">
      <c t="s" s="3" r="A182">
        <v>612</v>
      </c>
    </row>
    <row spans="1:6" r="183">
      <c t="s" s="4" r="A183">
        <v>614</v>
      </c>
      <c t="n" s="6" r="B183">
        <v>75054</v>
      </c>
      <c t="n" s="6" r="E183">
        <v>75054</v>
      </c>
    </row>
    <row spans="1:6" r="184">
      <c t="s" s="4" r="A184">
        <v>664</v>
      </c>
    </row>
    <row spans="1:6" r="185">
      <c t="s" s="3" r="A185">
        <v>596</v>
      </c>
    </row>
    <row spans="1:6" r="186">
      <c t="s" s="4" r="A186">
        <v>597</v>
      </c>
      <c t="n" s="6" r="B186">
        <v>5503</v>
      </c>
    </row>
    <row spans="1:6" r="187">
      <c t="s" s="4" r="A187">
        <v>598</v>
      </c>
      <c t="n" s="6" r="C187">
        <v>5503</v>
      </c>
    </row>
    <row spans="1:6" r="188">
      <c t="s" s="3" r="A188">
        <v>612</v>
      </c>
    </row>
    <row spans="1:6" r="189">
      <c t="s" s="4" r="A189">
        <v>614</v>
      </c>
      <c t="n" s="6" r="B189">
        <v>5503</v>
      </c>
      <c t="n" s="6" r="C189">
        <v>5503</v>
      </c>
      <c t="n" s="6" r="F189">
        <v>5503</v>
      </c>
    </row>
    <row spans="1:6" r="190">
      <c t="s" s="4" r="A190">
        <v>665</v>
      </c>
    </row>
    <row spans="1:6" r="191">
      <c t="s" s="3" r="A191">
        <v>596</v>
      </c>
    </row>
    <row spans="1:6" r="192">
      <c t="s" s="4" r="A192">
        <v>597</v>
      </c>
      <c t="n" s="6" r="B192">
        <v>2002</v>
      </c>
    </row>
    <row spans="1:6" r="193">
      <c t="s" s="4" r="A193">
        <v>598</v>
      </c>
      <c t="n" s="6" r="C193">
        <v>2002</v>
      </c>
    </row>
    <row spans="1:6" r="194">
      <c t="s" s="3" r="A194">
        <v>612</v>
      </c>
    </row>
    <row spans="1:6" r="195">
      <c t="s" s="4" r="A195">
        <v>614</v>
      </c>
      <c t="n" s="6" r="B195">
        <v>2002</v>
      </c>
      <c t="n" s="6" r="C195">
        <v>2002</v>
      </c>
      <c t="n" s="6" r="F195">
        <v>2002</v>
      </c>
    </row>
    <row spans="1:6" r="196">
      <c t="s" s="4" r="A196">
        <v>666</v>
      </c>
    </row>
    <row spans="1:6" r="197">
      <c t="s" s="3" r="A197">
        <v>596</v>
      </c>
    </row>
    <row spans="1:6" r="198">
      <c t="s" s="4" r="A198">
        <v>597</v>
      </c>
      <c t="n" s="6" r="B198">
        <v>167</v>
      </c>
    </row>
    <row spans="1:6" r="199">
      <c t="s" s="4" r="A199">
        <v>598</v>
      </c>
      <c t="n" s="6" r="C199">
        <v>167</v>
      </c>
    </row>
    <row spans="1:6" r="200">
      <c t="s" s="3" r="A200">
        <v>612</v>
      </c>
    </row>
    <row spans="1:6" r="201">
      <c t="s" s="4" r="A201">
        <v>614</v>
      </c>
      <c t="n" s="6" r="B201">
        <v>167</v>
      </c>
      <c t="n" s="6" r="C201">
        <v>167</v>
      </c>
      <c t="n" s="6" r="F201">
        <v>167</v>
      </c>
    </row>
    <row spans="1:6" r="202">
      <c t="s" s="4" r="A202">
        <v>667</v>
      </c>
    </row>
    <row spans="1:6" r="203">
      <c t="s" s="3" r="A203">
        <v>596</v>
      </c>
    </row>
    <row spans="1:6" r="204">
      <c t="s" s="4" r="A204">
        <v>597</v>
      </c>
      <c t="n" s="6" r="B204">
        <v>0</v>
      </c>
    </row>
    <row spans="1:6" r="205">
      <c t="s" s="4" r="A205">
        <v>598</v>
      </c>
      <c t="n" s="6" r="C205">
        <v>0</v>
      </c>
    </row>
    <row spans="1:6" r="206">
      <c t="s" s="3" r="A206">
        <v>612</v>
      </c>
    </row>
    <row spans="1:6" r="207">
      <c t="s" s="4" r="A207">
        <v>614</v>
      </c>
      <c t="n" s="6" r="B207">
        <v>0</v>
      </c>
      <c t="n" s="6" r="C207">
        <v>0</v>
      </c>
      <c t="n" s="6" r="F207">
        <v>0</v>
      </c>
    </row>
    <row spans="1:6" r="208">
      <c t="s" s="4" r="A208">
        <v>668</v>
      </c>
    </row>
    <row spans="1:6" r="209">
      <c t="s" s="3" r="A209">
        <v>596</v>
      </c>
    </row>
    <row spans="1:6" r="210">
      <c t="s" s="4" r="A210">
        <v>597</v>
      </c>
      <c t="n" s="6" r="B210">
        <v>0</v>
      </c>
    </row>
    <row spans="1:6" r="211">
      <c t="s" s="4" r="A211">
        <v>598</v>
      </c>
      <c t="n" s="6" r="C211">
        <v>0</v>
      </c>
    </row>
    <row spans="1:6" r="212">
      <c t="s" s="3" r="A212">
        <v>612</v>
      </c>
    </row>
    <row spans="1:6" r="213">
      <c t="s" s="4" r="A213">
        <v>614</v>
      </c>
      <c t="n" s="6" r="B213">
        <v>0</v>
      </c>
      <c t="n" s="6" r="C213">
        <v>0</v>
      </c>
      <c t="n" s="6" r="F213">
        <v>0</v>
      </c>
    </row>
    <row spans="1:6" r="214">
      <c t="s" s="4" r="A214">
        <v>669</v>
      </c>
    </row>
    <row spans="1:6" r="215">
      <c t="s" s="3" r="A215">
        <v>596</v>
      </c>
    </row>
    <row spans="1:6" r="216">
      <c t="s" s="4" r="A216">
        <v>597</v>
      </c>
      <c t="n" s="6" r="B216">
        <v>30812</v>
      </c>
    </row>
    <row spans="1:6" r="217">
      <c t="s" s="4" r="A217">
        <v>598</v>
      </c>
      <c t="n" s="6" r="C217">
        <v>30812</v>
      </c>
    </row>
    <row spans="1:6" r="218">
      <c t="s" s="3" r="A218">
        <v>612</v>
      </c>
    </row>
    <row spans="1:6" r="219">
      <c t="s" s="4" r="A219">
        <v>614</v>
      </c>
      <c t="n" s="6" r="B219">
        <v>30812</v>
      </c>
      <c t="n" s="6" r="C219">
        <v>30812</v>
      </c>
      <c t="n" s="6" r="F219">
        <v>30812</v>
      </c>
    </row>
    <row spans="1:6" r="220">
      <c t="s" s="4" r="A220">
        <v>670</v>
      </c>
    </row>
    <row spans="1:6" r="221">
      <c t="s" s="3" r="A221">
        <v>596</v>
      </c>
    </row>
    <row spans="1:6" r="222">
      <c t="s" s="4" r="A222">
        <v>597</v>
      </c>
      <c t="n" s="6" r="B222">
        <v>60121</v>
      </c>
    </row>
    <row spans="1:6" r="223">
      <c t="s" s="4" r="A223">
        <v>598</v>
      </c>
      <c t="n" s="6" r="C223">
        <v>60121</v>
      </c>
    </row>
    <row spans="1:6" r="224">
      <c t="s" s="3" r="A224">
        <v>612</v>
      </c>
    </row>
    <row spans="1:6" r="225">
      <c t="s" s="4" r="A225">
        <v>614</v>
      </c>
      <c t="n" s="6" r="B225">
        <v>60121</v>
      </c>
      <c t="n" s="6" r="C225">
        <v>60121</v>
      </c>
      <c t="n" s="6" r="F225">
        <v>60121</v>
      </c>
    </row>
    <row spans="1:6" r="226">
      <c t="s" s="4" r="A226">
        <v>671</v>
      </c>
    </row>
    <row spans="1:6" r="227">
      <c t="s" s="3" r="A227">
        <v>612</v>
      </c>
    </row>
    <row spans="1:6" r="228">
      <c t="s" s="4" r="A228">
        <v>613</v>
      </c>
      <c t="n" s="8" r="E228">
        <v>0</v>
      </c>
      <c t="n" s="8" r="F228">
        <v>101225</v>
      </c>
    </row>
    <row spans="1:6" r="229">
      <c t="s" s="4" r="A229">
        <v>617</v>
      </c>
      <c t="s" s="4" r="E229">
        <v>589</v>
      </c>
      <c t="s" s="4" r="F229">
        <v>672</v>
      </c>
    </row>
    <row spans="1:6" r="230">
      <c t="s" s="4" r="A230">
        <v>673</v>
      </c>
    </row>
    <row spans="1:6" r="231">
      <c t="s" s="3" r="A231">
        <v>596</v>
      </c>
    </row>
    <row spans="1:6" r="232">
      <c t="s" s="4" r="A232">
        <v>597</v>
      </c>
      <c t="n" s="6" r="B232">
        <v>0</v>
      </c>
    </row>
    <row spans="1:6" r="233">
      <c t="s" s="4" r="A233">
        <v>598</v>
      </c>
      <c t="n" s="6" r="B233">
        <v>0</v>
      </c>
      <c t="n" s="6" r="C233">
        <v>0</v>
      </c>
    </row>
    <row spans="1:6" r="234">
      <c t="s" s="3" r="A234">
        <v>612</v>
      </c>
    </row>
    <row spans="1:6" r="235">
      <c t="s" s="4" r="A235">
        <v>614</v>
      </c>
      <c t="n" s="6" r="B235">
        <v>0</v>
      </c>
      <c t="n" s="6" r="C235">
        <v>0</v>
      </c>
      <c t="n" s="8" r="E235">
        <v>0</v>
      </c>
      <c t="n" s="8" r="F235">
        <v>0</v>
      </c>
    </row>
    <row spans="1:6" r="236">
      <c t="s" s="4" r="A236">
        <v>674</v>
      </c>
    </row>
    <row spans="1:6" r="237">
      <c t="s" s="3" r="A237">
        <v>596</v>
      </c>
    </row>
    <row spans="1:6" r="238">
      <c t="s" s="4" r="A238">
        <v>598</v>
      </c>
      <c t="n" s="6" r="B238">
        <v>0</v>
      </c>
    </row>
    <row spans="1:6" r="239">
      <c t="s" s="3" r="A239">
        <v>612</v>
      </c>
    </row>
    <row spans="1:6" r="240">
      <c t="s" s="4" r="A240">
        <v>614</v>
      </c>
      <c t="n" s="6" r="B240">
        <v>0</v>
      </c>
      <c t="n" s="6" r="E240">
        <v>0</v>
      </c>
    </row>
    <row spans="1:6" r="241">
      <c t="s" s="4" r="A241">
        <v>675</v>
      </c>
    </row>
    <row spans="1:6" r="242">
      <c t="s" s="3" r="A242">
        <v>596</v>
      </c>
    </row>
    <row spans="1:6" r="243">
      <c t="s" s="4" r="A243">
        <v>598</v>
      </c>
      <c t="n" s="6" r="B243">
        <v>0</v>
      </c>
    </row>
    <row spans="1:6" r="244">
      <c t="s" s="3" r="A244">
        <v>612</v>
      </c>
    </row>
    <row spans="1:6" r="245">
      <c t="s" s="4" r="A245">
        <v>614</v>
      </c>
      <c t="n" s="6" r="B245">
        <v>0</v>
      </c>
      <c t="n" s="6" r="E245">
        <v>0</v>
      </c>
    </row>
    <row spans="1:6" r="246">
      <c t="s" s="4" r="A246">
        <v>676</v>
      </c>
    </row>
    <row spans="1:6" r="247">
      <c t="s" s="3" r="A247">
        <v>596</v>
      </c>
    </row>
    <row spans="1:6" r="248">
      <c t="s" s="4" r="A248">
        <v>597</v>
      </c>
      <c t="n" s="6" r="B248">
        <v>11815</v>
      </c>
    </row>
    <row spans="1:6" r="249">
      <c t="s" s="4" r="A249">
        <v>598</v>
      </c>
      <c t="n" s="6" r="C249">
        <v>11815</v>
      </c>
    </row>
    <row spans="1:6" r="250">
      <c t="s" s="3" r="A250">
        <v>612</v>
      </c>
    </row>
    <row spans="1:6" r="251">
      <c t="s" s="4" r="A251">
        <v>614</v>
      </c>
      <c t="n" s="6" r="B251">
        <v>11815</v>
      </c>
      <c t="n" s="6" r="C251">
        <v>11815</v>
      </c>
      <c t="n" s="6" r="F251">
        <v>11815</v>
      </c>
    </row>
    <row spans="1:6" r="252">
      <c t="s" s="4" r="A252">
        <v>677</v>
      </c>
    </row>
    <row spans="1:6" r="253">
      <c t="s" s="3" r="A253">
        <v>596</v>
      </c>
    </row>
    <row spans="1:6" r="254">
      <c t="s" s="4" r="A254">
        <v>597</v>
      </c>
      <c t="n" s="6" r="B254">
        <v>13255</v>
      </c>
    </row>
    <row spans="1:6" r="255">
      <c t="s" s="4" r="A255">
        <v>598</v>
      </c>
      <c t="n" s="6" r="C255">
        <v>13255</v>
      </c>
    </row>
    <row spans="1:6" r="256">
      <c t="s" s="3" r="A256">
        <v>612</v>
      </c>
    </row>
    <row spans="1:6" r="257">
      <c t="s" s="4" r="A257">
        <v>614</v>
      </c>
      <c t="n" s="6" r="B257">
        <v>13255</v>
      </c>
      <c t="n" s="6" r="C257">
        <v>13255</v>
      </c>
      <c t="n" s="6" r="F257">
        <v>13255</v>
      </c>
    </row>
    <row spans="1:6" r="258">
      <c t="s" s="4" r="A258">
        <v>678</v>
      </c>
    </row>
    <row spans="1:6" r="259">
      <c t="s" s="3" r="A259">
        <v>596</v>
      </c>
    </row>
    <row spans="1:6" r="260">
      <c t="s" s="4" r="A260">
        <v>597</v>
      </c>
      <c t="n" s="6" r="B260">
        <v>4426</v>
      </c>
    </row>
    <row spans="1:6" r="261">
      <c t="s" s="4" r="A261">
        <v>598</v>
      </c>
      <c t="n" s="6" r="C261">
        <v>4426</v>
      </c>
    </row>
    <row spans="1:6" r="262">
      <c t="s" s="3" r="A262">
        <v>612</v>
      </c>
    </row>
    <row spans="1:6" r="263">
      <c t="s" s="4" r="A263">
        <v>614</v>
      </c>
      <c t="n" s="6" r="B263">
        <v>4426</v>
      </c>
      <c t="n" s="6" r="C263">
        <v>4426</v>
      </c>
      <c t="n" s="6" r="F263">
        <v>4426</v>
      </c>
    </row>
    <row spans="1:6" r="264">
      <c t="s" s="4" r="A264">
        <v>679</v>
      </c>
    </row>
    <row spans="1:6" r="265">
      <c t="s" s="3" r="A265">
        <v>596</v>
      </c>
    </row>
    <row spans="1:6" r="266">
      <c t="s" s="4" r="A266">
        <v>597</v>
      </c>
      <c t="n" s="6" r="B266">
        <v>12018</v>
      </c>
    </row>
    <row spans="1:6" r="267">
      <c t="s" s="4" r="A267">
        <v>598</v>
      </c>
      <c t="n" s="6" r="C267">
        <v>12018</v>
      </c>
    </row>
    <row spans="1:6" r="268">
      <c t="s" s="3" r="A268">
        <v>612</v>
      </c>
    </row>
    <row spans="1:6" r="269">
      <c t="s" s="4" r="A269">
        <v>614</v>
      </c>
      <c t="n" s="6" r="B269">
        <v>12018</v>
      </c>
      <c t="n" s="6" r="C269">
        <v>12018</v>
      </c>
      <c t="n" s="6" r="F269">
        <v>12018</v>
      </c>
    </row>
    <row spans="1:6" r="270">
      <c t="s" s="4" r="A270">
        <v>680</v>
      </c>
    </row>
    <row spans="1:6" r="271">
      <c t="s" s="3" r="A271">
        <v>596</v>
      </c>
    </row>
    <row spans="1:6" r="272">
      <c t="s" s="4" r="A272">
        <v>598</v>
      </c>
      <c t="n" s="6" r="B272">
        <v>0</v>
      </c>
    </row>
    <row spans="1:6" r="273">
      <c t="s" s="3" r="A273">
        <v>612</v>
      </c>
    </row>
    <row spans="1:6" r="274">
      <c t="s" s="4" r="A274">
        <v>614</v>
      </c>
      <c t="n" s="6" r="B274">
        <v>0</v>
      </c>
      <c t="n" s="6" r="E274">
        <v>0</v>
      </c>
    </row>
    <row spans="1:6" r="275">
      <c t="s" s="4" r="A275">
        <v>681</v>
      </c>
    </row>
    <row spans="1:6" r="276">
      <c t="s" s="3" r="A276">
        <v>596</v>
      </c>
    </row>
    <row spans="1:6" r="277">
      <c t="s" s="4" r="A277">
        <v>597</v>
      </c>
      <c t="n" s="6" r="B277">
        <v>0</v>
      </c>
    </row>
    <row spans="1:6" r="278">
      <c t="s" s="4" r="A278">
        <v>598</v>
      </c>
      <c t="n" s="6" r="C278">
        <v>0</v>
      </c>
    </row>
    <row spans="1:6" r="279">
      <c t="s" s="3" r="A279">
        <v>612</v>
      </c>
    </row>
    <row spans="1:6" r="280">
      <c t="s" s="4" r="A280">
        <v>614</v>
      </c>
      <c t="n" s="6" r="B280">
        <v>0</v>
      </c>
      <c t="n" s="6" r="C280">
        <v>0</v>
      </c>
      <c t="n" s="6" r="F280">
        <v>0</v>
      </c>
    </row>
    <row spans="1:6" r="281">
      <c t="s" s="4" r="A281">
        <v>682</v>
      </c>
    </row>
    <row spans="1:6" r="282">
      <c t="s" s="3" r="A282">
        <v>596</v>
      </c>
    </row>
    <row spans="1:6" r="283">
      <c t="s" s="4" r="A283">
        <v>597</v>
      </c>
      <c t="n" s="6" r="B283">
        <v>0</v>
      </c>
    </row>
    <row spans="1:6" r="284">
      <c t="s" s="4" r="A284">
        <v>598</v>
      </c>
      <c t="n" s="6" r="C284">
        <v>0</v>
      </c>
    </row>
    <row spans="1:6" r="285">
      <c t="s" s="3" r="A285">
        <v>612</v>
      </c>
    </row>
    <row spans="1:6" r="286">
      <c t="s" s="4" r="A286">
        <v>614</v>
      </c>
      <c t="n" s="6" r="B286">
        <v>0</v>
      </c>
      <c t="n" s="6" r="C286">
        <v>0</v>
      </c>
      <c t="n" s="6" r="F286">
        <v>0</v>
      </c>
    </row>
    <row spans="1:6" r="287">
      <c t="s" s="4" r="A287">
        <v>683</v>
      </c>
    </row>
    <row spans="1:6" r="288">
      <c t="s" s="3" r="A288">
        <v>596</v>
      </c>
    </row>
    <row spans="1:6" r="289">
      <c t="s" s="4" r="A289">
        <v>597</v>
      </c>
      <c t="n" s="6" r="B289">
        <v>0</v>
      </c>
    </row>
    <row spans="1:6" r="290">
      <c t="s" s="4" r="A290">
        <v>598</v>
      </c>
      <c t="n" s="6" r="C290">
        <v>0</v>
      </c>
    </row>
    <row spans="1:6" r="291">
      <c t="s" s="3" r="A291">
        <v>612</v>
      </c>
    </row>
    <row spans="1:6" r="292">
      <c t="s" s="4" r="A292">
        <v>614</v>
      </c>
      <c t="n" s="6" r="B292">
        <v>0</v>
      </c>
      <c t="n" s="6" r="C292">
        <v>0</v>
      </c>
      <c t="n" s="6" r="F292">
        <v>0</v>
      </c>
    </row>
    <row spans="1:6" r="293">
      <c t="s" s="4" r="A293">
        <v>684</v>
      </c>
    </row>
    <row spans="1:6" r="294">
      <c t="s" s="3" r="A294">
        <v>596</v>
      </c>
    </row>
    <row spans="1:6" r="295">
      <c t="s" s="4" r="A295">
        <v>597</v>
      </c>
      <c t="n" s="6" r="B295">
        <v>6381</v>
      </c>
    </row>
    <row spans="1:6" r="296">
      <c t="s" s="4" r="A296">
        <v>598</v>
      </c>
      <c t="n" s="6" r="C296">
        <v>6381</v>
      </c>
    </row>
    <row spans="1:6" r="297">
      <c t="s" s="3" r="A297">
        <v>612</v>
      </c>
    </row>
    <row spans="1:6" r="298">
      <c t="s" s="4" r="A298">
        <v>614</v>
      </c>
      <c t="n" s="6" r="B298">
        <v>6381</v>
      </c>
      <c t="n" s="6" r="C298">
        <v>6381</v>
      </c>
      <c t="n" s="6" r="F298">
        <v>6381</v>
      </c>
    </row>
    <row spans="1:6" r="299">
      <c t="s" s="4" r="A299">
        <v>685</v>
      </c>
    </row>
    <row spans="1:6" r="300">
      <c t="s" s="3" r="A300">
        <v>596</v>
      </c>
    </row>
    <row spans="1:6" r="301">
      <c t="s" s="4" r="A301">
        <v>597</v>
      </c>
      <c t="n" s="6" r="B301">
        <v>14588</v>
      </c>
    </row>
    <row spans="1:6" r="302">
      <c t="s" s="4" r="A302">
        <v>598</v>
      </c>
      <c t="n" s="6" r="C302">
        <v>14588</v>
      </c>
    </row>
    <row spans="1:6" r="303">
      <c t="s" s="3" r="A303">
        <v>612</v>
      </c>
    </row>
    <row spans="1:6" r="304">
      <c t="s" s="4" r="A304">
        <v>614</v>
      </c>
      <c t="n" s="6" r="B304">
        <v>14588</v>
      </c>
      <c t="n" s="6" r="C304">
        <v>14588</v>
      </c>
      <c t="n" s="6" r="F304">
        <v>14588</v>
      </c>
    </row>
    <row spans="1:6" r="305">
      <c t="s" s="4" r="A305">
        <v>686</v>
      </c>
    </row>
    <row spans="1:6" r="306">
      <c t="s" s="3" r="A306">
        <v>596</v>
      </c>
    </row>
    <row spans="1:6" r="307">
      <c t="s" s="4" r="A307">
        <v>597</v>
      </c>
      <c t="n" s="6" r="B307">
        <v>4166</v>
      </c>
    </row>
    <row spans="1:6" r="308">
      <c t="s" s="4" r="A308">
        <v>598</v>
      </c>
      <c t="n" s="6" r="C308">
        <v>4166</v>
      </c>
    </row>
    <row spans="1:6" r="309">
      <c t="s" s="3" r="A309">
        <v>612</v>
      </c>
    </row>
    <row spans="1:6" r="310">
      <c t="s" s="4" r="A310">
        <v>614</v>
      </c>
      <c t="n" s="6" r="B310">
        <v>4166</v>
      </c>
      <c t="n" s="6" r="C310">
        <v>4166</v>
      </c>
      <c t="n" s="6" r="F310">
        <v>4166</v>
      </c>
    </row>
    <row spans="1:6" r="311">
      <c t="s" s="4" r="A311">
        <v>687</v>
      </c>
    </row>
    <row spans="1:6" r="312">
      <c t="s" s="3" r="A312">
        <v>596</v>
      </c>
    </row>
    <row spans="1:6" r="313">
      <c t="s" s="4" r="A313">
        <v>597</v>
      </c>
      <c t="n" s="6" r="B313">
        <v>34576</v>
      </c>
    </row>
    <row spans="1:6" r="314">
      <c t="s" s="4" r="A314">
        <v>598</v>
      </c>
      <c t="n" s="6" r="C314">
        <v>34576</v>
      </c>
    </row>
    <row spans="1:6" r="315">
      <c t="s" s="3" r="A315">
        <v>612</v>
      </c>
    </row>
    <row spans="1:6" r="316">
      <c t="s" s="4" r="A316">
        <v>614</v>
      </c>
      <c t="n" s="6" r="B316">
        <v>34576</v>
      </c>
      <c t="n" s="6" r="C316">
        <v>34576</v>
      </c>
      <c t="n" s="6" r="F316">
        <v>34576</v>
      </c>
    </row>
    <row spans="1:6" r="317">
      <c t="s" s="4" r="A317">
        <v>688</v>
      </c>
    </row>
    <row spans="1:6" r="318">
      <c t="s" s="3" r="A318">
        <v>612</v>
      </c>
    </row>
    <row spans="1:6" r="319">
      <c t="s" s="4" r="A319">
        <v>613</v>
      </c>
      <c t="n" s="8" r="E319">
        <v>0</v>
      </c>
      <c t="n" s="8" r="F319">
        <v>0</v>
      </c>
    </row>
    <row spans="1:6" r="320">
      <c t="s" s="4" r="A320">
        <v>617</v>
      </c>
      <c t="s" s="4" r="E320">
        <v>589</v>
      </c>
      <c t="s" s="4" r="F320">
        <v>589</v>
      </c>
    </row>
    <row spans="1:6" r="321">
      <c t="s" s="4" r="A321">
        <v>689</v>
      </c>
    </row>
    <row spans="1:6" r="322">
      <c t="s" s="3" r="A322">
        <v>596</v>
      </c>
    </row>
    <row spans="1:6" r="323">
      <c t="s" s="4" r="A323">
        <v>597</v>
      </c>
      <c t="n" s="6" r="B323">
        <v>0</v>
      </c>
    </row>
    <row spans="1:6" r="324">
      <c t="s" s="4" r="A324">
        <v>598</v>
      </c>
      <c t="n" s="6" r="B324">
        <v>0</v>
      </c>
      <c t="n" s="6" r="C324">
        <v>0</v>
      </c>
    </row>
    <row spans="1:6" r="325">
      <c t="s" s="3" r="A325">
        <v>612</v>
      </c>
    </row>
    <row spans="1:6" r="326">
      <c t="s" s="4" r="A326">
        <v>614</v>
      </c>
      <c t="n" s="6" r="B326">
        <v>0</v>
      </c>
      <c t="n" s="6" r="C326">
        <v>0</v>
      </c>
      <c t="n" s="8" r="E326">
        <v>0</v>
      </c>
      <c t="n" s="8" r="F326">
        <v>0</v>
      </c>
    </row>
    <row spans="1:6" r="327">
      <c t="s" s="4" r="A327">
        <v>690</v>
      </c>
    </row>
    <row spans="1:6" r="328">
      <c t="s" s="3" r="A328">
        <v>596</v>
      </c>
    </row>
    <row spans="1:6" r="329">
      <c t="s" s="4" r="A329">
        <v>598</v>
      </c>
      <c t="n" s="6" r="B329">
        <v>0</v>
      </c>
    </row>
    <row spans="1:6" r="330">
      <c t="s" s="3" r="A330">
        <v>612</v>
      </c>
    </row>
    <row spans="1:6" r="331">
      <c t="s" s="4" r="A331">
        <v>614</v>
      </c>
      <c t="n" s="6" r="B331">
        <v>0</v>
      </c>
      <c t="n" s="6" r="E331">
        <v>0</v>
      </c>
    </row>
    <row spans="1:6" r="332">
      <c t="s" s="4" r="A332">
        <v>691</v>
      </c>
    </row>
    <row spans="1:6" r="333">
      <c t="s" s="3" r="A333">
        <v>596</v>
      </c>
    </row>
    <row spans="1:6" r="334">
      <c t="s" s="4" r="A334">
        <v>598</v>
      </c>
      <c t="n" s="6" r="B334">
        <v>0</v>
      </c>
    </row>
    <row spans="1:6" r="335">
      <c t="s" s="3" r="A335">
        <v>612</v>
      </c>
    </row>
    <row spans="1:6" r="336">
      <c t="s" s="4" r="A336">
        <v>614</v>
      </c>
      <c t="n" s="6" r="B336">
        <v>0</v>
      </c>
      <c t="n" s="6" r="E336">
        <v>0</v>
      </c>
    </row>
    <row spans="1:6" r="337">
      <c t="s" s="4" r="A337">
        <v>692</v>
      </c>
    </row>
    <row spans="1:6" r="338">
      <c t="s" s="3" r="A338">
        <v>596</v>
      </c>
    </row>
    <row spans="1:6" r="339">
      <c t="s" s="4" r="A339">
        <v>597</v>
      </c>
      <c t="n" s="6" r="B339">
        <v>0</v>
      </c>
    </row>
    <row spans="1:6" r="340">
      <c t="s" s="4" r="A340">
        <v>598</v>
      </c>
      <c t="n" s="6" r="C340">
        <v>0</v>
      </c>
    </row>
    <row spans="1:6" r="341">
      <c t="s" s="3" r="A341">
        <v>612</v>
      </c>
    </row>
    <row spans="1:6" r="342">
      <c t="s" s="4" r="A342">
        <v>614</v>
      </c>
      <c t="n" s="6" r="B342">
        <v>0</v>
      </c>
      <c t="n" s="6" r="C342">
        <v>0</v>
      </c>
      <c t="n" s="6" r="F342">
        <v>0</v>
      </c>
    </row>
    <row spans="1:6" r="343">
      <c t="s" s="4" r="A343">
        <v>693</v>
      </c>
    </row>
    <row spans="1:6" r="344">
      <c t="s" s="3" r="A344">
        <v>596</v>
      </c>
    </row>
    <row spans="1:6" r="345">
      <c t="s" s="4" r="A345">
        <v>597</v>
      </c>
      <c t="n" s="6" r="B345">
        <v>0</v>
      </c>
    </row>
    <row spans="1:6" r="346">
      <c t="s" s="4" r="A346">
        <v>598</v>
      </c>
      <c t="n" s="6" r="C346">
        <v>0</v>
      </c>
    </row>
    <row spans="1:6" r="347">
      <c t="s" s="3" r="A347">
        <v>612</v>
      </c>
    </row>
    <row spans="1:6" r="348">
      <c t="s" s="4" r="A348">
        <v>614</v>
      </c>
      <c t="n" s="6" r="B348">
        <v>0</v>
      </c>
      <c t="n" s="6" r="C348">
        <v>0</v>
      </c>
      <c t="n" s="6" r="F348">
        <v>0</v>
      </c>
    </row>
    <row spans="1:6" r="349">
      <c t="s" s="4" r="A349">
        <v>694</v>
      </c>
    </row>
    <row spans="1:6" r="350">
      <c t="s" s="3" r="A350">
        <v>596</v>
      </c>
    </row>
    <row spans="1:6" r="351">
      <c t="s" s="4" r="A351">
        <v>597</v>
      </c>
      <c t="n" s="6" r="B351">
        <v>0</v>
      </c>
    </row>
    <row spans="1:6" r="352">
      <c t="s" s="4" r="A352">
        <v>598</v>
      </c>
      <c t="n" s="6" r="C352">
        <v>0</v>
      </c>
    </row>
    <row spans="1:6" r="353">
      <c t="s" s="3" r="A353">
        <v>612</v>
      </c>
    </row>
    <row spans="1:6" r="354">
      <c t="s" s="4" r="A354">
        <v>614</v>
      </c>
      <c t="n" s="6" r="B354">
        <v>0</v>
      </c>
      <c t="n" s="6" r="C354">
        <v>0</v>
      </c>
      <c t="n" s="6" r="F354">
        <v>0</v>
      </c>
    </row>
    <row spans="1:6" r="355">
      <c t="s" s="4" r="A355">
        <v>695</v>
      </c>
    </row>
    <row spans="1:6" r="356">
      <c t="s" s="3" r="A356">
        <v>596</v>
      </c>
    </row>
    <row spans="1:6" r="357">
      <c t="s" s="4" r="A357">
        <v>597</v>
      </c>
      <c t="n" s="6" r="B357">
        <v>0</v>
      </c>
    </row>
    <row spans="1:6" r="358">
      <c t="s" s="4" r="A358">
        <v>598</v>
      </c>
      <c t="n" s="6" r="C358">
        <v>0</v>
      </c>
    </row>
    <row spans="1:6" r="359">
      <c t="s" s="3" r="A359">
        <v>612</v>
      </c>
    </row>
    <row spans="1:6" r="360">
      <c t="s" s="4" r="A360">
        <v>614</v>
      </c>
      <c t="n" s="6" r="B360">
        <v>0</v>
      </c>
      <c t="n" s="6" r="C360">
        <v>0</v>
      </c>
      <c t="n" s="6" r="F360">
        <v>0</v>
      </c>
    </row>
    <row spans="1:6" r="361">
      <c t="s" s="4" r="A361">
        <v>696</v>
      </c>
    </row>
    <row spans="1:6" r="362">
      <c t="s" s="3" r="A362">
        <v>596</v>
      </c>
    </row>
    <row spans="1:6" r="363">
      <c t="s" s="4" r="A363">
        <v>598</v>
      </c>
      <c t="n" s="6" r="B363">
        <v>0</v>
      </c>
    </row>
    <row spans="1:6" r="364">
      <c t="s" s="3" r="A364">
        <v>612</v>
      </c>
    </row>
    <row spans="1:6" r="365">
      <c t="s" s="4" r="A365">
        <v>614</v>
      </c>
      <c t="n" s="6" r="B365">
        <v>0</v>
      </c>
      <c t="n" s="6" r="E365">
        <v>0</v>
      </c>
    </row>
    <row spans="1:6" r="366">
      <c t="s" s="4" r="A366">
        <v>697</v>
      </c>
    </row>
    <row spans="1:6" r="367">
      <c t="s" s="3" r="A367">
        <v>596</v>
      </c>
    </row>
    <row spans="1:6" r="368">
      <c t="s" s="4" r="A368">
        <v>597</v>
      </c>
      <c t="n" s="6" r="B368">
        <v>0</v>
      </c>
    </row>
    <row spans="1:6" r="369">
      <c t="s" s="4" r="A369">
        <v>598</v>
      </c>
      <c t="n" s="6" r="C369">
        <v>0</v>
      </c>
    </row>
    <row spans="1:6" r="370">
      <c t="s" s="3" r="A370">
        <v>612</v>
      </c>
    </row>
    <row spans="1:6" r="371">
      <c t="s" s="4" r="A371">
        <v>614</v>
      </c>
      <c t="n" s="6" r="B371">
        <v>0</v>
      </c>
      <c t="n" s="6" r="C371">
        <v>0</v>
      </c>
      <c t="n" s="6" r="F371">
        <v>0</v>
      </c>
    </row>
    <row spans="1:6" r="372">
      <c t="s" s="4" r="A372">
        <v>698</v>
      </c>
    </row>
    <row spans="1:6" r="373">
      <c t="s" s="3" r="A373">
        <v>596</v>
      </c>
    </row>
    <row spans="1:6" r="374">
      <c t="s" s="4" r="A374">
        <v>597</v>
      </c>
      <c t="n" s="6" r="B374">
        <v>0</v>
      </c>
    </row>
    <row spans="1:6" r="375">
      <c t="s" s="4" r="A375">
        <v>598</v>
      </c>
      <c t="n" s="6" r="C375">
        <v>0</v>
      </c>
    </row>
    <row spans="1:6" r="376">
      <c t="s" s="3" r="A376">
        <v>612</v>
      </c>
    </row>
    <row spans="1:6" r="377">
      <c t="s" s="4" r="A377">
        <v>614</v>
      </c>
      <c t="n" s="6" r="B377">
        <v>0</v>
      </c>
      <c t="n" s="6" r="C377">
        <v>0</v>
      </c>
      <c t="n" s="6" r="F377">
        <v>0</v>
      </c>
    </row>
    <row spans="1:6" r="378">
      <c t="s" s="4" r="A378">
        <v>699</v>
      </c>
    </row>
    <row spans="1:6" r="379">
      <c t="s" s="3" r="A379">
        <v>596</v>
      </c>
    </row>
    <row spans="1:6" r="380">
      <c t="s" s="4" r="A380">
        <v>597</v>
      </c>
      <c t="n" s="6" r="B380">
        <v>0</v>
      </c>
    </row>
    <row spans="1:6" r="381">
      <c t="s" s="4" r="A381">
        <v>598</v>
      </c>
      <c t="n" s="6" r="C381">
        <v>0</v>
      </c>
    </row>
    <row spans="1:6" r="382">
      <c t="s" s="3" r="A382">
        <v>612</v>
      </c>
    </row>
    <row spans="1:6" r="383">
      <c t="s" s="4" r="A383">
        <v>614</v>
      </c>
      <c t="n" s="6" r="B383">
        <v>0</v>
      </c>
      <c t="n" s="6" r="C383">
        <v>0</v>
      </c>
      <c t="n" s="6" r="F383">
        <v>0</v>
      </c>
    </row>
    <row spans="1:6" r="384">
      <c t="s" s="4" r="A384">
        <v>700</v>
      </c>
    </row>
    <row spans="1:6" r="385">
      <c t="s" s="3" r="A385">
        <v>596</v>
      </c>
    </row>
    <row spans="1:6" r="386">
      <c t="s" s="4" r="A386">
        <v>597</v>
      </c>
      <c t="n" s="6" r="B386">
        <v>0</v>
      </c>
    </row>
    <row spans="1:6" r="387">
      <c t="s" s="4" r="A387">
        <v>598</v>
      </c>
      <c t="n" s="6" r="C387">
        <v>0</v>
      </c>
    </row>
    <row spans="1:6" r="388">
      <c t="s" s="3" r="A388">
        <v>612</v>
      </c>
    </row>
    <row spans="1:6" r="389">
      <c t="s" s="4" r="A389">
        <v>614</v>
      </c>
      <c t="n" s="6" r="B389">
        <v>0</v>
      </c>
      <c t="n" s="6" r="C389">
        <v>0</v>
      </c>
      <c t="n" s="6" r="F389">
        <v>0</v>
      </c>
    </row>
    <row spans="1:6" r="390">
      <c t="s" s="4" r="A390">
        <v>701</v>
      </c>
    </row>
    <row spans="1:6" r="391">
      <c t="s" s="3" r="A391">
        <v>596</v>
      </c>
    </row>
    <row spans="1:6" r="392">
      <c t="s" s="4" r="A392">
        <v>597</v>
      </c>
      <c t="n" s="6" r="B392">
        <v>0</v>
      </c>
    </row>
    <row spans="1:6" r="393">
      <c t="s" s="4" r="A393">
        <v>598</v>
      </c>
      <c t="n" s="6" r="C393">
        <v>0</v>
      </c>
    </row>
    <row spans="1:6" r="394">
      <c t="s" s="3" r="A394">
        <v>612</v>
      </c>
    </row>
    <row spans="1:6" r="395">
      <c t="s" s="4" r="A395">
        <v>614</v>
      </c>
      <c t="n" s="6" r="B395">
        <v>0</v>
      </c>
      <c t="n" s="6" r="C395">
        <v>0</v>
      </c>
      <c t="n" s="6" r="F395">
        <v>0</v>
      </c>
    </row>
    <row spans="1:6" r="396">
      <c t="s" s="4" r="A396">
        <v>702</v>
      </c>
    </row>
    <row spans="1:6" r="397">
      <c t="s" s="3" r="A397">
        <v>596</v>
      </c>
    </row>
    <row spans="1:6" r="398">
      <c t="s" s="4" r="A398">
        <v>597</v>
      </c>
      <c t="n" s="6" r="B398">
        <v>0</v>
      </c>
    </row>
    <row spans="1:6" r="399">
      <c t="s" s="4" r="A399">
        <v>598</v>
      </c>
      <c t="n" s="6" r="C399">
        <v>0</v>
      </c>
    </row>
    <row spans="1:6" r="400">
      <c t="s" s="3" r="A400">
        <v>612</v>
      </c>
    </row>
    <row spans="1:6" r="401">
      <c t="s" s="4" r="A401">
        <v>614</v>
      </c>
      <c t="n" s="6" r="B401">
        <v>0</v>
      </c>
      <c t="n" s="6" r="C401">
        <v>0</v>
      </c>
      <c t="n" s="6" r="F401">
        <v>0</v>
      </c>
    </row>
    <row spans="1:6" r="402">
      <c t="s" s="4" r="A402">
        <v>703</v>
      </c>
    </row>
    <row spans="1:6" r="403">
      <c t="s" s="3" r="A403">
        <v>596</v>
      </c>
    </row>
    <row spans="1:6" r="404">
      <c t="s" s="4" r="A404">
        <v>597</v>
      </c>
      <c t="n" s="6" r="B404">
        <v>0</v>
      </c>
    </row>
    <row spans="1:6" r="405">
      <c t="s" s="4" r="A405">
        <v>598</v>
      </c>
      <c t="n" s="6" r="C405">
        <v>0</v>
      </c>
    </row>
    <row spans="1:6" r="406">
      <c t="s" s="3" r="A406">
        <v>612</v>
      </c>
    </row>
    <row spans="1:6" r="407">
      <c t="s" s="4" r="A407">
        <v>614</v>
      </c>
      <c t="n" s="6" r="B407">
        <v>0</v>
      </c>
      <c t="n" s="6" r="C407">
        <v>0</v>
      </c>
      <c t="n" s="6" r="F407">
        <v>0</v>
      </c>
    </row>
    <row spans="1:6" r="408">
      <c t="s" s="4" r="A408">
        <v>704</v>
      </c>
    </row>
    <row spans="1:6" r="409">
      <c t="s" s="3" r="A409">
        <v>596</v>
      </c>
    </row>
    <row spans="1:6" r="410">
      <c t="s" s="4" r="A410">
        <v>597</v>
      </c>
      <c t="n" s="6" r="B410">
        <v>9516</v>
      </c>
    </row>
    <row spans="1:6" r="411">
      <c t="s" s="4" r="A411">
        <v>598</v>
      </c>
      <c t="n" s="6" r="B411">
        <v>106208</v>
      </c>
      <c t="n" s="6" r="C411">
        <v>9516</v>
      </c>
    </row>
    <row spans="1:6" r="412">
      <c t="s" s="3" r="A412">
        <v>612</v>
      </c>
    </row>
    <row spans="1:6" r="413">
      <c t="s" s="4" r="A413">
        <v>614</v>
      </c>
      <c t="n" s="6" r="B413">
        <v>9516</v>
      </c>
      <c t="n" s="6" r="C413">
        <v>9516</v>
      </c>
      <c t="n" s="8" r="E413">
        <v>106208</v>
      </c>
      <c t="n" s="8" r="F413">
        <v>9516</v>
      </c>
    </row>
    <row spans="1:6" r="414">
      <c t="s" s="4" r="A414">
        <v>615</v>
      </c>
      <c t="s" s="4" r="E414">
        <v>705</v>
      </c>
      <c t="s" s="4" r="F414">
        <v>706</v>
      </c>
    </row>
    <row spans="1:6" r="415">
      <c t="s" s="4" r="A415">
        <v>707</v>
      </c>
    </row>
    <row spans="1:6" r="416">
      <c t="s" s="3" r="A416">
        <v>708</v>
      </c>
    </row>
    <row spans="1:6" r="417">
      <c t="s" s="4" r="A417">
        <v>709</v>
      </c>
      <c t="n" s="6" r="B417">
        <v>250961</v>
      </c>
      <c t="n" s="6" r="C417">
        <v>232901</v>
      </c>
    </row>
    <row spans="1:6" r="418">
      <c t="s" s="4" r="A418">
        <v>710</v>
      </c>
      <c t="n" s="6" r="B418">
        <v>718</v>
      </c>
      <c t="n" s="6" r="C418">
        <v>1088</v>
      </c>
      <c t="n" s="6" r="D418">
        <v>1156</v>
      </c>
    </row>
    <row spans="1:6" r="419">
      <c t="s" s="4" r="A419">
        <v>711</v>
      </c>
      <c t="n" s="6" r="B419">
        <v>9489</v>
      </c>
      <c t="n" s="6" r="C419">
        <v>10764</v>
      </c>
      <c t="n" s="6" r="D419">
        <v>10320</v>
      </c>
    </row>
    <row spans="1:6" r="420">
      <c t="s" s="4" r="A420">
        <v>712</v>
      </c>
      <c t="n" s="6" r="B420">
        <v>-9222</v>
      </c>
      <c t="n" s="6" r="C420">
        <v>31205</v>
      </c>
    </row>
    <row spans="1:6" r="421">
      <c t="s" s="4" r="A421">
        <v>713</v>
      </c>
      <c t="n" s="6" r="B421">
        <v>-14663</v>
      </c>
      <c t="n" s="6" r="C421">
        <v>-14421</v>
      </c>
    </row>
    <row spans="1:6" r="422">
      <c t="s" s="4" r="A422">
        <v>714</v>
      </c>
      <c t="n" s="6" r="B422">
        <v>-18331</v>
      </c>
      <c t="n" s="6" r="C422">
        <v>-10679</v>
      </c>
    </row>
    <row spans="1:6" r="423">
      <c t="s" s="4" r="A423">
        <v>715</v>
      </c>
      <c t="n" s="6" r="B423">
        <v>0</v>
      </c>
      <c t="n" s="6" r="C423">
        <v>0</v>
      </c>
    </row>
    <row spans="1:6" r="424">
      <c t="s" s="4" r="A424">
        <v>716</v>
      </c>
      <c t="n" s="6" r="B424">
        <v>0</v>
      </c>
      <c t="n" s="6" r="C424">
        <v>0</v>
      </c>
    </row>
    <row spans="1:6" r="425">
      <c t="s" s="4" r="A425">
        <v>717</v>
      </c>
      <c t="n" s="6" r="B425">
        <v>0</v>
      </c>
      <c t="n" s="6" r="C425">
        <v>0</v>
      </c>
    </row>
    <row spans="1:6" r="426">
      <c t="s" s="4" r="A426">
        <v>718</v>
      </c>
      <c t="n" s="6" r="B426">
        <v>95</v>
      </c>
      <c t="n" s="6" r="C426">
        <v>103</v>
      </c>
    </row>
    <row spans="1:6" r="427">
      <c t="s" s="4" r="A427">
        <v>719</v>
      </c>
      <c t="n" s="6" r="B427">
        <v>219047</v>
      </c>
      <c t="n" s="6" r="C427">
        <v>250961</v>
      </c>
      <c t="n" s="6" r="D427">
        <v>232901</v>
      </c>
    </row>
    <row spans="1:6" r="428">
      <c t="s" s="4" r="A428">
        <v>720</v>
      </c>
      <c t="n" s="8" r="E428">
        <v>218867</v>
      </c>
      <c t="n" s="8" r="F428">
        <v>250745</v>
      </c>
    </row>
    <row spans="1:6" r="429">
      <c t="s" s="3" r="A429">
        <v>596</v>
      </c>
    </row>
    <row spans="1:6" r="430">
      <c t="s" s="4" r="A430">
        <v>597</v>
      </c>
      <c t="n" s="6" r="B430">
        <v>228132</v>
      </c>
      <c t="n" s="6" r="C430">
        <v>220707</v>
      </c>
    </row>
    <row spans="1:6" r="431">
      <c t="s" s="4" r="A431">
        <v>721</v>
      </c>
      <c t="n" s="6" r="B431">
        <v>3698</v>
      </c>
      <c t="n" s="6" r="C431">
        <v>21939</v>
      </c>
    </row>
    <row spans="1:6" r="432">
      <c t="s" s="4" r="A432">
        <v>722</v>
      </c>
      <c t="n" s="6" r="B432">
        <v>7681</v>
      </c>
      <c t="n" s="6" r="C432">
        <v>11376</v>
      </c>
    </row>
    <row spans="1:6" r="433">
      <c t="s" s="4" r="A433">
        <v>718</v>
      </c>
      <c t="n" s="6" r="B433">
        <v>95</v>
      </c>
      <c t="n" s="6" r="C433">
        <v>103</v>
      </c>
    </row>
    <row spans="1:6" r="434">
      <c t="s" s="4" r="A434">
        <v>713</v>
      </c>
      <c t="n" s="6" r="B434">
        <v>-14663</v>
      </c>
      <c t="n" s="6" r="C434">
        <v>-14421</v>
      </c>
    </row>
    <row spans="1:6" r="435">
      <c t="s" s="4" r="A435">
        <v>714</v>
      </c>
      <c t="n" s="6" r="B435">
        <v>-20381</v>
      </c>
      <c t="n" s="6" r="C435">
        <v>-11572</v>
      </c>
    </row>
    <row spans="1:6" r="436">
      <c t="s" s="4" r="A436">
        <v>598</v>
      </c>
      <c t="n" s="6" r="B436">
        <v>204562</v>
      </c>
      <c t="n" s="6" r="C436">
        <v>228132</v>
      </c>
      <c t="n" s="6" r="D436">
        <v>220707</v>
      </c>
    </row>
    <row spans="1:6" r="437">
      <c t="s" s="3" r="A437">
        <v>723</v>
      </c>
    </row>
    <row spans="1:6" r="438">
      <c t="s" s="4" r="A438">
        <v>724</v>
      </c>
      <c t="n" s="6" r="E438">
        <v>-14485</v>
      </c>
      <c t="n" s="6" r="F438">
        <v>-22829</v>
      </c>
    </row>
    <row spans="1:6" r="439">
      <c t="s" s="3" r="A439">
        <v>725</v>
      </c>
    </row>
    <row spans="1:6" r="440">
      <c t="s" s="4" r="A440">
        <v>726</v>
      </c>
      <c t="n" s="6" r="E440">
        <v>12060</v>
      </c>
      <c t="n" s="6" r="F440">
        <v>9518</v>
      </c>
    </row>
    <row spans="1:6" r="441">
      <c t="s" s="4" r="A441">
        <v>727</v>
      </c>
      <c t="n" s="6" r="E441">
        <v>-26545</v>
      </c>
      <c t="n" s="6" r="F441">
        <v>-32348</v>
      </c>
    </row>
    <row spans="1:6" r="442">
      <c t="s" s="4" r="A442">
        <v>728</v>
      </c>
      <c t="n" s="6" r="E442">
        <v>30126</v>
      </c>
      <c t="n" s="6" r="F442">
        <v>35621</v>
      </c>
    </row>
    <row spans="1:6" r="443">
      <c t="s" s="4" r="A443">
        <v>729</v>
      </c>
      <c t="n" s="8" r="E443">
        <v>15641</v>
      </c>
      <c t="n" s="8" r="F443">
        <v>12791</v>
      </c>
    </row>
    <row spans="1:6" r="444">
      <c t="s" s="3" r="A444">
        <v>730</v>
      </c>
    </row>
    <row spans="1:6" r="445">
      <c t="s" s="4" r="A445">
        <v>731</v>
      </c>
      <c t="n" s="6" r="B445">
        <v>44</v>
      </c>
      <c t="n" s="6" r="C445">
        <v>44</v>
      </c>
    </row>
    <row spans="1:6" r="446">
      <c t="s" s="4" r="A446">
        <v>732</v>
      </c>
      <c t="n" s="6" r="B446">
        <v>670</v>
      </c>
      <c t="n" s="6" r="C446">
        <v>1304</v>
      </c>
    </row>
    <row spans="1:6" r="447">
      <c t="s" s="4" r="A447">
        <v>733</v>
      </c>
      <c t="n" s="6" r="B447">
        <v>714</v>
      </c>
      <c t="n" s="6" r="C447">
        <v>1348</v>
      </c>
    </row>
    <row spans="1:6" r="448">
      <c t="s" s="3" r="A448">
        <v>734</v>
      </c>
    </row>
    <row spans="1:6" r="449">
      <c t="s" s="4" r="A449">
        <v>735</v>
      </c>
      <c t="n" s="6" r="B449">
        <v>718</v>
      </c>
      <c t="n" s="6" r="C449">
        <v>1088</v>
      </c>
      <c t="n" s="6" r="D449">
        <v>1156</v>
      </c>
    </row>
    <row spans="1:6" r="450">
      <c t="s" s="4" r="A450">
        <v>736</v>
      </c>
      <c t="n" s="6" r="B450">
        <v>9489</v>
      </c>
      <c t="n" s="6" r="C450">
        <v>10764</v>
      </c>
      <c t="n" s="6" r="D450">
        <v>10320</v>
      </c>
    </row>
    <row spans="1:6" r="451">
      <c t="s" s="4" r="A451">
        <v>737</v>
      </c>
      <c t="n" s="6" r="B451">
        <v>-11163</v>
      </c>
      <c t="n" s="6" r="C451">
        <v>-12812</v>
      </c>
      <c t="n" s="6" r="D451">
        <v>-11726</v>
      </c>
    </row>
    <row spans="1:6" r="452">
      <c t="s" s="4" r="A452">
        <v>738</v>
      </c>
      <c t="n" s="6" r="B452">
        <v>44</v>
      </c>
      <c t="n" s="6" r="C452">
        <v>44</v>
      </c>
      <c t="n" s="6" r="D452">
        <v>44</v>
      </c>
    </row>
    <row spans="1:6" r="453">
      <c t="s" s="4" r="A453">
        <v>739</v>
      </c>
      <c t="n" s="6" r="B453">
        <v>1270</v>
      </c>
      <c t="n" s="6" r="C453">
        <v>211</v>
      </c>
      <c t="n" s="6" r="D453">
        <v>2607</v>
      </c>
    </row>
    <row spans="1:6" r="454">
      <c t="s" s="4" r="A454">
        <v>740</v>
      </c>
      <c t="n" s="6" r="B454">
        <v>358</v>
      </c>
      <c t="n" s="6" r="C454">
        <v>-705</v>
      </c>
      <c t="n" s="6" r="D454">
        <v>2401</v>
      </c>
    </row>
    <row spans="1:6" r="455">
      <c t="s" s="3" r="A455">
        <v>741</v>
      </c>
    </row>
    <row spans="1:6" r="456">
      <c t="s" s="4" r="A456">
        <v>731</v>
      </c>
      <c t="n" s="6" r="B456">
        <v>-44</v>
      </c>
      <c t="n" s="6" r="C456">
        <v>-44</v>
      </c>
      <c t="n" s="6" r="D456">
        <v>-44</v>
      </c>
    </row>
    <row spans="1:6" r="457">
      <c t="s" s="4" r="A457">
        <v>742</v>
      </c>
      <c t="n" s="6" r="B457">
        <v>-4179</v>
      </c>
      <c t="n" s="6" r="C457">
        <v>20674</v>
      </c>
      <c t="n" s="6" r="D457">
        <v>-35568</v>
      </c>
    </row>
    <row spans="1:6" r="458">
      <c t="s" s="4" r="A458">
        <v>743</v>
      </c>
      <c t="n" s="6" r="B458">
        <v>-1270</v>
      </c>
      <c t="n" s="6" r="C458">
        <v>-211</v>
      </c>
      <c t="n" s="6" r="D458">
        <v>-2607</v>
      </c>
    </row>
    <row spans="1:6" r="459">
      <c t="s" s="4" r="A459">
        <v>744</v>
      </c>
      <c t="n" s="6" r="B459">
        <v>-5493</v>
      </c>
      <c t="n" s="6" r="C459">
        <v>20419</v>
      </c>
      <c t="n" s="6" r="D459">
        <v>-38219</v>
      </c>
    </row>
    <row spans="1:6" r="460">
      <c t="s" s="4" r="A460">
        <v>745</v>
      </c>
      <c t="n" s="8" r="B460">
        <v>-5135</v>
      </c>
      <c t="n" s="8" r="C460">
        <v>19714</v>
      </c>
      <c t="n" s="6" r="D460">
        <v>-35818</v>
      </c>
    </row>
    <row spans="1:6" r="461">
      <c t="s" s="3" r="A461">
        <v>746</v>
      </c>
    </row>
    <row spans="1:6" r="462">
      <c t="s" s="4" r="A462">
        <v>747</v>
      </c>
      <c t="s" s="4" r="E462">
        <v>748</v>
      </c>
      <c t="s" s="4" r="F462">
        <v>749</v>
      </c>
    </row>
    <row spans="1:6" r="463">
      <c t="s" s="4" r="A463">
        <v>750</v>
      </c>
      <c t="s" s="4" r="E463">
        <v>626</v>
      </c>
      <c t="s" s="4" r="F463">
        <v>626</v>
      </c>
    </row>
    <row spans="1:6" r="464">
      <c t="s" s="3" r="A464">
        <v>751</v>
      </c>
    </row>
    <row spans="1:6" r="465">
      <c t="s" s="4" r="A465">
        <v>747</v>
      </c>
      <c t="s" s="4" r="B465">
        <v>749</v>
      </c>
      <c t="s" s="4" r="C465">
        <v>752</v>
      </c>
    </row>
    <row spans="1:6" r="466">
      <c t="s" s="4" r="A466">
        <v>750</v>
      </c>
      <c t="s" s="4" r="B466">
        <v>626</v>
      </c>
      <c t="s" s="4" r="C466">
        <v>626</v>
      </c>
    </row>
    <row spans="1:6" r="467">
      <c t="s" s="4" r="A467">
        <v>753</v>
      </c>
      <c t="s" s="4" r="B467">
        <v>754</v>
      </c>
      <c t="s" s="4" r="C467">
        <v>755</v>
      </c>
    </row>
    <row spans="1:6" r="468">
      <c t="s" s="3" r="A468">
        <v>612</v>
      </c>
    </row>
    <row spans="1:6" r="469">
      <c t="s" s="4" r="A469">
        <v>614</v>
      </c>
      <c t="n" s="8" r="B469">
        <v>228132</v>
      </c>
      <c t="n" s="8" r="C469">
        <v>228132</v>
      </c>
      <c t="n" s="6" r="D469">
        <v>220707</v>
      </c>
      <c t="n" s="8" r="E469">
        <v>204562</v>
      </c>
      <c t="n" s="8" r="F469">
        <v>228132</v>
      </c>
    </row>
    <row spans="1:6" r="470">
      <c t="s" s="3" r="A470">
        <v>756</v>
      </c>
    </row>
    <row spans="1:6" r="471">
      <c t="n" s="6" r="A471">
        <v>2016</v>
      </c>
      <c t="n" s="6" r="E471">
        <v>12671</v>
      </c>
    </row>
    <row spans="1:6" r="472">
      <c t="n" s="6" r="A472">
        <v>2017</v>
      </c>
      <c t="n" s="6" r="E472">
        <v>12744</v>
      </c>
    </row>
    <row spans="1:6" r="473">
      <c t="n" s="6" r="A473">
        <v>2018</v>
      </c>
      <c t="n" s="6" r="E473">
        <v>12885</v>
      </c>
    </row>
    <row spans="1:6" r="474">
      <c t="n" s="6" r="A474">
        <v>2019</v>
      </c>
      <c t="n" s="6" r="E474">
        <v>12904</v>
      </c>
    </row>
    <row spans="1:6" r="475">
      <c t="n" s="6" r="A475">
        <v>2020</v>
      </c>
      <c t="n" s="6" r="E475">
        <v>12993</v>
      </c>
    </row>
    <row spans="1:6" r="476">
      <c t="s" s="4" r="A476">
        <v>757</v>
      </c>
      <c t="n" s="6" r="E476">
        <v>66018</v>
      </c>
    </row>
    <row spans="1:6" r="477">
      <c t="s" s="4" r="A477">
        <v>758</v>
      </c>
      <c t="n" s="8" r="B477">
        <v>5300</v>
      </c>
    </row>
    <row spans="1:6" r="478">
      <c t="s" s="4" r="A478">
        <v>759</v>
      </c>
    </row>
    <row spans="1:6" r="479">
      <c t="s" s="3" r="A479">
        <v>760</v>
      </c>
    </row>
    <row spans="1:6" r="480">
      <c t="s" s="4" r="A480">
        <v>761</v>
      </c>
      <c t="s" s="4" r="B480">
        <v>376</v>
      </c>
    </row>
    <row spans="1:6" r="481">
      <c t="s" s="4" r="A481">
        <v>762</v>
      </c>
      <c t="s" s="4" r="B481">
        <v>378</v>
      </c>
    </row>
    <row spans="1:6" r="482">
      <c t="s" s="4" r="A482">
        <v>763</v>
      </c>
    </row>
    <row spans="1:6" r="483">
      <c t="s" s="3" r="A483">
        <v>618</v>
      </c>
    </row>
    <row spans="1:6" r="484">
      <c t="s" s="4" r="A484">
        <v>764</v>
      </c>
      <c t="s" s="4" r="B484">
        <v>765</v>
      </c>
    </row>
    <row spans="1:6" r="485">
      <c t="s" s="4" r="A485">
        <v>766</v>
      </c>
      <c t="s" s="4" r="B485">
        <v>767</v>
      </c>
    </row>
    <row spans="1:6" r="486">
      <c t="s" s="4" r="A486">
        <v>768</v>
      </c>
      <c t="s" s="4" r="B486">
        <v>769</v>
      </c>
    </row>
    <row spans="1:6" r="487">
      <c t="s" s="4" r="A487">
        <v>770</v>
      </c>
    </row>
    <row spans="1:6" r="488">
      <c t="s" s="3" r="A488">
        <v>618</v>
      </c>
    </row>
    <row spans="1:6" r="489">
      <c t="s" s="4" r="A489">
        <v>764</v>
      </c>
      <c t="s" s="4" r="B489">
        <v>771</v>
      </c>
    </row>
    <row spans="1:6" r="490">
      <c t="s" s="4" r="A490">
        <v>766</v>
      </c>
      <c t="s" s="4" r="B490">
        <v>772</v>
      </c>
    </row>
    <row spans="1:6" r="491">
      <c t="s" s="4" r="A491">
        <v>768</v>
      </c>
      <c t="s" s="4" r="B491">
        <v>773</v>
      </c>
    </row>
    <row spans="1:6" r="492">
      <c t="s" s="4" r="A492">
        <v>774</v>
      </c>
    </row>
    <row spans="1:6" r="493">
      <c t="s" s="3" r="A493">
        <v>618</v>
      </c>
    </row>
    <row spans="1:6" r="494">
      <c t="s" s="4" r="A494">
        <v>764</v>
      </c>
      <c t="s" s="4" r="B494">
        <v>771</v>
      </c>
    </row>
    <row spans="1:6" r="495">
      <c t="s" s="4" r="A495">
        <v>766</v>
      </c>
      <c t="s" s="4" r="B495">
        <v>772</v>
      </c>
    </row>
    <row spans="1:6" r="496">
      <c t="s" s="4" r="A496">
        <v>768</v>
      </c>
      <c t="s" s="4" r="B496">
        <v>773</v>
      </c>
    </row>
    <row spans="1:6" r="497">
      <c t="s" s="4" r="A497">
        <v>775</v>
      </c>
    </row>
    <row spans="1:6" r="498">
      <c t="s" s="3" r="A498">
        <v>618</v>
      </c>
    </row>
    <row spans="1:6" r="499">
      <c t="s" s="4" r="A499">
        <v>764</v>
      </c>
      <c t="s" s="4" r="B499">
        <v>765</v>
      </c>
    </row>
    <row spans="1:6" r="500">
      <c t="s" s="4" r="A500">
        <v>766</v>
      </c>
      <c t="s" s="4" r="B500">
        <v>767</v>
      </c>
    </row>
    <row spans="1:6" r="501">
      <c t="s" s="4" r="A501">
        <v>768</v>
      </c>
      <c t="s" s="4" r="B501">
        <v>769</v>
      </c>
    </row>
    <row spans="1:6" r="502">
      <c t="s" s="4" r="A502">
        <v>776</v>
      </c>
    </row>
    <row spans="1:6" r="503">
      <c t="s" s="3" r="A503">
        <v>618</v>
      </c>
    </row>
    <row spans="1:6" r="504">
      <c t="s" s="4" r="A504">
        <v>764</v>
      </c>
      <c t="s" s="4" r="B504">
        <v>655</v>
      </c>
    </row>
    <row spans="1:6" r="505">
      <c t="s" s="4" r="A505">
        <v>766</v>
      </c>
      <c t="s" s="4" r="B505">
        <v>777</v>
      </c>
    </row>
    <row spans="1:6" r="506">
      <c t="s" s="4" r="A506">
        <v>768</v>
      </c>
      <c t="s" s="4" r="B506">
        <v>778</v>
      </c>
    </row>
    <row spans="1:6" r="507">
      <c t="s" s="4" r="A507">
        <v>779</v>
      </c>
    </row>
    <row spans="1:6" r="508">
      <c t="s" s="3" r="A508">
        <v>618</v>
      </c>
    </row>
    <row spans="1:6" r="509">
      <c t="s" s="4" r="A509">
        <v>764</v>
      </c>
      <c t="s" s="4" r="B509">
        <v>765</v>
      </c>
    </row>
    <row spans="1:6" r="510">
      <c t="s" s="4" r="A510">
        <v>766</v>
      </c>
      <c t="s" s="4" r="B510">
        <v>767</v>
      </c>
    </row>
    <row spans="1:6" r="511">
      <c t="s" s="4" r="A511">
        <v>768</v>
      </c>
      <c t="s" s="4" r="B511">
        <v>769</v>
      </c>
    </row>
    <row spans="1:6" r="512">
      <c t="s" s="4" r="A512">
        <v>780</v>
      </c>
    </row>
    <row spans="1:6" r="513">
      <c t="s" s="3" r="A513">
        <v>618</v>
      </c>
    </row>
    <row spans="1:6" r="514">
      <c t="s" s="4" r="A514">
        <v>764</v>
      </c>
      <c t="s" s="4" r="B514">
        <v>781</v>
      </c>
    </row>
    <row spans="1:6" r="515">
      <c t="s" s="4" r="A515">
        <v>766</v>
      </c>
      <c t="s" s="4" r="B515">
        <v>782</v>
      </c>
    </row>
    <row spans="1:6" r="516">
      <c t="s" s="4" r="A516">
        <v>768</v>
      </c>
      <c t="s" s="4" r="B516">
        <v>783</v>
      </c>
    </row>
    <row spans="1:6" r="517">
      <c t="s" s="4" r="A517">
        <v>784</v>
      </c>
    </row>
    <row spans="1:6" r="518">
      <c t="s" s="3" r="A518">
        <v>618</v>
      </c>
    </row>
    <row spans="1:6" r="519">
      <c t="s" s="4" r="A519">
        <v>764</v>
      </c>
      <c t="s" s="4" r="B519">
        <v>616</v>
      </c>
    </row>
    <row spans="1:6" r="520">
      <c t="s" s="4" r="A520">
        <v>766</v>
      </c>
      <c t="s" s="4" r="B520">
        <v>616</v>
      </c>
    </row>
    <row spans="1:6" r="521">
      <c t="s" s="4" r="A521">
        <v>768</v>
      </c>
      <c t="s" s="4" r="B521">
        <v>616</v>
      </c>
    </row>
    <row spans="1:6" r="522">
      <c t="s" s="4" r="A522">
        <v>785</v>
      </c>
    </row>
    <row spans="1:6" r="523">
      <c t="s" s="3" r="A523">
        <v>760</v>
      </c>
    </row>
    <row spans="1:6" r="524">
      <c t="s" s="4" r="A524">
        <v>761</v>
      </c>
      <c t="s" s="4" r="B524">
        <v>786</v>
      </c>
    </row>
    <row spans="1:6" r="525">
      <c t="s" s="4" r="A525">
        <v>762</v>
      </c>
      <c t="s" s="4" r="B525">
        <v>786</v>
      </c>
    </row>
    <row spans="1:6" r="526">
      <c t="s" s="4" r="A526">
        <v>787</v>
      </c>
    </row>
    <row spans="1:6" r="527">
      <c t="s" s="3" r="A527">
        <v>760</v>
      </c>
    </row>
    <row spans="1:6" r="528">
      <c t="s" s="4" r="A528">
        <v>788</v>
      </c>
      <c t="n" s="8" r="B528">
        <v>24600</v>
      </c>
    </row>
    <row spans="1:6" r="529">
      <c t="s" s="3" r="A529">
        <v>708</v>
      </c>
    </row>
    <row spans="1:6" r="530">
      <c t="s" s="4" r="A530">
        <v>709</v>
      </c>
      <c t="n" s="6" r="B530">
        <v>86374</v>
      </c>
      <c t="n" s="6" r="C530">
        <v>74933</v>
      </c>
    </row>
    <row spans="1:6" r="531">
      <c t="s" s="4" r="A531">
        <v>710</v>
      </c>
      <c t="n" s="6" r="B531">
        <v>380</v>
      </c>
      <c t="n" s="6" r="C531">
        <v>340</v>
      </c>
      <c t="n" s="6" r="D531">
        <v>528</v>
      </c>
    </row>
    <row spans="1:6" r="532">
      <c t="s" s="4" r="A532">
        <v>711</v>
      </c>
      <c t="n" s="6" r="B532">
        <v>2867</v>
      </c>
      <c t="n" s="6" r="C532">
        <v>3670</v>
      </c>
      <c t="n" s="6" r="D532">
        <v>3467</v>
      </c>
    </row>
    <row spans="1:6" r="533">
      <c t="s" s="4" r="A533">
        <v>712</v>
      </c>
      <c t="n" s="6" r="B533">
        <v>-4914</v>
      </c>
      <c t="n" s="6" r="C533">
        <v>12469</v>
      </c>
    </row>
    <row spans="1:6" r="534">
      <c t="s" s="4" r="A534">
        <v>713</v>
      </c>
      <c t="n" s="6" r="B534">
        <v>-4395</v>
      </c>
      <c t="n" s="6" r="C534">
        <v>-4295</v>
      </c>
    </row>
    <row spans="1:6" r="535">
      <c t="s" s="4" r="A535">
        <v>714</v>
      </c>
      <c t="n" s="6" r="B535">
        <v>-3089</v>
      </c>
      <c t="n" s="6" r="C535">
        <v>-1780</v>
      </c>
    </row>
    <row spans="1:6" r="536">
      <c t="s" s="4" r="A536">
        <v>715</v>
      </c>
      <c t="n" s="6" r="B536">
        <v>-260</v>
      </c>
      <c t="n" s="6" r="C536">
        <v>0</v>
      </c>
    </row>
    <row spans="1:6" r="537">
      <c t="s" s="4" r="A537">
        <v>716</v>
      </c>
      <c t="n" s="6" r="B537">
        <v>-24628</v>
      </c>
      <c t="n" s="6" r="C537">
        <v>435</v>
      </c>
    </row>
    <row spans="1:6" r="538">
      <c t="s" s="4" r="A538">
        <v>717</v>
      </c>
      <c t="n" s="6" r="B538">
        <v>135</v>
      </c>
      <c t="n" s="6" r="C538">
        <v>180</v>
      </c>
    </row>
    <row spans="1:6" r="539">
      <c t="s" s="4" r="A539">
        <v>718</v>
      </c>
      <c t="n" s="6" r="B539">
        <v>388</v>
      </c>
      <c t="n" s="6" r="C539">
        <v>422</v>
      </c>
    </row>
    <row spans="1:6" r="540">
      <c t="s" s="4" r="A540">
        <v>719</v>
      </c>
      <c t="n" s="6" r="B540">
        <v>52858</v>
      </c>
      <c t="n" s="6" r="C540">
        <v>86374</v>
      </c>
      <c t="n" s="6" r="D540">
        <v>74933</v>
      </c>
    </row>
    <row spans="1:6" r="541">
      <c t="s" s="4" r="A541">
        <v>720</v>
      </c>
      <c t="n" s="6" r="E541">
        <v>52858</v>
      </c>
      <c t="n" s="6" r="F541">
        <v>86374</v>
      </c>
    </row>
    <row spans="1:6" r="542">
      <c t="s" s="3" r="A542">
        <v>596</v>
      </c>
    </row>
    <row spans="1:6" r="543">
      <c t="s" s="4" r="A543">
        <v>597</v>
      </c>
      <c t="n" s="6" r="B543">
        <v>0</v>
      </c>
      <c t="n" s="6" r="C543">
        <v>0</v>
      </c>
    </row>
    <row spans="1:6" r="544">
      <c t="s" s="4" r="A544">
        <v>721</v>
      </c>
      <c t="n" s="6" r="B544">
        <v>0</v>
      </c>
      <c t="n" s="6" r="C544">
        <v>0</v>
      </c>
    </row>
    <row spans="1:6" r="545">
      <c t="s" s="4" r="A545">
        <v>722</v>
      </c>
      <c t="n" s="6" r="B545">
        <v>4007</v>
      </c>
      <c t="n" s="6" r="C545">
        <v>3873</v>
      </c>
    </row>
    <row spans="1:6" r="546">
      <c t="s" s="4" r="A546">
        <v>718</v>
      </c>
      <c t="n" s="6" r="B546">
        <v>388</v>
      </c>
      <c t="n" s="6" r="C546">
        <v>422</v>
      </c>
    </row>
    <row spans="1:6" r="547">
      <c t="s" s="4" r="A547">
        <v>713</v>
      </c>
      <c t="n" s="6" r="B547">
        <v>-4395</v>
      </c>
      <c t="n" s="6" r="C547">
        <v>-4295</v>
      </c>
    </row>
    <row spans="1:6" r="548">
      <c t="s" s="4" r="A548">
        <v>714</v>
      </c>
      <c t="n" s="6" r="B548">
        <v>0</v>
      </c>
      <c t="n" s="6" r="C548">
        <v>0</v>
      </c>
    </row>
    <row spans="1:6" r="549">
      <c t="s" s="4" r="A549">
        <v>598</v>
      </c>
      <c t="n" s="6" r="B549">
        <v>0</v>
      </c>
      <c t="n" s="6" r="C549">
        <v>0</v>
      </c>
      <c t="n" s="6" r="D549">
        <v>0</v>
      </c>
    </row>
    <row spans="1:6" r="550">
      <c t="s" s="3" r="A550">
        <v>723</v>
      </c>
    </row>
    <row spans="1:6" r="551">
      <c t="s" s="4" r="A551">
        <v>724</v>
      </c>
      <c t="n" s="6" r="E551">
        <v>-52858</v>
      </c>
      <c t="n" s="6" r="F551">
        <v>-86374</v>
      </c>
    </row>
    <row spans="1:6" r="552">
      <c t="s" s="3" r="A552">
        <v>725</v>
      </c>
    </row>
    <row spans="1:6" r="553">
      <c t="s" s="4" r="A553">
        <v>726</v>
      </c>
      <c t="n" s="6" r="E553">
        <v>0</v>
      </c>
      <c t="n" s="6" r="F553">
        <v>0</v>
      </c>
    </row>
    <row spans="1:6" r="554">
      <c t="s" s="4" r="A554">
        <v>727</v>
      </c>
      <c t="n" s="6" r="E554">
        <v>-52858</v>
      </c>
      <c t="n" s="6" r="F554">
        <v>-86374</v>
      </c>
    </row>
    <row spans="1:6" r="555">
      <c t="s" s="4" r="A555">
        <v>728</v>
      </c>
      <c t="n" s="6" r="E555">
        <v>-23139</v>
      </c>
      <c t="n" s="6" r="F555">
        <v>6507</v>
      </c>
    </row>
    <row spans="1:6" r="556">
      <c t="s" s="4" r="A556">
        <v>729</v>
      </c>
      <c t="n" s="8" r="E556">
        <v>-75997</v>
      </c>
      <c t="n" s="8" r="F556">
        <v>-79867</v>
      </c>
    </row>
    <row spans="1:6" r="557">
      <c t="s" s="3" r="A557">
        <v>730</v>
      </c>
    </row>
    <row spans="1:6" r="558">
      <c t="s" s="4" r="A558">
        <v>731</v>
      </c>
      <c t="n" s="6" r="B558">
        <v>-1486</v>
      </c>
      <c t="n" s="6" r="C558">
        <v>-35</v>
      </c>
    </row>
    <row spans="1:6" r="559">
      <c t="s" s="4" r="A559">
        <v>732</v>
      </c>
      <c t="n" s="6" r="B559">
        <v>285</v>
      </c>
      <c t="n" s="6" r="C559">
        <v>443</v>
      </c>
    </row>
    <row spans="1:6" r="560">
      <c t="s" s="4" r="A560">
        <v>733</v>
      </c>
      <c t="n" s="6" r="B560">
        <v>-1201</v>
      </c>
      <c t="n" s="6" r="C560">
        <v>408</v>
      </c>
    </row>
    <row spans="1:6" r="561">
      <c t="s" s="3" r="A561">
        <v>734</v>
      </c>
    </row>
    <row spans="1:6" r="562">
      <c t="s" s="4" r="A562">
        <v>735</v>
      </c>
      <c t="n" s="6" r="B562">
        <v>380</v>
      </c>
      <c t="n" s="6" r="C562">
        <v>340</v>
      </c>
      <c t="n" s="6" r="D562">
        <v>528</v>
      </c>
    </row>
    <row spans="1:6" r="563">
      <c t="s" s="4" r="A563">
        <v>736</v>
      </c>
      <c t="n" s="6" r="B563">
        <v>2867</v>
      </c>
      <c t="n" s="6" r="C563">
        <v>3670</v>
      </c>
      <c t="n" s="6" r="D563">
        <v>3467</v>
      </c>
    </row>
    <row spans="1:6" r="564">
      <c t="s" s="4" r="A564">
        <v>738</v>
      </c>
      <c t="n" s="6" r="B564">
        <v>-710</v>
      </c>
      <c t="n" s="6" r="C564">
        <v>-35</v>
      </c>
      <c t="n" s="6" r="D564">
        <v>0</v>
      </c>
    </row>
    <row spans="1:6" r="565">
      <c t="s" s="4" r="A565">
        <v>789</v>
      </c>
      <c t="n" s="6" r="B565">
        <v>-464</v>
      </c>
      <c t="n" s="6" r="C565">
        <v>435</v>
      </c>
      <c t="n" s="6" r="D565">
        <v>0</v>
      </c>
    </row>
    <row spans="1:6" r="566">
      <c t="s" s="4" r="A566">
        <v>739</v>
      </c>
      <c t="n" s="6" r="B566">
        <v>391</v>
      </c>
      <c t="n" s="6" r="C566">
        <v>299</v>
      </c>
      <c t="n" s="6" r="D566">
        <v>114</v>
      </c>
    </row>
    <row spans="1:6" r="567">
      <c t="s" s="4" r="A567">
        <v>740</v>
      </c>
      <c t="n" s="6" r="B567">
        <v>2464</v>
      </c>
      <c t="n" s="6" r="C567">
        <v>4709</v>
      </c>
      <c t="n" s="6" r="D567">
        <v>4109</v>
      </c>
    </row>
    <row spans="1:6" r="568">
      <c t="s" s="3" r="A568">
        <v>741</v>
      </c>
    </row>
    <row spans="1:6" r="569">
      <c t="s" s="4" r="A569">
        <v>790</v>
      </c>
      <c t="n" s="6" r="B569">
        <v>-24628</v>
      </c>
      <c t="n" s="6" r="C569">
        <v>0</v>
      </c>
      <c t="n" s="6" r="D569">
        <v>0</v>
      </c>
    </row>
    <row spans="1:6" r="570">
      <c t="s" s="4" r="A570">
        <v>791</v>
      </c>
      <c t="n" s="6" r="B570">
        <v>710</v>
      </c>
      <c t="n" s="6" r="C570">
        <v>35</v>
      </c>
      <c t="n" s="6" r="D570">
        <v>0</v>
      </c>
    </row>
    <row spans="1:6" r="571">
      <c t="s" s="4" r="A571">
        <v>742</v>
      </c>
      <c t="n" s="6" r="B571">
        <v>-5860</v>
      </c>
      <c t="n" s="6" r="C571">
        <v>11764</v>
      </c>
      <c t="n" s="6" r="D571">
        <v>-11660</v>
      </c>
    </row>
    <row spans="1:6" r="572">
      <c t="s" s="4" r="A572">
        <v>715</v>
      </c>
      <c t="n" s="6" r="B572">
        <v>204</v>
      </c>
      <c t="n" s="6" r="C572">
        <v>0</v>
      </c>
      <c t="n" s="6" r="D572">
        <v>0</v>
      </c>
    </row>
    <row spans="1:6" r="573">
      <c t="s" s="4" r="A573">
        <v>744</v>
      </c>
      <c t="n" s="6" r="B573">
        <v>-29574</v>
      </c>
      <c t="n" s="6" r="C573">
        <v>11799</v>
      </c>
      <c t="n" s="6" r="D573">
        <v>-11660</v>
      </c>
    </row>
    <row spans="1:6" r="574">
      <c t="s" s="4" r="A574">
        <v>745</v>
      </c>
      <c t="n" s="8" r="B574">
        <v>-27110</v>
      </c>
      <c t="n" s="8" r="C574">
        <v>16508</v>
      </c>
      <c t="n" s="6" r="D574">
        <v>-7551</v>
      </c>
    </row>
    <row spans="1:6" r="575">
      <c t="s" s="3" r="A575">
        <v>746</v>
      </c>
    </row>
    <row spans="1:6" r="576">
      <c t="s" s="4" r="A576">
        <v>747</v>
      </c>
      <c t="s" s="4" r="E576">
        <v>792</v>
      </c>
      <c t="s" s="4" r="F576">
        <v>793</v>
      </c>
    </row>
    <row spans="1:6" r="577">
      <c t="s" s="3" r="A577">
        <v>751</v>
      </c>
    </row>
    <row spans="1:6" r="578">
      <c t="s" s="4" r="A578">
        <v>747</v>
      </c>
      <c t="s" s="4" r="B578">
        <v>793</v>
      </c>
      <c t="s" s="4" r="C578">
        <v>794</v>
      </c>
    </row>
    <row spans="1:6" r="579">
      <c t="s" s="3" r="A579">
        <v>612</v>
      </c>
    </row>
    <row spans="1:6" r="580">
      <c t="s" s="4" r="A580">
        <v>614</v>
      </c>
      <c t="n" s="8" r="B580">
        <v>0</v>
      </c>
      <c t="n" s="8" r="C580">
        <v>0</v>
      </c>
      <c t="n" s="8" r="D580">
        <v>0</v>
      </c>
      <c t="n" s="8" r="E580">
        <v>0</v>
      </c>
      <c t="n" s="8" r="F580">
        <v>0</v>
      </c>
    </row>
    <row spans="1:6" r="581">
      <c t="s" s="3" r="A581">
        <v>756</v>
      </c>
    </row>
    <row spans="1:6" r="582">
      <c t="n" s="6" r="A582">
        <v>2016</v>
      </c>
      <c t="n" s="6" r="E582">
        <v>3127</v>
      </c>
    </row>
    <row spans="1:6" r="583">
      <c t="n" s="6" r="A583">
        <v>2017</v>
      </c>
      <c t="n" s="6" r="E583">
        <v>3158</v>
      </c>
    </row>
    <row spans="1:6" r="584">
      <c t="n" s="6" r="A584">
        <v>2018</v>
      </c>
      <c t="n" s="6" r="E584">
        <v>3150</v>
      </c>
    </row>
    <row spans="1:6" r="585">
      <c t="n" s="6" r="A585">
        <v>2019</v>
      </c>
      <c t="n" s="6" r="E585">
        <v>3214</v>
      </c>
    </row>
    <row spans="1:6" r="586">
      <c t="n" s="6" r="A586">
        <v>2020</v>
      </c>
      <c t="n" s="6" r="E586">
        <v>3337</v>
      </c>
    </row>
    <row spans="1:6" r="587">
      <c t="s" s="4" r="A587">
        <v>757</v>
      </c>
      <c t="n" s="8" r="E587">
        <v>16325</v>
      </c>
    </row>
    <row spans="1:6" r="588">
      <c t="s" s="4" r="A588">
        <v>758</v>
      </c>
      <c t="n" s="8" r="B588">
        <v>3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0</v>
      </c>
      <c t="s" s="2" r="D2">
        <v>80</v>
      </c>
    </row>
    <row spans="1:4" r="3">
      <c t="s" s="3" r="A3">
        <v>133</v>
      </c>
    </row>
    <row spans="1:4" r="4">
      <c t="s" s="4" r="A4">
        <v>124</v>
      </c>
      <c t="n" s="8" r="B4">
        <v>-8064</v>
      </c>
      <c t="n" s="8" r="C4">
        <v>-2307</v>
      </c>
      <c t="n" s="8" r="D4">
        <v>-38313</v>
      </c>
    </row>
    <row spans="1:4" r="5">
      <c t="s" s="3" r="A5">
        <v>134</v>
      </c>
    </row>
    <row spans="1:4" r="6">
      <c t="s" s="4" r="A6">
        <v>135</v>
      </c>
      <c t="n" s="6" r="B6">
        <v>34516</v>
      </c>
      <c t="n" s="6" r="C6">
        <v>33735</v>
      </c>
      <c t="n" s="6" r="D6">
        <v>35579</v>
      </c>
    </row>
    <row spans="1:4" r="7">
      <c t="s" s="4" r="A7">
        <v>136</v>
      </c>
      <c t="n" s="6" r="B7">
        <v>2478</v>
      </c>
      <c t="n" s="6" r="C7">
        <v>2479</v>
      </c>
      <c t="n" s="6" r="D7">
        <v>2684</v>
      </c>
    </row>
    <row spans="1:4" r="8">
      <c t="s" s="4" r="A8">
        <v>137</v>
      </c>
      <c t="n" s="6" r="B8">
        <v>8276</v>
      </c>
      <c t="n" s="6" r="C8">
        <v>8138</v>
      </c>
      <c t="n" s="6" r="D8">
        <v>8750</v>
      </c>
    </row>
    <row spans="1:4" r="9">
      <c t="s" s="4" r="A9">
        <v>87</v>
      </c>
      <c t="n" s="6" r="B9">
        <v>4414</v>
      </c>
      <c t="n" s="6" r="C9">
        <v>0</v>
      </c>
      <c t="n" s="6" r="D9">
        <v>0</v>
      </c>
    </row>
    <row spans="1:4" r="10">
      <c t="s" s="4" r="A10">
        <v>138</v>
      </c>
      <c t="n" s="6" r="B10">
        <v>0</v>
      </c>
      <c t="n" s="6" r="C10">
        <v>0</v>
      </c>
      <c t="n" s="6" r="D10">
        <v>11985</v>
      </c>
    </row>
    <row spans="1:4" r="11">
      <c t="s" s="4" r="A11">
        <v>139</v>
      </c>
      <c t="n" s="6" r="B11">
        <v>0</v>
      </c>
      <c t="n" s="6" r="C11">
        <v>0</v>
      </c>
      <c t="n" s="6" r="D11">
        <v>-2000</v>
      </c>
    </row>
    <row spans="1:4" r="12">
      <c t="s" s="4" r="A12">
        <v>140</v>
      </c>
      <c t="n" s="6" r="B12">
        <v>376</v>
      </c>
      <c t="n" s="6" r="C12">
        <v>392</v>
      </c>
      <c t="n" s="6" r="D12">
        <v>680</v>
      </c>
    </row>
    <row spans="1:4" r="13">
      <c t="s" s="4" r="A13">
        <v>141</v>
      </c>
      <c t="n" s="6" r="B13">
        <v>-1770</v>
      </c>
      <c t="n" s="6" r="C13">
        <v>-2311</v>
      </c>
      <c t="n" s="6" r="D13">
        <v>-13035</v>
      </c>
    </row>
    <row spans="1:4" r="14">
      <c t="s" s="4" r="A14">
        <v>142</v>
      </c>
      <c t="n" s="6" r="B14">
        <v>2040</v>
      </c>
      <c t="n" s="6" r="C14">
        <v>2456</v>
      </c>
      <c t="n" s="6" r="D14">
        <v>2411</v>
      </c>
    </row>
    <row spans="1:4" r="15">
      <c t="s" s="3" r="A15">
        <v>143</v>
      </c>
    </row>
    <row spans="1:4" r="16">
      <c t="s" s="4" r="A16">
        <v>144</v>
      </c>
      <c t="n" s="6" r="B16">
        <v>8653</v>
      </c>
      <c t="n" s="6" r="C16">
        <v>-4120</v>
      </c>
      <c t="n" s="6" r="D16">
        <v>-7402</v>
      </c>
    </row>
    <row spans="1:4" r="17">
      <c t="s" s="4" r="A17">
        <v>35</v>
      </c>
      <c t="n" s="6" r="B17">
        <v>1844</v>
      </c>
      <c t="n" s="6" r="C17">
        <v>-3736</v>
      </c>
      <c t="n" s="6" r="D17">
        <v>11171</v>
      </c>
    </row>
    <row spans="1:4" r="18">
      <c t="s" s="4" r="A18">
        <v>145</v>
      </c>
      <c t="n" s="6" r="B18">
        <v>-257</v>
      </c>
      <c t="n" s="6" r="C18">
        <v>-4053</v>
      </c>
      <c t="n" s="6" r="D18">
        <v>-6639</v>
      </c>
    </row>
    <row spans="1:4" r="19">
      <c t="s" s="4" r="A19">
        <v>48</v>
      </c>
      <c t="n" s="6" r="B19">
        <v>1521</v>
      </c>
      <c t="n" s="6" r="C19">
        <v>9759</v>
      </c>
      <c t="n" s="6" r="D19">
        <v>6865</v>
      </c>
    </row>
    <row spans="1:4" r="20">
      <c t="s" s="4" r="A20">
        <v>53</v>
      </c>
      <c t="n" s="6" r="B20">
        <v>-11290</v>
      </c>
      <c t="n" s="6" r="C20">
        <v>-7917</v>
      </c>
      <c t="n" s="6" r="D20">
        <v>-14662</v>
      </c>
    </row>
    <row spans="1:4" r="21">
      <c t="s" s="4" r="A21">
        <v>146</v>
      </c>
      <c t="n" s="6" r="B21">
        <v>42737</v>
      </c>
      <c t="n" s="6" r="C21">
        <v>32515</v>
      </c>
      <c t="n" s="6" r="D21">
        <v>-1926</v>
      </c>
    </row>
    <row spans="1:4" r="22">
      <c t="s" s="3" r="A22">
        <v>147</v>
      </c>
    </row>
    <row spans="1:4" r="23">
      <c t="s" s="4" r="A23">
        <v>148</v>
      </c>
      <c t="n" s="6" r="B23">
        <v>-22449</v>
      </c>
      <c t="n" s="6" r="C23">
        <v>-25645</v>
      </c>
      <c t="n" s="6" r="D23">
        <v>-38855</v>
      </c>
    </row>
    <row spans="1:4" r="24">
      <c t="s" s="4" r="A24">
        <v>149</v>
      </c>
      <c t="n" s="6" r="B24">
        <v>0</v>
      </c>
      <c t="n" s="6" r="C24">
        <v>0</v>
      </c>
      <c t="n" s="6" r="D24">
        <v>32000</v>
      </c>
    </row>
    <row spans="1:4" r="25">
      <c t="s" s="4" r="A25">
        <v>150</v>
      </c>
      <c t="n" s="6" r="B25">
        <v>0</v>
      </c>
      <c t="n" s="6" r="C25">
        <v>1235</v>
      </c>
      <c t="n" s="6" r="D25">
        <v>0</v>
      </c>
    </row>
    <row spans="1:4" r="26">
      <c t="s" s="4" r="A26">
        <v>151</v>
      </c>
      <c t="n" s="6" r="B26">
        <v>-2104</v>
      </c>
      <c t="n" s="6" r="C26">
        <v>-671</v>
      </c>
      <c t="n" s="6" r="D26">
        <v>0</v>
      </c>
    </row>
    <row spans="1:4" r="27">
      <c t="s" s="4" r="A27">
        <v>152</v>
      </c>
      <c t="n" s="6" r="B27">
        <v>0</v>
      </c>
      <c t="n" s="6" r="C27">
        <v>0</v>
      </c>
      <c t="n" s="6" r="D27">
        <v>14944</v>
      </c>
    </row>
    <row spans="1:4" r="28">
      <c t="s" s="4" r="A28">
        <v>153</v>
      </c>
      <c t="n" s="6" r="B28">
        <v>0</v>
      </c>
      <c t="n" s="6" r="C28">
        <v>70</v>
      </c>
      <c t="n" s="6" r="D28">
        <v>0</v>
      </c>
    </row>
    <row spans="1:4" r="29">
      <c t="s" s="4" r="A29">
        <v>154</v>
      </c>
      <c t="n" s="6" r="B29">
        <v>-24553</v>
      </c>
      <c t="n" s="6" r="C29">
        <v>-25011</v>
      </c>
      <c t="n" s="6" r="D29">
        <v>8089</v>
      </c>
    </row>
    <row spans="1:4" r="30">
      <c t="s" s="3" r="A30">
        <v>155</v>
      </c>
    </row>
    <row spans="1:4" r="31">
      <c t="s" s="4" r="A31">
        <v>156</v>
      </c>
      <c t="n" s="6" r="B31">
        <v>32880</v>
      </c>
      <c t="n" s="6" r="C31">
        <v>10000</v>
      </c>
      <c t="n" s="6" r="D31">
        <v>25000</v>
      </c>
    </row>
    <row spans="1:4" r="32">
      <c t="s" s="4" r="A32">
        <v>157</v>
      </c>
      <c t="n" s="6" r="B32">
        <v>-48000</v>
      </c>
      <c t="n" s="6" r="C32">
        <v>-18000</v>
      </c>
      <c t="n" s="6" r="D32">
        <v>-20000</v>
      </c>
    </row>
    <row spans="1:4" r="33">
      <c t="s" s="4" r="A33">
        <v>158</v>
      </c>
      <c t="n" s="6" r="B33">
        <v>-2589</v>
      </c>
      <c t="n" s="6" r="C33">
        <v>-3157</v>
      </c>
      <c t="n" s="6" r="D33">
        <v>-3155</v>
      </c>
    </row>
    <row spans="1:4" r="34">
      <c t="s" s="4" r="A34">
        <v>159</v>
      </c>
      <c t="n" s="6" r="B34">
        <v>-489</v>
      </c>
      <c t="n" s="6" r="C34">
        <v>0</v>
      </c>
      <c t="n" s="6" r="D34">
        <v>-1333</v>
      </c>
    </row>
    <row spans="1:4" r="35">
      <c t="s" s="4" r="A35">
        <v>160</v>
      </c>
      <c t="n" s="6" r="B35">
        <v>-18198</v>
      </c>
      <c t="n" s="6" r="C35">
        <v>-11157</v>
      </c>
      <c t="n" s="6" r="D35">
        <v>512</v>
      </c>
    </row>
    <row spans="1:4" r="36">
      <c t="s" s="4" r="A36">
        <v>161</v>
      </c>
      <c t="n" s="6" r="B36">
        <v>-14</v>
      </c>
      <c t="n" s="6" r="C36">
        <v>-3653</v>
      </c>
      <c t="n" s="6" r="D36">
        <v>6675</v>
      </c>
    </row>
    <row spans="1:4" r="37">
      <c t="s" s="4" r="A37">
        <v>162</v>
      </c>
      <c t="n" s="6" r="B37">
        <v>29773</v>
      </c>
      <c t="n" s="6" r="C37">
        <v>33426</v>
      </c>
      <c t="n" s="6" r="D37">
        <v>26751</v>
      </c>
    </row>
    <row spans="1:4" r="38">
      <c t="s" s="4" r="A38">
        <v>163</v>
      </c>
      <c t="n" s="6" r="B38">
        <v>29759</v>
      </c>
      <c t="n" s="6" r="C38">
        <v>29773</v>
      </c>
      <c t="n" s="6" r="D38">
        <v>33426</v>
      </c>
    </row>
    <row spans="1:4" r="39">
      <c t="s" s="3" r="A39">
        <v>164</v>
      </c>
    </row>
    <row spans="1:4" r="40">
      <c t="s" s="4" r="A40">
        <v>165</v>
      </c>
      <c t="n" s="6" r="B40">
        <v>30473</v>
      </c>
      <c t="n" s="6" r="C40">
        <v>31239</v>
      </c>
      <c t="n" s="6" r="D40">
        <v>32011</v>
      </c>
    </row>
    <row spans="1:4" r="41">
      <c t="s" s="4" r="A41">
        <v>166</v>
      </c>
      <c t="n" s="6" r="B41">
        <v>802</v>
      </c>
      <c t="n" s="6" r="C41">
        <v>1565</v>
      </c>
      <c t="n" s="6" r="D41">
        <v>2219</v>
      </c>
    </row>
    <row spans="1:4" r="42">
      <c t="s" s="3" r="A42">
        <v>167</v>
      </c>
    </row>
    <row spans="1:4" r="43">
      <c t="s" s="4" r="A43">
        <v>168</v>
      </c>
      <c t="n" s="8" r="B43">
        <v>6291</v>
      </c>
      <c t="n" s="8" r="C43">
        <v>2393</v>
      </c>
      <c t="n" s="8" r="D43">
        <v>32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795</v>
      </c>
      <c t="s" s="2" r="B1">
        <v>395</v>
      </c>
      <c t="s" s="2" r="J1">
        <v>1</v>
      </c>
    </row>
    <row spans="1:13" r="2">
      <c t="s" s="2" r="B2">
        <v>417</v>
      </c>
      <c t="s" s="2" r="C2">
        <v>445</v>
      </c>
      <c t="s" s="2" r="D2">
        <v>446</v>
      </c>
      <c t="s" s="2" r="E2">
        <v>447</v>
      </c>
      <c t="s" s="2" r="F2">
        <v>418</v>
      </c>
      <c t="s" s="2" r="G2">
        <v>449</v>
      </c>
      <c t="s" s="2" r="H2">
        <v>450</v>
      </c>
      <c t="s" s="2" r="I2">
        <v>451</v>
      </c>
      <c t="s" s="2" r="J2">
        <v>417</v>
      </c>
      <c t="s" s="2" r="K2">
        <v>418</v>
      </c>
      <c t="s" s="2" r="L2">
        <v>452</v>
      </c>
      <c t="s" s="2" r="M2">
        <v>419</v>
      </c>
    </row>
    <row spans="1:13" r="3">
      <c t="s" s="3" r="A3">
        <v>796</v>
      </c>
    </row>
    <row spans="1:13" r="4">
      <c t="s" s="4" r="A4">
        <v>797</v>
      </c>
      <c t="n" s="8" r="J4">
        <v>-11736</v>
      </c>
      <c t="n" s="8" r="K4">
        <v>-13326</v>
      </c>
      <c t="n" s="8" r="L4">
        <v>-46121</v>
      </c>
    </row>
    <row spans="1:13" r="5">
      <c t="s" s="4" r="A5">
        <v>798</v>
      </c>
      <c t="n" s="6" r="J5">
        <v>3637</v>
      </c>
      <c t="n" s="6" r="K5">
        <v>8745</v>
      </c>
      <c t="n" s="6" r="L5">
        <v>9542</v>
      </c>
    </row>
    <row spans="1:13" r="6">
      <c t="s" s="4" r="A6">
        <v>799</v>
      </c>
      <c t="n" s="6" r="J6">
        <v>-8099</v>
      </c>
      <c t="n" s="6" r="K6">
        <v>-4581</v>
      </c>
      <c t="n" s="6" r="L6">
        <v>-36579</v>
      </c>
    </row>
    <row spans="1:13" r="7">
      <c t="s" s="3" r="A7">
        <v>800</v>
      </c>
    </row>
    <row spans="1:13" r="8">
      <c t="s" s="4" r="A8">
        <v>801</v>
      </c>
      <c t="n" s="6" r="J8">
        <v>141</v>
      </c>
      <c t="n" s="6" r="K8">
        <v>-1364</v>
      </c>
      <c t="n" s="6" r="L8">
        <v>157</v>
      </c>
    </row>
    <row spans="1:13" r="9">
      <c t="s" s="4" r="A9">
        <v>802</v>
      </c>
      <c t="n" s="6" r="J9">
        <v>6</v>
      </c>
      <c t="n" s="6" r="K9">
        <v>13</v>
      </c>
      <c t="n" s="6" r="L9">
        <v>-10</v>
      </c>
    </row>
    <row spans="1:13" r="10">
      <c t="s" s="4" r="A10">
        <v>798</v>
      </c>
      <c t="n" s="6" r="J10">
        <v>1485</v>
      </c>
      <c t="n" s="6" r="K10">
        <v>1138</v>
      </c>
      <c t="n" s="6" r="L10">
        <v>2644</v>
      </c>
    </row>
    <row spans="1:13" r="11">
      <c t="s" s="4" r="A11">
        <v>121</v>
      </c>
      <c t="n" s="6" r="J11">
        <v>1632</v>
      </c>
      <c t="n" s="6" r="K11">
        <v>-213</v>
      </c>
      <c t="n" s="6" r="L11">
        <v>2791</v>
      </c>
    </row>
    <row spans="1:13" r="12">
      <c t="s" s="3" r="A12">
        <v>803</v>
      </c>
    </row>
    <row spans="1:13" r="13">
      <c t="s" s="4" r="A13">
        <v>801</v>
      </c>
      <c t="n" s="6" r="J13">
        <v>1261</v>
      </c>
      <c t="n" s="6" r="K13">
        <v>-3625</v>
      </c>
      <c t="n" s="6" r="L13">
        <v>-10694</v>
      </c>
    </row>
    <row spans="1:13" r="14">
      <c t="s" s="4" r="A14">
        <v>798</v>
      </c>
      <c t="n" s="6" r="J14">
        <v>-261</v>
      </c>
      <c t="n" s="6" r="K14">
        <v>-139</v>
      </c>
      <c t="n" s="6" r="L14">
        <v>-687</v>
      </c>
    </row>
    <row spans="1:13" r="15">
      <c t="s" s="4" r="A15">
        <v>381</v>
      </c>
      <c t="n" s="6" r="J15">
        <v>-2770</v>
      </c>
      <c t="n" s="6" r="K15">
        <v>1450</v>
      </c>
      <c t="n" s="6" r="L15">
        <v>-1654</v>
      </c>
    </row>
    <row spans="1:13" r="16">
      <c t="s" s="4" r="A16">
        <v>121</v>
      </c>
      <c t="n" s="6" r="J16">
        <v>-1770</v>
      </c>
      <c t="n" s="6" r="K16">
        <v>-2314</v>
      </c>
      <c t="n" s="6" r="L16">
        <v>-13035</v>
      </c>
    </row>
    <row spans="1:13" r="17">
      <c t="s" s="4" r="A17">
        <v>804</v>
      </c>
      <c t="n" s="8" r="B17">
        <v>3525</v>
      </c>
      <c t="n" s="8" r="C17">
        <v>-3671</v>
      </c>
      <c t="n" s="8" r="D17">
        <v>-378</v>
      </c>
      <c t="n" s="8" r="E17">
        <v>386</v>
      </c>
      <c t="n" s="8" r="F17">
        <v>-1560</v>
      </c>
      <c t="n" s="8" r="G17">
        <v>-410</v>
      </c>
      <c t="n" s="8" r="H17">
        <v>-1461</v>
      </c>
      <c t="n" s="8" r="I17">
        <v>904</v>
      </c>
      <c t="n" s="8" r="J17">
        <v>-138</v>
      </c>
      <c t="n" s="8" r="K17">
        <v>-2527</v>
      </c>
      <c t="n" s="8" r="L17">
        <v>-10244</v>
      </c>
    </row>
    <row spans="1:13" r="18">
      <c t="s" s="3" r="A18">
        <v>805</v>
      </c>
    </row>
    <row spans="1:13" r="19">
      <c t="s" s="4" r="A19">
        <v>806</v>
      </c>
      <c t="s" s="4" r="J19">
        <v>807</v>
      </c>
      <c t="s" s="4" r="K19">
        <v>807</v>
      </c>
      <c t="s" s="4" r="L19">
        <v>807</v>
      </c>
    </row>
    <row spans="1:13" r="20">
      <c t="s" s="4" r="A20">
        <v>808</v>
      </c>
      <c t="s" s="4" r="J20">
        <v>809</v>
      </c>
      <c t="s" s="4" r="K20">
        <v>810</v>
      </c>
      <c t="s" s="4" r="L20">
        <v>589</v>
      </c>
    </row>
    <row spans="1:13" r="21">
      <c t="s" s="4" r="A21">
        <v>811</v>
      </c>
      <c t="s" s="4" r="J21">
        <v>812</v>
      </c>
      <c t="s" s="4" r="K21">
        <v>813</v>
      </c>
      <c t="s" s="4" r="L21">
        <v>814</v>
      </c>
    </row>
    <row spans="1:13" r="22">
      <c t="s" s="4" r="A22">
        <v>815</v>
      </c>
      <c t="s" s="4" r="J22">
        <v>816</v>
      </c>
      <c t="s" s="4" r="K22">
        <v>817</v>
      </c>
      <c t="s" s="4" r="L22">
        <v>818</v>
      </c>
    </row>
    <row spans="1:13" r="23">
      <c t="s" s="4" r="A23">
        <v>819</v>
      </c>
      <c t="s" s="4" r="J23">
        <v>820</v>
      </c>
      <c t="s" s="4" r="K23">
        <v>589</v>
      </c>
      <c t="s" s="4" r="L23">
        <v>589</v>
      </c>
    </row>
    <row spans="1:13" r="24">
      <c t="s" s="4" r="A24">
        <v>821</v>
      </c>
      <c t="s" s="4" r="J24">
        <v>822</v>
      </c>
      <c t="s" s="4" r="K24">
        <v>823</v>
      </c>
      <c t="s" s="4" r="L24">
        <v>824</v>
      </c>
    </row>
    <row spans="1:13" r="25">
      <c t="s" s="4" r="A25">
        <v>825</v>
      </c>
      <c t="s" s="4" r="J25">
        <v>826</v>
      </c>
      <c t="s" s="4" r="K25">
        <v>589</v>
      </c>
      <c t="s" s="4" r="L25">
        <v>589</v>
      </c>
    </row>
    <row spans="1:13" r="26">
      <c t="s" s="4" r="A26">
        <v>827</v>
      </c>
      <c t="s" s="4" r="J26">
        <v>583</v>
      </c>
      <c t="s" s="4" r="K26">
        <v>828</v>
      </c>
      <c t="s" s="4" r="L26">
        <v>809</v>
      </c>
    </row>
    <row spans="1:13" r="27">
      <c t="s" s="4" r="A27">
        <v>829</v>
      </c>
      <c t="s" s="4" r="J27">
        <v>830</v>
      </c>
      <c t="s" s="4" r="K27">
        <v>831</v>
      </c>
      <c t="s" s="4" r="L27">
        <v>832</v>
      </c>
    </row>
    <row spans="1:13" r="28">
      <c t="s" s="4" r="A28">
        <v>833</v>
      </c>
      <c t="s" s="4" r="J28">
        <v>834</v>
      </c>
      <c t="s" s="4" r="K28">
        <v>835</v>
      </c>
      <c t="s" s="4" r="L28">
        <v>836</v>
      </c>
    </row>
    <row spans="1:13" r="29">
      <c t="s" s="4" r="A29">
        <v>837</v>
      </c>
      <c t="s" s="4" r="J29">
        <v>838</v>
      </c>
      <c t="s" s="4" r="K29">
        <v>839</v>
      </c>
      <c t="s" s="4" r="L29">
        <v>840</v>
      </c>
    </row>
    <row spans="1:13" r="30">
      <c t="s" s="3" r="A30">
        <v>841</v>
      </c>
    </row>
    <row spans="1:13" r="31">
      <c t="s" s="4" r="A31">
        <v>842</v>
      </c>
      <c t="n" s="6" r="B31">
        <v>17638</v>
      </c>
      <c t="n" s="6" r="F31">
        <v>29250</v>
      </c>
      <c t="n" s="8" r="J31">
        <v>17638</v>
      </c>
      <c t="n" s="8" r="K31">
        <v>29250</v>
      </c>
    </row>
    <row spans="1:13" r="32">
      <c t="s" s="4" r="A32">
        <v>843</v>
      </c>
      <c t="n" s="6" r="B32">
        <v>3544</v>
      </c>
      <c t="n" s="6" r="F32">
        <v>2082</v>
      </c>
      <c t="n" s="6" r="J32">
        <v>3544</v>
      </c>
      <c t="n" s="6" r="K32">
        <v>2082</v>
      </c>
    </row>
    <row spans="1:13" r="33">
      <c t="s" s="4" r="A33">
        <v>844</v>
      </c>
      <c t="n" s="6" r="B33">
        <v>2468</v>
      </c>
      <c t="n" s="6" r="F33">
        <v>2665</v>
      </c>
      <c t="n" s="6" r="J33">
        <v>2468</v>
      </c>
      <c t="n" s="6" r="K33">
        <v>2665</v>
      </c>
    </row>
    <row spans="1:13" r="34">
      <c t="s" s="4" r="A34">
        <v>35</v>
      </c>
      <c t="n" s="6" r="B34">
        <v>1876</v>
      </c>
      <c t="n" s="6" r="F34">
        <v>1621</v>
      </c>
      <c t="n" s="6" r="J34">
        <v>1876</v>
      </c>
      <c t="n" s="6" r="K34">
        <v>1621</v>
      </c>
    </row>
    <row spans="1:13" r="35">
      <c t="s" s="4" r="A35">
        <v>845</v>
      </c>
      <c t="n" s="6" r="B35">
        <v>2617</v>
      </c>
      <c t="n" s="6" r="F35">
        <v>3251</v>
      </c>
      <c t="n" s="6" r="J35">
        <v>2617</v>
      </c>
      <c t="n" s="6" r="K35">
        <v>3251</v>
      </c>
    </row>
    <row spans="1:13" r="36">
      <c t="s" s="4" r="A36">
        <v>846</v>
      </c>
      <c t="n" s="6" r="B36">
        <v>1161</v>
      </c>
      <c t="n" s="6" r="F36">
        <v>1279</v>
      </c>
      <c t="n" s="6" r="J36">
        <v>1161</v>
      </c>
      <c t="n" s="6" r="K36">
        <v>1279</v>
      </c>
    </row>
    <row spans="1:13" r="37">
      <c t="s" s="4" r="A37">
        <v>847</v>
      </c>
      <c t="n" s="6" r="B37">
        <v>6800</v>
      </c>
      <c t="n" s="6" r="F37">
        <v>9377</v>
      </c>
      <c t="n" s="6" r="J37">
        <v>6800</v>
      </c>
      <c t="n" s="6" r="K37">
        <v>9377</v>
      </c>
    </row>
    <row spans="1:13" r="38">
      <c t="s" s="4" r="A38">
        <v>848</v>
      </c>
      <c t="n" s="6" r="B38">
        <v>2052</v>
      </c>
      <c t="n" s="6" r="F38">
        <v>2057</v>
      </c>
      <c t="n" s="6" r="J38">
        <v>2052</v>
      </c>
      <c t="n" s="6" r="K38">
        <v>2057</v>
      </c>
    </row>
    <row spans="1:13" r="39">
      <c t="s" s="4" r="A39">
        <v>849</v>
      </c>
      <c t="n" s="6" r="B39">
        <v>3951</v>
      </c>
      <c t="n" s="6" r="F39">
        <v>3737</v>
      </c>
      <c t="n" s="6" r="J39">
        <v>3951</v>
      </c>
      <c t="n" s="6" r="K39">
        <v>3737</v>
      </c>
    </row>
    <row spans="1:13" r="40">
      <c t="s" s="4" r="A40">
        <v>850</v>
      </c>
      <c t="n" s="6" r="B40">
        <v>2042</v>
      </c>
      <c t="n" s="6" r="F40">
        <v>1993</v>
      </c>
      <c t="n" s="6" r="J40">
        <v>2042</v>
      </c>
      <c t="n" s="6" r="K40">
        <v>1993</v>
      </c>
    </row>
    <row spans="1:13" r="41">
      <c t="s" s="4" r="A41">
        <v>851</v>
      </c>
      <c t="n" s="6" r="B41">
        <v>103157</v>
      </c>
      <c t="n" s="6" r="F41">
        <v>101418</v>
      </c>
      <c t="n" s="6" r="J41">
        <v>103157</v>
      </c>
      <c t="n" s="6" r="K41">
        <v>101418</v>
      </c>
    </row>
    <row spans="1:13" r="42">
      <c t="s" s="4" r="A42">
        <v>381</v>
      </c>
      <c t="n" s="6" r="B42">
        <v>-98693</v>
      </c>
      <c t="n" s="6" r="F42">
        <v>-110120</v>
      </c>
      <c t="n" s="6" r="J42">
        <v>-98693</v>
      </c>
      <c t="n" s="6" r="K42">
        <v>-110120</v>
      </c>
    </row>
    <row spans="1:13" r="43">
      <c t="s" s="4" r="A43">
        <v>852</v>
      </c>
      <c t="n" s="6" r="B43">
        <v>48613</v>
      </c>
      <c t="n" s="6" r="F43">
        <v>48610</v>
      </c>
      <c t="n" s="6" r="J43">
        <v>48613</v>
      </c>
      <c t="n" s="6" r="K43">
        <v>48610</v>
      </c>
    </row>
    <row spans="1:13" r="44">
      <c t="s" s="3" r="A44">
        <v>853</v>
      </c>
    </row>
    <row spans="1:13" r="45">
      <c t="s" s="4" r="A45">
        <v>854</v>
      </c>
      <c t="n" s="6" r="B45">
        <v>-16865</v>
      </c>
      <c t="n" s="6" r="F45">
        <v>-13225</v>
      </c>
      <c t="n" s="6" r="J45">
        <v>-16865</v>
      </c>
      <c t="n" s="6" r="K45">
        <v>-13225</v>
      </c>
    </row>
    <row spans="1:13" r="46">
      <c t="s" s="4" r="A46">
        <v>855</v>
      </c>
      <c t="n" s="6" r="B46">
        <v>-44140</v>
      </c>
      <c t="n" s="6" r="F46">
        <v>-46246</v>
      </c>
      <c t="n" s="6" r="J46">
        <v>-44140</v>
      </c>
      <c t="n" s="6" r="K46">
        <v>-46246</v>
      </c>
    </row>
    <row spans="1:13" r="47">
      <c t="s" s="4" r="A47">
        <v>856</v>
      </c>
      <c t="n" s="6" r="B47">
        <v>-61005</v>
      </c>
      <c t="n" s="6" r="F47">
        <v>-59471</v>
      </c>
      <c t="n" s="6" r="J47">
        <v>-61005</v>
      </c>
      <c t="n" s="6" r="K47">
        <v>-59471</v>
      </c>
    </row>
    <row spans="1:13" r="48">
      <c t="s" s="4" r="A48">
        <v>857</v>
      </c>
      <c t="n" s="6" r="B48">
        <v>-12392</v>
      </c>
      <c t="n" s="6" r="F48">
        <v>-10861</v>
      </c>
      <c t="n" s="6" r="J48">
        <v>-12392</v>
      </c>
      <c t="n" s="6" r="K48">
        <v>-10861</v>
      </c>
    </row>
    <row spans="1:13" r="49">
      <c t="s" s="4" r="A49">
        <v>858</v>
      </c>
      <c t="n" s="6" r="B49">
        <v>0</v>
      </c>
      <c t="n" s="6" r="F49">
        <v>2687</v>
      </c>
      <c t="n" s="6" r="J49">
        <v>0</v>
      </c>
      <c t="n" s="6" r="K49">
        <v>2687</v>
      </c>
    </row>
    <row spans="1:13" r="50">
      <c t="s" s="4" r="A50">
        <v>859</v>
      </c>
      <c t="n" s="6" r="B50">
        <v>741</v>
      </c>
      <c t="n" s="6" r="F50">
        <v>1289</v>
      </c>
      <c t="n" s="6" r="J50">
        <v>741</v>
      </c>
      <c t="n" s="6" r="K50">
        <v>1289</v>
      </c>
    </row>
    <row spans="1:13" r="51">
      <c t="s" s="4" r="A51">
        <v>860</v>
      </c>
      <c t="n" s="6" r="B51">
        <v>-13133</v>
      </c>
      <c t="n" s="6" r="F51">
        <v>-14837</v>
      </c>
      <c t="n" s="6" r="J51">
        <v>-13133</v>
      </c>
      <c t="n" s="8" r="K51">
        <v>-14837</v>
      </c>
    </row>
    <row spans="1:13" r="52">
      <c t="s" s="4" r="A52">
        <v>861</v>
      </c>
      <c t="n" s="6" r="B52">
        <v>3500</v>
      </c>
      <c t="n" s="8" r="J52">
        <v>3500</v>
      </c>
      <c t="n" s="13" r="M52">
        <v>3.3</v>
      </c>
    </row>
    <row spans="1:13" r="53">
      <c t="s" s="4" r="A53">
        <v>862</v>
      </c>
      <c t="s" s="4" r="J53">
        <v>372</v>
      </c>
      <c t="s" s="4" r="K53">
        <v>372</v>
      </c>
    </row>
    <row spans="1:13" r="54">
      <c t="s" s="4" r="A54">
        <v>863</v>
      </c>
      <c t="n" s="8" r="J54">
        <v>-11400</v>
      </c>
      <c t="n" s="8" r="K54">
        <v>-10500</v>
      </c>
      <c t="n" s="8" r="L54">
        <v>-1700</v>
      </c>
    </row>
    <row spans="1:13" r="55">
      <c t="s" s="4" r="A55">
        <v>864</v>
      </c>
      <c t="n" s="6" r="J55">
        <v>-2800</v>
      </c>
      <c t="n" s="6" r="K55">
        <v>1500</v>
      </c>
      <c t="n" s="6" r="L55">
        <v>3200</v>
      </c>
    </row>
    <row spans="1:13" r="56">
      <c t="s" s="4" r="A56">
        <v>865</v>
      </c>
      <c t="n" s="6" r="K56">
        <v>0</v>
      </c>
      <c t="n" s="6" r="L56">
        <v>4400</v>
      </c>
    </row>
    <row spans="1:13" r="57">
      <c t="s" s="4" r="A57">
        <v>866</v>
      </c>
      <c t="n" s="6" r="J57">
        <v>14200</v>
      </c>
      <c t="n" s="6" r="K57">
        <v>9000</v>
      </c>
      <c t="n" s="6" r="L57">
        <v>-9300</v>
      </c>
    </row>
    <row spans="1:13" r="58">
      <c t="s" s="4" r="A58">
        <v>867</v>
      </c>
      <c t="n" s="6" r="J58">
        <v>2000</v>
      </c>
      <c t="n" s="6" r="K58">
        <v>0</v>
      </c>
      <c t="n" s="6" r="L58">
        <v>12600</v>
      </c>
    </row>
    <row spans="1:13" r="59">
      <c t="s" s="4" r="A59">
        <v>868</v>
      </c>
      <c t="n" s="6" r="J59">
        <v>0</v>
      </c>
      <c t="n" s="6" r="K59">
        <v>4200</v>
      </c>
      <c t="n" s="6" r="L59">
        <v>0</v>
      </c>
    </row>
    <row spans="1:13" r="60">
      <c t="s" s="4" r="A60">
        <v>869</v>
      </c>
      <c t="n" s="6" r="B60">
        <v>-369824</v>
      </c>
      <c t="n" s="6" r="F60">
        <v>-362190</v>
      </c>
      <c t="n" s="6" r="J60">
        <v>-369824</v>
      </c>
      <c t="n" s="6" r="K60">
        <v>-362190</v>
      </c>
    </row>
    <row spans="1:13" r="61">
      <c t="s" s="3" r="A61">
        <v>870</v>
      </c>
    </row>
    <row spans="1:13" r="62">
      <c t="s" s="4" r="A62">
        <v>871</v>
      </c>
      <c t="n" s="8" r="E62">
        <v>2625</v>
      </c>
      <c t="n" s="8" r="I62">
        <v>3526</v>
      </c>
      <c t="n" s="6" r="J62">
        <v>2625</v>
      </c>
      <c t="n" s="6" r="K62">
        <v>3526</v>
      </c>
      <c t="n" s="6" r="L62">
        <v>4640</v>
      </c>
    </row>
    <row spans="1:13" r="63">
      <c t="s" s="4" r="A63">
        <v>872</v>
      </c>
      <c t="n" s="6" r="J63">
        <v>0</v>
      </c>
      <c t="n" s="6" r="K63">
        <v>0</v>
      </c>
      <c t="n" s="6" r="L63">
        <v>5</v>
      </c>
    </row>
    <row spans="1:13" r="64">
      <c t="s" s="4" r="A64">
        <v>873</v>
      </c>
      <c t="n" s="6" r="J64">
        <v>0</v>
      </c>
      <c t="n" s="6" r="K64">
        <v>-741</v>
      </c>
      <c t="n" s="6" r="L64">
        <v>0</v>
      </c>
    </row>
    <row spans="1:13" r="65">
      <c t="s" s="4" r="A65">
        <v>874</v>
      </c>
      <c t="n" s="6" r="J65">
        <v>-5</v>
      </c>
      <c t="n" s="6" r="K65">
        <v>-160</v>
      </c>
      <c t="n" s="6" r="L65">
        <v>-1119</v>
      </c>
    </row>
    <row spans="1:13" r="66">
      <c t="s" s="4" r="A66">
        <v>875</v>
      </c>
      <c t="n" s="6" r="B66">
        <v>2620</v>
      </c>
      <c t="n" s="6" r="F66">
        <v>2625</v>
      </c>
      <c t="n" s="6" r="J66">
        <v>2620</v>
      </c>
      <c t="n" s="6" r="K66">
        <v>2625</v>
      </c>
      <c t="n" s="8" r="L66">
        <v>3526</v>
      </c>
    </row>
    <row spans="1:13" r="67">
      <c t="s" s="4" r="A67">
        <v>876</v>
      </c>
      <c t="n" s="6" r="B67">
        <v>2600</v>
      </c>
      <c t="n" s="6" r="J67">
        <v>2600</v>
      </c>
    </row>
    <row spans="1:13" r="68">
      <c t="s" s="4" r="A68">
        <v>877</v>
      </c>
      <c t="n" s="6" r="B68">
        <v>0</v>
      </c>
      <c t="n" s="6" r="J68">
        <v>0</v>
      </c>
    </row>
    <row spans="1:13" r="69">
      <c t="s" s="4" r="A69">
        <v>878</v>
      </c>
      <c t="n" s="6" r="B69">
        <v>3200</v>
      </c>
      <c t="n" s="6" r="F69">
        <v>3100</v>
      </c>
      <c t="n" s="6" r="J69">
        <v>3200</v>
      </c>
      <c t="n" s="6" r="K69">
        <v>3100</v>
      </c>
    </row>
    <row spans="1:13" r="70">
      <c t="s" s="4" r="A70">
        <v>879</v>
      </c>
      <c t="n" s="6" r="B70">
        <v>800</v>
      </c>
      <c t="n" s="8" r="F70">
        <v>800</v>
      </c>
      <c t="n" s="6" r="J70">
        <v>800</v>
      </c>
      <c t="n" s="8" r="K70">
        <v>800</v>
      </c>
    </row>
    <row spans="1:13" r="71">
      <c t="s" s="4" r="A71">
        <v>880</v>
      </c>
      <c t="n" s="6" r="J71">
        <v>100</v>
      </c>
    </row>
    <row spans="1:13" r="72">
      <c t="s" s="4" r="A72">
        <v>881</v>
      </c>
      <c t="n" s="6" r="J72">
        <v>0</v>
      </c>
    </row>
    <row spans="1:13" r="73">
      <c t="s" s="4" r="A73">
        <v>882</v>
      </c>
    </row>
    <row spans="1:13" r="74">
      <c t="s" s="3" r="A74">
        <v>853</v>
      </c>
    </row>
    <row spans="1:13" r="75">
      <c t="s" s="4" r="A75">
        <v>883</v>
      </c>
      <c t="n" s="6" r="B75">
        <v>86000</v>
      </c>
      <c t="n" s="8" r="J75">
        <v>86000</v>
      </c>
    </row>
    <row spans="1:13" r="76">
      <c t="s" s="3" r="A76">
        <v>870</v>
      </c>
    </row>
    <row spans="1:13" r="77">
      <c t="s" s="4" r="A77">
        <v>884</v>
      </c>
      <c t="s" s="4" r="J77">
        <v>885</v>
      </c>
    </row>
    <row spans="1:13" r="78">
      <c t="s" s="4" r="A78">
        <v>886</v>
      </c>
    </row>
    <row spans="1:13" r="79">
      <c t="s" s="3" r="A79">
        <v>853</v>
      </c>
    </row>
    <row spans="1:13" r="80">
      <c t="s" s="4" r="A80">
        <v>887</v>
      </c>
      <c t="n" s="6" r="B80">
        <v>13700</v>
      </c>
      <c t="n" s="8" r="J80">
        <v>13700</v>
      </c>
    </row>
    <row spans="1:13" r="81">
      <c t="s" s="3" r="A81">
        <v>870</v>
      </c>
    </row>
    <row spans="1:13" r="82">
      <c t="s" s="4" r="A82">
        <v>888</v>
      </c>
      <c t="s" s="4" r="J82">
        <v>889</v>
      </c>
    </row>
    <row spans="1:13" r="83">
      <c t="s" s="4" r="A83">
        <v>890</v>
      </c>
    </row>
    <row spans="1:13" r="84">
      <c t="s" s="3" r="A84">
        <v>853</v>
      </c>
    </row>
    <row spans="1:13" r="85">
      <c t="s" s="4" r="A85">
        <v>869</v>
      </c>
      <c t="n" s="8" r="B85">
        <v>24200</v>
      </c>
      <c t="n" s="8" r="J85">
        <v>24200</v>
      </c>
    </row>
    <row spans="1:13" r="86">
      <c t="s" s="4" r="A86">
        <v>891</v>
      </c>
    </row>
    <row spans="1:13" r="87">
      <c t="s" s="3" r="A87">
        <v>870</v>
      </c>
    </row>
    <row spans="1:13" r="88">
      <c t="s" s="4" r="A88">
        <v>884</v>
      </c>
      <c t="s" s="4" r="J88">
        <v>892</v>
      </c>
    </row>
    <row spans="1:13" r="89">
      <c t="s" s="4" r="A89">
        <v>893</v>
      </c>
    </row>
    <row spans="1:13" r="90">
      <c t="s" s="3" r="A90">
        <v>870</v>
      </c>
    </row>
    <row spans="1:13" r="91">
      <c t="s" s="4" r="A91">
        <v>888</v>
      </c>
      <c t="s" s="4" r="J91">
        <v>894</v>
      </c>
    </row>
    <row spans="1:13" r="92">
      <c t="s" s="4" r="A92">
        <v>895</v>
      </c>
    </row>
    <row spans="1:13" r="93">
      <c t="s" s="3" r="A93">
        <v>870</v>
      </c>
    </row>
    <row spans="1:13" r="94">
      <c t="s" s="4" r="A94">
        <v>884</v>
      </c>
      <c t="s" s="4" r="J94">
        <v>89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 customWidth="1" max="9" min="9" width="14"/>
  </cols>
  <sheetData>
    <row spans="1:9" r="1">
      <c t="s" s="1" r="A1">
        <v>897</v>
      </c>
      <c t="s" s="2" r="B1">
        <v>898</v>
      </c>
      <c t="s" s="2" r="C1">
        <v>899</v>
      </c>
      <c t="s" s="2" r="D1">
        <v>900</v>
      </c>
      <c t="s" s="2" r="E1">
        <v>2</v>
      </c>
      <c t="s" s="2" r="F1">
        <v>30</v>
      </c>
      <c t="s" s="2" r="G1">
        <v>80</v>
      </c>
      <c t="s" s="2" r="H1">
        <v>901</v>
      </c>
      <c t="s" s="2" r="I1">
        <v>902</v>
      </c>
    </row>
    <row spans="1:9" r="2">
      <c t="s" s="3" r="A2">
        <v>903</v>
      </c>
    </row>
    <row spans="1:9" r="3">
      <c t="s" s="4" r="A3">
        <v>904</v>
      </c>
      <c t="s" s="4" r="D3">
        <v>535</v>
      </c>
    </row>
    <row spans="1:9" r="4">
      <c t="s" s="4" r="A4">
        <v>905</v>
      </c>
      <c t="n" s="6" r="D4">
        <v>3500000</v>
      </c>
      <c t="n" s="6" r="I4">
        <v>5200000</v>
      </c>
    </row>
    <row spans="1:9" r="5">
      <c t="s" s="3" r="A5">
        <v>906</v>
      </c>
    </row>
    <row spans="1:9" r="6">
      <c t="s" s="4" r="A6">
        <v>125</v>
      </c>
      <c t="n" s="8" r="E6">
        <v>2040</v>
      </c>
      <c t="n" s="8" r="F6">
        <v>2456</v>
      </c>
      <c t="n" s="8" r="G6">
        <v>2411</v>
      </c>
    </row>
    <row spans="1:9" r="7">
      <c t="s" s="3" r="A7">
        <v>907</v>
      </c>
    </row>
    <row spans="1:9" r="8">
      <c t="s" s="4" r="A8">
        <v>908</v>
      </c>
      <c t="s" s="4" r="E8">
        <v>589</v>
      </c>
    </row>
    <row spans="1:9" r="9">
      <c t="s" s="4" r="A9">
        <v>909</v>
      </c>
      <c t="s" s="4" r="E9">
        <v>910</v>
      </c>
    </row>
    <row spans="1:9" r="10">
      <c t="s" s="4" r="A10">
        <v>911</v>
      </c>
      <c t="s" s="4" r="E10">
        <v>912</v>
      </c>
    </row>
    <row spans="1:9" r="11">
      <c t="s" s="4" r="A11">
        <v>913</v>
      </c>
      <c t="s" s="4" r="E11">
        <v>914</v>
      </c>
    </row>
    <row spans="1:9" r="12">
      <c t="s" s="4" r="A12">
        <v>915</v>
      </c>
      <c t="n" s="7" r="E12">
        <v>4.19</v>
      </c>
    </row>
    <row spans="1:9" r="13">
      <c t="s" s="4" r="A13">
        <v>916</v>
      </c>
    </row>
    <row spans="1:9" r="14">
      <c t="s" s="3" r="A14">
        <v>903</v>
      </c>
    </row>
    <row spans="1:9" r="15">
      <c t="s" s="4" r="A15">
        <v>917</v>
      </c>
      <c t="n" s="6" r="D15">
        <v>1260000</v>
      </c>
      <c t="n" s="6" r="I15">
        <v>1700000</v>
      </c>
    </row>
    <row spans="1:9" r="16">
      <c t="s" s="4" r="A16">
        <v>918</v>
      </c>
    </row>
    <row spans="1:9" r="17">
      <c t="s" s="3" r="A17">
        <v>903</v>
      </c>
    </row>
    <row spans="1:9" r="18">
      <c t="s" s="4" r="A18">
        <v>919</v>
      </c>
      <c t="n" s="6" r="B18">
        <v>55790</v>
      </c>
      <c t="n" s="6" r="C18">
        <v>182936</v>
      </c>
      <c t="n" s="6" r="E18">
        <v>923323</v>
      </c>
    </row>
    <row spans="1:9" r="19">
      <c t="s" s="4" r="A19">
        <v>920</v>
      </c>
      <c t="s" s="4" r="C19">
        <v>921</v>
      </c>
      <c t="s" s="4" r="H19">
        <v>650</v>
      </c>
    </row>
    <row spans="1:9" r="20">
      <c t="s" s="4" r="A20">
        <v>922</v>
      </c>
      <c t="s" s="4" r="C20">
        <v>921</v>
      </c>
      <c t="s" s="4" r="H20">
        <v>650</v>
      </c>
    </row>
    <row spans="1:9" r="21">
      <c t="s" s="4" r="A21">
        <v>923</v>
      </c>
      <c t="s" s="4" r="C21">
        <v>924</v>
      </c>
      <c t="s" s="4" r="H21">
        <v>650</v>
      </c>
    </row>
    <row spans="1:9" r="22">
      <c t="s" s="4" r="A22">
        <v>925</v>
      </c>
      <c t="s" s="4" r="H22">
        <v>926</v>
      </c>
    </row>
    <row spans="1:9" r="23">
      <c t="s" s="4" r="A23">
        <v>927</v>
      </c>
      <c t="s" s="4" r="E23">
        <v>622</v>
      </c>
    </row>
    <row spans="1:9" r="24">
      <c t="s" s="4" r="A24">
        <v>928</v>
      </c>
      <c t="n" s="6" r="D24">
        <v>30429</v>
      </c>
    </row>
    <row spans="1:9" r="25">
      <c t="s" s="4" r="A25">
        <v>929</v>
      </c>
      <c t="n" s="6" r="D25">
        <v>25361</v>
      </c>
    </row>
    <row spans="1:9" r="26">
      <c t="s" s="3" r="A26">
        <v>930</v>
      </c>
    </row>
    <row spans="1:9" r="27">
      <c t="s" s="4" r="A27">
        <v>931</v>
      </c>
      <c t="n" s="6" r="E27">
        <v>1511774</v>
      </c>
    </row>
    <row spans="1:9" r="28">
      <c t="s" s="4" r="A28">
        <v>932</v>
      </c>
      <c t="n" s="6" r="B28">
        <v>55790</v>
      </c>
      <c t="n" s="6" r="C28">
        <v>182936</v>
      </c>
      <c t="n" s="6" r="E28">
        <v>923323</v>
      </c>
    </row>
    <row spans="1:9" r="29">
      <c t="s" s="4" r="A29">
        <v>933</v>
      </c>
      <c t="n" s="6" r="E29">
        <v>-362700</v>
      </c>
    </row>
    <row spans="1:9" r="30">
      <c t="s" s="4" r="A30">
        <v>934</v>
      </c>
      <c t="n" s="6" r="E30">
        <v>-49732</v>
      </c>
    </row>
    <row spans="1:9" r="31">
      <c t="s" s="4" r="A31">
        <v>935</v>
      </c>
      <c t="n" s="6" r="E31">
        <v>2022665</v>
      </c>
      <c t="n" s="6" r="F31">
        <v>1511774</v>
      </c>
    </row>
    <row spans="1:9" r="32">
      <c t="s" s="4" r="A32">
        <v>936</v>
      </c>
      <c t="n" s="6" r="E32">
        <v>959233</v>
      </c>
    </row>
    <row spans="1:9" r="33">
      <c t="s" s="3" r="A33">
        <v>937</v>
      </c>
    </row>
    <row spans="1:9" r="34">
      <c t="s" s="4" r="A34">
        <v>938</v>
      </c>
      <c t="n" s="7" r="E34">
        <v>5.42</v>
      </c>
    </row>
    <row spans="1:9" r="35">
      <c t="s" s="4" r="A35">
        <v>939</v>
      </c>
      <c t="n" s="9" r="E35">
        <v>5.11</v>
      </c>
    </row>
    <row spans="1:9" r="36">
      <c t="s" s="4" r="A36">
        <v>940</v>
      </c>
      <c t="n" s="9" r="E36">
        <v>6.98</v>
      </c>
    </row>
    <row spans="1:9" r="37">
      <c t="s" s="4" r="A37">
        <v>941</v>
      </c>
      <c t="n" s="9" r="E37">
        <v>5.07</v>
      </c>
    </row>
    <row spans="1:9" r="38">
      <c t="s" s="4" r="A38">
        <v>942</v>
      </c>
      <c t="n" s="9" r="E38">
        <v>5.08</v>
      </c>
      <c t="n" s="7" r="F38">
        <v>5.42</v>
      </c>
    </row>
    <row spans="1:9" r="39">
      <c t="s" s="4" r="A39">
        <v>943</v>
      </c>
      <c t="n" s="8" r="E39">
        <v>0</v>
      </c>
    </row>
    <row spans="1:9" r="40">
      <c t="s" s="3" r="A40">
        <v>944</v>
      </c>
    </row>
    <row spans="1:9" r="41">
      <c t="s" s="4" r="A41">
        <v>945</v>
      </c>
      <c t="s" s="4" r="E41">
        <v>511</v>
      </c>
    </row>
    <row spans="1:9" r="42">
      <c t="s" s="4" r="A42">
        <v>946</v>
      </c>
      <c t="s" s="4" r="E42">
        <v>947</v>
      </c>
    </row>
    <row spans="1:9" r="43">
      <c t="s" s="3" r="A43">
        <v>906</v>
      </c>
    </row>
    <row spans="1:9" r="44">
      <c t="s" s="4" r="A44">
        <v>948</v>
      </c>
      <c t="n" s="8" r="E44">
        <v>2100</v>
      </c>
    </row>
    <row spans="1:9" r="45">
      <c t="s" s="4" r="A45">
        <v>949</v>
      </c>
      <c t="s" s="4" r="E45">
        <v>950</v>
      </c>
    </row>
    <row spans="1:9" r="46">
      <c t="s" s="4" r="A46">
        <v>951</v>
      </c>
      <c t="n" s="8" r="E46">
        <v>0</v>
      </c>
    </row>
    <row spans="1:9" r="47">
      <c t="s" s="4" r="A47">
        <v>952</v>
      </c>
      <c t="n" s="8" r="E47">
        <v>0</v>
      </c>
    </row>
    <row spans="1:9" r="48">
      <c t="s" s="4" r="A48">
        <v>953</v>
      </c>
    </row>
    <row spans="1:9" r="49">
      <c t="s" s="3" r="A49">
        <v>903</v>
      </c>
    </row>
    <row spans="1:9" r="50">
      <c t="s" s="4" r="A50">
        <v>927</v>
      </c>
      <c t="s" s="4" r="E50">
        <v>372</v>
      </c>
    </row>
    <row spans="1:9" r="51">
      <c t="s" s="4" r="A51">
        <v>954</v>
      </c>
      <c t="s" s="4" r="E51">
        <v>366</v>
      </c>
    </row>
    <row spans="1:9" r="52">
      <c t="s" s="3" r="A52">
        <v>955</v>
      </c>
    </row>
    <row spans="1:9" r="53">
      <c t="s" s="4" r="A53">
        <v>956</v>
      </c>
      <c t="n" s="6" r="E53">
        <v>144095</v>
      </c>
    </row>
    <row spans="1:9" r="54">
      <c t="s" s="4" r="A54">
        <v>932</v>
      </c>
      <c t="n" s="6" r="E54">
        <v>0</v>
      </c>
    </row>
    <row spans="1:9" r="55">
      <c t="s" s="4" r="A55">
        <v>957</v>
      </c>
      <c t="n" s="6" r="E55">
        <v>0</v>
      </c>
    </row>
    <row spans="1:9" r="56">
      <c t="s" s="4" r="A56">
        <v>934</v>
      </c>
      <c t="n" s="6" r="E56">
        <v>-1526</v>
      </c>
    </row>
    <row spans="1:9" r="57">
      <c t="s" s="4" r="A57">
        <v>958</v>
      </c>
      <c t="n" s="6" r="E57">
        <v>142569</v>
      </c>
      <c t="n" s="6" r="F57">
        <v>144095</v>
      </c>
    </row>
    <row spans="1:9" r="58">
      <c t="s" s="4" r="A58">
        <v>959</v>
      </c>
      <c t="n" s="6" r="E58">
        <v>142569</v>
      </c>
    </row>
    <row spans="1:9" r="59">
      <c t="s" s="4" r="A59">
        <v>960</v>
      </c>
      <c t="n" s="6" r="E59">
        <v>0</v>
      </c>
    </row>
    <row spans="1:9" r="60">
      <c t="s" s="3" r="A60">
        <v>961</v>
      </c>
    </row>
    <row spans="1:9" r="61">
      <c t="s" s="4" r="A61">
        <v>962</v>
      </c>
      <c t="n" s="8" r="E61">
        <v>8</v>
      </c>
    </row>
    <row spans="1:9" r="62">
      <c t="s" s="4" r="A62">
        <v>939</v>
      </c>
      <c t="n" s="6" r="E62">
        <v>0</v>
      </c>
    </row>
    <row spans="1:9" r="63">
      <c t="s" s="4" r="A63">
        <v>963</v>
      </c>
      <c t="n" s="6" r="E63">
        <v>0</v>
      </c>
    </row>
    <row spans="1:9" r="64">
      <c t="s" s="4" r="A64">
        <v>941</v>
      </c>
      <c t="n" s="6" r="E64">
        <v>0</v>
      </c>
    </row>
    <row spans="1:9" r="65">
      <c t="s" s="4" r="A65">
        <v>964</v>
      </c>
      <c t="n" s="6" r="E65">
        <v>8</v>
      </c>
      <c t="n" s="8" r="F65">
        <v>8</v>
      </c>
    </row>
    <row spans="1:9" r="66">
      <c t="s" s="4" r="A66">
        <v>965</v>
      </c>
      <c t="n" s="6" r="E66">
        <v>8</v>
      </c>
    </row>
    <row spans="1:9" r="67">
      <c t="s" s="4" r="A67">
        <v>966</v>
      </c>
      <c t="n" s="8" r="E67">
        <v>0</v>
      </c>
    </row>
    <row spans="1:9" r="68">
      <c t="s" s="3" r="A68">
        <v>967</v>
      </c>
    </row>
    <row spans="1:9" r="69">
      <c t="s" s="4" r="A69">
        <v>968</v>
      </c>
      <c t="s" s="4" r="E69">
        <v>511</v>
      </c>
    </row>
    <row spans="1:9" r="70">
      <c t="s" s="4" r="A70">
        <v>969</v>
      </c>
      <c t="s" s="4" r="E70">
        <v>511</v>
      </c>
    </row>
    <row spans="1:9" r="71">
      <c t="s" s="4" r="A71">
        <v>970</v>
      </c>
      <c t="s" s="4" r="E71">
        <v>511</v>
      </c>
    </row>
    <row spans="1:9" r="72">
      <c t="s" s="3" r="A72">
        <v>971</v>
      </c>
    </row>
    <row spans="1:9" r="73">
      <c t="s" s="4" r="A73">
        <v>968</v>
      </c>
      <c t="n" s="8" r="E73">
        <v>0</v>
      </c>
    </row>
    <row spans="1:9" r="74">
      <c t="s" s="4" r="A74">
        <v>969</v>
      </c>
      <c t="n" s="6" r="E74">
        <v>0</v>
      </c>
    </row>
    <row spans="1:9" r="75">
      <c t="s" s="4" r="A75">
        <v>970</v>
      </c>
      <c t="n" s="8" r="E75">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2</v>
      </c>
      <c t="s" s="2" r="B1">
        <v>1</v>
      </c>
    </row>
    <row spans="1:4" r="2">
      <c t="s" s="2" r="B2">
        <v>2</v>
      </c>
      <c t="s" s="2" r="C2">
        <v>30</v>
      </c>
      <c t="s" s="2" r="D2">
        <v>80</v>
      </c>
    </row>
    <row spans="1:4" r="3">
      <c t="s" s="3" r="A3">
        <v>199</v>
      </c>
    </row>
    <row spans="1:4" r="4">
      <c t="s" s="4" r="A4">
        <v>973</v>
      </c>
      <c t="n" s="8" r="B4">
        <v>4900</v>
      </c>
      <c t="n" s="8" r="C4">
        <v>12500</v>
      </c>
    </row>
    <row spans="1:4" r="5">
      <c t="s" s="4" r="A5">
        <v>974</v>
      </c>
      <c t="n" s="6" r="B5">
        <v>9400</v>
      </c>
      <c t="n" s="6" r="C5">
        <v>12200</v>
      </c>
    </row>
    <row spans="1:4" r="6">
      <c t="s" s="4" r="A6">
        <v>975</v>
      </c>
      <c t="n" s="6" r="B6">
        <v>5900</v>
      </c>
      <c t="n" s="8" r="C6">
        <v>5800</v>
      </c>
      <c t="n" s="8" r="D6">
        <v>3500</v>
      </c>
    </row>
    <row spans="1:4" r="7">
      <c t="s" s="3" r="A7">
        <v>976</v>
      </c>
    </row>
    <row spans="1:4" r="8">
      <c t="n" s="6" r="A8">
        <v>2016</v>
      </c>
      <c t="n" s="6" r="B8">
        <v>6148</v>
      </c>
    </row>
    <row spans="1:4" r="9">
      <c t="n" s="6" r="A9">
        <v>2017</v>
      </c>
      <c t="n" s="6" r="B9">
        <v>5600</v>
      </c>
    </row>
    <row spans="1:4" r="10">
      <c t="n" s="6" r="A10">
        <v>2018</v>
      </c>
      <c t="n" s="6" r="B10">
        <v>4373</v>
      </c>
    </row>
    <row spans="1:4" r="11">
      <c t="n" s="6" r="A11">
        <v>2019</v>
      </c>
      <c t="n" s="6" r="B11">
        <v>2748</v>
      </c>
    </row>
    <row spans="1:4" r="12">
      <c t="n" s="6" r="A12">
        <v>2020</v>
      </c>
      <c t="n" s="6" r="B12">
        <v>1775</v>
      </c>
    </row>
    <row spans="1:4" r="13">
      <c t="s" s="4" r="A13">
        <v>977</v>
      </c>
      <c t="n" s="6" r="B13">
        <v>1734</v>
      </c>
    </row>
    <row spans="1:4" r="14">
      <c t="s" s="4" r="A14">
        <v>121</v>
      </c>
      <c t="n" s="8" r="B14">
        <v>223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8</v>
      </c>
      <c t="s" s="2" r="B1">
        <v>395</v>
      </c>
      <c t="s" s="2" r="J1">
        <v>1</v>
      </c>
    </row>
    <row spans="1:12" r="2">
      <c t="s" s="2" r="B2">
        <v>2</v>
      </c>
      <c t="s" s="2" r="C2">
        <v>396</v>
      </c>
      <c t="s" s="2" r="D2">
        <v>4</v>
      </c>
      <c t="s" s="2" r="E2">
        <v>397</v>
      </c>
      <c t="s" s="2" r="F2">
        <v>30</v>
      </c>
      <c t="s" s="2" r="G2">
        <v>398</v>
      </c>
      <c t="s" s="2" r="H2">
        <v>399</v>
      </c>
      <c t="s" s="2" r="I2">
        <v>400</v>
      </c>
      <c t="s" s="2" r="J2">
        <v>2</v>
      </c>
      <c t="s" s="2" r="K2">
        <v>30</v>
      </c>
      <c t="s" s="2" r="L2">
        <v>80</v>
      </c>
    </row>
    <row spans="1:12" r="3">
      <c t="s" s="3" r="A3">
        <v>979</v>
      </c>
    </row>
    <row spans="1:12" r="4">
      <c t="s" s="4" r="A4">
        <v>455</v>
      </c>
      <c t="n" s="8" r="B4">
        <v>153107</v>
      </c>
      <c t="n" s="8" r="C4">
        <v>163428</v>
      </c>
      <c t="n" s="8" r="D4">
        <v>185380</v>
      </c>
      <c t="n" s="8" r="E4">
        <v>183659</v>
      </c>
      <c t="n" s="8" r="F4">
        <v>172812</v>
      </c>
      <c t="n" s="8" r="G4">
        <v>184007</v>
      </c>
      <c t="n" s="8" r="H4">
        <v>181575</v>
      </c>
      <c t="n" s="8" r="I4">
        <v>166784</v>
      </c>
      <c t="n" s="8" r="J4">
        <v>685574</v>
      </c>
      <c t="n" s="8" r="K4">
        <v>705178</v>
      </c>
      <c t="n" s="8" r="L4">
        <v>642883</v>
      </c>
    </row>
    <row spans="1:12" r="5">
      <c t="s" s="4" r="A5">
        <v>980</v>
      </c>
      <c t="n" s="6" r="B5">
        <v>-1590</v>
      </c>
      <c t="n" s="8" r="C5">
        <v>7498</v>
      </c>
      <c t="n" s="8" r="D5">
        <v>14184</v>
      </c>
      <c t="n" s="8" r="E5">
        <v>9328</v>
      </c>
      <c t="n" s="6" r="F5">
        <v>3721</v>
      </c>
      <c t="n" s="8" r="G5">
        <v>10044</v>
      </c>
      <c t="n" s="8" r="H5">
        <v>12304</v>
      </c>
      <c t="n" s="8" r="I5">
        <v>6569</v>
      </c>
      <c t="n" s="6" r="J5">
        <v>29420</v>
      </c>
      <c t="n" s="6" r="K5">
        <v>32638</v>
      </c>
      <c t="n" s="6" r="L5">
        <v>-1232</v>
      </c>
    </row>
    <row spans="1:12" r="6">
      <c t="s" s="4" r="A6">
        <v>981</v>
      </c>
      <c t="n" s="6" r="J6">
        <v>-37500</v>
      </c>
      <c t="n" s="6" r="K6">
        <v>-37200</v>
      </c>
      <c t="n" s="6" r="L6">
        <v>-35300</v>
      </c>
    </row>
    <row spans="1:12" r="7">
      <c t="s" s="4" r="A7">
        <v>982</v>
      </c>
      <c t="n" s="6" r="B7">
        <v>606716</v>
      </c>
      <c t="n" s="6" r="F7">
        <v>598422</v>
      </c>
      <c t="n" s="6" r="J7">
        <v>606716</v>
      </c>
      <c t="n" s="6" r="K7">
        <v>598422</v>
      </c>
    </row>
    <row spans="1:12" r="8">
      <c t="s" s="4" r="A8">
        <v>487</v>
      </c>
    </row>
    <row spans="1:12" r="9">
      <c t="s" s="3" r="A9">
        <v>979</v>
      </c>
    </row>
    <row spans="1:12" r="10">
      <c t="s" s="4" r="A10">
        <v>982</v>
      </c>
      <c t="n" s="6" r="B10">
        <v>469405</v>
      </c>
      <c t="n" s="6" r="F10">
        <v>441835</v>
      </c>
      <c t="n" s="6" r="J10">
        <v>469405</v>
      </c>
      <c t="n" s="6" r="K10">
        <v>441835</v>
      </c>
    </row>
    <row spans="1:12" r="11">
      <c t="s" s="4" r="A11">
        <v>983</v>
      </c>
    </row>
    <row spans="1:12" r="12">
      <c t="s" s="3" r="A12">
        <v>979</v>
      </c>
    </row>
    <row spans="1:12" r="13">
      <c t="s" s="4" r="A13">
        <v>982</v>
      </c>
      <c t="n" s="6" r="B13">
        <v>62045</v>
      </c>
      <c t="n" s="6" r="F13">
        <v>59600</v>
      </c>
      <c t="n" s="6" r="J13">
        <v>62045</v>
      </c>
      <c t="n" s="6" r="K13">
        <v>59600</v>
      </c>
    </row>
    <row spans="1:12" r="14">
      <c t="s" s="4" r="A14">
        <v>488</v>
      </c>
    </row>
    <row spans="1:12" r="15">
      <c t="s" s="3" r="A15">
        <v>979</v>
      </c>
    </row>
    <row spans="1:12" r="16">
      <c t="s" s="4" r="A16">
        <v>982</v>
      </c>
      <c t="n" s="6" r="B16">
        <v>45303</v>
      </c>
      <c t="n" s="6" r="F16">
        <v>55226</v>
      </c>
      <c t="n" s="6" r="J16">
        <v>45303</v>
      </c>
      <c t="n" s="6" r="K16">
        <v>55226</v>
      </c>
    </row>
    <row spans="1:12" r="17">
      <c t="s" s="4" r="A17">
        <v>512</v>
      </c>
    </row>
    <row spans="1:12" r="18">
      <c t="s" s="3" r="A18">
        <v>979</v>
      </c>
    </row>
    <row spans="1:12" r="19">
      <c t="s" s="4" r="A19">
        <v>455</v>
      </c>
      <c t="n" s="6" r="J19">
        <v>422905</v>
      </c>
      <c t="n" s="6" r="K19">
        <v>402146</v>
      </c>
      <c t="n" s="6" r="L19">
        <v>364614</v>
      </c>
    </row>
    <row spans="1:12" r="20">
      <c t="s" s="4" r="A20">
        <v>980</v>
      </c>
      <c t="n" s="6" r="J20">
        <v>54833</v>
      </c>
      <c t="n" s="6" r="K20">
        <v>41823</v>
      </c>
      <c t="n" s="6" r="L20">
        <v>30883</v>
      </c>
    </row>
    <row spans="1:12" r="21">
      <c t="s" s="4" r="A21">
        <v>513</v>
      </c>
    </row>
    <row spans="1:12" r="22">
      <c t="s" s="3" r="A22">
        <v>979</v>
      </c>
    </row>
    <row spans="1:12" r="23">
      <c t="s" s="4" r="A23">
        <v>455</v>
      </c>
      <c t="n" s="6" r="J23">
        <v>167783</v>
      </c>
      <c t="n" s="6" r="K23">
        <v>171263</v>
      </c>
      <c t="n" s="6" r="L23">
        <v>168988</v>
      </c>
    </row>
    <row spans="1:12" r="24">
      <c t="s" s="4" r="A24">
        <v>980</v>
      </c>
      <c t="n" s="6" r="J24">
        <v>19895</v>
      </c>
      <c t="n" s="6" r="K24">
        <v>16710</v>
      </c>
      <c t="n" s="6" r="L24">
        <v>2599</v>
      </c>
    </row>
    <row spans="1:12" r="25">
      <c t="s" s="4" r="A25">
        <v>514</v>
      </c>
    </row>
    <row spans="1:12" r="26">
      <c t="s" s="3" r="A26">
        <v>979</v>
      </c>
    </row>
    <row spans="1:12" r="27">
      <c t="s" s="4" r="A27">
        <v>455</v>
      </c>
      <c t="n" s="6" r="J27">
        <v>94886</v>
      </c>
      <c t="n" s="6" r="K27">
        <v>131769</v>
      </c>
      <c t="n" s="6" r="L27">
        <v>109281</v>
      </c>
    </row>
    <row spans="1:12" r="28">
      <c t="s" s="4" r="A28">
        <v>980</v>
      </c>
      <c t="n" s="6" r="J28">
        <v>-11643</v>
      </c>
      <c t="n" s="6" r="K28">
        <v>4523</v>
      </c>
      <c t="n" s="6" r="L28">
        <v>1027</v>
      </c>
    </row>
    <row spans="1:12" r="29">
      <c t="s" s="4" r="A29">
        <v>984</v>
      </c>
    </row>
    <row spans="1:12" r="30">
      <c t="s" s="3" r="A30">
        <v>979</v>
      </c>
    </row>
    <row spans="1:12" r="31">
      <c t="s" s="4" r="A31">
        <v>980</v>
      </c>
      <c t="n" s="6" r="J31">
        <v>-33665</v>
      </c>
      <c t="n" s="6" r="K31">
        <v>-30418</v>
      </c>
      <c t="n" s="6" r="L31">
        <v>-35741</v>
      </c>
    </row>
    <row spans="1:12" r="32">
      <c t="s" s="4" r="A32">
        <v>982</v>
      </c>
      <c t="n" s="8" r="B32">
        <v>29963</v>
      </c>
      <c t="n" s="8" r="F32">
        <v>41761</v>
      </c>
      <c t="n" s="6" r="J32">
        <v>29963</v>
      </c>
      <c t="n" s="6" r="K32">
        <v>41761</v>
      </c>
    </row>
    <row spans="1:12" r="33">
      <c t="s" s="4" r="A33">
        <v>985</v>
      </c>
    </row>
    <row spans="1:12" r="34">
      <c t="s" s="3" r="A34">
        <v>979</v>
      </c>
    </row>
    <row spans="1:12" r="35">
      <c t="s" s="4" r="A35">
        <v>455</v>
      </c>
      <c t="n" s="8" r="J35">
        <v>6326</v>
      </c>
      <c t="n" s="8" r="K35">
        <v>12568</v>
      </c>
      <c t="n" s="8" r="L35">
        <v>1598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6</v>
      </c>
      <c t="s" s="2" r="B1">
        <v>395</v>
      </c>
      <c t="s" s="2" r="J1">
        <v>1</v>
      </c>
    </row>
    <row spans="1:12" r="2">
      <c t="s" s="2" r="B2">
        <v>2</v>
      </c>
      <c t="s" s="2" r="C2">
        <v>396</v>
      </c>
      <c t="s" s="2" r="D2">
        <v>4</v>
      </c>
      <c t="s" s="2" r="E2">
        <v>397</v>
      </c>
      <c t="s" s="2" r="F2">
        <v>30</v>
      </c>
      <c t="s" s="2" r="G2">
        <v>398</v>
      </c>
      <c t="s" s="2" r="H2">
        <v>399</v>
      </c>
      <c t="s" s="2" r="I2">
        <v>400</v>
      </c>
      <c t="s" s="2" r="J2">
        <v>2</v>
      </c>
      <c t="s" s="2" r="K2">
        <v>30</v>
      </c>
      <c t="s" s="2" r="L2">
        <v>80</v>
      </c>
    </row>
    <row spans="1:12" r="3">
      <c t="s" s="3" r="A3">
        <v>987</v>
      </c>
    </row>
    <row spans="1:12" r="4">
      <c t="s" s="4" r="A4">
        <v>121</v>
      </c>
      <c t="n" s="8" r="B4">
        <v>153107</v>
      </c>
      <c t="n" s="8" r="C4">
        <v>163428</v>
      </c>
      <c t="n" s="8" r="D4">
        <v>185380</v>
      </c>
      <c t="n" s="8" r="E4">
        <v>183659</v>
      </c>
      <c t="n" s="8" r="F4">
        <v>172812</v>
      </c>
      <c t="n" s="8" r="G4">
        <v>184007</v>
      </c>
      <c t="n" s="8" r="H4">
        <v>181575</v>
      </c>
      <c t="n" s="8" r="I4">
        <v>166784</v>
      </c>
      <c t="n" s="8" r="J4">
        <v>685574</v>
      </c>
      <c t="n" s="8" r="K4">
        <v>705178</v>
      </c>
      <c t="n" s="8" r="L4">
        <v>642883</v>
      </c>
    </row>
    <row spans="1:12" r="5">
      <c t="s" s="4" r="A5">
        <v>988</v>
      </c>
      <c t="n" s="6" r="B5">
        <v>454786</v>
      </c>
      <c t="n" s="6" r="F5">
        <v>448542</v>
      </c>
      <c t="n" s="6" r="J5">
        <v>454786</v>
      </c>
      <c t="n" s="6" r="K5">
        <v>448542</v>
      </c>
      <c t="n" s="6" r="L5">
        <v>462509</v>
      </c>
    </row>
    <row spans="1:12" r="6">
      <c t="s" s="4" r="A6">
        <v>989</v>
      </c>
    </row>
    <row spans="1:12" r="7">
      <c t="s" s="3" r="A7">
        <v>987</v>
      </c>
    </row>
    <row spans="1:12" r="8">
      <c t="s" s="4" r="A8">
        <v>990</v>
      </c>
      <c t="n" s="6" r="J8">
        <v>541836</v>
      </c>
      <c t="n" s="6" r="K8">
        <v>583011</v>
      </c>
      <c t="n" s="6" r="L8">
        <v>532534</v>
      </c>
    </row>
    <row spans="1:12" r="9">
      <c t="s" s="4" r="A9">
        <v>991</v>
      </c>
    </row>
    <row spans="1:12" r="10">
      <c t="s" s="3" r="A10">
        <v>987</v>
      </c>
    </row>
    <row spans="1:12" r="11">
      <c t="s" s="4" r="A11">
        <v>990</v>
      </c>
      <c t="n" s="6" r="J11">
        <v>143738</v>
      </c>
      <c t="n" s="6" r="K11">
        <v>122167</v>
      </c>
      <c t="n" s="6" r="L11">
        <v>110349</v>
      </c>
    </row>
    <row spans="1:12" r="12">
      <c t="s" s="4" r="A12">
        <v>992</v>
      </c>
    </row>
    <row spans="1:12" r="13">
      <c t="s" s="3" r="A13">
        <v>987</v>
      </c>
    </row>
    <row spans="1:12" r="14">
      <c t="s" s="4" r="A14">
        <v>121</v>
      </c>
      <c t="n" s="6" r="J14">
        <v>0</v>
      </c>
      <c t="n" s="6" r="K14">
        <v>0</v>
      </c>
      <c t="n" s="6" r="L14">
        <v>0</v>
      </c>
    </row>
    <row spans="1:12" r="15">
      <c t="s" s="4" r="A15">
        <v>988</v>
      </c>
      <c t="n" s="6" r="B15">
        <v>-387895</v>
      </c>
      <c t="n" s="6" r="F15">
        <v>-370379</v>
      </c>
      <c t="n" s="6" r="J15">
        <v>-387895</v>
      </c>
      <c t="n" s="6" r="K15">
        <v>-370379</v>
      </c>
      <c t="n" s="6" r="L15">
        <v>-339712</v>
      </c>
    </row>
    <row spans="1:12" r="16">
      <c t="s" s="4" r="A16">
        <v>993</v>
      </c>
    </row>
    <row spans="1:12" r="17">
      <c t="s" s="3" r="A17">
        <v>987</v>
      </c>
    </row>
    <row spans="1:12" r="18">
      <c t="s" s="4" r="A18">
        <v>990</v>
      </c>
      <c t="n" s="6" r="J18">
        <v>0</v>
      </c>
      <c t="n" s="6" r="K18">
        <v>0</v>
      </c>
      <c t="n" s="6" r="L18">
        <v>0</v>
      </c>
    </row>
    <row spans="1:12" r="19">
      <c t="s" s="4" r="A19">
        <v>994</v>
      </c>
    </row>
    <row spans="1:12" r="20">
      <c t="s" s="3" r="A20">
        <v>987</v>
      </c>
    </row>
    <row spans="1:12" r="21">
      <c t="s" s="4" r="A21">
        <v>990</v>
      </c>
      <c t="n" s="6" r="J21">
        <v>0</v>
      </c>
      <c t="n" s="6" r="K21">
        <v>0</v>
      </c>
      <c t="n" s="6" r="L21">
        <v>0</v>
      </c>
    </row>
    <row spans="1:12" r="22">
      <c t="s" s="4" r="A22">
        <v>995</v>
      </c>
    </row>
    <row spans="1:12" r="23">
      <c t="s" s="3" r="A23">
        <v>987</v>
      </c>
    </row>
    <row spans="1:12" r="24">
      <c t="s" s="4" r="A24">
        <v>121</v>
      </c>
      <c t="n" s="6" r="J24">
        <v>667326</v>
      </c>
      <c t="n" s="6" r="K24">
        <v>688833</v>
      </c>
      <c t="n" s="6" r="L24">
        <v>622717</v>
      </c>
    </row>
    <row spans="1:12" r="25">
      <c t="s" s="4" r="A25">
        <v>988</v>
      </c>
      <c t="n" s="6" r="B25">
        <v>775816</v>
      </c>
      <c t="n" s="6" r="F25">
        <v>775973</v>
      </c>
      <c t="n" s="6" r="J25">
        <v>775816</v>
      </c>
      <c t="n" s="6" r="K25">
        <v>775973</v>
      </c>
      <c t="n" s="6" r="L25">
        <v>759793</v>
      </c>
    </row>
    <row spans="1:12" r="26">
      <c t="s" s="4" r="A26">
        <v>996</v>
      </c>
    </row>
    <row spans="1:12" r="27">
      <c t="s" s="3" r="A27">
        <v>987</v>
      </c>
    </row>
    <row spans="1:12" r="28">
      <c t="s" s="4" r="A28">
        <v>990</v>
      </c>
      <c t="n" s="6" r="J28">
        <v>529527</v>
      </c>
      <c t="n" s="6" r="K28">
        <v>568087</v>
      </c>
      <c t="n" s="6" r="L28">
        <v>512777</v>
      </c>
    </row>
    <row spans="1:12" r="29">
      <c t="s" s="4" r="A29">
        <v>997</v>
      </c>
    </row>
    <row spans="1:12" r="30">
      <c t="s" s="3" r="A30">
        <v>987</v>
      </c>
    </row>
    <row spans="1:12" r="31">
      <c t="s" s="4" r="A31">
        <v>990</v>
      </c>
      <c t="n" s="6" r="J31">
        <v>137799</v>
      </c>
      <c t="n" s="6" r="K31">
        <v>120746</v>
      </c>
      <c t="n" s="6" r="L31">
        <v>109940</v>
      </c>
    </row>
    <row spans="1:12" r="32">
      <c t="s" s="4" r="A32">
        <v>891</v>
      </c>
    </row>
    <row spans="1:12" r="33">
      <c t="s" s="3" r="A33">
        <v>987</v>
      </c>
    </row>
    <row spans="1:12" r="34">
      <c t="s" s="4" r="A34">
        <v>121</v>
      </c>
      <c t="n" s="6" r="J34">
        <v>21</v>
      </c>
      <c t="n" s="6" r="K34">
        <v>57</v>
      </c>
      <c t="n" s="6" r="L34">
        <v>77</v>
      </c>
    </row>
    <row spans="1:12" r="35">
      <c t="s" s="4" r="A35">
        <v>988</v>
      </c>
      <c t="n" s="6" r="B35">
        <v>31299</v>
      </c>
      <c t="n" s="6" r="F35">
        <v>32065</v>
      </c>
      <c t="n" s="6" r="J35">
        <v>31299</v>
      </c>
      <c t="n" s="6" r="K35">
        <v>32065</v>
      </c>
      <c t="n" s="6" r="L35">
        <v>31291</v>
      </c>
    </row>
    <row spans="1:12" r="36">
      <c t="s" s="4" r="A36">
        <v>998</v>
      </c>
    </row>
    <row spans="1:12" r="37">
      <c t="s" s="3" r="A37">
        <v>987</v>
      </c>
    </row>
    <row spans="1:12" r="38">
      <c t="s" s="4" r="A38">
        <v>990</v>
      </c>
      <c t="n" s="6" r="J38">
        <v>21</v>
      </c>
      <c t="n" s="6" r="K38">
        <v>57</v>
      </c>
      <c t="n" s="6" r="L38">
        <v>77</v>
      </c>
    </row>
    <row spans="1:12" r="39">
      <c t="s" s="4" r="A39">
        <v>999</v>
      </c>
    </row>
    <row spans="1:12" r="40">
      <c t="s" s="3" r="A40">
        <v>987</v>
      </c>
    </row>
    <row spans="1:12" r="41">
      <c t="s" s="4" r="A41">
        <v>990</v>
      </c>
      <c t="n" s="6" r="J41">
        <v>0</v>
      </c>
      <c t="n" s="6" r="K41">
        <v>0</v>
      </c>
      <c t="n" s="6" r="L41">
        <v>0</v>
      </c>
    </row>
    <row spans="1:12" r="42">
      <c t="s" s="4" r="A42">
        <v>895</v>
      </c>
    </row>
    <row spans="1:12" r="43">
      <c t="s" s="3" r="A43">
        <v>987</v>
      </c>
    </row>
    <row spans="1:12" r="44">
      <c t="s" s="4" r="A44">
        <v>121</v>
      </c>
      <c t="n" s="6" r="J44">
        <v>11696</v>
      </c>
      <c t="n" s="6" r="K44">
        <v>16288</v>
      </c>
      <c t="n" s="6" r="L44">
        <v>20089</v>
      </c>
    </row>
    <row spans="1:12" r="45">
      <c t="s" s="4" r="A45">
        <v>988</v>
      </c>
      <c t="n" s="6" r="B45">
        <v>14297</v>
      </c>
      <c t="n" s="6" r="F45">
        <v>10883</v>
      </c>
      <c t="n" s="6" r="J45">
        <v>14297</v>
      </c>
      <c t="n" s="6" r="K45">
        <v>10883</v>
      </c>
      <c t="n" s="6" r="L45">
        <v>11137</v>
      </c>
    </row>
    <row spans="1:12" r="46">
      <c t="s" s="4" r="A46">
        <v>1000</v>
      </c>
    </row>
    <row spans="1:12" r="47">
      <c t="s" s="3" r="A47">
        <v>987</v>
      </c>
    </row>
    <row spans="1:12" r="48">
      <c t="s" s="4" r="A48">
        <v>990</v>
      </c>
      <c t="n" s="6" r="J48">
        <v>10935</v>
      </c>
      <c t="n" s="6" r="K48">
        <v>14867</v>
      </c>
      <c t="n" s="6" r="L48">
        <v>19680</v>
      </c>
    </row>
    <row spans="1:12" r="49">
      <c t="s" s="4" r="A49">
        <v>1001</v>
      </c>
    </row>
    <row spans="1:12" r="50">
      <c t="s" s="3" r="A50">
        <v>987</v>
      </c>
    </row>
    <row spans="1:12" r="51">
      <c t="s" s="4" r="A51">
        <v>990</v>
      </c>
      <c t="n" s="6" r="J51">
        <v>761</v>
      </c>
      <c t="n" s="6" r="K51">
        <v>1421</v>
      </c>
      <c t="n" s="6" r="L51">
        <v>409</v>
      </c>
    </row>
    <row spans="1:12" r="52">
      <c t="s" s="4" r="A52">
        <v>1002</v>
      </c>
    </row>
    <row spans="1:12" r="53">
      <c t="s" s="3" r="A53">
        <v>987</v>
      </c>
    </row>
    <row spans="1:12" r="54">
      <c t="s" s="4" r="A54">
        <v>121</v>
      </c>
      <c t="n" s="6" r="J54">
        <v>6531</v>
      </c>
    </row>
    <row spans="1:12" r="55">
      <c t="s" s="4" r="A55">
        <v>988</v>
      </c>
      <c t="n" s="8" r="B55">
        <v>21269</v>
      </c>
      <c t="n" s="6" r="J55">
        <v>21269</v>
      </c>
    </row>
    <row spans="1:12" r="56">
      <c t="s" s="4" r="A56">
        <v>1003</v>
      </c>
    </row>
    <row spans="1:12" r="57">
      <c t="s" s="3" r="A57">
        <v>987</v>
      </c>
    </row>
    <row spans="1:12" r="58">
      <c t="s" s="4" r="A58">
        <v>990</v>
      </c>
      <c t="n" s="6" r="J58">
        <v>1353</v>
      </c>
    </row>
    <row spans="1:12" r="59">
      <c t="s" s="4" r="A59">
        <v>1004</v>
      </c>
    </row>
    <row spans="1:12" r="60">
      <c t="s" s="3" r="A60">
        <v>987</v>
      </c>
    </row>
    <row spans="1:12" r="61">
      <c t="s" s="4" r="A61">
        <v>990</v>
      </c>
      <c t="n" s="8" r="J61">
        <v>5178</v>
      </c>
    </row>
    <row spans="1:12" r="62">
      <c t="s" s="4" r="A62">
        <v>1005</v>
      </c>
    </row>
    <row spans="1:12" r="63">
      <c t="s" s="3" r="A63">
        <v>987</v>
      </c>
    </row>
    <row spans="1:12" r="64">
      <c t="s" s="4" r="A64">
        <v>121</v>
      </c>
      <c t="n" s="6" r="K64">
        <v>0</v>
      </c>
      <c t="n" s="6" r="L64">
        <v>0</v>
      </c>
    </row>
    <row spans="1:12" r="65">
      <c t="s" s="4" r="A65">
        <v>988</v>
      </c>
      <c t="n" s="8" r="F65">
        <v>0</v>
      </c>
      <c t="n" s="6" r="K65">
        <v>0</v>
      </c>
      <c t="n" s="6" r="L65">
        <v>0</v>
      </c>
    </row>
    <row spans="1:12" r="66">
      <c t="s" s="4" r="A66">
        <v>1006</v>
      </c>
    </row>
    <row spans="1:12" r="67">
      <c t="s" s="3" r="A67">
        <v>987</v>
      </c>
    </row>
    <row spans="1:12" r="68">
      <c t="s" s="4" r="A68">
        <v>990</v>
      </c>
      <c t="n" s="6" r="K68">
        <v>0</v>
      </c>
      <c t="n" s="6" r="L68">
        <v>0</v>
      </c>
    </row>
    <row spans="1:12" r="69">
      <c t="s" s="4" r="A69">
        <v>1007</v>
      </c>
    </row>
    <row spans="1:12" r="70">
      <c t="s" s="3" r="A70">
        <v>987</v>
      </c>
    </row>
    <row spans="1:12" r="71">
      <c t="s" s="4" r="A71">
        <v>990</v>
      </c>
      <c t="n" s="8" r="K71">
        <v>0</v>
      </c>
      <c t="n" s="8" r="L71">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29"/>
    <col customWidth="1" max="3" min="3" width="21"/>
    <col customWidth="1" max="4" min="4" width="21"/>
  </cols>
  <sheetData>
    <row spans="1:4" r="1">
      <c t="s" s="1" r="A1">
        <v>1008</v>
      </c>
      <c t="s" s="2" r="B1">
        <v>1</v>
      </c>
    </row>
    <row spans="1:4" r="2">
      <c t="s" s="2" r="B2">
        <v>1009</v>
      </c>
      <c t="s" s="2" r="C2">
        <v>418</v>
      </c>
      <c t="s" s="2" r="D2">
        <v>452</v>
      </c>
    </row>
    <row spans="1:4" r="3">
      <c t="s" s="3" r="A3">
        <v>1010</v>
      </c>
    </row>
    <row spans="1:4" r="4">
      <c t="s" s="4" r="A4">
        <v>1011</v>
      </c>
      <c t="n" s="6" r="B4">
        <v>3</v>
      </c>
    </row>
    <row spans="1:4" r="5">
      <c t="s" s="4" r="A5">
        <v>1012</v>
      </c>
      <c t="s" s="4" r="B5">
        <v>535</v>
      </c>
    </row>
    <row spans="1:4" r="6">
      <c t="s" s="4" r="A6">
        <v>1013</v>
      </c>
    </row>
    <row spans="1:4" r="7">
      <c t="s" s="3" r="A7">
        <v>1014</v>
      </c>
    </row>
    <row spans="1:4" r="8">
      <c t="s" s="4" r="A8">
        <v>1015</v>
      </c>
      <c t="n" s="8" r="B8">
        <v>268706</v>
      </c>
      <c t="n" s="8" r="C8">
        <v>266955</v>
      </c>
      <c t="n" s="8" r="D8">
        <v>242259</v>
      </c>
    </row>
    <row spans="1:4" r="9">
      <c t="s" s="4" r="A9">
        <v>1016</v>
      </c>
      <c t="s" s="4" r="B9">
        <v>1017</v>
      </c>
      <c t="s" s="4" r="C9">
        <v>1018</v>
      </c>
      <c t="s" s="4" r="D9">
        <v>826</v>
      </c>
    </row>
    <row spans="1:4" r="10">
      <c t="s" s="4" r="A10">
        <v>1019</v>
      </c>
    </row>
    <row spans="1:4" r="11">
      <c t="s" s="3" r="A11">
        <v>1014</v>
      </c>
    </row>
    <row spans="1:4" r="12">
      <c t="s" s="4" r="A12">
        <v>1016</v>
      </c>
      <c t="s" s="4" r="B12">
        <v>616</v>
      </c>
      <c t="s" s="4" r="C12">
        <v>616</v>
      </c>
      <c t="s" s="4" r="D12">
        <v>616</v>
      </c>
    </row>
    <row spans="1:4" r="13">
      <c t="s" s="4" r="A13">
        <v>1020</v>
      </c>
    </row>
    <row spans="1:4" r="14">
      <c t="s" s="3" r="A14">
        <v>1014</v>
      </c>
    </row>
    <row spans="1:4" r="15">
      <c t="s" s="4" r="A15">
        <v>1015</v>
      </c>
      <c t="n" s="8" r="B15">
        <v>112463</v>
      </c>
      <c t="n" s="8" r="C15">
        <v>99382</v>
      </c>
      <c t="n" s="8" r="D15">
        <v>91886</v>
      </c>
    </row>
    <row spans="1:4" r="16">
      <c t="s" s="4" r="A16">
        <v>1016</v>
      </c>
      <c t="s" s="4" r="B16">
        <v>1021</v>
      </c>
      <c t="s" s="4" r="C16">
        <v>1022</v>
      </c>
      <c t="s" s="4" r="D16">
        <v>1023</v>
      </c>
    </row>
    <row spans="1:4" r="17">
      <c t="s" s="4" r="A17">
        <v>1024</v>
      </c>
    </row>
    <row spans="1:4" r="18">
      <c t="s" s="3" r="A18">
        <v>1014</v>
      </c>
    </row>
    <row spans="1:4" r="19">
      <c t="s" s="4" r="A19">
        <v>1015</v>
      </c>
      <c t="n" s="8" r="B19">
        <v>79110</v>
      </c>
      <c t="n" s="8" r="C19">
        <v>93298</v>
      </c>
      <c t="n" s="8" r="D19">
        <v>90624</v>
      </c>
    </row>
    <row spans="1:4" r="20">
      <c t="s" s="4" r="A20">
        <v>1016</v>
      </c>
      <c t="s" s="4" r="B20">
        <v>1025</v>
      </c>
      <c t="s" s="4" r="C20">
        <v>1026</v>
      </c>
      <c t="s" s="4" r="D20">
        <v>1022</v>
      </c>
    </row>
    <row spans="1:4" r="21">
      <c t="s" s="4" r="A21">
        <v>1027</v>
      </c>
    </row>
    <row spans="1:4" r="22">
      <c t="s" s="3" r="A22">
        <v>1014</v>
      </c>
    </row>
    <row spans="1:4" r="23">
      <c t="s" s="4" r="A23">
        <v>1015</v>
      </c>
      <c t="n" s="8" r="B23">
        <v>77133</v>
      </c>
      <c t="n" s="8" r="C23">
        <v>74275</v>
      </c>
      <c t="n" s="8" r="D23">
        <v>59749</v>
      </c>
    </row>
    <row spans="1:4" r="24">
      <c t="s" s="4" r="A24">
        <v>1016</v>
      </c>
      <c t="s" s="4" r="B24">
        <v>1028</v>
      </c>
      <c t="s" s="4" r="C24">
        <v>1029</v>
      </c>
      <c t="s" s="4" r="D24">
        <v>10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31</v>
      </c>
      <c t="s" s="2" r="B1">
        <v>395</v>
      </c>
      <c t="s" s="2" r="J1">
        <v>1</v>
      </c>
    </row>
    <row spans="1:12" r="2">
      <c t="s" s="2" r="B2">
        <v>2</v>
      </c>
      <c t="s" s="2" r="C2">
        <v>396</v>
      </c>
      <c t="s" s="2" r="D2">
        <v>4</v>
      </c>
      <c t="s" s="2" r="E2">
        <v>397</v>
      </c>
      <c t="s" s="2" r="F2">
        <v>30</v>
      </c>
      <c t="s" s="2" r="G2">
        <v>398</v>
      </c>
      <c t="s" s="2" r="H2">
        <v>399</v>
      </c>
      <c t="s" s="2" r="I2">
        <v>400</v>
      </c>
      <c t="s" s="2" r="J2">
        <v>2</v>
      </c>
      <c t="s" s="2" r="K2">
        <v>30</v>
      </c>
      <c t="s" s="2" r="L2">
        <v>80</v>
      </c>
    </row>
    <row spans="1:12" r="3">
      <c t="s" s="3" r="A3">
        <v>1032</v>
      </c>
    </row>
    <row spans="1:12" r="4">
      <c t="s" s="4" r="A4">
        <v>455</v>
      </c>
      <c t="n" s="8" r="B4">
        <v>153107</v>
      </c>
      <c t="n" s="8" r="C4">
        <v>163428</v>
      </c>
      <c t="n" s="8" r="D4">
        <v>185380</v>
      </c>
      <c t="n" s="8" r="E4">
        <v>183659</v>
      </c>
      <c t="n" s="8" r="F4">
        <v>172812</v>
      </c>
      <c t="n" s="8" r="G4">
        <v>184007</v>
      </c>
      <c t="n" s="8" r="H4">
        <v>181575</v>
      </c>
      <c t="n" s="8" r="I4">
        <v>166784</v>
      </c>
      <c t="n" s="8" r="J4">
        <v>685574</v>
      </c>
      <c t="n" s="8" r="K4">
        <v>705178</v>
      </c>
      <c t="n" s="8" r="L4">
        <v>642883</v>
      </c>
    </row>
    <row spans="1:12" r="5">
      <c t="s" s="4" r="A5">
        <v>1013</v>
      </c>
    </row>
    <row spans="1:12" r="6">
      <c t="s" s="3" r="A6">
        <v>1032</v>
      </c>
    </row>
    <row spans="1:12" r="7">
      <c t="s" s="4" r="A7">
        <v>1016</v>
      </c>
      <c t="s" s="4" r="J7">
        <v>1017</v>
      </c>
      <c t="s" s="4" r="K7">
        <v>1018</v>
      </c>
      <c t="s" s="4" r="L7">
        <v>826</v>
      </c>
    </row>
    <row spans="1:12" r="8">
      <c t="s" s="4" r="A8">
        <v>1019</v>
      </c>
    </row>
    <row spans="1:12" r="9">
      <c t="s" s="3" r="A9">
        <v>1032</v>
      </c>
    </row>
    <row spans="1:12" r="10">
      <c t="s" s="4" r="A10">
        <v>455</v>
      </c>
      <c t="n" s="8" r="J10">
        <v>685574</v>
      </c>
      <c t="n" s="8" r="K10">
        <v>705178</v>
      </c>
      <c t="n" s="8" r="L10">
        <v>642883</v>
      </c>
    </row>
    <row spans="1:12" r="11">
      <c t="s" s="4" r="A11">
        <v>1016</v>
      </c>
      <c t="s" s="4" r="J11">
        <v>616</v>
      </c>
      <c t="s" s="4" r="K11">
        <v>616</v>
      </c>
      <c t="s" s="4" r="L11">
        <v>616</v>
      </c>
    </row>
    <row spans="1:12" r="12">
      <c t="s" s="4" r="A12">
        <v>1033</v>
      </c>
    </row>
    <row spans="1:12" r="13">
      <c t="s" s="3" r="A13">
        <v>1032</v>
      </c>
    </row>
    <row spans="1:12" r="14">
      <c t="s" s="4" r="A14">
        <v>455</v>
      </c>
      <c t="n" s="8" r="J14">
        <v>422905</v>
      </c>
      <c t="n" s="8" r="K14">
        <v>402146</v>
      </c>
      <c t="n" s="8" r="L14">
        <v>364614</v>
      </c>
    </row>
    <row spans="1:12" r="15">
      <c t="s" s="4" r="A15">
        <v>1016</v>
      </c>
      <c t="s" s="4" r="J15">
        <v>1034</v>
      </c>
      <c t="s" s="4" r="K15">
        <v>1035</v>
      </c>
      <c t="s" s="4" r="L15">
        <v>1036</v>
      </c>
    </row>
    <row spans="1:12" r="16">
      <c t="s" s="4" r="A16">
        <v>1037</v>
      </c>
    </row>
    <row spans="1:12" r="17">
      <c t="s" s="3" r="A17">
        <v>1032</v>
      </c>
    </row>
    <row spans="1:12" r="18">
      <c t="s" s="4" r="A18">
        <v>455</v>
      </c>
      <c t="n" s="8" r="J18">
        <v>167783</v>
      </c>
      <c t="n" s="8" r="K18">
        <v>171263</v>
      </c>
      <c t="n" s="8" r="L18">
        <v>168988</v>
      </c>
    </row>
    <row spans="1:12" r="19">
      <c t="s" s="4" r="A19">
        <v>1016</v>
      </c>
      <c t="s" s="4" r="J19">
        <v>1038</v>
      </c>
      <c t="s" s="4" r="K19">
        <v>1039</v>
      </c>
      <c t="s" s="4" r="L19">
        <v>1040</v>
      </c>
    </row>
    <row spans="1:12" r="20">
      <c t="s" s="4" r="A20">
        <v>1041</v>
      </c>
    </row>
    <row spans="1:12" r="21">
      <c t="s" s="3" r="A21">
        <v>1032</v>
      </c>
    </row>
    <row spans="1:12" r="22">
      <c t="s" s="4" r="A22">
        <v>455</v>
      </c>
      <c t="n" s="8" r="J22">
        <v>94886</v>
      </c>
      <c t="n" s="8" r="K22">
        <v>131769</v>
      </c>
      <c t="n" s="8" r="L22">
        <v>109281</v>
      </c>
    </row>
    <row spans="1:12" r="23">
      <c t="s" s="4" r="A23">
        <v>1016</v>
      </c>
      <c t="s" s="4" r="J23">
        <v>1042</v>
      </c>
      <c t="s" s="4" r="K23">
        <v>1043</v>
      </c>
      <c t="s" s="4" r="L23">
        <v>104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5</v>
      </c>
      <c t="s" s="2" r="B1">
        <v>2</v>
      </c>
      <c t="s" s="2" r="C1">
        <v>30</v>
      </c>
    </row>
    <row spans="1:3" r="2">
      <c t="s" s="3" r="A2">
        <v>1046</v>
      </c>
    </row>
    <row spans="1:3" r="3">
      <c t="s" s="4" r="A3">
        <v>1047</v>
      </c>
      <c t="s" s="4" r="B3">
        <v>532</v>
      </c>
      <c t="s" s="4" r="C3">
        <v>532</v>
      </c>
    </row>
    <row spans="1:3" r="4">
      <c t="s" s="4" r="A4">
        <v>1048</v>
      </c>
      <c t="n" s="10" r="B4">
        <v>307.4</v>
      </c>
      <c t="n" s="10" r="C4">
        <v>306.2</v>
      </c>
    </row>
    <row spans="1:3" r="5">
      <c t="s" s="4" r="A5">
        <v>1049</v>
      </c>
      <c t="n" s="6" r="B5">
        <v>0</v>
      </c>
      <c t="n" s="6" r="C5">
        <v>17</v>
      </c>
    </row>
    <row spans="1:3" r="6">
      <c t="s" s="4" r="A6">
        <v>654</v>
      </c>
    </row>
    <row spans="1:3" r="7">
      <c t="s" s="3" r="A7">
        <v>1046</v>
      </c>
    </row>
    <row spans="1:3" r="8">
      <c t="s" s="4" r="A8">
        <v>1050</v>
      </c>
      <c t="n" s="10" r="B8">
        <v>263.8</v>
      </c>
      <c t="n" s="10" r="C8">
        <v>319.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51</v>
      </c>
      <c t="s" s="2" r="B1">
        <v>395</v>
      </c>
      <c t="s" s="2" r="J1">
        <v>1</v>
      </c>
    </row>
    <row spans="1:12" r="2">
      <c t="s" s="2" r="B2">
        <v>2</v>
      </c>
      <c t="s" s="2" r="C2">
        <v>396</v>
      </c>
      <c t="s" s="2" r="D2">
        <v>4</v>
      </c>
      <c t="s" s="2" r="E2">
        <v>397</v>
      </c>
      <c t="s" s="2" r="F2">
        <v>30</v>
      </c>
      <c t="s" s="2" r="G2">
        <v>398</v>
      </c>
      <c t="s" s="2" r="H2">
        <v>399</v>
      </c>
      <c t="s" s="2" r="I2">
        <v>400</v>
      </c>
      <c t="s" s="2" r="J2">
        <v>2</v>
      </c>
      <c t="s" s="2" r="K2">
        <v>30</v>
      </c>
      <c t="s" s="2" r="L2">
        <v>80</v>
      </c>
    </row>
    <row spans="1:12" r="3">
      <c t="s" s="3" r="A3">
        <v>208</v>
      </c>
    </row>
    <row spans="1:12" r="4">
      <c t="s" s="4" r="A4">
        <v>455</v>
      </c>
      <c t="n" s="8" r="B4">
        <v>153107</v>
      </c>
      <c t="n" s="8" r="C4">
        <v>163428</v>
      </c>
      <c t="n" s="8" r="D4">
        <v>185380</v>
      </c>
      <c t="n" s="8" r="E4">
        <v>183659</v>
      </c>
      <c t="n" s="8" r="F4">
        <v>172812</v>
      </c>
      <c t="n" s="8" r="G4">
        <v>184007</v>
      </c>
      <c t="n" s="8" r="H4">
        <v>181575</v>
      </c>
      <c t="n" s="8" r="I4">
        <v>166784</v>
      </c>
      <c t="n" s="8" r="J4">
        <v>685574</v>
      </c>
      <c t="n" s="8" r="K4">
        <v>705178</v>
      </c>
      <c t="n" s="8" r="L4">
        <v>642883</v>
      </c>
    </row>
    <row spans="1:12" r="5">
      <c t="s" s="4" r="A5">
        <v>1052</v>
      </c>
      <c t="n" s="6" r="B5">
        <v>138502</v>
      </c>
      <c t="n" s="6" r="C5">
        <v>145165</v>
      </c>
      <c t="n" s="6" r="D5">
        <v>159474</v>
      </c>
      <c t="n" s="6" r="E5">
        <v>162728</v>
      </c>
      <c t="n" s="6" r="F5">
        <v>158691</v>
      </c>
      <c t="n" s="6" r="G5">
        <v>164095</v>
      </c>
      <c t="n" s="6" r="H5">
        <v>159153</v>
      </c>
      <c t="n" s="6" r="I5">
        <v>149761</v>
      </c>
      <c t="n" s="6" r="J5">
        <v>605869</v>
      </c>
      <c t="n" s="6" r="K5">
        <v>631700</v>
      </c>
      <c t="n" s="6" r="L5">
        <v>598927</v>
      </c>
    </row>
    <row spans="1:12" r="6">
      <c t="s" s="4" r="A6">
        <v>84</v>
      </c>
      <c t="n" s="6" r="B6">
        <v>14605</v>
      </c>
      <c t="n" s="6" r="C6">
        <v>18263</v>
      </c>
      <c t="n" s="6" r="D6">
        <v>25906</v>
      </c>
      <c t="n" s="6" r="E6">
        <v>20931</v>
      </c>
      <c t="n" s="6" r="F6">
        <v>14121</v>
      </c>
      <c t="n" s="6" r="G6">
        <v>19912</v>
      </c>
      <c t="n" s="6" r="H6">
        <v>22422</v>
      </c>
      <c t="n" s="6" r="I6">
        <v>17023</v>
      </c>
      <c t="n" s="6" r="J6">
        <v>79705</v>
      </c>
      <c t="n" s="6" r="K6">
        <v>73478</v>
      </c>
      <c t="n" s="6" r="L6">
        <v>43956</v>
      </c>
    </row>
    <row spans="1:12" r="7">
      <c t="s" s="4" r="A7">
        <v>1053</v>
      </c>
      <c t="n" s="6" r="B7">
        <v>11781</v>
      </c>
      <c t="n" s="6" r="C7">
        <v>10765</v>
      </c>
      <c t="n" s="6" r="D7">
        <v>11722</v>
      </c>
      <c t="n" s="6" r="E7">
        <v>11603</v>
      </c>
      <c t="n" s="6" r="F7">
        <v>10400</v>
      </c>
      <c t="n" s="6" r="G7">
        <v>9868</v>
      </c>
      <c t="n" s="6" r="H7">
        <v>10118</v>
      </c>
      <c t="n" s="6" r="I7">
        <v>10454</v>
      </c>
      <c t="n" s="6" r="J7">
        <v>45871</v>
      </c>
      <c t="n" s="6" r="K7">
        <v>40840</v>
      </c>
      <c t="n" s="6" r="L7">
        <v>45188</v>
      </c>
    </row>
    <row spans="1:12" r="8">
      <c t="s" s="4" r="A8">
        <v>1054</v>
      </c>
      <c t="n" s="6" r="B8">
        <v>4414</v>
      </c>
      <c t="n" s="6" r="C8">
        <v>0</v>
      </c>
      <c t="n" s="6" r="D8">
        <v>0</v>
      </c>
      <c t="n" s="6" r="E8">
        <v>0</v>
      </c>
      <c t="n" s="6" r="J8">
        <v>4414</v>
      </c>
      <c t="n" s="6" r="K8">
        <v>0</v>
      </c>
      <c t="n" s="6" r="L8">
        <v>0</v>
      </c>
    </row>
    <row spans="1:12" r="9">
      <c t="s" s="4" r="A9">
        <v>88</v>
      </c>
      <c t="n" s="6" r="B9">
        <v>-1590</v>
      </c>
      <c t="n" s="6" r="C9">
        <v>7498</v>
      </c>
      <c t="n" s="6" r="D9">
        <v>14184</v>
      </c>
      <c t="n" s="6" r="E9">
        <v>9328</v>
      </c>
      <c t="n" s="6" r="F9">
        <v>3721</v>
      </c>
      <c t="n" s="6" r="G9">
        <v>10044</v>
      </c>
      <c t="n" s="6" r="H9">
        <v>12304</v>
      </c>
      <c t="n" s="6" r="I9">
        <v>6569</v>
      </c>
      <c t="n" s="6" r="J9">
        <v>29420</v>
      </c>
      <c t="n" s="6" r="K9">
        <v>32638</v>
      </c>
      <c t="n" s="6" r="L9">
        <v>-1232</v>
      </c>
    </row>
    <row spans="1:12" r="10">
      <c t="s" s="4" r="A10">
        <v>90</v>
      </c>
      <c t="n" s="6" r="B10">
        <v>-8423</v>
      </c>
      <c t="n" s="6" r="C10">
        <v>-8249</v>
      </c>
      <c t="n" s="6" r="D10">
        <v>-8354</v>
      </c>
      <c t="n" s="6" r="E10">
        <v>-8350</v>
      </c>
      <c t="n" s="6" r="F10">
        <v>-8362</v>
      </c>
      <c t="n" s="6" r="G10">
        <v>-8444</v>
      </c>
      <c t="n" s="6" r="H10">
        <v>-8487</v>
      </c>
      <c t="n" s="6" r="I10">
        <v>-8420</v>
      </c>
      <c t="n" s="6" r="J10">
        <v>-33376</v>
      </c>
      <c t="n" s="6" r="K10">
        <v>-33713</v>
      </c>
      <c t="n" s="6" r="L10">
        <v>-35027</v>
      </c>
    </row>
    <row spans="1:12" r="11">
      <c t="s" s="4" r="A11">
        <v>91</v>
      </c>
      <c t="n" s="6" r="B11">
        <v>-1745</v>
      </c>
      <c t="n" s="6" r="C11">
        <v>-1142</v>
      </c>
      <c t="n" s="6" r="D11">
        <v>-84</v>
      </c>
      <c t="n" s="6" r="E11">
        <v>-1172</v>
      </c>
      <c t="n" s="6" r="F11">
        <v>-2002</v>
      </c>
      <c t="n" s="6" r="G11">
        <v>-805</v>
      </c>
      <c t="n" s="6" r="H11">
        <v>-169</v>
      </c>
      <c t="n" s="6" r="I11">
        <v>-530</v>
      </c>
      <c t="n" s="6" r="J11">
        <v>-4143</v>
      </c>
      <c t="n" s="6" r="K11">
        <v>-3506</v>
      </c>
      <c t="n" s="6" r="L11">
        <v>-320</v>
      </c>
    </row>
    <row spans="1:12" r="12">
      <c t="s" s="4" r="A12">
        <v>1055</v>
      </c>
      <c t="n" s="6" r="B12">
        <v>3525</v>
      </c>
      <c t="n" s="6" r="C12">
        <v>-3671</v>
      </c>
      <c t="n" s="6" r="D12">
        <v>-378</v>
      </c>
      <c t="n" s="6" r="E12">
        <v>386</v>
      </c>
      <c t="n" s="6" r="F12">
        <v>-1560</v>
      </c>
      <c t="n" s="6" r="G12">
        <v>-410</v>
      </c>
      <c t="n" s="6" r="H12">
        <v>-1461</v>
      </c>
      <c t="n" s="6" r="I12">
        <v>904</v>
      </c>
      <c t="n" s="6" r="J12">
        <v>-138</v>
      </c>
      <c t="n" s="6" r="K12">
        <v>-2527</v>
      </c>
      <c t="n" s="6" r="L12">
        <v>-10244</v>
      </c>
    </row>
    <row spans="1:12" r="13">
      <c t="s" s="4" r="A13">
        <v>94</v>
      </c>
      <c t="n" s="6" r="B13">
        <v>-15283</v>
      </c>
      <c t="n" s="6" r="C13">
        <v>1778</v>
      </c>
      <c t="n" s="6" r="D13">
        <v>6124</v>
      </c>
      <c t="n" s="6" r="E13">
        <v>-580</v>
      </c>
      <c t="n" s="6" r="F13">
        <v>-5083</v>
      </c>
      <c t="n" s="6" r="G13">
        <v>1205</v>
      </c>
      <c t="n" s="6" r="H13">
        <v>5109</v>
      </c>
      <c t="n" s="6" r="I13">
        <v>-3285</v>
      </c>
      <c t="n" s="6" r="J13">
        <v>-7961</v>
      </c>
      <c t="n" s="6" r="K13">
        <v>-2054</v>
      </c>
      <c t="n" s="6" r="L13">
        <v>-26335</v>
      </c>
    </row>
    <row spans="1:12" r="14">
      <c t="s" s="4" r="A14">
        <v>107</v>
      </c>
      <c t="n" s="6" r="B14">
        <v>-352</v>
      </c>
      <c t="n" s="6" r="C14">
        <v>42</v>
      </c>
      <c t="n" s="6" r="D14">
        <v>215</v>
      </c>
      <c t="n" s="6" r="E14">
        <v>-8</v>
      </c>
      <c t="n" s="6" r="F14">
        <v>-45</v>
      </c>
      <c t="n" s="6" r="G14">
        <v>-106</v>
      </c>
      <c t="n" s="6" r="H14">
        <v>186</v>
      </c>
      <c t="n" s="6" r="I14">
        <v>-288</v>
      </c>
      <c t="n" s="6" r="J14">
        <v>-103</v>
      </c>
      <c t="n" s="6" r="K14">
        <v>-253</v>
      </c>
      <c t="n" s="6" r="L14">
        <v>-11978</v>
      </c>
    </row>
    <row spans="1:12" r="15">
      <c t="s" s="4" r="A15">
        <v>1056</v>
      </c>
      <c t="n" s="6" r="B15">
        <v>-15635</v>
      </c>
      <c t="n" s="6" r="C15">
        <v>1820</v>
      </c>
      <c t="n" s="6" r="D15">
        <v>6339</v>
      </c>
      <c t="n" s="6" r="E15">
        <v>-588</v>
      </c>
      <c t="n" s="8" r="F15">
        <v>-5128</v>
      </c>
      <c t="n" s="8" r="G15">
        <v>1099</v>
      </c>
      <c t="n" s="8" r="H15">
        <v>5295</v>
      </c>
      <c t="n" s="8" r="I15">
        <v>-3573</v>
      </c>
      <c t="n" s="6" r="J15">
        <v>-8064</v>
      </c>
      <c t="n" s="6" r="K15">
        <v>-2307</v>
      </c>
      <c t="n" s="6" r="L15">
        <v>-38313</v>
      </c>
    </row>
    <row spans="1:12" r="16">
      <c t="s" s="4" r="A16">
        <v>1057</v>
      </c>
      <c t="n" s="6" r="B16">
        <v>-430</v>
      </c>
      <c t="n" s="6" r="C16">
        <v>0</v>
      </c>
      <c t="n" s="6" r="D16">
        <v>0</v>
      </c>
      <c t="n" s="6" r="E16">
        <v>0</v>
      </c>
      <c t="n" s="6" r="J16">
        <v>-430</v>
      </c>
      <c t="n" s="6" r="K16">
        <v>0</v>
      </c>
      <c t="n" s="6" r="L16">
        <v>0</v>
      </c>
    </row>
    <row spans="1:12" r="17">
      <c t="s" s="4" r="A17">
        <v>98</v>
      </c>
      <c t="n" s="8" r="B17">
        <v>-15205</v>
      </c>
      <c t="n" s="8" r="C17">
        <v>1820</v>
      </c>
      <c t="n" s="8" r="D17">
        <v>6339</v>
      </c>
      <c t="n" s="8" r="E17">
        <v>-588</v>
      </c>
      <c t="n" s="8" r="J17">
        <v>-7634</v>
      </c>
      <c t="n" s="8" r="K17">
        <v>-2307</v>
      </c>
      <c t="n" s="8" r="L17">
        <v>-38313</v>
      </c>
    </row>
    <row spans="1:12" r="18">
      <c t="s" s="3" r="A18">
        <v>1058</v>
      </c>
    </row>
    <row spans="1:12" r="19">
      <c t="s" s="4" r="A19">
        <v>1059</v>
      </c>
      <c t="n" s="7" r="B19">
        <v>-0.31</v>
      </c>
      <c t="n" s="7" r="C19">
        <v>0.04</v>
      </c>
      <c t="n" s="7" r="D19">
        <v>0.13</v>
      </c>
      <c t="n" s="7" r="E19">
        <v>-0.01</v>
      </c>
      <c t="n" s="7" r="F19">
        <v>-0.1</v>
      </c>
      <c t="n" s="7" r="G19">
        <v>0.02</v>
      </c>
      <c t="n" s="7" r="H19">
        <v>0.11</v>
      </c>
      <c t="n" s="7" r="I19">
        <v>-0.07000000000000001</v>
      </c>
      <c t="n" s="7" r="J19">
        <v>-0.16</v>
      </c>
      <c t="n" s="7" r="K19">
        <v>-0.04</v>
      </c>
      <c t="n" s="7" r="L19">
        <v>-0.5600000000000001</v>
      </c>
    </row>
    <row spans="1:12" r="20">
      <c t="s" s="4" r="A20">
        <v>1060</v>
      </c>
      <c t="n" s="9" r="B20">
        <v>-0.01</v>
      </c>
      <c t="n" s="6" r="C20">
        <v>0</v>
      </c>
      <c t="n" s="6" r="D20">
        <v>0</v>
      </c>
      <c t="n" s="6" r="E20">
        <v>0</v>
      </c>
      <c t="n" s="6" r="F20">
        <v>0</v>
      </c>
      <c t="n" s="6" r="G20">
        <v>0</v>
      </c>
      <c t="n" s="6" r="H20">
        <v>0</v>
      </c>
      <c t="n" s="9" r="I20">
        <v>-0.01</v>
      </c>
      <c t="n" s="6" r="J20">
        <v>0</v>
      </c>
      <c t="n" s="9" r="K20">
        <v>-0.01</v>
      </c>
      <c t="n" s="9" r="L20">
        <v>-0.25</v>
      </c>
    </row>
    <row spans="1:12" r="21">
      <c t="s" s="4" r="A21">
        <v>111</v>
      </c>
      <c t="n" s="9" r="B21">
        <v>-0.32</v>
      </c>
      <c t="n" s="9" r="C21">
        <v>0.04</v>
      </c>
      <c t="n" s="9" r="D21">
        <v>0.13</v>
      </c>
      <c t="n" s="9" r="E21">
        <v>-0.01</v>
      </c>
      <c t="n" s="9" r="F21">
        <v>-0.1</v>
      </c>
      <c t="n" s="9" r="G21">
        <v>0.02</v>
      </c>
      <c t="n" s="9" r="H21">
        <v>0.11</v>
      </c>
      <c t="n" s="9" r="I21">
        <v>-0.08</v>
      </c>
      <c t="n" s="9" r="J21">
        <v>-0.16</v>
      </c>
      <c t="n" s="9" r="K21">
        <v>-0.05</v>
      </c>
      <c t="n" s="9" r="L21">
        <v>-0.8100000000000001</v>
      </c>
    </row>
    <row spans="1:12" r="22">
      <c t="s" s="3" r="A22">
        <v>1061</v>
      </c>
    </row>
    <row spans="1:12" r="23">
      <c t="s" s="4" r="A23">
        <v>1059</v>
      </c>
      <c t="n" s="9" r="B23">
        <v>-0.31</v>
      </c>
      <c t="n" s="9" r="C23">
        <v>0.04</v>
      </c>
      <c t="n" s="9" r="D23">
        <v>0.13</v>
      </c>
      <c t="n" s="9" r="E23">
        <v>-0.01</v>
      </c>
      <c t="n" s="9" r="F23">
        <v>-0.1</v>
      </c>
      <c t="n" s="9" r="G23">
        <v>0.02</v>
      </c>
      <c t="n" s="9" r="H23">
        <v>0.11</v>
      </c>
      <c t="n" s="9" r="I23">
        <v>-0.07000000000000001</v>
      </c>
      <c t="n" s="9" r="J23">
        <v>-0.16</v>
      </c>
      <c t="n" s="9" r="K23">
        <v>-0.04</v>
      </c>
      <c t="n" s="9" r="L23">
        <v>-0.5600000000000001</v>
      </c>
    </row>
    <row spans="1:12" r="24">
      <c t="s" s="4" r="A24">
        <v>1060</v>
      </c>
      <c t="n" s="9" r="B24">
        <v>-0.01</v>
      </c>
      <c t="n" s="6" r="C24">
        <v>0</v>
      </c>
      <c t="n" s="6" r="D24">
        <v>0</v>
      </c>
      <c t="n" s="6" r="E24">
        <v>0</v>
      </c>
      <c t="n" s="6" r="F24">
        <v>0</v>
      </c>
      <c t="n" s="6" r="G24">
        <v>0</v>
      </c>
      <c t="n" s="6" r="H24">
        <v>0</v>
      </c>
      <c t="n" s="9" r="I24">
        <v>-0.01</v>
      </c>
      <c t="n" s="6" r="J24">
        <v>0</v>
      </c>
      <c t="n" s="9" r="K24">
        <v>-0.01</v>
      </c>
      <c t="n" s="9" r="L24">
        <v>-0.25</v>
      </c>
    </row>
    <row spans="1:12" r="25">
      <c t="s" s="4" r="A25">
        <v>115</v>
      </c>
      <c t="n" s="7" r="B25">
        <v>-0.32</v>
      </c>
      <c t="n" s="7" r="C25">
        <v>0.04</v>
      </c>
      <c t="n" s="7" r="D25">
        <v>0.13</v>
      </c>
      <c t="n" s="7" r="E25">
        <v>-0.01</v>
      </c>
      <c t="n" s="7" r="F25">
        <v>-0.1</v>
      </c>
      <c t="n" s="7" r="G25">
        <v>0.02</v>
      </c>
      <c t="n" s="7" r="H25">
        <v>0.11</v>
      </c>
      <c t="n" s="7" r="I25">
        <v>-0.08</v>
      </c>
      <c t="n" s="7" r="J25">
        <v>-0.16</v>
      </c>
      <c t="n" s="7" r="K25">
        <v>-0.05</v>
      </c>
      <c t="n" s="7" r="L25">
        <v>-0.810000000000000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2</v>
      </c>
      <c t="s" s="2" r="B1">
        <v>1</v>
      </c>
    </row>
    <row spans="1:4" r="2">
      <c t="s" s="2" r="B2">
        <v>2</v>
      </c>
      <c t="s" s="2" r="C2">
        <v>30</v>
      </c>
      <c t="s" s="2" r="D2">
        <v>80</v>
      </c>
    </row>
    <row spans="1:4" r="3">
      <c t="s" s="3" r="A3">
        <v>1063</v>
      </c>
    </row>
    <row spans="1:4" r="4">
      <c t="s" s="4" r="A4">
        <v>1064</v>
      </c>
      <c t="n" s="8" r="B4">
        <v>327</v>
      </c>
      <c t="n" s="8" r="C4">
        <v>259</v>
      </c>
      <c t="n" s="8" r="D4">
        <v>549</v>
      </c>
    </row>
    <row spans="1:4" r="5">
      <c t="s" s="4" r="A5">
        <v>1065</v>
      </c>
      <c t="n" s="6" r="B5">
        <v>479</v>
      </c>
      <c t="n" s="6" r="C5">
        <v>92</v>
      </c>
      <c t="n" s="6" r="D5">
        <v>139</v>
      </c>
    </row>
    <row spans="1:4" r="6">
      <c t="s" s="4" r="A6">
        <v>1066</v>
      </c>
      <c t="n" s="6" r="B6">
        <v>0</v>
      </c>
      <c t="n" s="6" r="C6">
        <v>0</v>
      </c>
      <c t="n" s="6" r="D6">
        <v>89</v>
      </c>
    </row>
    <row spans="1:4" r="7">
      <c t="s" s="4" r="A7">
        <v>1067</v>
      </c>
      <c t="n" s="6" r="B7">
        <v>-246</v>
      </c>
      <c t="n" s="6" r="C7">
        <v>-24</v>
      </c>
      <c t="n" s="6" r="D7">
        <v>-366</v>
      </c>
    </row>
    <row spans="1:4" r="8">
      <c t="s" s="4" r="A8">
        <v>1068</v>
      </c>
      <c t="n" s="6" r="B8">
        <v>725</v>
      </c>
      <c t="n" s="6" r="C8">
        <v>0</v>
      </c>
      <c t="n" s="6" r="D8">
        <v>0</v>
      </c>
    </row>
    <row spans="1:4" r="9">
      <c t="s" s="4" r="A9">
        <v>1069</v>
      </c>
      <c t="n" s="8" r="B9">
        <v>1285</v>
      </c>
      <c t="n" s="8" r="C9">
        <v>327</v>
      </c>
      <c t="n" s="8" r="D9">
        <v>2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9"/>
  </cols>
  <sheetData>
    <row spans="1:2" r="1">
      <c t="s" s="1" r="A1">
        <v>1070</v>
      </c>
      <c t="s" s="2" r="B1">
        <v>1071</v>
      </c>
    </row>
    <row spans="1:2" r="2">
      <c t="s" s="3" r="A2">
        <v>214</v>
      </c>
    </row>
    <row spans="1:2" r="3">
      <c t="s" s="4" r="A3">
        <v>1072</v>
      </c>
      <c t="n" s="10" r="B3">
        <v>0.5</v>
      </c>
    </row>
    <row spans="1:2" r="4">
      <c t="s" s="4" r="A4">
        <v>1073</v>
      </c>
      <c t="n" s="6" r="B4">
        <v>2290</v>
      </c>
    </row>
    <row spans="1:2" r="5">
      <c t="s" s="4" r="A5">
        <v>1074</v>
      </c>
      <c t="n" s="6" r="B5">
        <v>519</v>
      </c>
    </row>
    <row spans="1:2" r="6">
      <c t="s" s="4" r="A6">
        <v>1075</v>
      </c>
      <c t="n" s="6" r="B6">
        <v>1504</v>
      </c>
    </row>
    <row spans="1:2" r="7">
      <c t="s" s="4" r="A7">
        <v>1076</v>
      </c>
      <c t="s" s="4" r="B7">
        <v>107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1078</v>
      </c>
      <c t="s" s="2" r="B1">
        <v>1</v>
      </c>
    </row>
    <row spans="1:4" r="2">
      <c t="s" s="2" r="B2">
        <v>2</v>
      </c>
      <c t="s" s="2" r="C2">
        <v>30</v>
      </c>
      <c t="s" s="2" r="D2">
        <v>80</v>
      </c>
    </row>
    <row spans="1:4" r="3">
      <c t="s" s="3" r="A3">
        <v>1079</v>
      </c>
    </row>
    <row spans="1:4" r="4">
      <c t="s" s="4" r="A4">
        <v>1080</v>
      </c>
      <c t="n" s="8" r="B4">
        <v>242</v>
      </c>
      <c t="n" s="8" r="C4">
        <v>301</v>
      </c>
      <c t="n" s="8" r="D4">
        <v>294</v>
      </c>
    </row>
    <row spans="1:4" r="5">
      <c t="s" s="4" r="A5">
        <v>1081</v>
      </c>
      <c t="n" s="6" r="B5">
        <v>60</v>
      </c>
      <c t="n" s="6" r="C5">
        <v>66</v>
      </c>
      <c t="n" s="6" r="D5">
        <v>249</v>
      </c>
    </row>
    <row spans="1:4" r="6">
      <c t="s" s="4" r="A6">
        <v>1082</v>
      </c>
      <c t="n" s="6" r="B6">
        <v>-96</v>
      </c>
      <c t="n" s="6" r="C6">
        <v>-117</v>
      </c>
      <c t="n" s="6" r="D6">
        <v>-258</v>
      </c>
    </row>
    <row spans="1:4" r="7">
      <c t="s" s="4" r="A7">
        <v>1083</v>
      </c>
      <c t="n" s="6" r="B7">
        <v>-72</v>
      </c>
      <c t="n" s="6" r="C7">
        <v>-8</v>
      </c>
      <c t="n" s="6" r="D7">
        <v>16</v>
      </c>
    </row>
    <row spans="1:4" r="8">
      <c t="s" s="4" r="A8">
        <v>1084</v>
      </c>
      <c t="n" s="8" r="B8">
        <v>134</v>
      </c>
      <c t="n" s="8" r="C8">
        <v>242</v>
      </c>
      <c t="n" s="8" r="D8">
        <v>301</v>
      </c>
    </row>
    <row spans="1:4" r="9">
      <c t="s" s="4" r="A9">
        <v>374</v>
      </c>
    </row>
    <row spans="1:4" r="10">
      <c t="s" s="3" r="A10">
        <v>1085</v>
      </c>
    </row>
    <row spans="1:4" r="11">
      <c t="s" s="4" r="A11">
        <v>1086</v>
      </c>
      <c t="s" s="4" r="B11">
        <v>376</v>
      </c>
    </row>
    <row spans="1:4" r="12">
      <c t="s" s="4" r="A12">
        <v>377</v>
      </c>
    </row>
    <row spans="1:4" r="13">
      <c t="s" s="3" r="A13">
        <v>1085</v>
      </c>
    </row>
    <row spans="1:4" r="14">
      <c t="s" s="4" r="A14">
        <v>1086</v>
      </c>
      <c t="s" s="4" r="B14">
        <v>3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087</v>
      </c>
      <c t="s" s="2" r="B1">
        <v>2</v>
      </c>
      <c t="s" s="2" r="C1">
        <v>30</v>
      </c>
      <c t="s" s="2" r="D1">
        <v>80</v>
      </c>
      <c t="s" s="2" r="E1">
        <v>1088</v>
      </c>
      <c t="s" s="2" r="F1">
        <v>1089</v>
      </c>
    </row>
    <row spans="1:6" r="2">
      <c t="s" s="3" r="A2">
        <v>220</v>
      </c>
    </row>
    <row spans="1:6" r="3">
      <c t="s" s="4" r="A3">
        <v>1090</v>
      </c>
      <c t="s" s="4" r="B3">
        <v>616</v>
      </c>
    </row>
    <row spans="1:6" r="4">
      <c t="s" s="3" r="A4">
        <v>1091</v>
      </c>
    </row>
    <row spans="1:6" r="5">
      <c t="s" s="4" r="A5">
        <v>32</v>
      </c>
      <c t="n" s="8" r="B5">
        <v>29759</v>
      </c>
      <c t="n" s="8" r="C5">
        <v>29773</v>
      </c>
      <c t="n" s="8" r="D5">
        <v>33426</v>
      </c>
      <c t="n" s="8" r="E5">
        <v>26751</v>
      </c>
      <c t="n" s="8" r="F5">
        <v>33426</v>
      </c>
    </row>
    <row spans="1:6" r="6">
      <c t="s" s="4" r="A6">
        <v>1092</v>
      </c>
      <c t="n" s="6" r="B6">
        <v>65980</v>
      </c>
      <c t="n" s="6" r="C6">
        <v>63570</v>
      </c>
    </row>
    <row spans="1:6" r="7">
      <c t="s" s="4" r="A7">
        <v>1093</v>
      </c>
      <c t="n" s="6" r="B7">
        <v>0</v>
      </c>
      <c t="n" s="6" r="C7">
        <v>0</v>
      </c>
    </row>
    <row spans="1:6" r="8">
      <c t="s" s="4" r="A8">
        <v>35</v>
      </c>
      <c t="n" s="6" r="B8">
        <v>47792</v>
      </c>
      <c t="n" s="6" r="C8">
        <v>43065</v>
      </c>
    </row>
    <row spans="1:6" r="9">
      <c t="s" s="4" r="A9">
        <v>431</v>
      </c>
      <c t="n" s="6" r="B9">
        <v>8399</v>
      </c>
      <c t="n" s="6" r="C9">
        <v>13472</v>
      </c>
    </row>
    <row spans="1:6" r="10">
      <c t="s" s="4" r="A10">
        <v>38</v>
      </c>
      <c t="n" s="6" r="B10">
        <v>151930</v>
      </c>
      <c t="n" s="6" r="C10">
        <v>149880</v>
      </c>
    </row>
    <row spans="1:6" r="11">
      <c t="s" s="4" r="A11">
        <v>1094</v>
      </c>
      <c t="n" s="6" r="B11">
        <v>224762</v>
      </c>
      <c t="n" s="6" r="C11">
        <v>212183</v>
      </c>
    </row>
    <row spans="1:6" r="12">
      <c t="s" s="4" r="A12">
        <v>41</v>
      </c>
      <c t="n" s="6" r="B12">
        <v>96283</v>
      </c>
      <c t="n" s="6" r="C12">
        <v>100697</v>
      </c>
    </row>
    <row spans="1:6" r="13">
      <c t="s" s="4" r="A13">
        <v>1095</v>
      </c>
      <c t="n" s="6" r="B13">
        <v>111791</v>
      </c>
      <c t="n" s="6" r="C13">
        <v>117963</v>
      </c>
    </row>
    <row spans="1:6" r="14">
      <c t="s" s="4" r="A14">
        <v>1096</v>
      </c>
      <c t="n" s="6" r="B14">
        <v>0</v>
      </c>
      <c t="n" s="6" r="C14">
        <v>0</v>
      </c>
    </row>
    <row spans="1:6" r="15">
      <c t="s" s="4" r="A15">
        <v>1097</v>
      </c>
      <c t="n" s="6" r="B15">
        <v>21950</v>
      </c>
      <c t="n" s="6" r="C15">
        <v>17699</v>
      </c>
    </row>
    <row spans="1:6" r="16">
      <c t="s" s="4" r="A16">
        <v>46</v>
      </c>
      <c t="n" s="6" r="B16">
        <v>606716</v>
      </c>
      <c t="n" s="6" r="C16">
        <v>598422</v>
      </c>
    </row>
    <row spans="1:6" r="17">
      <c t="s" s="3" r="A17">
        <v>1098</v>
      </c>
    </row>
    <row spans="1:6" r="18">
      <c t="s" s="4" r="A18">
        <v>48</v>
      </c>
      <c t="n" s="6" r="B18">
        <v>71782</v>
      </c>
      <c t="n" s="6" r="C18">
        <v>56452</v>
      </c>
    </row>
    <row spans="1:6" r="19">
      <c t="s" s="4" r="A19">
        <v>1099</v>
      </c>
      <c t="n" s="6" r="B19">
        <v>0</v>
      </c>
      <c t="n" s="6" r="C19">
        <v>0</v>
      </c>
    </row>
    <row spans="1:6" r="20">
      <c t="s" s="4" r="A20">
        <v>49</v>
      </c>
      <c t="n" s="6" r="B20">
        <v>9232</v>
      </c>
      <c t="n" s="6" r="C20">
        <v>10620</v>
      </c>
    </row>
    <row spans="1:6" r="21">
      <c t="s" s="4" r="A21">
        <v>50</v>
      </c>
      <c t="n" s="6" r="B21">
        <v>12521</v>
      </c>
      <c t="n" s="6" r="C21">
        <v>12428</v>
      </c>
    </row>
    <row spans="1:6" r="22">
      <c t="s" s="4" r="A22">
        <v>53</v>
      </c>
      <c t="n" s="6" r="B22">
        <v>28363</v>
      </c>
      <c t="n" s="6" r="C22">
        <v>17571</v>
      </c>
    </row>
    <row spans="1:6" r="23">
      <c t="s" s="4" r="A23">
        <v>54</v>
      </c>
      <c t="n" s="6" r="B23">
        <v>121898</v>
      </c>
      <c t="n" s="6" r="C23">
        <v>97071</v>
      </c>
    </row>
    <row spans="1:6" r="24">
      <c t="s" s="4" r="A24">
        <v>1100</v>
      </c>
      <c t="n" s="6" r="B24">
        <v>307351</v>
      </c>
      <c t="n" s="6" r="C24">
        <v>323234</v>
      </c>
    </row>
    <row spans="1:6" r="25">
      <c t="s" s="4" r="A25">
        <v>1101</v>
      </c>
      <c t="n" s="6" r="B25">
        <v>13133</v>
      </c>
      <c t="n" s="6" r="C25">
        <v>21371</v>
      </c>
    </row>
    <row spans="1:6" r="26">
      <c t="s" s="4" r="A26">
        <v>1102</v>
      </c>
      <c t="n" s="6" r="B26">
        <v>93480</v>
      </c>
      <c t="n" s="6" r="C26">
        <v>125943</v>
      </c>
    </row>
    <row spans="1:6" r="27">
      <c t="s" s="4" r="A27">
        <v>1103</v>
      </c>
      <c t="n" s="6" r="B27">
        <v>70854</v>
      </c>
      <c t="n" s="6" r="C27">
        <v>30803</v>
      </c>
      <c t="n" s="6" r="D27">
        <v>61884</v>
      </c>
      <c t="n" s="6" r="E27">
        <v>64873</v>
      </c>
    </row>
    <row spans="1:6" r="28">
      <c t="s" s="4" r="A28">
        <v>46</v>
      </c>
      <c t="n" s="6" r="B28">
        <v>606716</v>
      </c>
      <c t="n" s="6" r="C28">
        <v>598422</v>
      </c>
    </row>
    <row spans="1:6" r="29">
      <c t="s" s="4" r="A29">
        <v>992</v>
      </c>
    </row>
    <row spans="1:6" r="30">
      <c t="s" s="3" r="A30">
        <v>1091</v>
      </c>
    </row>
    <row spans="1:6" r="31">
      <c t="s" s="4" r="A31">
        <v>32</v>
      </c>
      <c t="n" s="6" r="B31">
        <v>0</v>
      </c>
      <c t="n" s="6" r="C31">
        <v>0</v>
      </c>
      <c t="n" s="6" r="D31">
        <v>0</v>
      </c>
      <c t="n" s="6" r="E31">
        <v>0</v>
      </c>
      <c t="n" s="6" r="F31">
        <v>0</v>
      </c>
    </row>
    <row spans="1:6" r="32">
      <c t="s" s="4" r="A32">
        <v>1092</v>
      </c>
      <c t="n" s="6" r="B32">
        <v>366</v>
      </c>
      <c t="n" s="6" r="C32">
        <v>403</v>
      </c>
    </row>
    <row spans="1:6" r="33">
      <c t="s" s="4" r="A33">
        <v>1093</v>
      </c>
      <c t="n" s="6" r="B33">
        <v>-249413</v>
      </c>
      <c t="n" s="6" r="C33">
        <v>-249413</v>
      </c>
    </row>
    <row spans="1:6" r="34">
      <c t="s" s="4" r="A34">
        <v>35</v>
      </c>
      <c t="n" s="6" r="B34">
        <v>-366</v>
      </c>
      <c t="n" s="6" r="C34">
        <v>-403</v>
      </c>
    </row>
    <row spans="1:6" r="35">
      <c t="s" s="4" r="A35">
        <v>431</v>
      </c>
      <c t="n" s="6" r="B35">
        <v>0</v>
      </c>
      <c t="n" s="6" r="C35">
        <v>0</v>
      </c>
    </row>
    <row spans="1:6" r="36">
      <c t="s" s="4" r="A36">
        <v>38</v>
      </c>
      <c t="n" s="6" r="B36">
        <v>-249413</v>
      </c>
      <c t="n" s="6" r="C36">
        <v>-249413</v>
      </c>
    </row>
    <row spans="1:6" r="37">
      <c t="s" s="4" r="A37">
        <v>1094</v>
      </c>
      <c t="n" s="6" r="B37">
        <v>0</v>
      </c>
      <c t="n" s="6" r="C37">
        <v>0</v>
      </c>
    </row>
    <row spans="1:6" r="38">
      <c t="s" s="4" r="A38">
        <v>41</v>
      </c>
      <c t="n" s="6" r="B38">
        <v>0</v>
      </c>
      <c t="n" s="6" r="C38">
        <v>0</v>
      </c>
    </row>
    <row spans="1:6" r="39">
      <c t="s" s="4" r="A39">
        <v>1095</v>
      </c>
      <c t="n" s="6" r="B39">
        <v>0</v>
      </c>
      <c t="n" s="6" r="C39">
        <v>0</v>
      </c>
    </row>
    <row spans="1:6" r="40">
      <c t="s" s="4" r="A40">
        <v>1096</v>
      </c>
      <c t="n" s="6" r="B40">
        <v>-221676</v>
      </c>
      <c t="n" s="6" r="C40">
        <v>-128372</v>
      </c>
    </row>
    <row spans="1:6" r="41">
      <c t="s" s="4" r="A41">
        <v>1097</v>
      </c>
      <c t="n" s="6" r="B41">
        <v>0</v>
      </c>
      <c t="n" s="6" r="C41">
        <v>0</v>
      </c>
    </row>
    <row spans="1:6" r="42">
      <c t="s" s="4" r="A42">
        <v>46</v>
      </c>
      <c t="n" s="6" r="B42">
        <v>-471089</v>
      </c>
      <c t="n" s="6" r="C42">
        <v>-377785</v>
      </c>
    </row>
    <row spans="1:6" r="43">
      <c t="s" s="3" r="A43">
        <v>1098</v>
      </c>
    </row>
    <row spans="1:6" r="44">
      <c t="s" s="4" r="A44">
        <v>48</v>
      </c>
      <c t="n" s="6" r="B44">
        <v>0</v>
      </c>
      <c t="n" s="6" r="C44">
        <v>0</v>
      </c>
    </row>
    <row spans="1:6" r="45">
      <c t="s" s="4" r="A45">
        <v>1099</v>
      </c>
      <c t="n" s="6" r="B45">
        <v>-249413</v>
      </c>
      <c t="n" s="6" r="C45">
        <v>-249413</v>
      </c>
    </row>
    <row spans="1:6" r="46">
      <c t="s" s="4" r="A46">
        <v>49</v>
      </c>
      <c t="n" s="6" r="B46">
        <v>0</v>
      </c>
      <c t="n" s="6" r="C46">
        <v>0</v>
      </c>
    </row>
    <row spans="1:6" r="47">
      <c t="s" s="4" r="A47">
        <v>50</v>
      </c>
      <c t="n" s="6" r="B47">
        <v>0</v>
      </c>
      <c t="n" s="6" r="C47">
        <v>0</v>
      </c>
    </row>
    <row spans="1:6" r="48">
      <c t="s" s="4" r="A48">
        <v>53</v>
      </c>
      <c t="n" s="6" r="B48">
        <v>0</v>
      </c>
      <c t="n" s="6" r="C48">
        <v>0</v>
      </c>
    </row>
    <row spans="1:6" r="49">
      <c t="s" s="4" r="A49">
        <v>54</v>
      </c>
      <c t="n" s="6" r="B49">
        <v>-249413</v>
      </c>
      <c t="n" s="6" r="C49">
        <v>-249413</v>
      </c>
    </row>
    <row spans="1:6" r="50">
      <c t="s" s="4" r="A50">
        <v>1100</v>
      </c>
      <c t="n" s="6" r="B50">
        <v>0</v>
      </c>
      <c t="n" s="6" r="C50">
        <v>0</v>
      </c>
    </row>
    <row spans="1:6" r="51">
      <c t="s" s="4" r="A51">
        <v>1101</v>
      </c>
      <c t="n" s="6" r="B51">
        <v>0</v>
      </c>
      <c t="n" s="6" r="C51">
        <v>0</v>
      </c>
    </row>
    <row spans="1:6" r="52">
      <c t="s" s="4" r="A52">
        <v>1102</v>
      </c>
      <c t="n" s="6" r="B52">
        <v>0</v>
      </c>
      <c t="n" s="6" r="C52">
        <v>0</v>
      </c>
    </row>
    <row spans="1:6" r="53">
      <c t="s" s="4" r="A53">
        <v>1103</v>
      </c>
      <c t="n" s="6" r="B53">
        <v>-221676</v>
      </c>
      <c t="n" s="6" r="C53">
        <v>-128372</v>
      </c>
    </row>
    <row spans="1:6" r="54">
      <c t="s" s="4" r="A54">
        <v>46</v>
      </c>
      <c t="n" s="6" r="B54">
        <v>-471089</v>
      </c>
      <c t="n" s="6" r="C54">
        <v>-377785</v>
      </c>
    </row>
    <row spans="1:6" r="55">
      <c t="s" s="4" r="A55">
        <v>1104</v>
      </c>
    </row>
    <row spans="1:6" r="56">
      <c t="s" s="3" r="A56">
        <v>1091</v>
      </c>
    </row>
    <row spans="1:6" r="57">
      <c t="s" s="4" r="A57">
        <v>32</v>
      </c>
      <c t="n" s="6" r="B57">
        <v>12127</v>
      </c>
      <c t="n" s="6" r="C57">
        <v>22710</v>
      </c>
      <c t="n" s="6" r="D57">
        <v>31018</v>
      </c>
      <c t="n" s="6" r="E57">
        <v>24113</v>
      </c>
      <c t="n" s="6" r="F57">
        <v>31018</v>
      </c>
    </row>
    <row spans="1:6" r="58">
      <c t="s" s="4" r="A58">
        <v>1092</v>
      </c>
      <c t="n" s="6" r="B58">
        <v>34900</v>
      </c>
      <c t="n" s="6" r="C58">
        <v>35630</v>
      </c>
    </row>
    <row spans="1:6" r="59">
      <c t="s" s="4" r="A59">
        <v>1093</v>
      </c>
      <c t="n" s="6" r="B59">
        <v>123479</v>
      </c>
      <c t="n" s="6" r="C59">
        <v>191272</v>
      </c>
    </row>
    <row spans="1:6" r="60">
      <c t="s" s="4" r="A60">
        <v>35</v>
      </c>
      <c t="n" s="6" r="B60">
        <v>20352</v>
      </c>
      <c t="n" s="6" r="C60">
        <v>18693</v>
      </c>
    </row>
    <row spans="1:6" r="61">
      <c t="s" s="4" r="A61">
        <v>431</v>
      </c>
      <c t="n" s="6" r="B61">
        <v>3689</v>
      </c>
      <c t="n" s="6" r="C61">
        <v>4970</v>
      </c>
    </row>
    <row spans="1:6" r="62">
      <c t="s" s="4" r="A62">
        <v>38</v>
      </c>
      <c t="n" s="6" r="B62">
        <v>194547</v>
      </c>
      <c t="n" s="6" r="C62">
        <v>273275</v>
      </c>
    </row>
    <row spans="1:6" r="63">
      <c t="s" s="4" r="A63">
        <v>1094</v>
      </c>
      <c t="n" s="6" r="B63">
        <v>78527</v>
      </c>
      <c t="n" s="6" r="C63">
        <v>78603</v>
      </c>
    </row>
    <row spans="1:6" r="64">
      <c t="s" s="4" r="A64">
        <v>41</v>
      </c>
      <c t="n" s="6" r="B64">
        <v>96283</v>
      </c>
      <c t="n" s="6" r="C64">
        <v>96283</v>
      </c>
    </row>
    <row spans="1:6" r="65">
      <c t="s" s="4" r="A65">
        <v>1095</v>
      </c>
      <c t="n" s="6" r="B65">
        <v>109461</v>
      </c>
      <c t="n" s="6" r="C65">
        <v>115465</v>
      </c>
    </row>
    <row spans="1:6" r="66">
      <c t="s" s="4" r="A66">
        <v>1096</v>
      </c>
      <c t="n" s="6" r="B66">
        <v>221676</v>
      </c>
      <c t="n" s="6" r="C66">
        <v>128372</v>
      </c>
    </row>
    <row spans="1:6" r="67">
      <c t="s" s="4" r="A67">
        <v>1097</v>
      </c>
      <c t="n" s="6" r="B67">
        <v>5903</v>
      </c>
      <c t="n" s="6" r="C67">
        <v>3118</v>
      </c>
    </row>
    <row spans="1:6" r="68">
      <c t="s" s="4" r="A68">
        <v>46</v>
      </c>
      <c t="n" s="6" r="B68">
        <v>706397</v>
      </c>
      <c t="n" s="6" r="C68">
        <v>695116</v>
      </c>
    </row>
    <row spans="1:6" r="69">
      <c t="s" s="3" r="A69">
        <v>1098</v>
      </c>
    </row>
    <row spans="1:6" r="70">
      <c t="s" s="4" r="A70">
        <v>48</v>
      </c>
      <c t="n" s="6" r="B70">
        <v>18239</v>
      </c>
      <c t="n" s="6" r="C70">
        <v>15209</v>
      </c>
    </row>
    <row spans="1:6" r="71">
      <c t="s" s="4" r="A71">
        <v>1099</v>
      </c>
      <c t="n" s="6" r="B71">
        <v>239042</v>
      </c>
      <c t="n" s="6" r="C71">
        <v>249407</v>
      </c>
    </row>
    <row spans="1:6" r="72">
      <c t="s" s="4" r="A72">
        <v>49</v>
      </c>
      <c t="n" s="6" r="B72">
        <v>1485</v>
      </c>
      <c t="n" s="6" r="C72">
        <v>4002</v>
      </c>
    </row>
    <row spans="1:6" r="73">
      <c t="s" s="4" r="A73">
        <v>50</v>
      </c>
      <c t="n" s="6" r="B73">
        <v>12521</v>
      </c>
      <c t="n" s="6" r="C73">
        <v>12428</v>
      </c>
    </row>
    <row spans="1:6" r="74">
      <c t="s" s="4" r="A74">
        <v>53</v>
      </c>
      <c t="n" s="6" r="B74">
        <v>4549</v>
      </c>
      <c t="n" s="6" r="C74">
        <v>4183</v>
      </c>
    </row>
    <row spans="1:6" r="75">
      <c t="s" s="4" r="A75">
        <v>54</v>
      </c>
      <c t="n" s="6" r="B75">
        <v>275836</v>
      </c>
      <c t="n" s="6" r="C75">
        <v>285229</v>
      </c>
    </row>
    <row spans="1:6" r="76">
      <c t="s" s="4" r="A76">
        <v>1100</v>
      </c>
      <c t="n" s="6" r="B76">
        <v>307285</v>
      </c>
      <c t="n" s="6" r="C76">
        <v>323234</v>
      </c>
    </row>
    <row spans="1:6" r="77">
      <c t="s" s="4" r="A77">
        <v>1101</v>
      </c>
      <c t="n" s="6" r="B77">
        <v>17969</v>
      </c>
      <c t="n" s="6" r="C77">
        <v>41775</v>
      </c>
    </row>
    <row spans="1:6" r="78">
      <c t="s" s="4" r="A78">
        <v>1102</v>
      </c>
      <c t="n" s="6" r="B78">
        <v>34453</v>
      </c>
      <c t="n" s="6" r="C78">
        <v>14075</v>
      </c>
    </row>
    <row spans="1:6" r="79">
      <c t="s" s="4" r="A79">
        <v>1103</v>
      </c>
      <c t="n" s="6" r="B79">
        <v>70854</v>
      </c>
      <c t="n" s="6" r="C79">
        <v>30803</v>
      </c>
    </row>
    <row spans="1:6" r="80">
      <c t="s" s="4" r="A80">
        <v>46</v>
      </c>
      <c t="n" s="6" r="B80">
        <v>706397</v>
      </c>
      <c t="n" s="6" r="C80">
        <v>695116</v>
      </c>
    </row>
    <row spans="1:6" r="81">
      <c t="s" s="4" r="A81">
        <v>1105</v>
      </c>
    </row>
    <row spans="1:6" r="82">
      <c t="s" s="3" r="A82">
        <v>1091</v>
      </c>
    </row>
    <row spans="1:6" r="83">
      <c t="s" s="4" r="A83">
        <v>32</v>
      </c>
      <c t="n" s="6" r="B83">
        <v>0</v>
      </c>
      <c t="n" s="6" r="C83">
        <v>0</v>
      </c>
      <c t="n" s="6" r="D83">
        <v>0</v>
      </c>
      <c t="n" s="6" r="E83">
        <v>-29</v>
      </c>
      <c t="n" s="6" r="F83">
        <v>0</v>
      </c>
    </row>
    <row spans="1:6" r="84">
      <c t="s" s="4" r="A84">
        <v>1092</v>
      </c>
      <c t="n" s="6" r="B84">
        <v>14348</v>
      </c>
      <c t="n" s="6" r="C84">
        <v>20994</v>
      </c>
    </row>
    <row spans="1:6" r="85">
      <c t="s" s="4" r="A85">
        <v>1093</v>
      </c>
      <c t="n" s="6" r="B85">
        <v>67504</v>
      </c>
      <c t="n" s="6" r="C85">
        <v>5086</v>
      </c>
    </row>
    <row spans="1:6" r="86">
      <c t="s" s="4" r="A86">
        <v>35</v>
      </c>
      <c t="n" s="6" r="B86">
        <v>19169</v>
      </c>
      <c t="n" s="6" r="C86">
        <v>21352</v>
      </c>
    </row>
    <row spans="1:6" r="87">
      <c t="s" s="4" r="A87">
        <v>431</v>
      </c>
      <c t="n" s="6" r="B87">
        <v>2957</v>
      </c>
      <c t="n" s="6" r="C87">
        <v>3386</v>
      </c>
    </row>
    <row spans="1:6" r="88">
      <c t="s" s="4" r="A88">
        <v>38</v>
      </c>
      <c t="n" s="6" r="B88">
        <v>103978</v>
      </c>
      <c t="n" s="6" r="C88">
        <v>50818</v>
      </c>
    </row>
    <row spans="1:6" r="89">
      <c t="s" s="4" r="A89">
        <v>1094</v>
      </c>
      <c t="n" s="6" r="B89">
        <v>95526</v>
      </c>
      <c t="n" s="6" r="C89">
        <v>101648</v>
      </c>
    </row>
    <row spans="1:6" r="90">
      <c t="s" s="4" r="A90">
        <v>41</v>
      </c>
      <c t="n" s="6" r="B90">
        <v>0</v>
      </c>
      <c t="n" s="6" r="C90">
        <v>4414</v>
      </c>
    </row>
    <row spans="1:6" r="91">
      <c t="s" s="4" r="A91">
        <v>1095</v>
      </c>
      <c t="n" s="6" r="B91">
        <v>2330</v>
      </c>
      <c t="n" s="6" r="C91">
        <v>2498</v>
      </c>
    </row>
    <row spans="1:6" r="92">
      <c t="s" s="4" r="A92">
        <v>1096</v>
      </c>
      <c t="n" s="6" r="B92">
        <v>0</v>
      </c>
      <c t="n" s="6" r="C92">
        <v>0</v>
      </c>
    </row>
    <row spans="1:6" r="93">
      <c t="s" s="4" r="A93">
        <v>1097</v>
      </c>
      <c t="n" s="6" r="B93">
        <v>345</v>
      </c>
      <c t="n" s="6" r="C93">
        <v>3774</v>
      </c>
    </row>
    <row spans="1:6" r="94">
      <c t="s" s="4" r="A94">
        <v>46</v>
      </c>
      <c t="n" s="6" r="B94">
        <v>202179</v>
      </c>
      <c t="n" s="6" r="C94">
        <v>163152</v>
      </c>
    </row>
    <row spans="1:6" r="95">
      <c t="s" s="3" r="A95">
        <v>1098</v>
      </c>
    </row>
    <row spans="1:6" r="96">
      <c t="s" s="4" r="A96">
        <v>48</v>
      </c>
      <c t="n" s="6" r="B96">
        <v>35890</v>
      </c>
      <c t="n" s="6" r="C96">
        <v>31931</v>
      </c>
    </row>
    <row spans="1:6" r="97">
      <c t="s" s="4" r="A97">
        <v>1099</v>
      </c>
      <c t="n" s="6" r="B97">
        <v>0</v>
      </c>
      <c t="n" s="6" r="C97">
        <v>0</v>
      </c>
    </row>
    <row spans="1:6" r="98">
      <c t="s" s="4" r="A98">
        <v>49</v>
      </c>
      <c t="n" s="6" r="B98">
        <v>5448</v>
      </c>
      <c t="n" s="6" r="C98">
        <v>5458</v>
      </c>
    </row>
    <row spans="1:6" r="99">
      <c t="s" s="4" r="A99">
        <v>50</v>
      </c>
      <c t="n" s="6" r="B99">
        <v>0</v>
      </c>
      <c t="n" s="6" r="C99">
        <v>0</v>
      </c>
    </row>
    <row spans="1:6" r="100">
      <c t="s" s="4" r="A100">
        <v>53</v>
      </c>
      <c t="n" s="6" r="B100">
        <v>8792</v>
      </c>
      <c t="n" s="6" r="C100">
        <v>10060</v>
      </c>
    </row>
    <row spans="1:6" r="101">
      <c t="s" s="4" r="A101">
        <v>54</v>
      </c>
      <c t="n" s="6" r="B101">
        <v>50130</v>
      </c>
      <c t="n" s="6" r="C101">
        <v>47449</v>
      </c>
    </row>
    <row spans="1:6" r="102">
      <c t="s" s="4" r="A102">
        <v>1100</v>
      </c>
      <c t="n" s="6" r="B102">
        <v>0</v>
      </c>
      <c t="n" s="6" r="C102">
        <v>0</v>
      </c>
    </row>
    <row spans="1:6" r="103">
      <c t="s" s="4" r="A103">
        <v>1101</v>
      </c>
      <c t="n" s="6" r="B103">
        <v>-4754</v>
      </c>
      <c t="n" s="6" r="C103">
        <v>-20736</v>
      </c>
    </row>
    <row spans="1:6" r="104">
      <c t="s" s="4" r="A104">
        <v>1102</v>
      </c>
      <c t="n" s="6" r="B104">
        <v>40575</v>
      </c>
      <c t="n" s="6" r="C104">
        <v>93245</v>
      </c>
    </row>
    <row spans="1:6" r="105">
      <c t="s" s="4" r="A105">
        <v>1103</v>
      </c>
      <c t="n" s="6" r="B105">
        <v>116228</v>
      </c>
      <c t="n" s="6" r="C105">
        <v>43194</v>
      </c>
    </row>
    <row spans="1:6" r="106">
      <c t="s" s="4" r="A106">
        <v>46</v>
      </c>
      <c t="n" s="6" r="B106">
        <v>202179</v>
      </c>
      <c t="n" s="6" r="C106">
        <v>163152</v>
      </c>
    </row>
    <row spans="1:6" r="107">
      <c t="s" s="4" r="A107">
        <v>1106</v>
      </c>
    </row>
    <row spans="1:6" r="108">
      <c t="s" s="3" r="A108">
        <v>1091</v>
      </c>
    </row>
    <row spans="1:6" r="109">
      <c t="s" s="4" r="A109">
        <v>32</v>
      </c>
      <c t="n" s="6" r="B109">
        <v>17632</v>
      </c>
      <c t="n" s="6" r="C109">
        <v>7063</v>
      </c>
      <c t="n" s="8" r="D109">
        <v>2408</v>
      </c>
      <c t="n" s="8" r="E109">
        <v>2667</v>
      </c>
      <c t="n" s="8" r="F109">
        <v>2408</v>
      </c>
    </row>
    <row spans="1:6" r="110">
      <c t="s" s="4" r="A110">
        <v>1092</v>
      </c>
      <c t="n" s="6" r="B110">
        <v>16366</v>
      </c>
      <c t="n" s="6" r="C110">
        <v>6543</v>
      </c>
    </row>
    <row spans="1:6" r="111">
      <c t="s" s="4" r="A111">
        <v>1093</v>
      </c>
      <c t="n" s="6" r="B111">
        <v>58430</v>
      </c>
      <c t="n" s="6" r="C111">
        <v>53055</v>
      </c>
    </row>
    <row spans="1:6" r="112">
      <c t="s" s="4" r="A112">
        <v>35</v>
      </c>
      <c t="n" s="6" r="B112">
        <v>8637</v>
      </c>
      <c t="n" s="6" r="C112">
        <v>3423</v>
      </c>
    </row>
    <row spans="1:6" r="113">
      <c t="s" s="4" r="A113">
        <v>431</v>
      </c>
      <c t="n" s="6" r="B113">
        <v>1753</v>
      </c>
      <c t="n" s="6" r="C113">
        <v>5116</v>
      </c>
    </row>
    <row spans="1:6" r="114">
      <c t="s" s="4" r="A114">
        <v>38</v>
      </c>
      <c t="n" s="6" r="B114">
        <v>102818</v>
      </c>
      <c t="n" s="6" r="C114">
        <v>75200</v>
      </c>
    </row>
    <row spans="1:6" r="115">
      <c t="s" s="4" r="A115">
        <v>1094</v>
      </c>
      <c t="n" s="6" r="B115">
        <v>50709</v>
      </c>
      <c t="n" s="6" r="C115">
        <v>31932</v>
      </c>
    </row>
    <row spans="1:6" r="116">
      <c t="s" s="4" r="A116">
        <v>41</v>
      </c>
      <c t="n" s="6" r="B116">
        <v>0</v>
      </c>
      <c t="n" s="6" r="C116">
        <v>0</v>
      </c>
    </row>
    <row spans="1:6" r="117">
      <c t="s" s="4" r="A117">
        <v>1095</v>
      </c>
      <c t="n" s="6" r="B117">
        <v>0</v>
      </c>
      <c t="n" s="6" r="C117">
        <v>0</v>
      </c>
    </row>
    <row spans="1:6" r="118">
      <c t="s" s="4" r="A118">
        <v>1096</v>
      </c>
      <c t="n" s="6" r="B118">
        <v>0</v>
      </c>
      <c t="n" s="6" r="C118">
        <v>0</v>
      </c>
    </row>
    <row spans="1:6" r="119">
      <c t="s" s="4" r="A119">
        <v>1097</v>
      </c>
      <c t="n" s="6" r="B119">
        <v>15702</v>
      </c>
      <c t="n" s="6" r="C119">
        <v>10807</v>
      </c>
    </row>
    <row spans="1:6" r="120">
      <c t="s" s="4" r="A120">
        <v>46</v>
      </c>
      <c t="n" s="6" r="B120">
        <v>169229</v>
      </c>
      <c t="n" s="6" r="C120">
        <v>117939</v>
      </c>
    </row>
    <row spans="1:6" r="121">
      <c t="s" s="3" r="A121">
        <v>1098</v>
      </c>
    </row>
    <row spans="1:6" r="122">
      <c t="s" s="4" r="A122">
        <v>48</v>
      </c>
      <c t="n" s="6" r="B122">
        <v>17653</v>
      </c>
      <c t="n" s="6" r="C122">
        <v>9312</v>
      </c>
    </row>
    <row spans="1:6" r="123">
      <c t="s" s="4" r="A123">
        <v>1099</v>
      </c>
      <c t="n" s="6" r="B123">
        <v>10371</v>
      </c>
      <c t="n" s="6" r="C123">
        <v>6</v>
      </c>
    </row>
    <row spans="1:6" r="124">
      <c t="s" s="4" r="A124">
        <v>49</v>
      </c>
      <c t="n" s="6" r="B124">
        <v>2299</v>
      </c>
      <c t="n" s="6" r="C124">
        <v>1160</v>
      </c>
    </row>
    <row spans="1:6" r="125">
      <c t="s" s="4" r="A125">
        <v>50</v>
      </c>
      <c t="n" s="6" r="B125">
        <v>0</v>
      </c>
      <c t="n" s="6" r="C125">
        <v>0</v>
      </c>
    </row>
    <row spans="1:6" r="126">
      <c t="s" s="4" r="A126">
        <v>53</v>
      </c>
      <c t="n" s="6" r="B126">
        <v>15022</v>
      </c>
      <c t="n" s="6" r="C126">
        <v>3328</v>
      </c>
    </row>
    <row spans="1:6" r="127">
      <c t="s" s="4" r="A127">
        <v>54</v>
      </c>
      <c t="n" s="6" r="B127">
        <v>45345</v>
      </c>
      <c t="n" s="6" r="C127">
        <v>13806</v>
      </c>
    </row>
    <row spans="1:6" r="128">
      <c t="s" s="4" r="A128">
        <v>1100</v>
      </c>
      <c t="n" s="6" r="B128">
        <v>66</v>
      </c>
      <c t="n" s="6" r="C128">
        <v>0</v>
      </c>
    </row>
    <row spans="1:6" r="129">
      <c t="s" s="4" r="A129">
        <v>1101</v>
      </c>
      <c t="n" s="6" r="B129">
        <v>-82</v>
      </c>
      <c t="n" s="6" r="C129">
        <v>332</v>
      </c>
    </row>
    <row spans="1:6" r="130">
      <c t="s" s="4" r="A130">
        <v>1102</v>
      </c>
      <c t="n" s="6" r="B130">
        <v>18452</v>
      </c>
      <c t="n" s="6" r="C130">
        <v>18623</v>
      </c>
    </row>
    <row spans="1:6" r="131">
      <c t="s" s="4" r="A131">
        <v>1103</v>
      </c>
      <c t="n" s="6" r="B131">
        <v>105448</v>
      </c>
      <c t="n" s="6" r="C131">
        <v>85178</v>
      </c>
    </row>
    <row spans="1:6" r="132">
      <c t="s" s="4" r="A132">
        <v>46</v>
      </c>
      <c t="n" s="8" r="B132">
        <v>169229</v>
      </c>
      <c t="n" s="8" r="C132">
        <v>1179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07</v>
      </c>
      <c t="s" s="2" r="B1">
        <v>395</v>
      </c>
      <c t="s" s="2" r="J1">
        <v>1</v>
      </c>
    </row>
    <row spans="1:12" r="2">
      <c t="s" s="2" r="B2">
        <v>2</v>
      </c>
      <c t="s" s="2" r="C2">
        <v>396</v>
      </c>
      <c t="s" s="2" r="D2">
        <v>4</v>
      </c>
      <c t="s" s="2" r="E2">
        <v>397</v>
      </c>
      <c t="s" s="2" r="F2">
        <v>30</v>
      </c>
      <c t="s" s="2" r="G2">
        <v>398</v>
      </c>
      <c t="s" s="2" r="H2">
        <v>399</v>
      </c>
      <c t="s" s="2" r="I2">
        <v>400</v>
      </c>
      <c t="s" s="2" r="J2">
        <v>2</v>
      </c>
      <c t="s" s="2" r="K2">
        <v>30</v>
      </c>
      <c t="s" s="2" r="L2">
        <v>80</v>
      </c>
    </row>
    <row spans="1:12" r="3">
      <c t="s" s="3" r="A3">
        <v>1108</v>
      </c>
    </row>
    <row spans="1:12" r="4">
      <c t="s" s="4" r="A4">
        <v>455</v>
      </c>
      <c t="n" s="8" r="B4">
        <v>153107</v>
      </c>
      <c t="n" s="8" r="C4">
        <v>163428</v>
      </c>
      <c t="n" s="8" r="D4">
        <v>185380</v>
      </c>
      <c t="n" s="8" r="E4">
        <v>183659</v>
      </c>
      <c t="n" s="8" r="F4">
        <v>172812</v>
      </c>
      <c t="n" s="8" r="G4">
        <v>184007</v>
      </c>
      <c t="n" s="8" r="H4">
        <v>181575</v>
      </c>
      <c t="n" s="8" r="I4">
        <v>166784</v>
      </c>
      <c t="n" s="8" r="J4">
        <v>685574</v>
      </c>
      <c t="n" s="8" r="K4">
        <v>705178</v>
      </c>
      <c t="n" s="8" r="L4">
        <v>642883</v>
      </c>
    </row>
    <row spans="1:12" r="5">
      <c t="s" s="4" r="A5">
        <v>1052</v>
      </c>
      <c t="n" s="6" r="B5">
        <v>138502</v>
      </c>
      <c t="n" s="6" r="C5">
        <v>145165</v>
      </c>
      <c t="n" s="6" r="D5">
        <v>159474</v>
      </c>
      <c t="n" s="6" r="E5">
        <v>162728</v>
      </c>
      <c t="n" s="6" r="F5">
        <v>158691</v>
      </c>
      <c t="n" s="6" r="G5">
        <v>164095</v>
      </c>
      <c t="n" s="6" r="H5">
        <v>159153</v>
      </c>
      <c t="n" s="6" r="I5">
        <v>149761</v>
      </c>
      <c t="n" s="6" r="J5">
        <v>605869</v>
      </c>
      <c t="n" s="6" r="K5">
        <v>631700</v>
      </c>
      <c t="n" s="6" r="L5">
        <v>598927</v>
      </c>
    </row>
    <row spans="1:12" r="6">
      <c t="s" s="4" r="A6">
        <v>84</v>
      </c>
      <c t="n" s="6" r="B6">
        <v>14605</v>
      </c>
      <c t="n" s="6" r="C6">
        <v>18263</v>
      </c>
      <c t="n" s="6" r="D6">
        <v>25906</v>
      </c>
      <c t="n" s="6" r="E6">
        <v>20931</v>
      </c>
      <c t="n" s="6" r="F6">
        <v>14121</v>
      </c>
      <c t="n" s="6" r="G6">
        <v>19912</v>
      </c>
      <c t="n" s="6" r="H6">
        <v>22422</v>
      </c>
      <c t="n" s="6" r="I6">
        <v>17023</v>
      </c>
      <c t="n" s="6" r="J6">
        <v>79705</v>
      </c>
      <c t="n" s="6" r="K6">
        <v>73478</v>
      </c>
      <c t="n" s="6" r="L6">
        <v>43956</v>
      </c>
    </row>
    <row spans="1:12" r="7">
      <c t="s" s="4" r="A7">
        <v>1053</v>
      </c>
      <c t="n" s="6" r="B7">
        <v>11781</v>
      </c>
      <c t="n" s="6" r="C7">
        <v>10765</v>
      </c>
      <c t="n" s="6" r="D7">
        <v>11722</v>
      </c>
      <c t="n" s="6" r="E7">
        <v>11603</v>
      </c>
      <c t="n" s="6" r="F7">
        <v>10400</v>
      </c>
      <c t="n" s="6" r="G7">
        <v>9868</v>
      </c>
      <c t="n" s="6" r="H7">
        <v>10118</v>
      </c>
      <c t="n" s="6" r="I7">
        <v>10454</v>
      </c>
      <c t="n" s="6" r="J7">
        <v>45871</v>
      </c>
      <c t="n" s="6" r="K7">
        <v>40840</v>
      </c>
      <c t="n" s="6" r="L7">
        <v>45188</v>
      </c>
    </row>
    <row spans="1:12" r="8">
      <c t="s" s="4" r="A8">
        <v>1054</v>
      </c>
      <c t="n" s="6" r="B8">
        <v>4414</v>
      </c>
      <c t="n" s="6" r="C8">
        <v>0</v>
      </c>
      <c t="n" s="6" r="D8">
        <v>0</v>
      </c>
      <c t="n" s="6" r="E8">
        <v>0</v>
      </c>
      <c t="n" s="6" r="J8">
        <v>4414</v>
      </c>
      <c t="n" s="6" r="K8">
        <v>0</v>
      </c>
      <c t="n" s="6" r="L8">
        <v>0</v>
      </c>
    </row>
    <row spans="1:12" r="9">
      <c t="s" s="4" r="A9">
        <v>88</v>
      </c>
      <c t="n" s="6" r="B9">
        <v>-1590</v>
      </c>
      <c t="n" s="6" r="C9">
        <v>7498</v>
      </c>
      <c t="n" s="6" r="D9">
        <v>14184</v>
      </c>
      <c t="n" s="6" r="E9">
        <v>9328</v>
      </c>
      <c t="n" s="6" r="F9">
        <v>3721</v>
      </c>
      <c t="n" s="6" r="G9">
        <v>10044</v>
      </c>
      <c t="n" s="6" r="H9">
        <v>12304</v>
      </c>
      <c t="n" s="6" r="I9">
        <v>6569</v>
      </c>
      <c t="n" s="6" r="J9">
        <v>29420</v>
      </c>
      <c t="n" s="6" r="K9">
        <v>32638</v>
      </c>
      <c t="n" s="6" r="L9">
        <v>-1232</v>
      </c>
    </row>
    <row spans="1:12" r="10">
      <c t="s" s="3" r="A10">
        <v>1109</v>
      </c>
    </row>
    <row spans="1:12" r="11">
      <c t="s" s="4" r="A11">
        <v>90</v>
      </c>
      <c t="n" s="6" r="J11">
        <v>-33376</v>
      </c>
      <c t="n" s="6" r="K11">
        <v>-33713</v>
      </c>
      <c t="n" s="6" r="L11">
        <v>-35027</v>
      </c>
    </row>
    <row spans="1:12" r="12">
      <c t="s" s="4" r="A12">
        <v>1110</v>
      </c>
      <c t="n" s="6" r="J12">
        <v>0</v>
      </c>
      <c t="n" s="6" r="K12">
        <v>0</v>
      </c>
      <c t="n" s="6" r="L12">
        <v>0</v>
      </c>
    </row>
    <row spans="1:12" r="13">
      <c t="s" s="4" r="A13">
        <v>1111</v>
      </c>
      <c t="n" s="6" r="J13">
        <v>-4143</v>
      </c>
      <c t="n" s="6" r="K13">
        <v>-3506</v>
      </c>
      <c t="n" s="6" r="L13">
        <v>-320</v>
      </c>
    </row>
    <row spans="1:12" r="14">
      <c t="s" s="4" r="A14">
        <v>92</v>
      </c>
      <c t="n" s="6" r="J14">
        <v>-8099</v>
      </c>
      <c t="n" s="6" r="K14">
        <v>-4581</v>
      </c>
      <c t="n" s="6" r="L14">
        <v>-36579</v>
      </c>
    </row>
    <row spans="1:12" r="15">
      <c t="s" s="4" r="A15">
        <v>1055</v>
      </c>
      <c t="n" s="6" r="B15">
        <v>3525</v>
      </c>
      <c t="n" s="6" r="C15">
        <v>-3671</v>
      </c>
      <c t="n" s="6" r="D15">
        <v>-378</v>
      </c>
      <c t="n" s="6" r="E15">
        <v>386</v>
      </c>
      <c t="n" s="6" r="F15">
        <v>-1560</v>
      </c>
      <c t="n" s="6" r="G15">
        <v>-410</v>
      </c>
      <c t="n" s="6" r="H15">
        <v>-1461</v>
      </c>
      <c t="n" s="6" r="I15">
        <v>904</v>
      </c>
      <c t="n" s="6" r="J15">
        <v>-138</v>
      </c>
      <c t="n" s="6" r="K15">
        <v>-2527</v>
      </c>
      <c t="n" s="6" r="L15">
        <v>-10244</v>
      </c>
    </row>
    <row spans="1:12" r="16">
      <c t="s" s="4" r="A16">
        <v>94</v>
      </c>
      <c t="n" s="6" r="B16">
        <v>-15283</v>
      </c>
      <c t="n" s="6" r="C16">
        <v>1778</v>
      </c>
      <c t="n" s="6" r="D16">
        <v>6124</v>
      </c>
      <c t="n" s="6" r="E16">
        <v>-580</v>
      </c>
      <c t="n" s="6" r="F16">
        <v>-5083</v>
      </c>
      <c t="n" s="6" r="G16">
        <v>1205</v>
      </c>
      <c t="n" s="6" r="H16">
        <v>5109</v>
      </c>
      <c t="n" s="6" r="I16">
        <v>-3285</v>
      </c>
      <c t="n" s="6" r="J16">
        <v>-7961</v>
      </c>
      <c t="n" s="6" r="K16">
        <v>-2054</v>
      </c>
      <c t="n" s="6" r="L16">
        <v>-26335</v>
      </c>
    </row>
    <row spans="1:12" r="17">
      <c t="s" s="4" r="A17">
        <v>107</v>
      </c>
      <c t="n" s="6" r="B17">
        <v>-352</v>
      </c>
      <c t="n" s="6" r="C17">
        <v>42</v>
      </c>
      <c t="n" s="6" r="D17">
        <v>215</v>
      </c>
      <c t="n" s="6" r="E17">
        <v>-8</v>
      </c>
      <c t="n" s="6" r="F17">
        <v>-45</v>
      </c>
      <c t="n" s="6" r="G17">
        <v>-106</v>
      </c>
      <c t="n" s="6" r="H17">
        <v>186</v>
      </c>
      <c t="n" s="6" r="I17">
        <v>-288</v>
      </c>
      <c t="n" s="6" r="J17">
        <v>-103</v>
      </c>
      <c t="n" s="6" r="K17">
        <v>-253</v>
      </c>
      <c t="n" s="6" r="L17">
        <v>-11978</v>
      </c>
    </row>
    <row spans="1:12" r="18">
      <c t="s" s="4" r="A18">
        <v>1112</v>
      </c>
      <c t="n" s="6" r="B18">
        <v>-15635</v>
      </c>
      <c t="n" s="6" r="C18">
        <v>1820</v>
      </c>
      <c t="n" s="6" r="D18">
        <v>6339</v>
      </c>
      <c t="n" s="6" r="E18">
        <v>-588</v>
      </c>
      <c t="n" s="8" r="F18">
        <v>-5128</v>
      </c>
      <c t="n" s="8" r="G18">
        <v>1099</v>
      </c>
      <c t="n" s="8" r="H18">
        <v>5295</v>
      </c>
      <c t="n" s="8" r="I18">
        <v>-3573</v>
      </c>
      <c t="n" s="6" r="J18">
        <v>-8064</v>
      </c>
      <c t="n" s="6" r="K18">
        <v>-2307</v>
      </c>
      <c t="n" s="6" r="L18">
        <v>-38313</v>
      </c>
    </row>
    <row spans="1:12" r="19">
      <c t="s" s="4" r="A19">
        <v>97</v>
      </c>
      <c t="n" s="6" r="B19">
        <v>-430</v>
      </c>
      <c t="n" s="6" r="C19">
        <v>0</v>
      </c>
      <c t="n" s="6" r="D19">
        <v>0</v>
      </c>
      <c t="n" s="6" r="E19">
        <v>0</v>
      </c>
      <c t="n" s="6" r="J19">
        <v>-430</v>
      </c>
      <c t="n" s="6" r="K19">
        <v>0</v>
      </c>
      <c t="n" s="6" r="L19">
        <v>0</v>
      </c>
    </row>
    <row spans="1:12" r="20">
      <c t="s" s="4" r="A20">
        <v>98</v>
      </c>
      <c t="n" s="8" r="B20">
        <v>-15205</v>
      </c>
      <c t="n" s="8" r="C20">
        <v>1820</v>
      </c>
      <c t="n" s="8" r="D20">
        <v>6339</v>
      </c>
      <c t="n" s="8" r="E20">
        <v>-588</v>
      </c>
      <c t="n" s="6" r="J20">
        <v>-7634</v>
      </c>
      <c t="n" s="6" r="K20">
        <v>-2307</v>
      </c>
      <c t="n" s="6" r="L20">
        <v>-38313</v>
      </c>
    </row>
    <row spans="1:12" r="21">
      <c t="s" s="4" r="A21">
        <v>1113</v>
      </c>
      <c t="n" s="6" r="J21">
        <v>24579</v>
      </c>
      <c t="n" s="6" r="K21">
        <v>-33233</v>
      </c>
      <c t="n" s="6" r="L21">
        <v>-5191</v>
      </c>
    </row>
    <row spans="1:12" r="22">
      <c t="s" s="4" r="A22">
        <v>992</v>
      </c>
    </row>
    <row spans="1:12" r="23">
      <c t="s" s="3" r="A23">
        <v>1108</v>
      </c>
    </row>
    <row spans="1:12" r="24">
      <c t="s" s="4" r="A24">
        <v>455</v>
      </c>
      <c t="n" s="6" r="J24">
        <v>-232784</v>
      </c>
      <c t="n" s="6" r="K24">
        <v>-212597</v>
      </c>
      <c t="n" s="6" r="L24">
        <v>-207288</v>
      </c>
    </row>
    <row spans="1:12" r="25">
      <c t="s" s="4" r="A25">
        <v>1052</v>
      </c>
      <c t="n" s="6" r="J25">
        <v>-231361</v>
      </c>
      <c t="n" s="6" r="K25">
        <v>-210852</v>
      </c>
      <c t="n" s="6" r="L25">
        <v>-206559</v>
      </c>
    </row>
    <row spans="1:12" r="26">
      <c t="s" s="4" r="A26">
        <v>84</v>
      </c>
      <c t="n" s="6" r="J26">
        <v>-1423</v>
      </c>
      <c t="n" s="6" r="K26">
        <v>-1745</v>
      </c>
      <c t="n" s="6" r="L26">
        <v>-729</v>
      </c>
    </row>
    <row spans="1:12" r="27">
      <c t="s" s="4" r="A27">
        <v>1053</v>
      </c>
      <c t="n" s="6" r="J27">
        <v>0</v>
      </c>
      <c t="n" s="6" r="K27">
        <v>0</v>
      </c>
      <c t="n" s="6" r="L27">
        <v>0</v>
      </c>
    </row>
    <row spans="1:12" r="28">
      <c t="s" s="4" r="A28">
        <v>1054</v>
      </c>
      <c t="n" s="6" r="J28">
        <v>0</v>
      </c>
    </row>
    <row spans="1:12" r="29">
      <c t="s" s="4" r="A29">
        <v>88</v>
      </c>
      <c t="n" s="6" r="J29">
        <v>-1423</v>
      </c>
      <c t="n" s="6" r="K29">
        <v>-1745</v>
      </c>
      <c t="n" s="6" r="L29">
        <v>-729</v>
      </c>
    </row>
    <row spans="1:12" r="30">
      <c t="s" s="3" r="A30">
        <v>1109</v>
      </c>
    </row>
    <row spans="1:12" r="31">
      <c t="s" s="4" r="A31">
        <v>90</v>
      </c>
      <c t="n" s="6" r="J31">
        <v>0</v>
      </c>
      <c t="n" s="6" r="K31">
        <v>0</v>
      </c>
      <c t="n" s="6" r="L31">
        <v>0</v>
      </c>
    </row>
    <row spans="1:12" r="32">
      <c t="s" s="4" r="A32">
        <v>1110</v>
      </c>
      <c t="n" s="6" r="J32">
        <v>-31131</v>
      </c>
      <c t="n" s="6" r="K32">
        <v>-23581</v>
      </c>
      <c t="n" s="6" r="L32">
        <v>-11786</v>
      </c>
    </row>
    <row spans="1:12" r="33">
      <c t="s" s="4" r="A33">
        <v>1111</v>
      </c>
      <c t="n" s="6" r="J33">
        <v>0</v>
      </c>
      <c t="n" s="6" r="K33">
        <v>0</v>
      </c>
      <c t="n" s="6" r="L33">
        <v>0</v>
      </c>
    </row>
    <row spans="1:12" r="34">
      <c t="s" s="4" r="A34">
        <v>92</v>
      </c>
      <c t="n" s="6" r="J34">
        <v>-32554</v>
      </c>
      <c t="n" s="6" r="K34">
        <v>-25326</v>
      </c>
      <c t="n" s="6" r="L34">
        <v>-12515</v>
      </c>
    </row>
    <row spans="1:12" r="35">
      <c t="s" s="4" r="A35">
        <v>1055</v>
      </c>
      <c t="n" s="6" r="J35">
        <v>0</v>
      </c>
      <c t="n" s="6" r="K35">
        <v>0</v>
      </c>
      <c t="n" s="6" r="L35">
        <v>0</v>
      </c>
    </row>
    <row spans="1:12" r="36">
      <c t="s" s="4" r="A36">
        <v>94</v>
      </c>
      <c t="n" s="6" r="J36">
        <v>-32554</v>
      </c>
      <c t="n" s="6" r="K36">
        <v>-25326</v>
      </c>
      <c t="n" s="6" r="L36">
        <v>-12515</v>
      </c>
    </row>
    <row spans="1:12" r="37">
      <c t="s" s="4" r="A37">
        <v>107</v>
      </c>
      <c t="n" s="6" r="J37">
        <v>0</v>
      </c>
      <c t="n" s="6" r="K37">
        <v>0</v>
      </c>
      <c t="n" s="6" r="L37">
        <v>0</v>
      </c>
    </row>
    <row spans="1:12" r="38">
      <c t="s" s="4" r="A38">
        <v>1112</v>
      </c>
      <c t="n" s="6" r="J38">
        <v>-32554</v>
      </c>
      <c t="n" s="6" r="K38">
        <v>-25326</v>
      </c>
      <c t="n" s="6" r="L38">
        <v>-12515</v>
      </c>
    </row>
    <row spans="1:12" r="39">
      <c t="s" s="4" r="A39">
        <v>97</v>
      </c>
      <c t="n" s="6" r="J39">
        <v>0</v>
      </c>
    </row>
    <row spans="1:12" r="40">
      <c t="s" s="4" r="A40">
        <v>98</v>
      </c>
      <c t="n" s="6" r="J40">
        <v>-32554</v>
      </c>
    </row>
    <row spans="1:12" r="41">
      <c t="s" s="4" r="A41">
        <v>1113</v>
      </c>
      <c t="n" s="6" r="J41">
        <v>-44934</v>
      </c>
      <c t="n" s="6" r="K41">
        <v>21543</v>
      </c>
      <c t="n" s="6" r="L41">
        <v>-42056</v>
      </c>
    </row>
    <row spans="1:12" r="42">
      <c t="s" s="4" r="A42">
        <v>1104</v>
      </c>
    </row>
    <row spans="1:12" r="43">
      <c t="s" s="3" r="A43">
        <v>1108</v>
      </c>
    </row>
    <row spans="1:12" r="44">
      <c t="s" s="4" r="A44">
        <v>455</v>
      </c>
      <c t="n" s="6" r="J44">
        <v>497378</v>
      </c>
      <c t="n" s="6" r="K44">
        <v>473264</v>
      </c>
      <c t="n" s="6" r="L44">
        <v>429175</v>
      </c>
    </row>
    <row spans="1:12" r="45">
      <c t="s" s="4" r="A45">
        <v>1052</v>
      </c>
      <c t="n" s="6" r="J45">
        <v>458225</v>
      </c>
      <c t="n" s="6" r="K45">
        <v>426969</v>
      </c>
      <c t="n" s="6" r="L45">
        <v>403996</v>
      </c>
    </row>
    <row spans="1:12" r="46">
      <c t="s" s="4" r="A46">
        <v>84</v>
      </c>
      <c t="n" s="6" r="J46">
        <v>39153</v>
      </c>
      <c t="n" s="6" r="K46">
        <v>46295</v>
      </c>
      <c t="n" s="6" r="L46">
        <v>25179</v>
      </c>
    </row>
    <row spans="1:12" r="47">
      <c t="s" s="4" r="A47">
        <v>1053</v>
      </c>
      <c t="n" s="6" r="J47">
        <v>44397</v>
      </c>
      <c t="n" s="6" r="K47">
        <v>39428</v>
      </c>
      <c t="n" s="6" r="L47">
        <v>43118</v>
      </c>
    </row>
    <row spans="1:12" r="48">
      <c t="s" s="4" r="A48">
        <v>1054</v>
      </c>
      <c t="n" s="6" r="J48">
        <v>0</v>
      </c>
    </row>
    <row spans="1:12" r="49">
      <c t="s" s="4" r="A49">
        <v>88</v>
      </c>
      <c t="n" s="6" r="J49">
        <v>-5244</v>
      </c>
      <c t="n" s="6" r="K49">
        <v>6867</v>
      </c>
      <c t="n" s="6" r="L49">
        <v>-17939</v>
      </c>
    </row>
    <row spans="1:12" r="50">
      <c t="s" s="3" r="A50">
        <v>1109</v>
      </c>
    </row>
    <row spans="1:12" r="51">
      <c t="s" s="4" r="A51">
        <v>90</v>
      </c>
      <c t="n" s="6" r="J51">
        <v>-35117</v>
      </c>
      <c t="n" s="6" r="K51">
        <v>-34777</v>
      </c>
      <c t="n" s="6" r="L51">
        <v>-35664</v>
      </c>
    </row>
    <row spans="1:12" r="52">
      <c t="s" s="4" r="A52">
        <v>1110</v>
      </c>
      <c t="n" s="6" r="J52">
        <v>31131</v>
      </c>
      <c t="n" s="6" r="K52">
        <v>23581</v>
      </c>
      <c t="n" s="6" r="L52">
        <v>11786</v>
      </c>
    </row>
    <row spans="1:12" r="53">
      <c t="s" s="4" r="A53">
        <v>1111</v>
      </c>
      <c t="n" s="6" r="J53">
        <v>-344</v>
      </c>
      <c t="n" s="6" r="K53">
        <v>-2571</v>
      </c>
      <c t="n" s="6" r="L53">
        <v>-259</v>
      </c>
    </row>
    <row spans="1:12" r="54">
      <c t="s" s="4" r="A54">
        <v>92</v>
      </c>
      <c t="n" s="6" r="J54">
        <v>-9574</v>
      </c>
      <c t="n" s="6" r="K54">
        <v>-6900</v>
      </c>
      <c t="n" s="6" r="L54">
        <v>-42076</v>
      </c>
    </row>
    <row spans="1:12" r="55">
      <c t="s" s="4" r="A55">
        <v>1055</v>
      </c>
      <c t="n" s="6" r="J55">
        <v>-1940</v>
      </c>
      <c t="n" s="6" r="K55">
        <v>-4593</v>
      </c>
      <c t="n" s="6" r="L55">
        <v>-3763</v>
      </c>
    </row>
    <row spans="1:12" r="56">
      <c t="s" s="4" r="A56">
        <v>94</v>
      </c>
      <c t="n" s="6" r="J56">
        <v>-7634</v>
      </c>
      <c t="n" s="6" r="K56">
        <v>-2307</v>
      </c>
      <c t="n" s="6" r="L56">
        <v>-38313</v>
      </c>
    </row>
    <row spans="1:12" r="57">
      <c t="s" s="4" r="A57">
        <v>107</v>
      </c>
      <c t="n" s="6" r="J57">
        <v>0</v>
      </c>
      <c t="n" s="6" r="K57">
        <v>0</v>
      </c>
      <c t="n" s="6" r="L57">
        <v>0</v>
      </c>
    </row>
    <row spans="1:12" r="58">
      <c t="s" s="4" r="A58">
        <v>1112</v>
      </c>
      <c t="n" s="6" r="J58">
        <v>-7634</v>
      </c>
      <c t="n" s="6" r="K58">
        <v>-2307</v>
      </c>
      <c t="n" s="6" r="L58">
        <v>-38313</v>
      </c>
    </row>
    <row spans="1:12" r="59">
      <c t="s" s="4" r="A59">
        <v>97</v>
      </c>
      <c t="n" s="6" r="J59">
        <v>0</v>
      </c>
    </row>
    <row spans="1:12" r="60">
      <c t="s" s="4" r="A60">
        <v>98</v>
      </c>
      <c t="n" s="6" r="J60">
        <v>-7634</v>
      </c>
    </row>
    <row spans="1:12" r="61">
      <c t="s" s="4" r="A61">
        <v>1113</v>
      </c>
      <c t="n" s="6" r="J61">
        <v>24579</v>
      </c>
      <c t="n" s="6" r="K61">
        <v>-33233</v>
      </c>
      <c t="n" s="6" r="L61">
        <v>-5191</v>
      </c>
    </row>
    <row spans="1:12" r="62">
      <c t="s" s="4" r="A62">
        <v>1105</v>
      </c>
    </row>
    <row spans="1:12" r="63">
      <c t="s" s="3" r="A63">
        <v>1108</v>
      </c>
    </row>
    <row spans="1:12" r="64">
      <c t="s" s="4" r="A64">
        <v>455</v>
      </c>
      <c t="n" s="6" r="J64">
        <v>299502</v>
      </c>
      <c t="n" s="6" r="K64">
        <v>313242</v>
      </c>
      <c t="n" s="6" r="L64">
        <v>288220</v>
      </c>
    </row>
    <row spans="1:12" r="65">
      <c t="s" s="4" r="A65">
        <v>1052</v>
      </c>
      <c t="n" s="6" r="J65">
        <v>263381</v>
      </c>
      <c t="n" s="6" r="K65">
        <v>293644</v>
      </c>
      <c t="n" s="6" r="L65">
        <v>277955</v>
      </c>
    </row>
    <row spans="1:12" r="66">
      <c t="s" s="4" r="A66">
        <v>84</v>
      </c>
      <c t="n" s="6" r="J66">
        <v>36121</v>
      </c>
      <c t="n" s="6" r="K66">
        <v>19598</v>
      </c>
      <c t="n" s="6" r="L66">
        <v>10265</v>
      </c>
    </row>
    <row spans="1:12" r="67">
      <c t="s" s="4" r="A67">
        <v>1053</v>
      </c>
      <c t="n" s="6" r="J67">
        <v>1118</v>
      </c>
      <c t="n" s="6" r="K67">
        <v>1228</v>
      </c>
      <c t="n" s="6" r="L67">
        <v>1747</v>
      </c>
    </row>
    <row spans="1:12" r="68">
      <c t="s" s="4" r="A68">
        <v>1054</v>
      </c>
      <c t="n" s="6" r="J68">
        <v>4414</v>
      </c>
    </row>
    <row spans="1:12" r="69">
      <c t="s" s="4" r="A69">
        <v>88</v>
      </c>
      <c t="n" s="6" r="J69">
        <v>30589</v>
      </c>
      <c t="n" s="6" r="K69">
        <v>18370</v>
      </c>
      <c t="n" s="6" r="L69">
        <v>8518</v>
      </c>
    </row>
    <row spans="1:12" r="70">
      <c t="s" s="3" r="A70">
        <v>1109</v>
      </c>
    </row>
    <row spans="1:12" r="71">
      <c t="s" s="4" r="A71">
        <v>90</v>
      </c>
      <c t="n" s="6" r="J71">
        <v>-197</v>
      </c>
      <c t="n" s="6" r="K71">
        <v>-226</v>
      </c>
      <c t="n" s="6" r="L71">
        <v>-800</v>
      </c>
    </row>
    <row spans="1:12" r="72">
      <c t="s" s="4" r="A72">
        <v>1110</v>
      </c>
      <c t="n" s="6" r="J72">
        <v>0</v>
      </c>
      <c t="n" s="6" r="K72">
        <v>0</v>
      </c>
      <c t="n" s="6" r="L72">
        <v>0</v>
      </c>
    </row>
    <row spans="1:12" r="73">
      <c t="s" s="4" r="A73">
        <v>1111</v>
      </c>
      <c t="n" s="6" r="J73">
        <v>0</v>
      </c>
      <c t="n" s="6" r="K73">
        <v>453</v>
      </c>
      <c t="n" s="6" r="L73">
        <v>222</v>
      </c>
    </row>
    <row spans="1:12" r="74">
      <c t="s" s="4" r="A74">
        <v>92</v>
      </c>
      <c t="n" s="6" r="J74">
        <v>30392</v>
      </c>
      <c t="n" s="6" r="K74">
        <v>18597</v>
      </c>
      <c t="n" s="6" r="L74">
        <v>7940</v>
      </c>
    </row>
    <row spans="1:12" r="75">
      <c t="s" s="4" r="A75">
        <v>1055</v>
      </c>
      <c t="n" s="6" r="J75">
        <v>578</v>
      </c>
      <c t="n" s="6" r="K75">
        <v>1068</v>
      </c>
      <c t="n" s="6" r="L75">
        <v>-8438</v>
      </c>
    </row>
    <row spans="1:12" r="76">
      <c t="s" s="4" r="A76">
        <v>94</v>
      </c>
      <c t="n" s="6" r="J76">
        <v>29814</v>
      </c>
      <c t="n" s="6" r="K76">
        <v>17529</v>
      </c>
      <c t="n" s="6" r="L76">
        <v>16378</v>
      </c>
    </row>
    <row spans="1:12" r="77">
      <c t="s" s="4" r="A77">
        <v>107</v>
      </c>
      <c t="n" s="6" r="J77">
        <v>0</v>
      </c>
      <c t="n" s="6" r="K77">
        <v>0</v>
      </c>
      <c t="n" s="6" r="L77">
        <v>0</v>
      </c>
    </row>
    <row spans="1:12" r="78">
      <c t="s" s="4" r="A78">
        <v>1112</v>
      </c>
      <c t="n" s="6" r="J78">
        <v>29814</v>
      </c>
      <c t="n" s="6" r="K78">
        <v>17529</v>
      </c>
      <c t="n" s="6" r="L78">
        <v>16378</v>
      </c>
    </row>
    <row spans="1:12" r="79">
      <c t="s" s="4" r="A79">
        <v>97</v>
      </c>
      <c t="n" s="6" r="J79">
        <v>0</v>
      </c>
    </row>
    <row spans="1:12" r="80">
      <c t="s" s="4" r="A80">
        <v>98</v>
      </c>
      <c t="n" s="6" r="J80">
        <v>29814</v>
      </c>
    </row>
    <row spans="1:12" r="81">
      <c t="s" s="4" r="A81">
        <v>1113</v>
      </c>
      <c t="n" s="6" r="J81">
        <v>47824</v>
      </c>
      <c t="n" s="6" r="K81">
        <v>-19022</v>
      </c>
      <c t="n" s="6" r="L81">
        <v>32012</v>
      </c>
    </row>
    <row spans="1:12" r="82">
      <c t="s" s="4" r="A82">
        <v>1106</v>
      </c>
    </row>
    <row spans="1:12" r="83">
      <c t="s" s="3" r="A83">
        <v>1108</v>
      </c>
    </row>
    <row spans="1:12" r="84">
      <c t="s" s="4" r="A84">
        <v>455</v>
      </c>
      <c t="n" s="6" r="J84">
        <v>121478</v>
      </c>
      <c t="n" s="6" r="K84">
        <v>131269</v>
      </c>
      <c t="n" s="6" r="L84">
        <v>132776</v>
      </c>
    </row>
    <row spans="1:12" r="85">
      <c t="s" s="4" r="A85">
        <v>1052</v>
      </c>
      <c t="n" s="6" r="J85">
        <v>115624</v>
      </c>
      <c t="n" s="6" r="K85">
        <v>121939</v>
      </c>
      <c t="n" s="6" r="L85">
        <v>123535</v>
      </c>
    </row>
    <row spans="1:12" r="86">
      <c t="s" s="4" r="A86">
        <v>84</v>
      </c>
      <c t="n" s="6" r="J86">
        <v>5854</v>
      </c>
      <c t="n" s="6" r="K86">
        <v>9330</v>
      </c>
      <c t="n" s="6" r="L86">
        <v>9241</v>
      </c>
    </row>
    <row spans="1:12" r="87">
      <c t="s" s="4" r="A87">
        <v>1053</v>
      </c>
      <c t="n" s="6" r="J87">
        <v>356</v>
      </c>
      <c t="n" s="6" r="K87">
        <v>184</v>
      </c>
      <c t="n" s="6" r="L87">
        <v>323</v>
      </c>
    </row>
    <row spans="1:12" r="88">
      <c t="s" s="4" r="A88">
        <v>1054</v>
      </c>
      <c t="n" s="6" r="J88">
        <v>0</v>
      </c>
    </row>
    <row spans="1:12" r="89">
      <c t="s" s="4" r="A89">
        <v>88</v>
      </c>
      <c t="n" s="6" r="J89">
        <v>5498</v>
      </c>
      <c t="n" s="6" r="K89">
        <v>9146</v>
      </c>
      <c t="n" s="6" r="L89">
        <v>8918</v>
      </c>
    </row>
    <row spans="1:12" r="90">
      <c t="s" s="3" r="A90">
        <v>1109</v>
      </c>
    </row>
    <row spans="1:12" r="91">
      <c t="s" s="4" r="A91">
        <v>90</v>
      </c>
      <c t="n" s="6" r="J91">
        <v>1938</v>
      </c>
      <c t="n" s="6" r="K91">
        <v>1290</v>
      </c>
      <c t="n" s="6" r="L91">
        <v>1437</v>
      </c>
    </row>
    <row spans="1:12" r="92">
      <c t="s" s="4" r="A92">
        <v>1110</v>
      </c>
      <c t="n" s="6" r="J92">
        <v>0</v>
      </c>
      <c t="n" s="6" r="K92">
        <v>0</v>
      </c>
      <c t="n" s="6" r="L92">
        <v>0</v>
      </c>
    </row>
    <row spans="1:12" r="93">
      <c t="s" s="4" r="A93">
        <v>1111</v>
      </c>
      <c t="n" s="6" r="J93">
        <v>-3799</v>
      </c>
      <c t="n" s="6" r="K93">
        <v>-1388</v>
      </c>
      <c t="n" s="6" r="L93">
        <v>-283</v>
      </c>
    </row>
    <row spans="1:12" r="94">
      <c t="s" s="4" r="A94">
        <v>92</v>
      </c>
      <c t="n" s="6" r="J94">
        <v>3637</v>
      </c>
      <c t="n" s="6" r="K94">
        <v>9048</v>
      </c>
      <c t="n" s="6" r="L94">
        <v>10072</v>
      </c>
    </row>
    <row spans="1:12" r="95">
      <c t="s" s="4" r="A95">
        <v>1055</v>
      </c>
      <c t="n" s="6" r="J95">
        <v>1224</v>
      </c>
      <c t="n" s="6" r="K95">
        <v>998</v>
      </c>
      <c t="n" s="6" r="L95">
        <v>1957</v>
      </c>
    </row>
    <row spans="1:12" r="96">
      <c t="s" s="4" r="A96">
        <v>94</v>
      </c>
      <c t="n" s="6" r="J96">
        <v>2413</v>
      </c>
      <c t="n" s="6" r="K96">
        <v>8050</v>
      </c>
      <c t="n" s="6" r="L96">
        <v>8115</v>
      </c>
    </row>
    <row spans="1:12" r="97">
      <c t="s" s="4" r="A97">
        <v>107</v>
      </c>
      <c t="n" s="6" r="J97">
        <v>-103</v>
      </c>
      <c t="n" s="6" r="K97">
        <v>-253</v>
      </c>
      <c t="n" s="6" r="L97">
        <v>-11978</v>
      </c>
    </row>
    <row spans="1:12" r="98">
      <c t="s" s="4" r="A98">
        <v>1112</v>
      </c>
      <c t="n" s="6" r="J98">
        <v>2310</v>
      </c>
      <c t="n" s="6" r="K98">
        <v>7797</v>
      </c>
      <c t="n" s="6" r="L98">
        <v>-3863</v>
      </c>
    </row>
    <row spans="1:12" r="99">
      <c t="s" s="4" r="A99">
        <v>97</v>
      </c>
      <c t="n" s="6" r="J99">
        <v>-430</v>
      </c>
    </row>
    <row spans="1:12" r="100">
      <c t="s" s="4" r="A100">
        <v>98</v>
      </c>
      <c t="n" s="6" r="J100">
        <v>2740</v>
      </c>
    </row>
    <row spans="1:12" r="101">
      <c t="s" s="4" r="A101">
        <v>1113</v>
      </c>
      <c t="n" s="8" r="J101">
        <v>-2890</v>
      </c>
      <c t="n" s="8" r="K101">
        <v>-2521</v>
      </c>
      <c t="n" s="8" r="L101">
        <v>1004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14</v>
      </c>
      <c t="s" s="2" r="B1">
        <v>395</v>
      </c>
      <c t="s" s="2" r="J1">
        <v>1</v>
      </c>
    </row>
    <row spans="1:12" r="2">
      <c t="s" s="2" r="B2">
        <v>2</v>
      </c>
      <c t="s" s="2" r="C2">
        <v>396</v>
      </c>
      <c t="s" s="2" r="D2">
        <v>4</v>
      </c>
      <c t="s" s="2" r="E2">
        <v>397</v>
      </c>
      <c t="s" s="2" r="F2">
        <v>30</v>
      </c>
      <c t="s" s="2" r="G2">
        <v>398</v>
      </c>
      <c t="s" s="2" r="H2">
        <v>399</v>
      </c>
      <c t="s" s="2" r="I2">
        <v>400</v>
      </c>
      <c t="s" s="2" r="J2">
        <v>2</v>
      </c>
      <c t="s" s="2" r="K2">
        <v>30</v>
      </c>
      <c t="s" s="2" r="L2">
        <v>80</v>
      </c>
    </row>
    <row spans="1:12" r="3">
      <c t="s" s="3" r="A3">
        <v>1115</v>
      </c>
    </row>
    <row spans="1:12" r="4">
      <c t="s" s="4" r="A4">
        <v>1116</v>
      </c>
      <c t="n" s="8" r="B4">
        <v>-15205</v>
      </c>
      <c t="n" s="8" r="C4">
        <v>1820</v>
      </c>
      <c t="n" s="8" r="D4">
        <v>6339</v>
      </c>
      <c t="n" s="8" r="E4">
        <v>-588</v>
      </c>
      <c t="n" s="8" r="J4">
        <v>-7634</v>
      </c>
      <c t="n" s="8" r="K4">
        <v>-2307</v>
      </c>
      <c t="n" s="8" r="L4">
        <v>-38313</v>
      </c>
    </row>
    <row spans="1:12" r="5">
      <c t="s" s="4" r="A5">
        <v>1056</v>
      </c>
      <c t="n" s="6" r="B5">
        <v>-15635</v>
      </c>
      <c t="n" s="6" r="C5">
        <v>1820</v>
      </c>
      <c t="n" s="6" r="D5">
        <v>6339</v>
      </c>
      <c t="n" s="6" r="E5">
        <v>-588</v>
      </c>
      <c t="n" s="8" r="F5">
        <v>-5128</v>
      </c>
      <c t="n" s="8" r="G5">
        <v>1099</v>
      </c>
      <c t="n" s="8" r="H5">
        <v>5295</v>
      </c>
      <c t="n" s="8" r="I5">
        <v>-3573</v>
      </c>
      <c t="n" s="6" r="J5">
        <v>-8064</v>
      </c>
      <c t="n" s="6" r="K5">
        <v>-2307</v>
      </c>
      <c t="n" s="6" r="L5">
        <v>-38313</v>
      </c>
    </row>
    <row spans="1:12" r="6">
      <c t="s" s="3" r="A6">
        <v>1117</v>
      </c>
    </row>
    <row spans="1:12" r="7">
      <c t="s" s="4" r="A7">
        <v>520</v>
      </c>
      <c t="n" s="6" r="J7">
        <v>34516</v>
      </c>
      <c t="n" s="6" r="K7">
        <v>33735</v>
      </c>
      <c t="n" s="6" r="L7">
        <v>35579</v>
      </c>
    </row>
    <row spans="1:12" r="8">
      <c t="s" s="4" r="A8">
        <v>1118</v>
      </c>
      <c t="n" s="6" r="J8">
        <v>2478</v>
      </c>
      <c t="n" s="6" r="K8">
        <v>2479</v>
      </c>
      <c t="n" s="6" r="L8">
        <v>2684</v>
      </c>
    </row>
    <row spans="1:12" r="9">
      <c t="s" s="4" r="A9">
        <v>137</v>
      </c>
      <c t="n" s="6" r="J9">
        <v>8276</v>
      </c>
      <c t="n" s="6" r="K9">
        <v>8138</v>
      </c>
      <c t="n" s="6" r="L9">
        <v>8750</v>
      </c>
    </row>
    <row spans="1:12" r="10">
      <c t="s" s="4" r="A10">
        <v>87</v>
      </c>
      <c t="n" s="6" r="B10">
        <v>4414</v>
      </c>
      <c t="n" s="8" r="C10">
        <v>0</v>
      </c>
      <c t="n" s="8" r="D10">
        <v>0</v>
      </c>
      <c t="n" s="6" r="E10">
        <v>0</v>
      </c>
      <c t="n" s="6" r="J10">
        <v>4414</v>
      </c>
      <c t="n" s="6" r="K10">
        <v>0</v>
      </c>
      <c t="n" s="6" r="L10">
        <v>0</v>
      </c>
    </row>
    <row spans="1:12" r="11">
      <c t="s" s="4" r="A11">
        <v>1119</v>
      </c>
      <c t="n" s="6" r="J11">
        <v>376</v>
      </c>
      <c t="n" s="6" r="K11">
        <v>392</v>
      </c>
      <c t="n" s="6" r="L11">
        <v>12087</v>
      </c>
    </row>
    <row spans="1:12" r="12">
      <c t="s" s="4" r="A12">
        <v>36</v>
      </c>
      <c t="n" s="6" r="J12">
        <v>-1770</v>
      </c>
      <c t="n" s="6" r="K12">
        <v>-2311</v>
      </c>
      <c t="n" s="6" r="L12">
        <v>-13035</v>
      </c>
    </row>
    <row spans="1:12" r="13">
      <c t="s" s="4" r="A13">
        <v>142</v>
      </c>
      <c t="n" s="6" r="J13">
        <v>2040</v>
      </c>
      <c t="n" s="6" r="K13">
        <v>2456</v>
      </c>
      <c t="n" s="6" r="L13">
        <v>2411</v>
      </c>
    </row>
    <row spans="1:12" r="14">
      <c t="s" s="4" r="A14">
        <v>1110</v>
      </c>
      <c t="n" s="6" r="J14">
        <v>0</v>
      </c>
      <c t="n" s="6" r="K14">
        <v>0</v>
      </c>
      <c t="n" s="6" r="L14">
        <v>0</v>
      </c>
    </row>
    <row spans="1:12" r="15">
      <c t="s" s="4" r="A15">
        <v>1120</v>
      </c>
      <c t="n" s="6" r="J15">
        <v>471</v>
      </c>
      <c t="n" s="6" r="K15">
        <v>-10067</v>
      </c>
      <c t="n" s="6" r="L15">
        <v>-12089</v>
      </c>
    </row>
    <row spans="1:12" r="16">
      <c t="s" s="4" r="A16">
        <v>146</v>
      </c>
      <c t="n" s="6" r="J16">
        <v>42737</v>
      </c>
      <c t="n" s="6" r="K16">
        <v>32515</v>
      </c>
      <c t="n" s="6" r="L16">
        <v>-1926</v>
      </c>
    </row>
    <row spans="1:12" r="17">
      <c t="s" s="3" r="A17">
        <v>1121</v>
      </c>
    </row>
    <row spans="1:12" r="18">
      <c t="s" s="4" r="A18">
        <v>148</v>
      </c>
      <c t="n" s="6" r="J18">
        <v>-22449</v>
      </c>
      <c t="n" s="6" r="K18">
        <v>-25645</v>
      </c>
      <c t="n" s="6" r="L18">
        <v>-38855</v>
      </c>
    </row>
    <row spans="1:12" r="19">
      <c t="s" s="4" r="A19">
        <v>1122</v>
      </c>
      <c t="n" s="6" r="J19">
        <v>0</v>
      </c>
      <c t="n" s="6" r="K19">
        <v>0</v>
      </c>
      <c t="n" s="6" r="L19">
        <v>0</v>
      </c>
    </row>
    <row spans="1:12" r="20">
      <c t="s" s="4" r="A20">
        <v>1123</v>
      </c>
      <c t="n" s="6" r="J20">
        <v>0</v>
      </c>
      <c t="n" s="6" r="K20">
        <v>0</v>
      </c>
      <c t="n" s="6" r="L20">
        <v>0</v>
      </c>
    </row>
    <row spans="1:12" r="21">
      <c t="s" s="4" r="A21">
        <v>45</v>
      </c>
      <c t="n" s="6" r="J21">
        <v>-2104</v>
      </c>
      <c t="n" s="6" r="K21">
        <v>634</v>
      </c>
      <c t="n" s="6" r="L21">
        <v>46944</v>
      </c>
    </row>
    <row spans="1:12" r="22">
      <c t="s" s="4" r="A22">
        <v>154</v>
      </c>
      <c t="n" s="6" r="J22">
        <v>-24553</v>
      </c>
      <c t="n" s="6" r="K22">
        <v>-25011</v>
      </c>
      <c t="n" s="6" r="L22">
        <v>8089</v>
      </c>
    </row>
    <row spans="1:12" r="23">
      <c t="s" s="3" r="A23">
        <v>1124</v>
      </c>
    </row>
    <row spans="1:12" r="24">
      <c t="s" s="4" r="A24">
        <v>1125</v>
      </c>
      <c t="n" s="6" r="J24">
        <v>-48000</v>
      </c>
      <c t="n" s="6" r="K24">
        <v>-18000</v>
      </c>
      <c t="n" s="6" r="L24">
        <v>-20000</v>
      </c>
    </row>
    <row spans="1:12" r="25">
      <c t="s" s="4" r="A25">
        <v>1126</v>
      </c>
      <c t="n" s="6" r="J25">
        <v>32880</v>
      </c>
      <c t="n" s="6" r="K25">
        <v>10000</v>
      </c>
      <c t="n" s="6" r="L25">
        <v>25000</v>
      </c>
    </row>
    <row spans="1:12" r="26">
      <c t="s" s="4" r="A26">
        <v>45</v>
      </c>
      <c t="n" s="6" r="J26">
        <v>-3078</v>
      </c>
      <c t="n" s="6" r="K26">
        <v>-3157</v>
      </c>
      <c t="n" s="6" r="L26">
        <v>-4488</v>
      </c>
    </row>
    <row spans="1:12" r="27">
      <c t="s" s="4" r="A27">
        <v>160</v>
      </c>
      <c t="n" s="6" r="J27">
        <v>-18198</v>
      </c>
      <c t="n" s="6" r="K27">
        <v>-11157</v>
      </c>
      <c t="n" s="6" r="L27">
        <v>512</v>
      </c>
    </row>
    <row spans="1:12" r="28">
      <c t="s" s="4" r="A28">
        <v>161</v>
      </c>
      <c t="n" s="6" r="J28">
        <v>-14</v>
      </c>
      <c t="n" s="6" r="K28">
        <v>-3653</v>
      </c>
      <c t="n" s="6" r="L28">
        <v>6675</v>
      </c>
    </row>
    <row spans="1:12" r="29">
      <c t="s" s="4" r="A29">
        <v>162</v>
      </c>
      <c t="n" s="6" r="E29">
        <v>29773</v>
      </c>
      <c t="n" s="6" r="I29">
        <v>33426</v>
      </c>
      <c t="n" s="6" r="J29">
        <v>29773</v>
      </c>
      <c t="n" s="6" r="K29">
        <v>33426</v>
      </c>
      <c t="n" s="6" r="L29">
        <v>26751</v>
      </c>
    </row>
    <row spans="1:12" r="30">
      <c t="s" s="4" r="A30">
        <v>163</v>
      </c>
      <c t="n" s="6" r="B30">
        <v>29759</v>
      </c>
      <c t="n" s="6" r="F30">
        <v>29773</v>
      </c>
      <c t="n" s="6" r="J30">
        <v>29759</v>
      </c>
      <c t="n" s="6" r="K30">
        <v>29773</v>
      </c>
      <c t="n" s="6" r="L30">
        <v>33426</v>
      </c>
    </row>
    <row spans="1:12" r="31">
      <c t="s" s="4" r="A31">
        <v>992</v>
      </c>
    </row>
    <row spans="1:12" r="32">
      <c t="s" s="3" r="A32">
        <v>1115</v>
      </c>
    </row>
    <row spans="1:12" r="33">
      <c t="s" s="4" r="A33">
        <v>1116</v>
      </c>
      <c t="n" s="6" r="J33">
        <v>-32554</v>
      </c>
    </row>
    <row spans="1:12" r="34">
      <c t="s" s="4" r="A34">
        <v>1056</v>
      </c>
      <c t="n" s="6" r="J34">
        <v>-32554</v>
      </c>
      <c t="n" s="6" r="K34">
        <v>-25326</v>
      </c>
      <c t="n" s="6" r="L34">
        <v>-12515</v>
      </c>
    </row>
    <row spans="1:12" r="35">
      <c t="s" s="3" r="A35">
        <v>1117</v>
      </c>
    </row>
    <row spans="1:12" r="36">
      <c t="s" s="4" r="A36">
        <v>520</v>
      </c>
      <c t="n" s="6" r="J36">
        <v>0</v>
      </c>
      <c t="n" s="6" r="K36">
        <v>0</v>
      </c>
      <c t="n" s="6" r="L36">
        <v>0</v>
      </c>
    </row>
    <row spans="1:12" r="37">
      <c t="s" s="4" r="A37">
        <v>1118</v>
      </c>
      <c t="n" s="6" r="J37">
        <v>0</v>
      </c>
      <c t="n" s="6" r="K37">
        <v>0</v>
      </c>
      <c t="n" s="6" r="L37">
        <v>0</v>
      </c>
    </row>
    <row spans="1:12" r="38">
      <c t="s" s="4" r="A38">
        <v>137</v>
      </c>
      <c t="n" s="6" r="J38">
        <v>0</v>
      </c>
      <c t="n" s="6" r="K38">
        <v>0</v>
      </c>
      <c t="n" s="6" r="L38">
        <v>0</v>
      </c>
    </row>
    <row spans="1:12" r="39">
      <c t="s" s="4" r="A39">
        <v>87</v>
      </c>
      <c t="n" s="6" r="J39">
        <v>0</v>
      </c>
    </row>
    <row spans="1:12" r="40">
      <c t="s" s="4" r="A40">
        <v>1119</v>
      </c>
      <c t="n" s="6" r="J40">
        <v>0</v>
      </c>
      <c t="n" s="6" r="K40">
        <v>0</v>
      </c>
      <c t="n" s="6" r="L40">
        <v>0</v>
      </c>
    </row>
    <row spans="1:12" r="41">
      <c t="s" s="4" r="A41">
        <v>36</v>
      </c>
      <c t="n" s="6" r="J41">
        <v>0</v>
      </c>
      <c t="n" s="6" r="K41">
        <v>0</v>
      </c>
      <c t="n" s="6" r="L41">
        <v>0</v>
      </c>
    </row>
    <row spans="1:12" r="42">
      <c t="s" s="4" r="A42">
        <v>142</v>
      </c>
      <c t="n" s="6" r="J42">
        <v>0</v>
      </c>
      <c t="n" s="6" r="K42">
        <v>0</v>
      </c>
      <c t="n" s="6" r="L42">
        <v>0</v>
      </c>
    </row>
    <row spans="1:12" r="43">
      <c t="s" s="4" r="A43">
        <v>1110</v>
      </c>
      <c t="n" s="6" r="J43">
        <v>32188</v>
      </c>
      <c t="n" s="6" r="K43">
        <v>24923</v>
      </c>
      <c t="n" s="6" r="L43">
        <v>12205</v>
      </c>
    </row>
    <row spans="1:12" r="44">
      <c t="s" s="4" r="A44">
        <v>1120</v>
      </c>
      <c t="n" s="6" r="J44">
        <v>1423</v>
      </c>
      <c t="n" s="6" r="K44">
        <v>403</v>
      </c>
      <c t="n" s="6" r="L44">
        <v>310</v>
      </c>
    </row>
    <row spans="1:12" r="45">
      <c t="s" s="4" r="A45">
        <v>146</v>
      </c>
      <c t="n" s="6" r="J45">
        <v>1057</v>
      </c>
      <c t="n" s="6" r="K45">
        <v>0</v>
      </c>
      <c t="n" s="6" r="L45">
        <v>0</v>
      </c>
    </row>
    <row spans="1:12" r="46">
      <c t="s" s="3" r="A46">
        <v>1121</v>
      </c>
    </row>
    <row spans="1:12" r="47">
      <c t="s" s="4" r="A47">
        <v>148</v>
      </c>
      <c t="n" s="6" r="J47">
        <v>0</v>
      </c>
      <c t="n" s="6" r="K47">
        <v>0</v>
      </c>
      <c t="n" s="6" r="L47">
        <v>0</v>
      </c>
    </row>
    <row spans="1:12" r="48">
      <c t="s" s="4" r="A48">
        <v>1122</v>
      </c>
      <c t="n" s="6" r="J48">
        <v>-109318</v>
      </c>
      <c t="n" s="6" r="K48">
        <v>239955</v>
      </c>
      <c t="n" s="6" r="L48">
        <v>298178</v>
      </c>
    </row>
    <row spans="1:12" r="49">
      <c t="s" s="4" r="A49">
        <v>1123</v>
      </c>
      <c t="n" s="6" r="J49">
        <v>82706</v>
      </c>
      <c t="n" s="6" r="K49">
        <v>-181782</v>
      </c>
      <c t="n" s="6" r="L49">
        <v>-254566</v>
      </c>
    </row>
    <row spans="1:12" r="50">
      <c t="s" s="4" r="A50">
        <v>45</v>
      </c>
      <c t="n" s="6" r="J50">
        <v>0</v>
      </c>
      <c t="n" s="6" r="K50">
        <v>0</v>
      </c>
      <c t="n" s="6" r="L50">
        <v>0</v>
      </c>
    </row>
    <row spans="1:12" r="51">
      <c t="s" s="4" r="A51">
        <v>154</v>
      </c>
      <c t="n" s="6" r="J51">
        <v>-26612</v>
      </c>
      <c t="n" s="6" r="K51">
        <v>58173</v>
      </c>
      <c t="n" s="6" r="L51">
        <v>43612</v>
      </c>
    </row>
    <row spans="1:12" r="52">
      <c t="s" s="3" r="A52">
        <v>1124</v>
      </c>
    </row>
    <row spans="1:12" r="53">
      <c t="s" s="4" r="A53">
        <v>1125</v>
      </c>
      <c t="n" s="6" r="J53">
        <v>81603</v>
      </c>
      <c t="n" s="6" r="K53">
        <v>181782</v>
      </c>
      <c t="n" s="6" r="L53">
        <v>254566</v>
      </c>
    </row>
    <row spans="1:12" r="54">
      <c t="s" s="4" r="A54">
        <v>1126</v>
      </c>
      <c t="n" s="6" r="J54">
        <v>-58600</v>
      </c>
      <c t="n" s="6" r="K54">
        <v>-239955</v>
      </c>
      <c t="n" s="6" r="L54">
        <v>-298178</v>
      </c>
    </row>
    <row spans="1:12" r="55">
      <c t="s" s="4" r="A55">
        <v>45</v>
      </c>
      <c t="n" s="6" r="J55">
        <v>2552</v>
      </c>
      <c t="n" s="6" r="K55">
        <v>0</v>
      </c>
      <c t="n" s="6" r="L55">
        <v>0</v>
      </c>
    </row>
    <row spans="1:12" r="56">
      <c t="s" s="4" r="A56">
        <v>160</v>
      </c>
      <c t="n" s="6" r="J56">
        <v>25555</v>
      </c>
      <c t="n" s="6" r="K56">
        <v>-58173</v>
      </c>
      <c t="n" s="6" r="L56">
        <v>-43612</v>
      </c>
    </row>
    <row spans="1:12" r="57">
      <c t="s" s="4" r="A57">
        <v>161</v>
      </c>
      <c t="n" s="6" r="J57">
        <v>0</v>
      </c>
      <c t="n" s="6" r="K57">
        <v>0</v>
      </c>
      <c t="n" s="6" r="L57">
        <v>0</v>
      </c>
    </row>
    <row spans="1:12" r="58">
      <c t="s" s="4" r="A58">
        <v>162</v>
      </c>
      <c t="n" s="6" r="E58">
        <v>0</v>
      </c>
      <c t="n" s="6" r="I58">
        <v>0</v>
      </c>
      <c t="n" s="6" r="J58">
        <v>0</v>
      </c>
      <c t="n" s="6" r="K58">
        <v>0</v>
      </c>
      <c t="n" s="6" r="L58">
        <v>0</v>
      </c>
    </row>
    <row spans="1:12" r="59">
      <c t="s" s="4" r="A59">
        <v>163</v>
      </c>
      <c t="n" s="6" r="B59">
        <v>0</v>
      </c>
      <c t="n" s="6" r="F59">
        <v>0</v>
      </c>
      <c t="n" s="6" r="J59">
        <v>0</v>
      </c>
      <c t="n" s="6" r="K59">
        <v>0</v>
      </c>
      <c t="n" s="6" r="L59">
        <v>0</v>
      </c>
    </row>
    <row spans="1:12" r="60">
      <c t="s" s="4" r="A60">
        <v>1104</v>
      </c>
    </row>
    <row spans="1:12" r="61">
      <c t="s" s="3" r="A61">
        <v>1115</v>
      </c>
    </row>
    <row spans="1:12" r="62">
      <c t="s" s="4" r="A62">
        <v>1116</v>
      </c>
      <c t="n" s="6" r="J62">
        <v>-7634</v>
      </c>
    </row>
    <row spans="1:12" r="63">
      <c t="s" s="4" r="A63">
        <v>1056</v>
      </c>
      <c t="n" s="6" r="J63">
        <v>-7634</v>
      </c>
      <c t="n" s="6" r="K63">
        <v>-2307</v>
      </c>
      <c t="n" s="6" r="L63">
        <v>-38313</v>
      </c>
    </row>
    <row spans="1:12" r="64">
      <c t="s" s="3" r="A64">
        <v>1117</v>
      </c>
    </row>
    <row spans="1:12" r="65">
      <c t="s" s="4" r="A65">
        <v>520</v>
      </c>
      <c t="n" s="6" r="J65">
        <v>11294</v>
      </c>
      <c t="n" s="6" r="K65">
        <v>11261</v>
      </c>
      <c t="n" s="6" r="L65">
        <v>10503</v>
      </c>
    </row>
    <row spans="1:12" r="66">
      <c t="s" s="4" r="A66">
        <v>1118</v>
      </c>
      <c t="n" s="6" r="J66">
        <v>2478</v>
      </c>
      <c t="n" s="6" r="K66">
        <v>2479</v>
      </c>
      <c t="n" s="6" r="L66">
        <v>2684</v>
      </c>
    </row>
    <row spans="1:12" r="67">
      <c t="s" s="4" r="A67">
        <v>137</v>
      </c>
      <c t="n" s="6" r="J67">
        <v>8108</v>
      </c>
      <c t="n" s="6" r="K67">
        <v>7970</v>
      </c>
      <c t="n" s="6" r="L67">
        <v>8583</v>
      </c>
    </row>
    <row spans="1:12" r="68">
      <c t="s" s="4" r="A68">
        <v>87</v>
      </c>
      <c t="n" s="6" r="J68">
        <v>0</v>
      </c>
    </row>
    <row spans="1:12" r="69">
      <c t="s" s="4" r="A69">
        <v>1119</v>
      </c>
      <c t="n" s="6" r="J69">
        <v>621</v>
      </c>
      <c t="n" s="6" r="K69">
        <v>593</v>
      </c>
      <c t="n" s="6" r="L69">
        <v>761</v>
      </c>
    </row>
    <row spans="1:12" r="70">
      <c t="s" s="4" r="A70">
        <v>36</v>
      </c>
      <c t="n" s="6" r="J70">
        <v>-1944</v>
      </c>
      <c t="n" s="6" r="K70">
        <v>-3097</v>
      </c>
      <c t="n" s="6" r="L70">
        <v>-3910</v>
      </c>
    </row>
    <row spans="1:12" r="71">
      <c t="s" s="4" r="A71">
        <v>142</v>
      </c>
      <c t="n" s="6" r="J71">
        <v>2040</v>
      </c>
      <c t="n" s="6" r="K71">
        <v>2456</v>
      </c>
      <c t="n" s="6" r="L71">
        <v>2411</v>
      </c>
    </row>
    <row spans="1:12" r="72">
      <c t="s" s="4" r="A72">
        <v>1110</v>
      </c>
      <c t="n" s="6" r="J72">
        <v>-32188</v>
      </c>
      <c t="n" s="6" r="K72">
        <v>-24923</v>
      </c>
      <c t="n" s="6" r="L72">
        <v>-12205</v>
      </c>
    </row>
    <row spans="1:12" r="73">
      <c t="s" s="4" r="A73">
        <v>1120</v>
      </c>
      <c t="n" s="6" r="J73">
        <v>52515</v>
      </c>
      <c t="n" s="6" r="K73">
        <v>57454</v>
      </c>
      <c t="n" s="6" r="L73">
        <v>77131</v>
      </c>
    </row>
    <row spans="1:12" r="74">
      <c t="s" s="4" r="A74">
        <v>146</v>
      </c>
      <c t="n" s="6" r="J74">
        <v>35290</v>
      </c>
      <c t="n" s="6" r="K74">
        <v>51886</v>
      </c>
      <c t="n" s="6" r="L74">
        <v>47645</v>
      </c>
    </row>
    <row spans="1:12" r="75">
      <c t="s" s="3" r="A75">
        <v>1121</v>
      </c>
    </row>
    <row spans="1:12" r="76">
      <c t="s" s="4" r="A76">
        <v>148</v>
      </c>
      <c t="n" s="6" r="J76">
        <v>-10734</v>
      </c>
      <c t="n" s="6" r="K76">
        <v>-10151</v>
      </c>
      <c t="n" s="6" r="L76">
        <v>-15283</v>
      </c>
    </row>
    <row spans="1:12" r="77">
      <c t="s" s="4" r="A77">
        <v>1122</v>
      </c>
      <c t="n" s="6" r="J77">
        <v>-11015</v>
      </c>
      <c t="n" s="6" r="K77">
        <v>-628</v>
      </c>
      <c t="n" s="6" r="L77">
        <v>-73047</v>
      </c>
    </row>
    <row spans="1:12" r="78">
      <c t="s" s="4" r="A78">
        <v>1123</v>
      </c>
      <c t="n" s="6" r="J78">
        <v>-6963</v>
      </c>
      <c t="n" s="6" r="K78">
        <v>-19031</v>
      </c>
      <c t="n" s="6" r="L78">
        <v>29207</v>
      </c>
    </row>
    <row spans="1:12" r="79">
      <c t="s" s="4" r="A79">
        <v>45</v>
      </c>
      <c t="n" s="6" r="J79">
        <v>-4315</v>
      </c>
      <c t="n" s="6" r="K79">
        <v>-671</v>
      </c>
      <c t="n" s="6" r="L79">
        <v>14944</v>
      </c>
    </row>
    <row spans="1:12" r="80">
      <c t="s" s="4" r="A80">
        <v>154</v>
      </c>
      <c t="n" s="6" r="J80">
        <v>-33027</v>
      </c>
      <c t="n" s="6" r="K80">
        <v>-30481</v>
      </c>
      <c t="n" s="6" r="L80">
        <v>-44179</v>
      </c>
    </row>
    <row spans="1:12" r="81">
      <c t="s" s="3" r="A81">
        <v>1124</v>
      </c>
    </row>
    <row spans="1:12" r="82">
      <c t="s" s="4" r="A82">
        <v>1125</v>
      </c>
      <c t="n" s="6" r="J82">
        <v>-27800</v>
      </c>
      <c t="n" s="6" r="K82">
        <v>-147455</v>
      </c>
      <c t="n" s="6" r="L82">
        <v>-245359</v>
      </c>
    </row>
    <row spans="1:12" r="83">
      <c t="s" s="4" r="A83">
        <v>1126</v>
      </c>
      <c t="n" s="6" r="J83">
        <v>14830</v>
      </c>
      <c t="n" s="6" r="K83">
        <v>117742</v>
      </c>
      <c t="n" s="6" r="L83">
        <v>250131</v>
      </c>
    </row>
    <row spans="1:12" r="84">
      <c t="s" s="4" r="A84">
        <v>45</v>
      </c>
      <c t="n" s="6" r="J84">
        <v>124</v>
      </c>
      <c t="n" s="6" r="K84">
        <v>0</v>
      </c>
      <c t="n" s="6" r="L84">
        <v>-1333</v>
      </c>
    </row>
    <row spans="1:12" r="85">
      <c t="s" s="4" r="A85">
        <v>160</v>
      </c>
      <c t="n" s="6" r="J85">
        <v>-12846</v>
      </c>
      <c t="n" s="6" r="K85">
        <v>-29713</v>
      </c>
      <c t="n" s="6" r="L85">
        <v>3439</v>
      </c>
    </row>
    <row spans="1:12" r="86">
      <c t="s" s="4" r="A86">
        <v>161</v>
      </c>
      <c t="n" s="6" r="J86">
        <v>-10583</v>
      </c>
      <c t="n" s="6" r="K86">
        <v>-8308</v>
      </c>
      <c t="n" s="6" r="L86">
        <v>6905</v>
      </c>
    </row>
    <row spans="1:12" r="87">
      <c t="s" s="4" r="A87">
        <v>162</v>
      </c>
      <c t="n" s="6" r="E87">
        <v>22710</v>
      </c>
      <c t="n" s="6" r="I87">
        <v>31018</v>
      </c>
      <c t="n" s="6" r="J87">
        <v>22710</v>
      </c>
      <c t="n" s="6" r="K87">
        <v>31018</v>
      </c>
      <c t="n" s="6" r="L87">
        <v>24113</v>
      </c>
    </row>
    <row spans="1:12" r="88">
      <c t="s" s="4" r="A88">
        <v>163</v>
      </c>
      <c t="n" s="6" r="B88">
        <v>12127</v>
      </c>
      <c t="n" s="6" r="F88">
        <v>22710</v>
      </c>
      <c t="n" s="6" r="J88">
        <v>12127</v>
      </c>
      <c t="n" s="6" r="K88">
        <v>22710</v>
      </c>
      <c t="n" s="6" r="L88">
        <v>31018</v>
      </c>
    </row>
    <row spans="1:12" r="89">
      <c t="s" s="4" r="A89">
        <v>1105</v>
      </c>
    </row>
    <row spans="1:12" r="90">
      <c t="s" s="3" r="A90">
        <v>1115</v>
      </c>
    </row>
    <row spans="1:12" r="91">
      <c t="s" s="4" r="A91">
        <v>1116</v>
      </c>
      <c t="n" s="6" r="J91">
        <v>29814</v>
      </c>
    </row>
    <row spans="1:12" r="92">
      <c t="s" s="4" r="A92">
        <v>1056</v>
      </c>
      <c t="n" s="6" r="J92">
        <v>29814</v>
      </c>
      <c t="n" s="6" r="K92">
        <v>17529</v>
      </c>
      <c t="n" s="6" r="L92">
        <v>16378</v>
      </c>
    </row>
    <row spans="1:12" r="93">
      <c t="s" s="3" r="A93">
        <v>1117</v>
      </c>
    </row>
    <row spans="1:12" r="94">
      <c t="s" s="4" r="A94">
        <v>520</v>
      </c>
      <c t="n" s="6" r="J94">
        <v>18961</v>
      </c>
      <c t="n" s="6" r="K94">
        <v>18301</v>
      </c>
      <c t="n" s="6" r="L94">
        <v>19584</v>
      </c>
    </row>
    <row spans="1:12" r="95">
      <c t="s" s="4" r="A95">
        <v>1118</v>
      </c>
      <c t="n" s="6" r="J95">
        <v>0</v>
      </c>
      <c t="n" s="6" r="K95">
        <v>0</v>
      </c>
      <c t="n" s="6" r="L95">
        <v>0</v>
      </c>
    </row>
    <row spans="1:12" r="96">
      <c t="s" s="4" r="A96">
        <v>137</v>
      </c>
      <c t="n" s="6" r="J96">
        <v>168</v>
      </c>
      <c t="n" s="6" r="K96">
        <v>168</v>
      </c>
      <c t="n" s="6" r="L96">
        <v>167</v>
      </c>
    </row>
    <row spans="1:12" r="97">
      <c t="s" s="4" r="A97">
        <v>87</v>
      </c>
      <c t="n" s="6" r="J97">
        <v>4414</v>
      </c>
    </row>
    <row spans="1:12" r="98">
      <c t="s" s="4" r="A98">
        <v>1119</v>
      </c>
      <c t="n" s="6" r="J98">
        <v>-192</v>
      </c>
      <c t="n" s="6" r="K98">
        <v>-228</v>
      </c>
      <c t="n" s="6" r="L98">
        <v>176</v>
      </c>
    </row>
    <row spans="1:12" r="99">
      <c t="s" s="4" r="A99">
        <v>36</v>
      </c>
      <c t="n" s="6" r="J99">
        <v>435</v>
      </c>
      <c t="n" s="6" r="K99">
        <v>925</v>
      </c>
      <c t="n" s="6" r="L99">
        <v>-8438</v>
      </c>
    </row>
    <row spans="1:12" r="100">
      <c t="s" s="4" r="A100">
        <v>142</v>
      </c>
      <c t="n" s="6" r="J100">
        <v>0</v>
      </c>
      <c t="n" s="6" r="K100">
        <v>0</v>
      </c>
      <c t="n" s="6" r="L100">
        <v>0</v>
      </c>
    </row>
    <row spans="1:12" r="101">
      <c t="s" s="4" r="A101">
        <v>1110</v>
      </c>
      <c t="n" s="6" r="J101">
        <v>0</v>
      </c>
      <c t="n" s="6" r="K101">
        <v>0</v>
      </c>
      <c t="n" s="6" r="L101">
        <v>0</v>
      </c>
    </row>
    <row spans="1:12" r="102">
      <c t="s" s="4" r="A102">
        <v>1120</v>
      </c>
      <c t="n" s="6" r="J102">
        <v>-57280</v>
      </c>
      <c t="n" s="6" r="K102">
        <v>-62615</v>
      </c>
      <c t="n" s="6" r="L102">
        <v>-50391</v>
      </c>
    </row>
    <row spans="1:12" r="103">
      <c t="s" s="4" r="A103">
        <v>146</v>
      </c>
      <c t="n" s="6" r="J103">
        <v>-3680</v>
      </c>
      <c t="n" s="6" r="K103">
        <v>-25920</v>
      </c>
      <c t="n" s="6" r="L103">
        <v>-22524</v>
      </c>
    </row>
    <row spans="1:12" r="104">
      <c t="s" s="3" r="A104">
        <v>1121</v>
      </c>
    </row>
    <row spans="1:12" r="105">
      <c t="s" s="4" r="A105">
        <v>148</v>
      </c>
      <c t="n" s="6" r="J105">
        <v>-10597</v>
      </c>
      <c t="n" s="6" r="K105">
        <v>-14813</v>
      </c>
      <c t="n" s="6" r="L105">
        <v>-19573</v>
      </c>
    </row>
    <row spans="1:12" r="106">
      <c t="s" s="4" r="A106">
        <v>1122</v>
      </c>
      <c t="n" s="6" r="J106">
        <v>82342</v>
      </c>
      <c t="n" s="6" r="K106">
        <v>-200078</v>
      </c>
      <c t="n" s="6" r="L106">
        <v>-185927</v>
      </c>
    </row>
    <row spans="1:12" r="107">
      <c t="s" s="4" r="A107">
        <v>1123</v>
      </c>
      <c t="n" s="6" r="J107">
        <v>-36539</v>
      </c>
      <c t="n" s="6" r="K107">
        <v>162777</v>
      </c>
      <c t="n" s="6" r="L107">
        <v>187368</v>
      </c>
    </row>
    <row spans="1:12" r="108">
      <c t="s" s="4" r="A108">
        <v>45</v>
      </c>
      <c t="n" s="6" r="J108">
        <v>-1903</v>
      </c>
      <c t="n" s="6" r="K108">
        <v>1305</v>
      </c>
      <c t="n" s="6" r="L108">
        <v>0</v>
      </c>
    </row>
    <row spans="1:12" r="109">
      <c t="s" s="4" r="A109">
        <v>154</v>
      </c>
      <c t="n" s="6" r="J109">
        <v>33303</v>
      </c>
      <c t="n" s="6" r="K109">
        <v>-50809</v>
      </c>
      <c t="n" s="6" r="L109">
        <v>-18132</v>
      </c>
    </row>
    <row spans="1:12" r="110">
      <c t="s" s="3" r="A110">
        <v>1124</v>
      </c>
    </row>
    <row spans="1:12" r="111">
      <c t="s" s="4" r="A111">
        <v>1125</v>
      </c>
      <c t="n" s="6" r="J111">
        <v>-101803</v>
      </c>
      <c t="n" s="6" r="K111">
        <v>-52327</v>
      </c>
      <c t="n" s="6" r="L111">
        <v>-29207</v>
      </c>
    </row>
    <row spans="1:12" r="112">
      <c t="s" s="4" r="A112">
        <v>1126</v>
      </c>
      <c t="n" s="6" r="J112">
        <v>74770</v>
      </c>
      <c t="n" s="6" r="K112">
        <v>132213</v>
      </c>
      <c t="n" s="6" r="L112">
        <v>73047</v>
      </c>
    </row>
    <row spans="1:12" r="113">
      <c t="s" s="4" r="A113">
        <v>45</v>
      </c>
      <c t="n" s="6" r="J113">
        <v>-2590</v>
      </c>
      <c t="n" s="6" r="K113">
        <v>-3157</v>
      </c>
      <c t="n" s="6" r="L113">
        <v>-3155</v>
      </c>
    </row>
    <row spans="1:12" r="114">
      <c t="s" s="4" r="A114">
        <v>160</v>
      </c>
      <c t="n" s="6" r="J114">
        <v>-29623</v>
      </c>
      <c t="n" s="6" r="K114">
        <v>76729</v>
      </c>
      <c t="n" s="6" r="L114">
        <v>40685</v>
      </c>
    </row>
    <row spans="1:12" r="115">
      <c t="s" s="4" r="A115">
        <v>161</v>
      </c>
      <c t="n" s="6" r="J115">
        <v>0</v>
      </c>
      <c t="n" s="6" r="K115">
        <v>0</v>
      </c>
      <c t="n" s="6" r="L115">
        <v>29</v>
      </c>
    </row>
    <row spans="1:12" r="116">
      <c t="s" s="4" r="A116">
        <v>162</v>
      </c>
      <c t="n" s="6" r="E116">
        <v>0</v>
      </c>
      <c t="n" s="6" r="I116">
        <v>0</v>
      </c>
      <c t="n" s="6" r="J116">
        <v>0</v>
      </c>
      <c t="n" s="6" r="K116">
        <v>0</v>
      </c>
      <c t="n" s="6" r="L116">
        <v>-29</v>
      </c>
    </row>
    <row spans="1:12" r="117">
      <c t="s" s="4" r="A117">
        <v>163</v>
      </c>
      <c t="n" s="6" r="B117">
        <v>0</v>
      </c>
      <c t="n" s="6" r="F117">
        <v>0</v>
      </c>
      <c t="n" s="6" r="J117">
        <v>0</v>
      </c>
      <c t="n" s="6" r="K117">
        <v>0</v>
      </c>
      <c t="n" s="6" r="L117">
        <v>0</v>
      </c>
    </row>
    <row spans="1:12" r="118">
      <c t="s" s="4" r="A118">
        <v>1106</v>
      </c>
    </row>
    <row spans="1:12" r="119">
      <c t="s" s="3" r="A119">
        <v>1115</v>
      </c>
    </row>
    <row spans="1:12" r="120">
      <c t="s" s="4" r="A120">
        <v>1116</v>
      </c>
      <c t="n" s="6" r="J120">
        <v>2740</v>
      </c>
    </row>
    <row spans="1:12" r="121">
      <c t="s" s="4" r="A121">
        <v>1056</v>
      </c>
      <c t="n" s="6" r="J121">
        <v>2310</v>
      </c>
      <c t="n" s="6" r="K121">
        <v>7797</v>
      </c>
      <c t="n" s="6" r="L121">
        <v>-3863</v>
      </c>
    </row>
    <row spans="1:12" r="122">
      <c t="s" s="3" r="A122">
        <v>1117</v>
      </c>
    </row>
    <row spans="1:12" r="123">
      <c t="s" s="4" r="A123">
        <v>520</v>
      </c>
      <c t="n" s="6" r="J123">
        <v>4261</v>
      </c>
      <c t="n" s="6" r="K123">
        <v>4173</v>
      </c>
      <c t="n" s="6" r="L123">
        <v>5492</v>
      </c>
    </row>
    <row spans="1:12" r="124">
      <c t="s" s="4" r="A124">
        <v>1118</v>
      </c>
      <c t="n" s="6" r="J124">
        <v>0</v>
      </c>
      <c t="n" s="6" r="K124">
        <v>0</v>
      </c>
      <c t="n" s="6" r="L124">
        <v>0</v>
      </c>
    </row>
    <row spans="1:12" r="125">
      <c t="s" s="4" r="A125">
        <v>137</v>
      </c>
      <c t="n" s="6" r="J125">
        <v>0</v>
      </c>
      <c t="n" s="6" r="K125">
        <v>0</v>
      </c>
      <c t="n" s="6" r="L125">
        <v>0</v>
      </c>
    </row>
    <row spans="1:12" r="126">
      <c t="s" s="4" r="A126">
        <v>87</v>
      </c>
      <c t="n" s="6" r="J126">
        <v>0</v>
      </c>
    </row>
    <row spans="1:12" r="127">
      <c t="s" s="4" r="A127">
        <v>1119</v>
      </c>
      <c t="n" s="6" r="J127">
        <v>-53</v>
      </c>
      <c t="n" s="6" r="K127">
        <v>27</v>
      </c>
      <c t="n" s="6" r="L127">
        <v>11150</v>
      </c>
    </row>
    <row spans="1:12" r="128">
      <c t="s" s="4" r="A128">
        <v>36</v>
      </c>
      <c t="n" s="6" r="J128">
        <v>-261</v>
      </c>
      <c t="n" s="6" r="K128">
        <v>-139</v>
      </c>
      <c t="n" s="6" r="L128">
        <v>-687</v>
      </c>
    </row>
    <row spans="1:12" r="129">
      <c t="s" s="4" r="A129">
        <v>142</v>
      </c>
      <c t="n" s="6" r="J129">
        <v>0</v>
      </c>
      <c t="n" s="6" r="K129">
        <v>0</v>
      </c>
      <c t="n" s="6" r="L129">
        <v>0</v>
      </c>
    </row>
    <row spans="1:12" r="130">
      <c t="s" s="4" r="A130">
        <v>1110</v>
      </c>
      <c t="n" s="6" r="J130">
        <v>0</v>
      </c>
      <c t="n" s="6" r="K130">
        <v>0</v>
      </c>
      <c t="n" s="6" r="L130">
        <v>0</v>
      </c>
    </row>
    <row spans="1:12" r="131">
      <c t="s" s="4" r="A131">
        <v>1120</v>
      </c>
      <c t="n" s="6" r="J131">
        <v>3813</v>
      </c>
      <c t="n" s="6" r="K131">
        <v>-5309</v>
      </c>
      <c t="n" s="6" r="L131">
        <v>-39139</v>
      </c>
    </row>
    <row spans="1:12" r="132">
      <c t="s" s="4" r="A132">
        <v>146</v>
      </c>
      <c t="n" s="6" r="J132">
        <v>10070</v>
      </c>
      <c t="n" s="6" r="K132">
        <v>6549</v>
      </c>
      <c t="n" s="6" r="L132">
        <v>-27047</v>
      </c>
    </row>
    <row spans="1:12" r="133">
      <c t="s" s="3" r="A133">
        <v>1121</v>
      </c>
    </row>
    <row spans="1:12" r="134">
      <c t="s" s="4" r="A134">
        <v>148</v>
      </c>
      <c t="n" s="6" r="J134">
        <v>-1118</v>
      </c>
      <c t="n" s="6" r="K134">
        <v>-681</v>
      </c>
      <c t="n" s="6" r="L134">
        <v>-3999</v>
      </c>
    </row>
    <row spans="1:12" r="135">
      <c t="s" s="4" r="A135">
        <v>1122</v>
      </c>
      <c t="n" s="6" r="J135">
        <v>37991</v>
      </c>
      <c t="n" s="6" r="K135">
        <v>-39249</v>
      </c>
      <c t="n" s="6" r="L135">
        <v>-39204</v>
      </c>
    </row>
    <row spans="1:12" r="136">
      <c t="s" s="4" r="A136">
        <v>1123</v>
      </c>
      <c t="n" s="6" r="J136">
        <v>-39204</v>
      </c>
      <c t="n" s="6" r="K136">
        <v>38036</v>
      </c>
      <c t="n" s="6" r="L136">
        <v>37991</v>
      </c>
    </row>
    <row spans="1:12" r="137">
      <c t="s" s="4" r="A137">
        <v>45</v>
      </c>
      <c t="n" s="6" r="J137">
        <v>4114</v>
      </c>
      <c t="n" s="6" r="K137">
        <v>0</v>
      </c>
      <c t="n" s="6" r="L137">
        <v>32000</v>
      </c>
    </row>
    <row spans="1:12" r="138">
      <c t="s" s="4" r="A138">
        <v>154</v>
      </c>
      <c t="n" s="6" r="J138">
        <v>1783</v>
      </c>
      <c t="n" s="6" r="K138">
        <v>-1894</v>
      </c>
      <c t="n" s="6" r="L138">
        <v>26788</v>
      </c>
    </row>
    <row spans="1:12" r="139">
      <c t="s" s="3" r="A139">
        <v>1124</v>
      </c>
    </row>
    <row spans="1:12" r="140">
      <c t="s" s="4" r="A140">
        <v>1125</v>
      </c>
      <c t="n" s="6" r="J140">
        <v>0</v>
      </c>
      <c t="n" s="6" r="K140">
        <v>0</v>
      </c>
      <c t="n" s="6" r="L140">
        <v>0</v>
      </c>
    </row>
    <row spans="1:12" r="141">
      <c t="s" s="4" r="A141">
        <v>1126</v>
      </c>
      <c t="n" s="6" r="J141">
        <v>1880</v>
      </c>
      <c t="n" s="6" r="K141">
        <v>0</v>
      </c>
      <c t="n" s="6" r="L141">
        <v>0</v>
      </c>
    </row>
    <row spans="1:12" r="142">
      <c t="s" s="4" r="A142">
        <v>45</v>
      </c>
      <c t="n" s="6" r="J142">
        <v>-3164</v>
      </c>
      <c t="n" s="6" r="K142">
        <v>0</v>
      </c>
      <c t="n" s="6" r="L142">
        <v>0</v>
      </c>
    </row>
    <row spans="1:12" r="143">
      <c t="s" s="4" r="A143">
        <v>160</v>
      </c>
      <c t="n" s="6" r="J143">
        <v>-1284</v>
      </c>
      <c t="n" s="6" r="K143">
        <v>0</v>
      </c>
      <c t="n" s="6" r="L143">
        <v>0</v>
      </c>
    </row>
    <row spans="1:12" r="144">
      <c t="s" s="4" r="A144">
        <v>161</v>
      </c>
      <c t="n" s="6" r="J144">
        <v>10569</v>
      </c>
      <c t="n" s="6" r="K144">
        <v>4655</v>
      </c>
      <c t="n" s="6" r="L144">
        <v>-259</v>
      </c>
    </row>
    <row spans="1:12" r="145">
      <c t="s" s="4" r="A145">
        <v>162</v>
      </c>
      <c t="n" s="8" r="E145">
        <v>7063</v>
      </c>
      <c t="n" s="8" r="I145">
        <v>2408</v>
      </c>
      <c t="n" s="6" r="J145">
        <v>7063</v>
      </c>
      <c t="n" s="6" r="K145">
        <v>2408</v>
      </c>
      <c t="n" s="6" r="L145">
        <v>2667</v>
      </c>
    </row>
    <row spans="1:12" r="146">
      <c t="s" s="4" r="A146">
        <v>163</v>
      </c>
      <c t="n" s="8" r="B146">
        <v>17632</v>
      </c>
      <c t="n" s="8" r="F146">
        <v>7063</v>
      </c>
      <c t="n" s="8" r="J146">
        <v>17632</v>
      </c>
      <c t="n" s="8" r="K146">
        <v>7063</v>
      </c>
      <c t="n" s="8" r="L146">
        <v>240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7</v>
      </c>
      <c t="s" s="2" r="B1">
        <v>1</v>
      </c>
    </row>
    <row spans="1:4" r="2">
      <c t="s" s="2" r="B2">
        <v>2</v>
      </c>
      <c t="s" s="2" r="C2">
        <v>30</v>
      </c>
      <c t="s" s="2" r="D2">
        <v>80</v>
      </c>
    </row>
    <row spans="1:4" r="3">
      <c t="s" s="3" r="A3">
        <v>1128</v>
      </c>
    </row>
    <row spans="1:4" r="4">
      <c t="s" s="4" r="A4">
        <v>1129</v>
      </c>
      <c t="n" s="8" r="B4">
        <v>30803</v>
      </c>
    </row>
    <row spans="1:4" r="5">
      <c t="s" s="3" r="A5">
        <v>1130</v>
      </c>
    </row>
    <row spans="1:4" r="6">
      <c t="s" s="4" r="A6">
        <v>1131</v>
      </c>
      <c t="n" s="6" r="B6">
        <v>-2902</v>
      </c>
      <c t="n" s="8" r="C6">
        <v>1291</v>
      </c>
      <c t="n" s="8" r="D6">
        <v>-16757</v>
      </c>
    </row>
    <row spans="1:4" r="7">
      <c t="s" s="4" r="A7">
        <v>1132</v>
      </c>
      <c t="n" s="6" r="B7">
        <v>57004</v>
      </c>
      <c t="n" s="6" r="C7">
        <v>30803</v>
      </c>
    </row>
    <row spans="1:4" r="8">
      <c t="s" s="4" r="A8">
        <v>1133</v>
      </c>
    </row>
    <row spans="1:4" r="9">
      <c t="s" s="3" r="A9">
        <v>1128</v>
      </c>
    </row>
    <row spans="1:4" r="10">
      <c t="s" s="4" r="A10">
        <v>1129</v>
      </c>
      <c t="n" s="6" r="B10">
        <v>0</v>
      </c>
    </row>
    <row spans="1:4" r="11">
      <c t="s" s="3" r="A11">
        <v>1130</v>
      </c>
    </row>
    <row spans="1:4" r="12">
      <c t="s" s="4" r="A12">
        <v>1134</v>
      </c>
      <c t="n" s="6" r="B12">
        <v>0</v>
      </c>
    </row>
    <row spans="1:4" r="13">
      <c t="s" s="4" r="A13">
        <v>1131</v>
      </c>
      <c t="n" s="6" r="B13">
        <v>0</v>
      </c>
    </row>
    <row spans="1:4" r="14">
      <c t="s" s="4" r="A14">
        <v>1135</v>
      </c>
      <c t="n" s="6" r="B14">
        <v>75</v>
      </c>
    </row>
    <row spans="1:4" r="15">
      <c t="s" s="4" r="A15">
        <v>1132</v>
      </c>
      <c t="n" s="6" r="B15">
        <v>75</v>
      </c>
      <c t="n" s="6" r="C15">
        <v>0</v>
      </c>
    </row>
    <row spans="1:4" r="16">
      <c t="s" s="4" r="A16">
        <v>118</v>
      </c>
    </row>
    <row spans="1:4" r="17">
      <c t="s" s="3" r="A17">
        <v>1128</v>
      </c>
    </row>
    <row spans="1:4" r="18">
      <c t="s" s="4" r="A18">
        <v>1129</v>
      </c>
      <c t="n" s="6" r="B18">
        <v>-49638</v>
      </c>
      <c t="n" s="6" r="C18">
        <v>-18712</v>
      </c>
    </row>
    <row spans="1:4" r="19">
      <c t="s" s="3" r="A19">
        <v>1130</v>
      </c>
    </row>
    <row spans="1:4" r="20">
      <c t="s" s="4" r="A20">
        <v>1131</v>
      </c>
      <c t="n" s="6" r="B20">
        <v>-2902</v>
      </c>
      <c t="n" s="6" r="C20">
        <v>1291</v>
      </c>
    </row>
    <row spans="1:4" r="21">
      <c t="s" s="4" r="A21">
        <v>1135</v>
      </c>
      <c t="n" s="6" r="B21">
        <v>32213</v>
      </c>
      <c t="n" s="6" r="C21">
        <v>-30926</v>
      </c>
    </row>
    <row spans="1:4" r="22">
      <c t="s" s="4" r="A22">
        <v>1132</v>
      </c>
      <c t="n" s="6" r="B22">
        <v>-17425</v>
      </c>
      <c t="n" s="6" r="C22">
        <v>-49638</v>
      </c>
      <c t="n" s="6" r="D22">
        <v>-18712</v>
      </c>
    </row>
    <row spans="1:4" r="23">
      <c t="s" s="4" r="A23">
        <v>1136</v>
      </c>
    </row>
    <row spans="1:4" r="24">
      <c t="s" s="3" r="A24">
        <v>1128</v>
      </c>
    </row>
    <row spans="1:4" r="25">
      <c t="s" s="4" r="A25">
        <v>1129</v>
      </c>
      <c t="n" s="6" r="B25">
        <v>-40160</v>
      </c>
      <c t="n" s="6" r="C25">
        <v>-20429</v>
      </c>
    </row>
    <row spans="1:4" r="26">
      <c t="s" s="3" r="A26">
        <v>1130</v>
      </c>
    </row>
    <row spans="1:4" r="27">
      <c t="s" s="4" r="A27">
        <v>1131</v>
      </c>
      <c t="n" s="6" r="B27">
        <v>-688</v>
      </c>
      <c t="n" s="6" r="C27">
        <v>688</v>
      </c>
    </row>
    <row spans="1:4" r="28">
      <c t="s" s="4" r="A28">
        <v>1135</v>
      </c>
      <c t="n" s="6" r="B28">
        <v>4805</v>
      </c>
      <c t="n" s="6" r="C28">
        <v>-19731</v>
      </c>
    </row>
    <row spans="1:4" r="29">
      <c t="s" s="4" r="A29">
        <v>1132</v>
      </c>
      <c t="n" s="6" r="B29">
        <v>-35355</v>
      </c>
      <c t="n" s="6" r="C29">
        <v>-40160</v>
      </c>
      <c t="n" s="6" r="D29">
        <v>-20429</v>
      </c>
    </row>
    <row spans="1:4" r="30">
      <c t="s" s="4" r="A30">
        <v>1137</v>
      </c>
    </row>
    <row spans="1:4" r="31">
      <c t="s" s="3" r="A31">
        <v>1128</v>
      </c>
    </row>
    <row spans="1:4" r="32">
      <c t="s" s="4" r="A32">
        <v>1129</v>
      </c>
      <c t="n" s="6" r="B32">
        <v>-9478</v>
      </c>
      <c t="n" s="6" r="C32">
        <v>1717</v>
      </c>
    </row>
    <row spans="1:4" r="33">
      <c t="s" s="3" r="A33">
        <v>1130</v>
      </c>
    </row>
    <row spans="1:4" r="34">
      <c t="s" s="4" r="A34">
        <v>1131</v>
      </c>
      <c t="n" s="6" r="B34">
        <v>-2214</v>
      </c>
      <c t="n" s="6" r="C34">
        <v>603</v>
      </c>
    </row>
    <row spans="1:4" r="35">
      <c t="s" s="4" r="A35">
        <v>1135</v>
      </c>
      <c t="n" s="6" r="B35">
        <v>27333</v>
      </c>
      <c t="n" s="6" r="C35">
        <v>-11195</v>
      </c>
    </row>
    <row spans="1:4" r="36">
      <c t="s" s="4" r="A36">
        <v>1132</v>
      </c>
      <c t="n" s="6" r="B36">
        <v>17855</v>
      </c>
      <c t="n" s="6" r="C36">
        <v>-9478</v>
      </c>
      <c t="n" s="8" r="D36">
        <v>1717</v>
      </c>
    </row>
    <row spans="1:4" r="37">
      <c t="s" s="4" r="A37">
        <v>1138</v>
      </c>
    </row>
    <row spans="1:4" r="38">
      <c t="s" s="3" r="A38">
        <v>1130</v>
      </c>
    </row>
    <row spans="1:4" r="39">
      <c t="s" s="4" r="A39">
        <v>1134</v>
      </c>
      <c t="n" s="6" r="B39">
        <v>11309</v>
      </c>
      <c t="n" s="6" r="C39">
        <v>-32227</v>
      </c>
    </row>
    <row spans="1:4" r="40">
      <c t="s" s="4" r="A40">
        <v>1139</v>
      </c>
    </row>
    <row spans="1:4" r="41">
      <c t="s" s="3" r="A41">
        <v>1130</v>
      </c>
    </row>
    <row spans="1:4" r="42">
      <c t="s" s="4" r="A42">
        <v>1134</v>
      </c>
      <c t="n" s="6" r="B42">
        <v>5449</v>
      </c>
      <c t="n" s="6" r="C42">
        <v>-20463</v>
      </c>
    </row>
    <row spans="1:4" r="43">
      <c t="s" s="4" r="A43">
        <v>1140</v>
      </c>
    </row>
    <row spans="1:4" r="44">
      <c t="s" s="3" r="A44">
        <v>1130</v>
      </c>
    </row>
    <row spans="1:4" r="45">
      <c t="s" s="4" r="A45">
        <v>1134</v>
      </c>
      <c t="n" s="6" r="B45">
        <v>5860</v>
      </c>
      <c t="n" s="6" r="C45">
        <v>-11764</v>
      </c>
    </row>
    <row spans="1:4" r="46">
      <c t="s" s="4" r="A46">
        <v>1141</v>
      </c>
    </row>
    <row spans="1:4" r="47">
      <c t="s" s="3" r="A47">
        <v>1130</v>
      </c>
    </row>
    <row spans="1:4" r="48">
      <c t="s" s="4" r="A48">
        <v>1134</v>
      </c>
      <c t="n" s="6" r="B48">
        <v>-666</v>
      </c>
      <c t="n" s="6" r="C48">
        <v>10</v>
      </c>
    </row>
    <row spans="1:4" r="49">
      <c t="s" s="4" r="A49">
        <v>1142</v>
      </c>
    </row>
    <row spans="1:4" r="50">
      <c t="s" s="3" r="A50">
        <v>1130</v>
      </c>
    </row>
    <row spans="1:4" r="51">
      <c t="s" s="4" r="A51">
        <v>1134</v>
      </c>
      <c t="n" s="6" r="B51">
        <v>44</v>
      </c>
      <c t="n" s="6" r="C51">
        <v>44</v>
      </c>
    </row>
    <row spans="1:4" r="52">
      <c t="s" s="4" r="A52">
        <v>1143</v>
      </c>
    </row>
    <row spans="1:4" r="53">
      <c t="s" s="3" r="A53">
        <v>1130</v>
      </c>
    </row>
    <row spans="1:4" r="54">
      <c t="s" s="4" r="A54">
        <v>1134</v>
      </c>
      <c t="n" s="6" r="B54">
        <v>-710</v>
      </c>
      <c t="n" s="6" r="C54">
        <v>-34</v>
      </c>
    </row>
    <row spans="1:4" r="55">
      <c t="s" s="4" r="A55">
        <v>1144</v>
      </c>
    </row>
    <row spans="1:4" r="56">
      <c t="s" s="3" r="A56">
        <v>1130</v>
      </c>
    </row>
    <row spans="1:4" r="57">
      <c t="s" s="4" r="A57">
        <v>1134</v>
      </c>
      <c t="n" s="6" r="B57">
        <v>-204</v>
      </c>
    </row>
    <row spans="1:4" r="58">
      <c t="s" s="4" r="A58">
        <v>1145</v>
      </c>
    </row>
    <row spans="1:4" r="59">
      <c t="s" s="3" r="A59">
        <v>1130</v>
      </c>
    </row>
    <row spans="1:4" r="60">
      <c t="s" s="4" r="A60">
        <v>1134</v>
      </c>
      <c t="n" s="6" r="B60">
        <v>0</v>
      </c>
    </row>
    <row spans="1:4" r="61">
      <c t="s" s="4" r="A61">
        <v>1146</v>
      </c>
    </row>
    <row spans="1:4" r="62">
      <c t="s" s="3" r="A62">
        <v>1130</v>
      </c>
    </row>
    <row spans="1:4" r="63">
      <c t="s" s="4" r="A63">
        <v>1134</v>
      </c>
      <c t="n" s="6" r="B63">
        <v>-204</v>
      </c>
    </row>
    <row spans="1:4" r="64">
      <c t="s" s="4" r="A64">
        <v>1147</v>
      </c>
    </row>
    <row spans="1:4" r="65">
      <c t="s" s="3" r="A65">
        <v>1130</v>
      </c>
    </row>
    <row spans="1:4" r="66">
      <c t="s" s="4" r="A66">
        <v>1134</v>
      </c>
      <c t="n" s="6" r="B66">
        <v>48</v>
      </c>
    </row>
    <row spans="1:4" r="67">
      <c t="s" s="4" r="A67">
        <v>1148</v>
      </c>
    </row>
    <row spans="1:4" r="68">
      <c t="s" s="3" r="A68">
        <v>1130</v>
      </c>
    </row>
    <row spans="1:4" r="69">
      <c t="s" s="4" r="A69">
        <v>1134</v>
      </c>
      <c t="n" s="6" r="B69">
        <v>0</v>
      </c>
    </row>
    <row spans="1:4" r="70">
      <c t="s" s="4" r="A70">
        <v>1149</v>
      </c>
    </row>
    <row spans="1:4" r="71">
      <c t="s" s="3" r="A71">
        <v>1130</v>
      </c>
    </row>
    <row spans="1:4" r="72">
      <c t="s" s="4" r="A72">
        <v>1134</v>
      </c>
      <c t="n" s="6" r="B72">
        <v>-27</v>
      </c>
    </row>
    <row spans="1:4" r="73">
      <c t="s" s="4" r="A73">
        <v>1150</v>
      </c>
    </row>
    <row spans="1:4" r="74">
      <c t="s" s="3" r="A74">
        <v>1130</v>
      </c>
    </row>
    <row spans="1:4" r="75">
      <c t="s" s="4" r="A75">
        <v>1134</v>
      </c>
      <c t="n" s="6" r="B75">
        <v>75</v>
      </c>
    </row>
    <row spans="1:4" r="76">
      <c t="s" s="4" r="A76">
        <v>1151</v>
      </c>
    </row>
    <row spans="1:4" r="77">
      <c t="s" s="3" r="A77">
        <v>1130</v>
      </c>
    </row>
    <row spans="1:4" r="78">
      <c t="s" s="4" r="A78">
        <v>1134</v>
      </c>
      <c t="n" s="6" r="B78">
        <v>24628</v>
      </c>
      <c t="n" s="6" r="C78">
        <v>0</v>
      </c>
    </row>
    <row spans="1:4" r="79">
      <c t="s" s="4" r="A79">
        <v>1152</v>
      </c>
    </row>
    <row spans="1:4" r="80">
      <c t="s" s="3" r="A80">
        <v>1130</v>
      </c>
    </row>
    <row spans="1:4" r="81">
      <c t="s" s="4" r="A81">
        <v>1134</v>
      </c>
      <c t="n" s="6" r="B81">
        <v>0</v>
      </c>
      <c t="n" s="6" r="C81">
        <v>0</v>
      </c>
    </row>
    <row spans="1:4" r="82">
      <c t="s" s="4" r="A82">
        <v>1153</v>
      </c>
    </row>
    <row spans="1:4" r="83">
      <c t="s" s="3" r="A83">
        <v>1130</v>
      </c>
    </row>
    <row spans="1:4" r="84">
      <c t="s" s="4" r="A84">
        <v>1134</v>
      </c>
      <c t="n" s="6" r="B84">
        <v>24628</v>
      </c>
      <c t="n" s="8" r="C84">
        <v>0</v>
      </c>
    </row>
    <row spans="1:4" r="85">
      <c t="s" s="4" r="A85">
        <v>1154</v>
      </c>
    </row>
    <row spans="1:4" r="86">
      <c t="s" s="3" r="A86">
        <v>1130</v>
      </c>
    </row>
    <row spans="1:4" r="87">
      <c t="s" s="4" r="A87">
        <v>1134</v>
      </c>
      <c t="n" s="8" r="B8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 Basis of </vt:lpstr>
      <vt:lpstr>Acquisitions</vt:lpstr>
      <vt:lpstr>Discontinued Operations</vt:lpstr>
      <vt:lpstr>Inventories</vt:lpstr>
      <vt:lpstr>Goodwill and Other Intangible A</vt:lpstr>
      <vt:lpstr>Property, Plant and Equipment</vt:lpstr>
      <vt:lpstr>Debt</vt:lpstr>
      <vt:lpstr>Pension and Other Postretiremen</vt:lpstr>
      <vt:lpstr>Income Taxes</vt:lpstr>
      <vt:lpstr>Stock-Based Compensation Plans</vt:lpstr>
      <vt:lpstr>Commitments</vt:lpstr>
      <vt:lpstr>Segment Reporting</vt:lpstr>
      <vt:lpstr>Financial Instruments</vt:lpstr>
      <vt:lpstr>Quarterly Data (unaudited)</vt:lpstr>
      <vt:lpstr>Valuation and Qualifying Accoun</vt:lpstr>
      <vt:lpstr>Contingencies</vt:lpstr>
      <vt:lpstr>Product Warranties</vt:lpstr>
      <vt:lpstr>Guarantor and Non-guarantor Fin</vt:lpstr>
      <vt:lpstr>Changes in Accumulated Other Co</vt:lpstr>
      <vt:lpstr>Nature of Operations, Basis o26</vt:lpstr>
      <vt:lpstr>Nature of Operations, Basis o27</vt:lpstr>
      <vt:lpstr>Acquisitions (Tables)</vt:lpstr>
      <vt:lpstr>Discontinued Operations (Tables</vt:lpstr>
      <vt:lpstr>Inventories (Tables)</vt:lpstr>
      <vt:lpstr>Goodwill and Other Intangible31</vt:lpstr>
      <vt:lpstr>Property, Plant and Equipment (</vt:lpstr>
      <vt:lpstr>Debt (Tables)</vt:lpstr>
      <vt:lpstr>Pension and Other Postretirem34</vt:lpstr>
      <vt:lpstr>Income Taxes (Tables)</vt:lpstr>
      <vt:lpstr>Stock-Based Compensation Plans </vt:lpstr>
      <vt:lpstr>Commitments (Tables)</vt:lpstr>
      <vt:lpstr>Segment Reporting (Tables)</vt:lpstr>
      <vt:lpstr>Quarterly Data (unaudited) (Tab</vt:lpstr>
      <vt:lpstr>Valuation and Qualifying Acco40</vt:lpstr>
      <vt:lpstr>Product Warranties (Tables)</vt:lpstr>
      <vt:lpstr>Guarantor and Non-guarantor F42</vt:lpstr>
      <vt:lpstr>Changes in Accumulated Other 43</vt:lpstr>
      <vt:lpstr>Nature of Operations, Basis o44</vt:lpstr>
      <vt:lpstr>Nature of Operations, Basis o45</vt:lpstr>
      <vt:lpstr>Nature of Operations, Basis o46</vt:lpstr>
      <vt:lpstr>Nature of Operations, Basis o47</vt:lpstr>
      <vt:lpstr>Nature of Operations, Basis o48</vt:lpstr>
      <vt:lpstr>Nature of Operations, Basis o49</vt:lpstr>
      <vt:lpstr>Nature of Operations, Basis o50</vt:lpstr>
      <vt:lpstr>Nature of Operations, Basis o51</vt:lpstr>
      <vt:lpstr>Acquisitions (Details)</vt:lpstr>
      <vt:lpstr>Discontinued Operations (Detail</vt:lpstr>
      <vt:lpstr>Inventories (Details)</vt:lpstr>
      <vt:lpstr>Goodwill and Other Intangible55</vt:lpstr>
      <vt:lpstr>Goodwill and Other Intangible56</vt:lpstr>
      <vt:lpstr>Property, Plant and Equipment57</vt:lpstr>
      <vt:lpstr>Debt (Details)</vt:lpstr>
      <vt:lpstr>Pension and Other Postretirem59</vt:lpstr>
      <vt:lpstr>Income Taxes (Details)</vt:lpstr>
      <vt:lpstr>Stock-Based Compensation Plan61</vt:lpstr>
      <vt:lpstr>Commitments (Details)</vt:lpstr>
      <vt:lpstr>Segment Reporting, Net Sales, O</vt:lpstr>
      <vt:lpstr>Segment Reporting, Geographic I</vt:lpstr>
      <vt:lpstr>Segment Reporting, Sales to Maj</vt:lpstr>
      <vt:lpstr>Segment Reporting, Sales by Pro</vt:lpstr>
      <vt:lpstr>Financial Instruments (Details)</vt:lpstr>
      <vt:lpstr>Quarterly Data (unaudited) (Det</vt:lpstr>
      <vt:lpstr>Valuation and Qualifying Acco69</vt:lpstr>
      <vt:lpstr>Contingencies (Details)</vt:lpstr>
      <vt:lpstr>Product Warranties (Details)</vt:lpstr>
      <vt:lpstr>Guarantor and Non-guarantor F72</vt:lpstr>
      <vt:lpstr>Guarantor and Non-guarantor F73</vt:lpstr>
      <vt:lpstr>Guarantor and Non-guarantor F74</vt:lpstr>
      <vt:lpstr>Changes in Accumulated Other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05:07Z</dcterms:created>
  <dcterms:modified xmlns:dcterms="http://purl.org/dc/terms/" xmlns:xsi="http://www.w3.org/2001/XMLSchema-instance" xsi:type="dcterms:W3CDTF">2016-02-29T16:05:07Z</dcterms:modified>
  <dc:title xmlns:dc="http://purl.org/dc/elements/1.1/">Untitled</dc:title>
  <dc:description xmlns:dc="http://purl.org/dc/elements/1.1/"/>
  <dc:subject xmlns:dc="http://purl.org/dc/elements/1.1/"/>
  <cp:keywords/>
  <cp:category/>
</cp:coreProperties>
</file>